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Mortgage Banking"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Stock and Incentive Compensatio" sheetId="21" state="visible" r:id="rId21"/>
    <sheet xmlns:r="http://schemas.openxmlformats.org/officeDocument/2006/relationships" name="Employee Retirement Plan"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Capital and Regulatory Matter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ondensed Parent Company Only F" sheetId="28" state="visible" r:id="rId28"/>
    <sheet xmlns:r="http://schemas.openxmlformats.org/officeDocument/2006/relationships" name="Summary of Quarterly Financial "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Earnings Per Share (Tabl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Fair Value of Financial Instr_2"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Mortgage Banking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Financial Instrume_2" sheetId="42" state="visible" r:id="rId42"/>
    <sheet xmlns:r="http://schemas.openxmlformats.org/officeDocument/2006/relationships" name="Stock and Incentive Compensat_2"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Capital and Regulatory Matters "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Condensed Parent Company Only_2" sheetId="49" state="visible" r:id="rId49"/>
    <sheet xmlns:r="http://schemas.openxmlformats.org/officeDocument/2006/relationships" name="Summary of Quarterly Financia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Earnings Per Share (Details)" sheetId="53" state="visible" r:id="rId53"/>
    <sheet xmlns:r="http://schemas.openxmlformats.org/officeDocument/2006/relationships" name="Securities - Amortized Cost and" sheetId="54" state="visible" r:id="rId54"/>
    <sheet xmlns:r="http://schemas.openxmlformats.org/officeDocument/2006/relationships" name="Securities - Unrealized Losses " sheetId="55" state="visible" r:id="rId55"/>
    <sheet xmlns:r="http://schemas.openxmlformats.org/officeDocument/2006/relationships" name="Securities - Narrative (Details" sheetId="56" state="visible" r:id="rId56"/>
    <sheet xmlns:r="http://schemas.openxmlformats.org/officeDocument/2006/relationships" name="Securities -Allowance for Credi" sheetId="57" state="visible" r:id="rId57"/>
    <sheet xmlns:r="http://schemas.openxmlformats.org/officeDocument/2006/relationships" name="Securities - Proceeds from Sale" sheetId="58" state="visible" r:id="rId58"/>
    <sheet xmlns:r="http://schemas.openxmlformats.org/officeDocument/2006/relationships" name="Securities - Contractual Maturi" sheetId="59" state="visible" r:id="rId59"/>
    <sheet xmlns:r="http://schemas.openxmlformats.org/officeDocument/2006/relationships" name="Securities - Securities Pledged" sheetId="60" state="visible" r:id="rId60"/>
    <sheet xmlns:r="http://schemas.openxmlformats.org/officeDocument/2006/relationships" name="Loans - Schedule of Loans (Deta" sheetId="61" state="visible" r:id="rId61"/>
    <sheet xmlns:r="http://schemas.openxmlformats.org/officeDocument/2006/relationships" name="Loans - Narrative (Details)" sheetId="62" state="visible" r:id="rId62"/>
    <sheet xmlns:r="http://schemas.openxmlformats.org/officeDocument/2006/relationships" name="Loans - Loans by Credit Quality" sheetId="63" state="visible" r:id="rId63"/>
    <sheet xmlns:r="http://schemas.openxmlformats.org/officeDocument/2006/relationships" name="Loans - Loan Portfolio Aging An" sheetId="64" state="visible" r:id="rId64"/>
    <sheet xmlns:r="http://schemas.openxmlformats.org/officeDocument/2006/relationships" name="Loans - Allowance for Loan Loss" sheetId="65" state="visible" r:id="rId65"/>
    <sheet xmlns:r="http://schemas.openxmlformats.org/officeDocument/2006/relationships" name="Loans - Recorded Investment in " sheetId="66" state="visible" r:id="rId66"/>
    <sheet xmlns:r="http://schemas.openxmlformats.org/officeDocument/2006/relationships" name="Loans - Impaired Loans Evaluate" sheetId="67" state="visible" r:id="rId67"/>
    <sheet xmlns:r="http://schemas.openxmlformats.org/officeDocument/2006/relationships" name="Loans - Impaired Loans (Details" sheetId="68" state="visible" r:id="rId68"/>
    <sheet xmlns:r="http://schemas.openxmlformats.org/officeDocument/2006/relationships" name="Loans - Non Performing (Nonaccr" sheetId="69" state="visible" r:id="rId69"/>
    <sheet xmlns:r="http://schemas.openxmlformats.org/officeDocument/2006/relationships" name="Loans - Troubled Debt Restructu" sheetId="70" state="visible" r:id="rId70"/>
    <sheet xmlns:r="http://schemas.openxmlformats.org/officeDocument/2006/relationships" name="Loans - Pre-Modification Balanc"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Fair Value of Financial Instr_8" sheetId="77" state="visible" r:id="rId77"/>
    <sheet xmlns:r="http://schemas.openxmlformats.org/officeDocument/2006/relationships" name="Fair Value of Financial Instr_9" sheetId="78" state="visible" r:id="rId78"/>
    <sheet xmlns:r="http://schemas.openxmlformats.org/officeDocument/2006/relationships" name="Premises and Equipment - Major " sheetId="79" state="visible" r:id="rId79"/>
    <sheet xmlns:r="http://schemas.openxmlformats.org/officeDocument/2006/relationships" name="Premises and Equipment - Narrat" sheetId="80" state="visible" r:id="rId80"/>
    <sheet xmlns:r="http://schemas.openxmlformats.org/officeDocument/2006/relationships" name="Leases - Balance Sheet Details " sheetId="81" state="visible" r:id="rId81"/>
    <sheet xmlns:r="http://schemas.openxmlformats.org/officeDocument/2006/relationships" name="Leases - Narrative (Details)" sheetId="82" state="visible" r:id="rId82"/>
    <sheet xmlns:r="http://schemas.openxmlformats.org/officeDocument/2006/relationships" name="Leases - Maturities of Operatin" sheetId="83" state="visible" r:id="rId83"/>
    <sheet xmlns:r="http://schemas.openxmlformats.org/officeDocument/2006/relationships" name="Leases - Supplemental Cash Flow"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Mortgage Banking - Mortgage Ban" sheetId="88" state="visible" r:id="rId88"/>
    <sheet xmlns:r="http://schemas.openxmlformats.org/officeDocument/2006/relationships" name="Mortgage Banking - Activity in " sheetId="89" state="visible" r:id="rId89"/>
    <sheet xmlns:r="http://schemas.openxmlformats.org/officeDocument/2006/relationships" name="Mortgage Banking - Narrative (D" sheetId="90" state="visible" r:id="rId90"/>
    <sheet xmlns:r="http://schemas.openxmlformats.org/officeDocument/2006/relationships" name="Deposits - Summary of Deposit B" sheetId="91" state="visible" r:id="rId91"/>
    <sheet xmlns:r="http://schemas.openxmlformats.org/officeDocument/2006/relationships" name="Deposits - Narrative (Details)" sheetId="92" state="visible" r:id="rId92"/>
    <sheet xmlns:r="http://schemas.openxmlformats.org/officeDocument/2006/relationships" name="Deposits - Maturities of Time D" sheetId="93" state="visible" r:id="rId93"/>
    <sheet xmlns:r="http://schemas.openxmlformats.org/officeDocument/2006/relationships" name="Borrowings - Summary of Borrowe" sheetId="94" state="visible" r:id="rId94"/>
    <sheet xmlns:r="http://schemas.openxmlformats.org/officeDocument/2006/relationships" name="Borrowings - Narrative (Details" sheetId="95" state="visible" r:id="rId95"/>
    <sheet xmlns:r="http://schemas.openxmlformats.org/officeDocument/2006/relationships" name="Borrowings - Schedule of Maturi" sheetId="96" state="visible" r:id="rId96"/>
    <sheet xmlns:r="http://schemas.openxmlformats.org/officeDocument/2006/relationships" name="Borrowings - Summary of Terms o"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Stock and Incentive Compensat_3" sheetId="102" state="visible" r:id="rId102"/>
    <sheet xmlns:r="http://schemas.openxmlformats.org/officeDocument/2006/relationships" name="Stock and Incentive Compensat_4" sheetId="103" state="visible" r:id="rId103"/>
    <sheet xmlns:r="http://schemas.openxmlformats.org/officeDocument/2006/relationships" name="Stock and Incentive Compensat_5" sheetId="104" state="visible" r:id="rId104"/>
    <sheet xmlns:r="http://schemas.openxmlformats.org/officeDocument/2006/relationships" name="Stock and Incentive Compensat_6" sheetId="105" state="visible" r:id="rId105"/>
    <sheet xmlns:r="http://schemas.openxmlformats.org/officeDocument/2006/relationships" name="Employee Retirement Plan (Detai" sheetId="106" state="visible" r:id="rId106"/>
    <sheet xmlns:r="http://schemas.openxmlformats.org/officeDocument/2006/relationships" name="Income Taxes - Provision for In" sheetId="107" state="visible" r:id="rId107"/>
    <sheet xmlns:r="http://schemas.openxmlformats.org/officeDocument/2006/relationships" name="Income Taxes - Reconciliation o" sheetId="108" state="visible" r:id="rId108"/>
    <sheet xmlns:r="http://schemas.openxmlformats.org/officeDocument/2006/relationships" name="Income Taxes - Significant Comp" sheetId="109" state="visible" r:id="rId109"/>
    <sheet xmlns:r="http://schemas.openxmlformats.org/officeDocument/2006/relationships" name="Income Taxes - Narrative (Detai" sheetId="110" state="visible" r:id="rId110"/>
    <sheet xmlns:r="http://schemas.openxmlformats.org/officeDocument/2006/relationships" name="Accumulated Other Comprehensi_3" sheetId="111" state="visible" r:id="rId111"/>
    <sheet xmlns:r="http://schemas.openxmlformats.org/officeDocument/2006/relationships" name="Capital and Regulatory Matter_2" sheetId="112" state="visible" r:id="rId112"/>
    <sheet xmlns:r="http://schemas.openxmlformats.org/officeDocument/2006/relationships" name="Capital and Regulatory Matter_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Related Party Transactions - Lo" sheetId="116" state="visible" r:id="rId116"/>
    <sheet xmlns:r="http://schemas.openxmlformats.org/officeDocument/2006/relationships" name="Related Party Transactions - Na" sheetId="117" state="visible" r:id="rId117"/>
    <sheet xmlns:r="http://schemas.openxmlformats.org/officeDocument/2006/relationships" name="Condensed Parent Company Only_3" sheetId="118" state="visible" r:id="rId118"/>
    <sheet xmlns:r="http://schemas.openxmlformats.org/officeDocument/2006/relationships" name="Condensed Parent Company Only_4" sheetId="119" state="visible" r:id="rId119"/>
    <sheet xmlns:r="http://schemas.openxmlformats.org/officeDocument/2006/relationships" name="Condensed Parent Company Only_5" sheetId="120" state="visible" r:id="rId120"/>
    <sheet xmlns:r="http://schemas.openxmlformats.org/officeDocument/2006/relationships" name="Summary of Quarterly Financia_3" sheetId="121" state="visible" r:id="rId121"/>
    <sheet xmlns:r="http://schemas.openxmlformats.org/officeDocument/2006/relationships" name="Uncategorized Items - obnk-2020"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87</t>
        </is>
      </c>
    </row>
    <row r="10">
      <c r="A10" s="4" t="inlineStr">
        <is>
          <t>Entity Registrant Name</t>
        </is>
      </c>
      <c r="B10" s="4" t="inlineStr">
        <is>
          <t>Origin Bancorp, Inc.</t>
        </is>
      </c>
    </row>
    <row r="11">
      <c r="A11" s="4" t="inlineStr">
        <is>
          <t>Entity Incorporation, State or Country Code</t>
        </is>
      </c>
      <c r="B11" s="4" t="inlineStr">
        <is>
          <t>LA</t>
        </is>
      </c>
    </row>
    <row r="12">
      <c r="A12" s="4" t="inlineStr">
        <is>
          <t>Entity Tax Identification Number</t>
        </is>
      </c>
      <c r="B12" s="4" t="inlineStr">
        <is>
          <t>72-1192928</t>
        </is>
      </c>
    </row>
    <row r="13">
      <c r="A13" s="4" t="inlineStr">
        <is>
          <t>Entity Address, Address Line One</t>
        </is>
      </c>
      <c r="B13" s="4" t="inlineStr">
        <is>
          <t>500 South Service Road East</t>
        </is>
      </c>
    </row>
    <row r="14">
      <c r="A14" s="4" t="inlineStr">
        <is>
          <t>Entity Address, City or Town</t>
        </is>
      </c>
      <c r="B14" s="4" t="inlineStr">
        <is>
          <t>Ruston</t>
        </is>
      </c>
    </row>
    <row r="15">
      <c r="A15" s="4" t="inlineStr">
        <is>
          <t>Entity Address, State or Province</t>
        </is>
      </c>
      <c r="B15" s="4" t="inlineStr">
        <is>
          <t>LA</t>
        </is>
      </c>
    </row>
    <row r="16">
      <c r="A16" s="4" t="inlineStr">
        <is>
          <t>Entity Address, Postal Zip Code</t>
        </is>
      </c>
      <c r="B16" s="4" t="inlineStr">
        <is>
          <t>71270</t>
        </is>
      </c>
    </row>
    <row r="17">
      <c r="A17" s="4" t="inlineStr">
        <is>
          <t>City Area Code</t>
        </is>
      </c>
      <c r="B17" s="4" t="inlineStr">
        <is>
          <t>318</t>
        </is>
      </c>
    </row>
    <row r="18">
      <c r="A18" s="4" t="inlineStr">
        <is>
          <t>Local Phone Number</t>
        </is>
      </c>
      <c r="B18" s="4" t="inlineStr">
        <is>
          <t>255-2222</t>
        </is>
      </c>
    </row>
    <row r="19">
      <c r="A19" s="4" t="inlineStr">
        <is>
          <t>Title of 12(b) Security</t>
        </is>
      </c>
      <c r="B19" s="4" t="inlineStr">
        <is>
          <t>Common Stock, par value $5.00 per share</t>
        </is>
      </c>
    </row>
    <row r="20">
      <c r="A20" s="4" t="inlineStr">
        <is>
          <t>Trading Symbol</t>
        </is>
      </c>
      <c r="B20" s="4" t="inlineStr">
        <is>
          <t>OBN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3</v>
      </c>
    </row>
    <row r="32">
      <c r="A32" s="4" t="inlineStr">
        <is>
          <t>Entity Common Stock, Shares Outstanding</t>
        </is>
      </c>
      <c r="C32" s="6" t="n">
        <v>23510166</v>
      </c>
    </row>
    <row r="33">
      <c r="A33" s="4" t="inlineStr">
        <is>
          <t>Documents Incorporated by Reference</t>
        </is>
      </c>
      <c r="B33" s="4" t="inlineStr">
        <is>
          <t>Portions of the registrant's Definitive Proxy Statement for the 2021 Annual Meeting of Stockholders of Origin Bancorp, Inc. to be held on April 28, 2021, are incorporated by reference into Part III of this Annual Report on Form 10-K to the extent stated herein. Such Definitive Proxy Statement will be filed with the Securities and Exchange Commission within 120 days after the end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IK</t>
        </is>
      </c>
      <c r="B37" s="4" t="inlineStr">
        <is>
          <t>0001516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 - Earnings Per Share (Dollars in thousands, except per share amounts) Years Ended December 31, Basic earnings per common share 2020 2019 2018 Net income $ 36,357 $ 53,882 $ 51,605 Less: Dividends to preferred stock (1) — — 1,923 Net income allocated to participating stockholders (1) (2) — — 1,029 Net income available to common stockholders (3) $ 36,357 $ 53,882 $ 48,653 Weighted average common shares outstanding 23,367,221 23,470,746 21,995,990 Basic earnings per common share (4) $ 1.56 $ 2.30 $ 2.21 Diluted earnings per common share Diluted earnings applicable to common stockholders (3) $ 36,357 $ 53,882 $ 48,819 Weighted average diluted common shares outstanding: Weighted average common shares outstanding 23,367,221 23,470,746 21,995,990 Dilutive effect of common stock options 144,731 203,319 198,439 Weighted average diluted common shares outstanding 23,511,952 23,674,065 22,194,429 Diluted earnings per common share $ 1.55 $ 2.28 $ 2.20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for period prior to June 30, 2018, Series D preferred stockholders were participating stockholders as those shares participate in dividends with common shares on a one for one basis. Net income allocated to participating stockholders does not include dividends paid to preferred stockholders. (2) The average participating share count for the calculation of earnings per share for the year ended December 31, 2018, includes an allocation for Series D preferred stockholders, which were converted to common stock during the quarter ended June 30, 2018. (3) Net income available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4) Due to the combined impact of the repurchase of common stock on the quarterly average common shares outstanding calculation compared to the impact of the repurchase of common stock on the year-to-date average common shares outstanding calculation, and the effect of rounding, the sum of the quarterly earnings per common share may not equal the year-to-date earnings per common share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Recognized on Derivative Instruments Not Designated as Hedging Instruments (Details) - USD ($) $ in Thousands</t>
        </is>
      </c>
      <c r="B1" s="2" t="inlineStr">
        <is>
          <t>12 Months Ended</t>
        </is>
      </c>
    </row>
    <row r="2">
      <c r="B2" s="2" t="inlineStr">
        <is>
          <t>Dec. 31, 2020</t>
        </is>
      </c>
      <c r="C2" s="2" t="inlineStr">
        <is>
          <t>Dec. 31, 2019</t>
        </is>
      </c>
      <c r="D2" s="2" t="inlineStr">
        <is>
          <t>Dec. 31, 2018</t>
        </is>
      </c>
    </row>
    <row r="3">
      <c r="A3" s="4" t="inlineStr">
        <is>
          <t>Mortgage banking revenue</t>
        </is>
      </c>
    </row>
    <row r="4">
      <c r="A4" s="3" t="inlineStr">
        <is>
          <t>Derivative Instruments, Gain (Loss) [Line Items]</t>
        </is>
      </c>
    </row>
    <row r="5">
      <c r="A5" s="4" t="inlineStr">
        <is>
          <t>Amount of gain (loss) recognized on derivatives not designated as hedging instruments</t>
        </is>
      </c>
      <c r="B5" s="5" t="n">
        <v>4081</v>
      </c>
      <c r="C5" s="5" t="n">
        <v>3079</v>
      </c>
      <c r="D5" s="5" t="n">
        <v>-2450</v>
      </c>
    </row>
    <row r="6">
      <c r="A6" s="4" t="inlineStr">
        <is>
          <t>Other non-interest income</t>
        </is>
      </c>
    </row>
    <row r="7">
      <c r="A7" s="3" t="inlineStr">
        <is>
          <t>Derivative Instruments, Gain (Loss) [Line Items]</t>
        </is>
      </c>
    </row>
    <row r="8">
      <c r="A8" s="4" t="inlineStr">
        <is>
          <t>Amount of gain (loss) recognized on derivatives not designated as hedging instruments</t>
        </is>
      </c>
      <c r="B8" s="5" t="n">
        <v>-307</v>
      </c>
      <c r="C8" s="5" t="n">
        <v>-530</v>
      </c>
      <c r="D8" s="5" t="n">
        <v>5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0</t>
        </is>
      </c>
      <c r="C1" s="2" t="inlineStr">
        <is>
          <t>Dec. 31, 2019</t>
        </is>
      </c>
    </row>
    <row r="2">
      <c r="A2" s="3" t="inlineStr">
        <is>
          <t>Derivative Instruments and Hedging Activities Disclosure [Abstract]</t>
        </is>
      </c>
    </row>
    <row r="3">
      <c r="A3" s="4" t="inlineStr">
        <is>
          <t>Cash collateral on deposit</t>
        </is>
      </c>
      <c r="B3" s="9" t="n">
        <v>22.2</v>
      </c>
      <c r="C3" s="9" t="n">
        <v>1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nd Incentive Compensation Plans - Narrativ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Outstanding stock options term (does not exceed)</t>
        </is>
      </c>
      <c r="B4" s="4" t="inlineStr">
        <is>
          <t>20 years</t>
        </is>
      </c>
    </row>
    <row r="5">
      <c r="A5" s="4" t="inlineStr">
        <is>
          <t>Restricted Stock</t>
        </is>
      </c>
    </row>
    <row r="6">
      <c r="A6" s="3" t="inlineStr">
        <is>
          <t>Share-based Payment Arrangement, Expensed and Capitalized, Amount [Line Items]</t>
        </is>
      </c>
    </row>
    <row r="7">
      <c r="A7" s="4" t="inlineStr">
        <is>
          <t>Shares surrendered to cover taxes owed upon the vesting of restricted stock awards (in shares)</t>
        </is>
      </c>
      <c r="B7" s="6" t="n">
        <v>0</v>
      </c>
      <c r="C7" s="6" t="n">
        <v>0</v>
      </c>
      <c r="D7" s="6" t="n">
        <v>910</v>
      </c>
    </row>
    <row r="8">
      <c r="A8" s="4" t="inlineStr">
        <is>
          <t>Unrecognized compensation cost</t>
        </is>
      </c>
      <c r="B8" s="9" t="n">
        <v>2.3</v>
      </c>
    </row>
    <row r="9">
      <c r="A9" s="4" t="inlineStr">
        <is>
          <t>Unrecognized compensation cost weighted average period for recognition</t>
        </is>
      </c>
      <c r="B9" s="4" t="inlineStr">
        <is>
          <t>1 year 10 months 24 days</t>
        </is>
      </c>
    </row>
    <row r="10">
      <c r="A10" s="4" t="inlineStr">
        <is>
          <t>2012 Plan</t>
        </is>
      </c>
    </row>
    <row r="11">
      <c r="A11" s="3" t="inlineStr">
        <is>
          <t>Share-based Payment Arrangement, Expensed and Capitalized, Amount [Line Items]</t>
        </is>
      </c>
    </row>
    <row r="12">
      <c r="A12" s="4" t="inlineStr">
        <is>
          <t>Maximum number of common stock available for issuance (in shares)</t>
        </is>
      </c>
      <c r="B12" s="6" t="n">
        <v>921248</v>
      </c>
    </row>
    <row r="13">
      <c r="A13" s="4" t="inlineStr">
        <is>
          <t>Minimum | Restricted Stock</t>
        </is>
      </c>
    </row>
    <row r="14">
      <c r="A14" s="3" t="inlineStr">
        <is>
          <t>Share-based Payment Arrangement, Expensed and Capitalized, Amount [Line Items]</t>
        </is>
      </c>
    </row>
    <row r="15">
      <c r="A15" s="4" t="inlineStr">
        <is>
          <t>Service period in which time-vested awards are earned</t>
        </is>
      </c>
      <c r="B15" s="4" t="inlineStr">
        <is>
          <t>1 year</t>
        </is>
      </c>
    </row>
    <row r="16">
      <c r="A16" s="4" t="inlineStr">
        <is>
          <t>Maximum | Restricted Stock</t>
        </is>
      </c>
    </row>
    <row r="17">
      <c r="A17" s="3" t="inlineStr">
        <is>
          <t>Share-based Payment Arrangement, Expensed and Capitalized, Amount [Line Items]</t>
        </is>
      </c>
    </row>
    <row r="18">
      <c r="A18" s="4" t="inlineStr">
        <is>
          <t>Service period in which time-vested awards are earned</t>
        </is>
      </c>
      <c r="B18" s="4" t="inlineStr">
        <is>
          <t>5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hare-based Compensation Cost (Details) - USD ($)</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Restricted stock</t>
        </is>
      </c>
      <c r="B5" s="5" t="n">
        <v>2320000</v>
      </c>
      <c r="C5" s="5" t="n">
        <v>2247000</v>
      </c>
      <c r="D5" s="5" t="n">
        <v>1462000</v>
      </c>
    </row>
    <row r="6">
      <c r="A6" s="4" t="inlineStr">
        <is>
          <t>Related tax benefits recognized in net income</t>
        </is>
      </c>
      <c r="B6" s="6" t="n">
        <v>487000</v>
      </c>
      <c r="C6" s="6" t="n">
        <v>472000</v>
      </c>
      <c r="D6" s="6" t="n">
        <v>307000</v>
      </c>
    </row>
    <row r="7">
      <c r="A7" s="4" t="inlineStr">
        <is>
          <t>Stock Options</t>
        </is>
      </c>
    </row>
    <row r="8">
      <c r="A8" s="3" t="inlineStr">
        <is>
          <t>Share-based Compensation Arrangement by Share-based Payment Award [Line Items]</t>
        </is>
      </c>
    </row>
    <row r="9">
      <c r="A9" s="4" t="inlineStr">
        <is>
          <t>Restricted stock</t>
        </is>
      </c>
      <c r="B9" s="5" t="n">
        <v>0</v>
      </c>
      <c r="C9" s="5" t="n">
        <v>0</v>
      </c>
      <c r="D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Time-vested Award Activity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shares, beginning balance (in shares)</t>
        </is>
      </c>
      <c r="B4" s="6" t="n">
        <v>149449</v>
      </c>
      <c r="C4" s="6" t="n">
        <v>174407</v>
      </c>
      <c r="D4" s="6" t="n">
        <v>61293</v>
      </c>
    </row>
    <row r="5">
      <c r="A5" s="4" t="inlineStr">
        <is>
          <t>Granted (in shares)</t>
        </is>
      </c>
      <c r="B5" s="6" t="n">
        <v>30638</v>
      </c>
      <c r="C5" s="6" t="n">
        <v>37641</v>
      </c>
      <c r="D5" s="6" t="n">
        <v>151324</v>
      </c>
    </row>
    <row r="6">
      <c r="A6" s="4" t="inlineStr">
        <is>
          <t>Vested (in shares)</t>
        </is>
      </c>
      <c r="B6" s="6" t="n">
        <v>-72325</v>
      </c>
      <c r="C6" s="6" t="n">
        <v>-59344</v>
      </c>
      <c r="D6" s="6" t="n">
        <v>-36209</v>
      </c>
    </row>
    <row r="7">
      <c r="A7" s="4" t="inlineStr">
        <is>
          <t>Forfeited (in shares)</t>
        </is>
      </c>
      <c r="B7" s="6" t="n">
        <v>-4403</v>
      </c>
      <c r="C7" s="6" t="n">
        <v>-3255</v>
      </c>
      <c r="D7" s="6" t="n">
        <v>-2001</v>
      </c>
    </row>
    <row r="8">
      <c r="A8" s="4" t="inlineStr">
        <is>
          <t>Nonvested shares, ending balance (in shares)</t>
        </is>
      </c>
      <c r="B8" s="6" t="n">
        <v>103359</v>
      </c>
      <c r="C8" s="6" t="n">
        <v>149449</v>
      </c>
      <c r="D8" s="6" t="n">
        <v>174407</v>
      </c>
    </row>
    <row r="9">
      <c r="A9" s="3" t="inlineStr">
        <is>
          <t>Weighted Average Grant-Date Fair Value</t>
        </is>
      </c>
    </row>
    <row r="10">
      <c r="A10" s="4" t="inlineStr">
        <is>
          <t>Nonvested shares, ending balance (in dollars per share)</t>
        </is>
      </c>
      <c r="B10" s="7" t="n">
        <v>35.15</v>
      </c>
      <c r="C10" s="7" t="n">
        <v>35.01</v>
      </c>
      <c r="D10" s="7" t="n">
        <v>24.61</v>
      </c>
    </row>
    <row r="11">
      <c r="A11" s="4" t="inlineStr">
        <is>
          <t>Granted (in dollars per share)</t>
        </is>
      </c>
      <c r="B11" s="10" t="n">
        <v>20.14</v>
      </c>
      <c r="C11" s="10" t="n">
        <v>32.77</v>
      </c>
      <c r="D11" s="10" t="n">
        <v>37.51</v>
      </c>
    </row>
    <row r="12">
      <c r="A12" s="4" t="inlineStr">
        <is>
          <t>Vested (in dollars per share)</t>
        </is>
      </c>
      <c r="B12" s="10" t="n">
        <v>33.88</v>
      </c>
      <c r="C12" s="10" t="n">
        <v>33.5</v>
      </c>
      <c r="D12" s="10" t="n">
        <v>27.7</v>
      </c>
    </row>
    <row r="13">
      <c r="A13" s="4" t="inlineStr">
        <is>
          <t>Forfeited (in dollars per share)</t>
        </is>
      </c>
      <c r="B13" s="10" t="n">
        <v>37.11</v>
      </c>
      <c r="C13" s="10" t="n">
        <v>30.21</v>
      </c>
      <c r="D13" s="10" t="n">
        <v>37.47</v>
      </c>
    </row>
    <row r="14">
      <c r="A14" s="4" t="inlineStr">
        <is>
          <t>Nonvested shares, beginning balance (in dollars per share)</t>
        </is>
      </c>
      <c r="B14" s="7" t="n">
        <v>31.51</v>
      </c>
      <c r="C14" s="7" t="n">
        <v>35.15</v>
      </c>
      <c r="D14" s="7" t="n">
        <v>35.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 width="16" customWidth="1" min="5" max="5"/>
  </cols>
  <sheetData>
    <row r="1">
      <c r="A1" s="1" t="inlineStr">
        <is>
          <t>Stock and Incentive Compensation Plans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Outstanding at beginning of period (in shares)</t>
        </is>
      </c>
      <c r="B4" s="6" t="n">
        <v>254000</v>
      </c>
      <c r="C4" s="6" t="n">
        <v>274000</v>
      </c>
      <c r="D4" s="6" t="n">
        <v>319500</v>
      </c>
    </row>
    <row r="5">
      <c r="A5" s="4" t="inlineStr">
        <is>
          <t>Exercised (in shares)</t>
        </is>
      </c>
      <c r="B5" s="6" t="n">
        <v>-30000</v>
      </c>
      <c r="C5" s="6" t="n">
        <v>-20000</v>
      </c>
      <c r="D5" s="6" t="n">
        <v>-45500</v>
      </c>
    </row>
    <row r="6">
      <c r="A6" s="4" t="inlineStr">
        <is>
          <t>Outstanding at end of period (in shares)</t>
        </is>
      </c>
      <c r="B6" s="6" t="n">
        <v>224000</v>
      </c>
      <c r="C6" s="6" t="n">
        <v>254000</v>
      </c>
      <c r="D6" s="6" t="n">
        <v>274000</v>
      </c>
      <c r="E6" s="6" t="n">
        <v>319500</v>
      </c>
    </row>
    <row r="7">
      <c r="A7" s="4" t="inlineStr">
        <is>
          <t>Exercisable at end of period (in shares)</t>
        </is>
      </c>
      <c r="B7" s="6" t="n">
        <v>224000</v>
      </c>
    </row>
    <row r="8">
      <c r="A8" s="3" t="inlineStr">
        <is>
          <t>Weighted Average Exercise Price</t>
        </is>
      </c>
    </row>
    <row r="9">
      <c r="A9" s="4" t="inlineStr">
        <is>
          <t>Outstanding at beginning of period (in dollars per share)</t>
        </is>
      </c>
      <c r="B9" s="7" t="n">
        <v>10.55</v>
      </c>
      <c r="C9" s="7" t="n">
        <v>10.38</v>
      </c>
      <c r="D9" s="7" t="n">
        <v>10.65</v>
      </c>
    </row>
    <row r="10">
      <c r="A10" s="4" t="inlineStr">
        <is>
          <t>Exercised (in dollars per share)</t>
        </is>
      </c>
      <c r="B10" s="10" t="n">
        <v>8.25</v>
      </c>
      <c r="C10" s="10" t="n">
        <v>8.25</v>
      </c>
      <c r="D10" s="10" t="n">
        <v>12.29</v>
      </c>
    </row>
    <row r="11">
      <c r="A11" s="4" t="inlineStr">
        <is>
          <t>Outstanding at end of period (in dollars per share)</t>
        </is>
      </c>
      <c r="B11" s="10" t="n">
        <v>10.86</v>
      </c>
      <c r="C11" s="7" t="n">
        <v>10.55</v>
      </c>
      <c r="D11" s="7" t="n">
        <v>10.38</v>
      </c>
      <c r="E11" s="7" t="n">
        <v>10.65</v>
      </c>
    </row>
    <row r="12">
      <c r="A12" s="4" t="inlineStr">
        <is>
          <t>Exercisable at end of period (in dollars per share)</t>
        </is>
      </c>
      <c r="B12" s="7" t="n">
        <v>10.86</v>
      </c>
    </row>
    <row r="13">
      <c r="A13" s="4" t="inlineStr">
        <is>
          <t>Weighted average remaining contractual term (in years)</t>
        </is>
      </c>
      <c r="B13" s="4" t="inlineStr">
        <is>
          <t>4 years 11 months 1 day</t>
        </is>
      </c>
      <c r="C13" s="4" t="inlineStr">
        <is>
          <t>5 years 9 months 21 days</t>
        </is>
      </c>
      <c r="D13" s="4" t="inlineStr">
        <is>
          <t>6 years 9 months</t>
        </is>
      </c>
      <c r="E13" s="4" t="inlineStr">
        <is>
          <t>7 years 25 days</t>
        </is>
      </c>
    </row>
    <row r="14">
      <c r="A14" s="4" t="inlineStr">
        <is>
          <t>Weighted average remaining contractual term, exercisable (in years)</t>
        </is>
      </c>
      <c r="B14" s="4" t="inlineStr">
        <is>
          <t>4 years 11 months 1 day</t>
        </is>
      </c>
    </row>
    <row r="15">
      <c r="A15" s="4" t="inlineStr">
        <is>
          <t>Aggregate Intrinsic Value</t>
        </is>
      </c>
      <c r="B15" s="5" t="n">
        <v>3789</v>
      </c>
      <c r="C15" s="5" t="n">
        <v>6932</v>
      </c>
      <c r="D15" s="5" t="n">
        <v>6493</v>
      </c>
      <c r="E15" s="5" t="n">
        <v>4840</v>
      </c>
    </row>
    <row r="16">
      <c r="A16" s="4" t="inlineStr">
        <is>
          <t>Aggregate intrinsic value, exercised</t>
        </is>
      </c>
      <c r="B16" s="6" t="n">
        <v>0</v>
      </c>
      <c r="C16" s="5" t="n">
        <v>0</v>
      </c>
      <c r="D16" s="5" t="n">
        <v>0</v>
      </c>
    </row>
    <row r="17">
      <c r="A17" s="4" t="inlineStr">
        <is>
          <t>Aggregate intrinsic value, exercisable</t>
        </is>
      </c>
      <c r="B17" s="5" t="n">
        <v>3789</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age of eligible compensation matched</t>
        </is>
      </c>
      <c r="B4" s="4" t="inlineStr">
        <is>
          <t>6.00%</t>
        </is>
      </c>
    </row>
    <row r="5">
      <c r="A5" s="4" t="inlineStr">
        <is>
          <t>Company match percentage</t>
        </is>
      </c>
      <c r="B5" s="4" t="inlineStr">
        <is>
          <t>50.00%</t>
        </is>
      </c>
    </row>
    <row r="6">
      <c r="A6" s="4" t="inlineStr">
        <is>
          <t>Total expense related to the Retirement Plan, including optional contributions</t>
        </is>
      </c>
      <c r="B6" s="5" t="n">
        <v>2</v>
      </c>
      <c r="C6" s="9" t="n">
        <v>1.8</v>
      </c>
      <c r="D6" s="9" t="n">
        <v>1.6</v>
      </c>
    </row>
    <row r="7">
      <c r="A7" s="4" t="inlineStr">
        <is>
          <t>Deferred compensation liability</t>
        </is>
      </c>
      <c r="B7" s="11" t="n">
        <v>11.3</v>
      </c>
      <c r="C7" s="11" t="n">
        <v>9.800000000000001</v>
      </c>
    </row>
    <row r="8">
      <c r="A8" s="4" t="inlineStr">
        <is>
          <t>Expense recorded for deferred compensation plan</t>
        </is>
      </c>
      <c r="B8" s="9" t="n">
        <v>1.9</v>
      </c>
      <c r="C8" s="9" t="n">
        <v>1.2</v>
      </c>
      <c r="D8" s="9"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 income taxes:</t>
        </is>
      </c>
    </row>
    <row r="4">
      <c r="A4" s="4" t="inlineStr">
        <is>
          <t>Current</t>
        </is>
      </c>
      <c r="J4" s="5" t="n">
        <v>18157</v>
      </c>
      <c r="K4" s="5" t="n">
        <v>14232</v>
      </c>
      <c r="L4" s="5" t="n">
        <v>4562</v>
      </c>
    </row>
    <row r="5">
      <c r="A5" s="4" t="inlineStr">
        <is>
          <t>Deferred</t>
        </is>
      </c>
      <c r="J5" s="6" t="n">
        <v>-11545</v>
      </c>
      <c r="K5" s="6" t="n">
        <v>-2513</v>
      </c>
      <c r="L5" s="6" t="n">
        <v>5658</v>
      </c>
    </row>
    <row r="6">
      <c r="A6" s="3" t="inlineStr">
        <is>
          <t>State income taxes:</t>
        </is>
      </c>
    </row>
    <row r="7">
      <c r="A7" s="4" t="inlineStr">
        <is>
          <t>Current</t>
        </is>
      </c>
      <c r="J7" s="6" t="n">
        <v>1723</v>
      </c>
      <c r="K7" s="6" t="n">
        <v>1030</v>
      </c>
      <c r="L7" s="6" t="n">
        <v>638</v>
      </c>
    </row>
    <row r="8">
      <c r="A8" s="4" t="inlineStr">
        <is>
          <t>Deferred</t>
        </is>
      </c>
      <c r="J8" s="6" t="n">
        <v>-339</v>
      </c>
      <c r="K8" s="6" t="n">
        <v>-83</v>
      </c>
      <c r="L8" s="6" t="n">
        <v>-21</v>
      </c>
    </row>
    <row r="9">
      <c r="A9" s="4" t="inlineStr">
        <is>
          <t>Income tax expense</t>
        </is>
      </c>
      <c r="B9" s="5" t="n">
        <v>4431</v>
      </c>
      <c r="C9" s="5" t="n">
        <v>3206</v>
      </c>
      <c r="D9" s="5" t="n">
        <v>786</v>
      </c>
      <c r="E9" s="5" t="n">
        <v>-427</v>
      </c>
      <c r="F9" s="5" t="n">
        <v>3175</v>
      </c>
      <c r="G9" s="5" t="n">
        <v>3620</v>
      </c>
      <c r="H9" s="5" t="n">
        <v>2782</v>
      </c>
      <c r="I9" s="5" t="n">
        <v>3089</v>
      </c>
      <c r="J9" s="5" t="n">
        <v>7996</v>
      </c>
      <c r="K9" s="5" t="n">
        <v>12666</v>
      </c>
      <c r="L9" s="5" t="n">
        <v>1083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Income taxes computed at statutory rate</t>
        </is>
      </c>
      <c r="J4" s="5" t="n">
        <v>9314</v>
      </c>
      <c r="K4" s="5" t="n">
        <v>13975</v>
      </c>
      <c r="L4" s="5" t="n">
        <v>13113</v>
      </c>
    </row>
    <row r="5">
      <c r="A5" s="4" t="inlineStr">
        <is>
          <t>Tax exempt revenue, net of nondeductible interest</t>
        </is>
      </c>
      <c r="J5" s="6" t="n">
        <v>-878</v>
      </c>
      <c r="K5" s="6" t="n">
        <v>-644</v>
      </c>
      <c r="L5" s="6" t="n">
        <v>-907</v>
      </c>
    </row>
    <row r="6">
      <c r="A6" s="4" t="inlineStr">
        <is>
          <t>Low-income housing tax credits, net of amortization</t>
        </is>
      </c>
      <c r="J6" s="6" t="n">
        <v>-511</v>
      </c>
      <c r="K6" s="6" t="n">
        <v>-514</v>
      </c>
      <c r="L6" s="6" t="n">
        <v>-691</v>
      </c>
    </row>
    <row r="7">
      <c r="A7" s="4" t="inlineStr">
        <is>
          <t>Other tax credits, net of add-backs</t>
        </is>
      </c>
      <c r="J7" s="6" t="n">
        <v>-1218</v>
      </c>
      <c r="K7" s="6" t="n">
        <v>-1218</v>
      </c>
      <c r="L7" s="6" t="n">
        <v>-1218</v>
      </c>
    </row>
    <row r="8">
      <c r="A8" s="4" t="inlineStr">
        <is>
          <t>Bank-owned life insurance income</t>
        </is>
      </c>
      <c r="J8" s="6" t="n">
        <v>-259</v>
      </c>
      <c r="K8" s="6" t="n">
        <v>-158</v>
      </c>
      <c r="L8" s="6" t="n">
        <v>-150</v>
      </c>
    </row>
    <row r="9">
      <c r="A9" s="4" t="inlineStr">
        <is>
          <t>State income taxes, net of federal benefit</t>
        </is>
      </c>
      <c r="J9" s="6" t="n">
        <v>1033</v>
      </c>
      <c r="K9" s="6" t="n">
        <v>730</v>
      </c>
      <c r="L9" s="6" t="n">
        <v>469</v>
      </c>
    </row>
    <row r="10">
      <c r="A10" s="4" t="inlineStr">
        <is>
          <t>Stock-based compensation</t>
        </is>
      </c>
      <c r="J10" s="6" t="n">
        <v>181</v>
      </c>
      <c r="K10" s="6" t="n">
        <v>-100</v>
      </c>
      <c r="L10" s="6" t="n">
        <v>-252</v>
      </c>
    </row>
    <row r="11">
      <c r="A11" s="4" t="inlineStr">
        <is>
          <t>Deferred tax write-down for enacted tax rate changes</t>
        </is>
      </c>
      <c r="J11" s="6" t="n">
        <v>0</v>
      </c>
      <c r="K11" s="6" t="n">
        <v>0</v>
      </c>
      <c r="L11" s="6" t="n">
        <v>231</v>
      </c>
    </row>
    <row r="12">
      <c r="A12" s="4" t="inlineStr">
        <is>
          <t>Nondeductible expense</t>
        </is>
      </c>
      <c r="J12" s="6" t="n">
        <v>257</v>
      </c>
      <c r="K12" s="6" t="n">
        <v>413</v>
      </c>
      <c r="L12" s="6" t="n">
        <v>337</v>
      </c>
    </row>
    <row r="13">
      <c r="A13" s="4" t="inlineStr">
        <is>
          <t>Other</t>
        </is>
      </c>
      <c r="J13" s="6" t="n">
        <v>77</v>
      </c>
      <c r="K13" s="6" t="n">
        <v>182</v>
      </c>
      <c r="L13" s="6" t="n">
        <v>-95</v>
      </c>
    </row>
    <row r="14">
      <c r="A14" s="4" t="inlineStr">
        <is>
          <t>Income tax expense</t>
        </is>
      </c>
      <c r="B14" s="5" t="n">
        <v>4431</v>
      </c>
      <c r="C14" s="5" t="n">
        <v>3206</v>
      </c>
      <c r="D14" s="5" t="n">
        <v>786</v>
      </c>
      <c r="E14" s="5" t="n">
        <v>-427</v>
      </c>
      <c r="F14" s="5" t="n">
        <v>3175</v>
      </c>
      <c r="G14" s="5" t="n">
        <v>3620</v>
      </c>
      <c r="H14" s="5" t="n">
        <v>2782</v>
      </c>
      <c r="I14" s="5" t="n">
        <v>3089</v>
      </c>
      <c r="J14" s="5" t="n">
        <v>7996</v>
      </c>
      <c r="K14" s="5" t="n">
        <v>12666</v>
      </c>
      <c r="L14" s="5" t="n">
        <v>10837</v>
      </c>
    </row>
    <row r="15">
      <c r="A15" s="3" t="inlineStr">
        <is>
          <t>Percent</t>
        </is>
      </c>
    </row>
    <row r="16">
      <c r="A16" s="4" t="inlineStr">
        <is>
          <t>Income taxes computed at statutory rate</t>
        </is>
      </c>
      <c r="J16" s="4" t="inlineStr">
        <is>
          <t>21.00%</t>
        </is>
      </c>
      <c r="K16" s="4" t="inlineStr">
        <is>
          <t>21.00%</t>
        </is>
      </c>
      <c r="L16" s="4" t="inlineStr">
        <is>
          <t>21.00%</t>
        </is>
      </c>
    </row>
    <row r="17">
      <c r="A17" s="4" t="inlineStr">
        <is>
          <t>Tax exempt revenue, net of nondeductible interest</t>
        </is>
      </c>
      <c r="J17" s="4" t="inlineStr">
        <is>
          <t>(1.98%)</t>
        </is>
      </c>
      <c r="K17" s="4" t="inlineStr">
        <is>
          <t>(0.97%)</t>
        </is>
      </c>
      <c r="L17" s="4" t="inlineStr">
        <is>
          <t>(1.45%)</t>
        </is>
      </c>
    </row>
    <row r="18">
      <c r="A18" s="4" t="inlineStr">
        <is>
          <t>Low-income housing tax credits, net of amortization</t>
        </is>
      </c>
      <c r="J18" s="4" t="inlineStr">
        <is>
          <t>(1.15%)</t>
        </is>
      </c>
      <c r="K18" s="4" t="inlineStr">
        <is>
          <t>(0.77%)</t>
        </is>
      </c>
      <c r="L18" s="4" t="inlineStr">
        <is>
          <t>(1.11%)</t>
        </is>
      </c>
    </row>
    <row r="19">
      <c r="A19" s="4" t="inlineStr">
        <is>
          <t>Other tax credits, net of add-backs</t>
        </is>
      </c>
      <c r="J19" s="4" t="inlineStr">
        <is>
          <t>(2.75%)</t>
        </is>
      </c>
      <c r="K19" s="4" t="inlineStr">
        <is>
          <t>(1.83%)</t>
        </is>
      </c>
      <c r="L19" s="4" t="inlineStr">
        <is>
          <t>(1.95%)</t>
        </is>
      </c>
    </row>
    <row r="20">
      <c r="A20" s="4" t="inlineStr">
        <is>
          <t>Bank-owned life insurance income</t>
        </is>
      </c>
      <c r="J20" s="4" t="inlineStr">
        <is>
          <t>(0.58%)</t>
        </is>
      </c>
      <c r="K20" s="4" t="inlineStr">
        <is>
          <t>(0.24%)</t>
        </is>
      </c>
      <c r="L20" s="4" t="inlineStr">
        <is>
          <t>(0.24%)</t>
        </is>
      </c>
    </row>
    <row r="21">
      <c r="A21" s="4" t="inlineStr">
        <is>
          <t>State income taxes, net of federal benefit</t>
        </is>
      </c>
      <c r="J21" s="4" t="inlineStr">
        <is>
          <t>2.35%</t>
        </is>
      </c>
      <c r="K21" s="4" t="inlineStr">
        <is>
          <t>1.10%</t>
        </is>
      </c>
      <c r="L21" s="4" t="inlineStr">
        <is>
          <t>0.75%</t>
        </is>
      </c>
    </row>
    <row r="22">
      <c r="A22" s="4" t="inlineStr">
        <is>
          <t>Stock-based compensation</t>
        </is>
      </c>
      <c r="J22" s="4" t="inlineStr">
        <is>
          <t>0.41%</t>
        </is>
      </c>
      <c r="K22" s="4" t="inlineStr">
        <is>
          <t>(0.15%)</t>
        </is>
      </c>
      <c r="L22" s="4" t="inlineStr">
        <is>
          <t>(0.40%)</t>
        </is>
      </c>
    </row>
    <row r="23">
      <c r="A23" s="4" t="inlineStr">
        <is>
          <t>Deferred tax write-down for enacted tax rate changes</t>
        </is>
      </c>
      <c r="J23" s="4" t="inlineStr">
        <is>
          <t>0.00%</t>
        </is>
      </c>
      <c r="K23" s="4" t="inlineStr">
        <is>
          <t>0.00%</t>
        </is>
      </c>
      <c r="L23" s="4" t="inlineStr">
        <is>
          <t>0.37%</t>
        </is>
      </c>
    </row>
    <row r="24">
      <c r="A24" s="4" t="inlineStr">
        <is>
          <t>Nondeductible expense</t>
        </is>
      </c>
      <c r="J24" s="4" t="inlineStr">
        <is>
          <t>0.58%</t>
        </is>
      </c>
      <c r="K24" s="4" t="inlineStr">
        <is>
          <t>0.62%</t>
        </is>
      </c>
      <c r="L24" s="4" t="inlineStr">
        <is>
          <t>0.53%</t>
        </is>
      </c>
    </row>
    <row r="25">
      <c r="A25" s="4" t="inlineStr">
        <is>
          <t>Other</t>
        </is>
      </c>
      <c r="J25" s="4" t="inlineStr">
        <is>
          <t>0.16%</t>
        </is>
      </c>
      <c r="K25" s="4" t="inlineStr">
        <is>
          <t>0.27%</t>
        </is>
      </c>
      <c r="L25" s="4" t="inlineStr">
        <is>
          <t>(0.15%)</t>
        </is>
      </c>
    </row>
    <row r="26">
      <c r="A26" s="4" t="inlineStr">
        <is>
          <t>Total income tax expense</t>
        </is>
      </c>
      <c r="J26" s="4" t="inlineStr">
        <is>
          <t>18.04%</t>
        </is>
      </c>
      <c r="K26" s="4" t="inlineStr">
        <is>
          <t>19.03%</t>
        </is>
      </c>
      <c r="L26" s="4" t="inlineStr">
        <is>
          <t>17.35%</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Credit loss allowances</t>
        </is>
      </c>
      <c r="B3" s="5" t="n">
        <v>19315</v>
      </c>
      <c r="C3" s="5" t="n">
        <v>8557</v>
      </c>
    </row>
    <row r="4">
      <c r="A4" s="4" t="inlineStr">
        <is>
          <t>Deferred compensation and share-based compensation</t>
        </is>
      </c>
      <c r="B4" s="6" t="n">
        <v>4504</v>
      </c>
      <c r="C4" s="6" t="n">
        <v>3698</v>
      </c>
    </row>
    <row r="5">
      <c r="A5" s="4" t="inlineStr">
        <is>
          <t>Net operating loss carryforwards</t>
        </is>
      </c>
      <c r="B5" s="6" t="n">
        <v>1240</v>
      </c>
      <c r="C5" s="6" t="n">
        <v>1245</v>
      </c>
    </row>
    <row r="6">
      <c r="A6" s="4" t="inlineStr">
        <is>
          <t>Other</t>
        </is>
      </c>
      <c r="B6" s="6" t="n">
        <v>1064</v>
      </c>
      <c r="C6" s="6" t="n">
        <v>1441</v>
      </c>
    </row>
    <row r="7">
      <c r="A7" s="4" t="inlineStr">
        <is>
          <t>Gross deferred tax assets</t>
        </is>
      </c>
      <c r="B7" s="6" t="n">
        <v>26123</v>
      </c>
      <c r="C7" s="6" t="n">
        <v>14941</v>
      </c>
    </row>
    <row r="8">
      <c r="A8" s="4" t="inlineStr">
        <is>
          <t>Valuation allowance</t>
        </is>
      </c>
      <c r="B8" s="6" t="n">
        <v>-994</v>
      </c>
      <c r="C8" s="6" t="n">
        <v>-970</v>
      </c>
    </row>
    <row r="9">
      <c r="A9" s="4" t="inlineStr">
        <is>
          <t>Deferred tax assets net of valuation allowance</t>
        </is>
      </c>
      <c r="B9" s="6" t="n">
        <v>25129</v>
      </c>
      <c r="C9" s="6" t="n">
        <v>13971</v>
      </c>
    </row>
    <row r="10">
      <c r="A10" s="3" t="inlineStr">
        <is>
          <t>Deferred tax liabilities:</t>
        </is>
      </c>
    </row>
    <row r="11">
      <c r="A11" s="4" t="inlineStr">
        <is>
          <t>Basis difference in premises and equipment</t>
        </is>
      </c>
      <c r="B11" s="6" t="n">
        <v>3089</v>
      </c>
      <c r="C11" s="6" t="n">
        <v>2669</v>
      </c>
    </row>
    <row r="12">
      <c r="A12" s="4" t="inlineStr">
        <is>
          <t>Intangible assets</t>
        </is>
      </c>
      <c r="B12" s="6" t="n">
        <v>118</v>
      </c>
      <c r="C12" s="6" t="n">
        <v>157</v>
      </c>
    </row>
    <row r="13">
      <c r="A13" s="4" t="inlineStr">
        <is>
          <t>Mortgage servicing rights</t>
        </is>
      </c>
      <c r="B13" s="6" t="n">
        <v>2951</v>
      </c>
      <c r="C13" s="6" t="n">
        <v>4472</v>
      </c>
    </row>
    <row r="14">
      <c r="A14" s="4" t="inlineStr">
        <is>
          <t>Other</t>
        </is>
      </c>
      <c r="B14" s="6" t="n">
        <v>146</v>
      </c>
      <c r="C14" s="6" t="n">
        <v>152</v>
      </c>
    </row>
    <row r="15">
      <c r="A15" s="4" t="inlineStr">
        <is>
          <t>Gross deferred tax liabilities</t>
        </is>
      </c>
      <c r="B15" s="6" t="n">
        <v>6304</v>
      </c>
      <c r="C15" s="6" t="n">
        <v>7450</v>
      </c>
    </row>
    <row r="16">
      <c r="A16" s="4" t="inlineStr">
        <is>
          <t>Net deferred tax asset</t>
        </is>
      </c>
      <c r="B16" s="5" t="n">
        <v>18825</v>
      </c>
      <c r="C16" s="5" t="n">
        <v>65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Note 3 - Securities The following table is a summary of the amortized cost and estimated fair value, including gross unrealized gains and losses, of available for sale, held to maturity and securities carried at fair value through income for the dates indicated: (Dollars in thousands) December 31, 2020 Amortized Gross Gross Fair Allowance for Credit Losses Net Carrying Amount Available for sale: State and municipal securities $ 420,559 $ 21,884 $ (258) $ 442,185 $ — $ 442,185 Corporate bonds 64,313 1,762 (137) 65,938 — 65,938 U.S. government and agency securities 851 3 (5) 849 — 849 Commercial mortgage-backed securities 10,814 266 — 11,080 — 11,080 Residential mortgage-backed securities 207,742 7,441 (232) 214,951 — 214,951 Residential collateralized mortgage obligations 193,865 1,739 (261) 195,343 — 195,343 Asset-backed securities 73,451 877 — 74,328 — 74,328 Total $ 971,595 $ 33,972 $ (893) $ 1,004,674 $ — $ 1,004,674 Held to maturity: State and municipal securities $ 38,194 $ 3,011 $ — $ 41,205 $ (66) $ 38,128 Securities carried at fair value through income: State and municipal securities (1) $ 10,618 $ — $ — $ 11,554 $ — $ 11,554 December 31, 2019 Available for sale: State and municipal securities $ 96,180 $ 3,039 $ (35) $ 99,184 $ — $ 99,184 Corporate bonds 16,037 780 — 16,817 — 16,817 U.S. government and agency securities 5,063 183 (8) 5,238 — 5,238 Commercial mortgage-backed securities 11,882 262 — 12,144 — 12,144 Residential mortgage-backed securities 204,650 3,105 (249) 207,506 — 207,506 Commercial collateralized mortgage obligations 4,321 73 — 4,394 — 4,394 Residential collateralized mortgage obligations 154,925 1,186 (324) 155,787 — 155,787 Total $ 493,058 $ 8,628 $ (616) $ 501,070 $ — $ 501,070 Held to maturity: State and municipal securities $ 28,620 $ 903 $ — $ 29,523 $ — $ 28,620 Securities carried at fair value through income: State and municipal securities (1) $ 11,070 $ — $ — $ 11,513 $ — $ 11,51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 Securities with unrealized losses at December 31, 2020 and 2019, aggregated by investment category and those individual securities that have been in a continuous unrealized loss position for less than 12 months, and for 12 months or more, were as follows. (Dollars in thousands) Less than 12 Months 12 Months or More Total December 31, 2020 Fair Value Unrealized Loss Fair Value Unrealized Loss Fair Value Unrealized Loss Available for sale: State and municipal securities $ 21,979 $ (258) $ — $ — $ 21,979 $ (258) Corporate bonds 30,513 (137) — — 30,513 (137) U.S. government and agency securities — — 568 (5) 568 (5) Residential mortgage-backed securities 23,178 (232) — — 23,178 (232) Residential collateralized mortgage obligations 43,911 (261) — — 43,911 (261) Total $ 119,581 $ (888) $ 568 $ (5) $ 120,149 $ (893) Held to maturity: State and municipal securities $ — $ — $ — $ — $ — $ — December 31, 2019 Available for sale: State and municipal securities $ 6,996 $ (35) $ — $ — $ 6,996 $ (35) Corporate bonds — — — — — — U.S. government and agency securities — — 663 (8) 663 (8) Residential mortgage-backed securities 29,184 (151) 14,917 (98) 44,101 (249) Residential collateralized mortgage obligations 20,266 (118) 24,275 (206) 44,541 (324) Total $ 56,446 $ (304) $ 39,855 $ (312) $ 96,301 $ (616) Held to maturity: State and municipal securities $ — $ — $ — $ — $ — $ —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December 31, 2020, the Company had 44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December 31, 2020,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to-maturity debt securities. (Dollars in thousands) Municipal Securities Allowance for credit losses: Year Ended December 31,2020 Balance at January 1, 2020 $ — Impact of adopting ASC 326 96 Credit loss benefit (30) Balance at December 31, 2020 $ 66 Accrued interest of $5.4 million was not included in the calculation of the allowance at December 31, 2020. There were no past due held-to-maturity securities at December 31, 2020. No held-to-maturity securities were in nonaccrual status at December 31, 2020, or placed into nonaccrual status during the year ended December 31, 2020. Proceeds from sales of securities available for sale and gross gains for the years ended December 31, 2020, 2019 and 2018. December 31, (Dollars in thousands) 2020 2019 2018 Proceeds from sales $ 64,702 $ 27,766 $ 20,877 Gross realized gains 774 161 381 Gross realized losses (194) (141) (389) The following table presents the amortized cost and fair value of securities available for sale and held to maturity at December 31, 2020, grouped by contractual maturity. Mortgage-backed securities and collateralized mortgage obligation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mortgages. (Dollars in thousands) Held to Maturity Available for Sale December 31, 2020 Amortized Cost Fair Value Amortized Cost Fair Value Due in one year or less $ 12,999 $ 13,068 $ 3,210 $ 3,237 Due after one year through five years — — 47,500 51,572 Due after five years through ten years 25,195 28,137 111,383 115,206 Due after ten years — — 323,630 338,957 Commercial mortgage-backed securities — — 10,814 11,080 Residential mortgage-backed securities — — 207,742 214,951 Residential collateralized mortgage obligations — — 193,865 195,343 Asset-backed securities — — 73,451 74,328 Total $ 38,194 $ 41,205 $ 971,595 $ 1,004,674 The following table presents carrying amounts of securities pledged as collateral for deposits and repurchase agreements for the period ends presented. December 31, (Dollars in thousands) 2020 2019 Carrying value of securities pledged to secure public deposits $ 289,537 $ 285,552 Carrying value of securities pledged to repurchase agreements 10,982 20,3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Income Taxes - Narrative (Details) $ in Thousands</t>
        </is>
      </c>
      <c r="B1" s="2" t="inlineStr">
        <is>
          <t>Dec. 31, 2020USD ($)</t>
        </is>
      </c>
    </row>
    <row r="2">
      <c r="A2" s="3" t="inlineStr">
        <is>
          <t>New Accounting Pronouncements or Change in Accounting Principle [Line Items]</t>
        </is>
      </c>
    </row>
    <row r="3">
      <c r="A3" s="4" t="inlineStr">
        <is>
          <t>Valuation allowance related to carryforwards</t>
        </is>
      </c>
      <c r="B3" s="5" t="n">
        <v>994</v>
      </c>
    </row>
    <row r="4">
      <c r="A4" s="4" t="inlineStr">
        <is>
          <t>Federal</t>
        </is>
      </c>
    </row>
    <row r="5">
      <c r="A5" s="3" t="inlineStr">
        <is>
          <t>New Accounting Pronouncements or Change in Accounting Principle [Line Items]</t>
        </is>
      </c>
    </row>
    <row r="6">
      <c r="A6" s="4" t="inlineStr">
        <is>
          <t>Gross net operating loss carryforwards</t>
        </is>
      </c>
      <c r="B6" s="6" t="n">
        <v>3600</v>
      </c>
    </row>
    <row r="7">
      <c r="A7" s="4" t="inlineStr">
        <is>
          <t>State</t>
        </is>
      </c>
    </row>
    <row r="8">
      <c r="A8" s="3" t="inlineStr">
        <is>
          <t>New Accounting Pronouncements or Change in Accounting Principle [Line Items]</t>
        </is>
      </c>
    </row>
    <row r="9">
      <c r="A9" s="4" t="inlineStr">
        <is>
          <t>Gross net operating loss carryforwards</t>
        </is>
      </c>
      <c r="B9" s="5" t="n">
        <v>11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Stockholders' equity, beginning balance</t>
        </is>
      </c>
      <c r="B4" s="5" t="n">
        <v>599262</v>
      </c>
      <c r="C4" s="5" t="n">
        <v>549779</v>
      </c>
      <c r="D4" s="5" t="n">
        <v>420351</v>
      </c>
    </row>
    <row r="5">
      <c r="A5" s="4" t="inlineStr">
        <is>
          <t>Net change</t>
        </is>
      </c>
      <c r="B5" s="6" t="n">
        <v>19316</v>
      </c>
      <c r="C5" s="6" t="n">
        <v>8813</v>
      </c>
      <c r="D5" s="6" t="n">
        <v>-4069</v>
      </c>
    </row>
    <row r="6">
      <c r="A6" s="3" t="inlineStr">
        <is>
          <t>Reclassification of tax effects related to the adoption of ASU 2018-02:</t>
        </is>
      </c>
    </row>
    <row r="7">
      <c r="A7" s="4" t="inlineStr">
        <is>
          <t>Current</t>
        </is>
      </c>
      <c r="D7" s="6" t="n">
        <v>-276</v>
      </c>
    </row>
    <row r="8">
      <c r="A8" s="4" t="inlineStr">
        <is>
          <t>Deferred</t>
        </is>
      </c>
      <c r="D8" s="6" t="n">
        <v>558</v>
      </c>
    </row>
    <row r="9">
      <c r="A9" s="4" t="inlineStr">
        <is>
          <t>Stockholders' equity, ending balance</t>
        </is>
      </c>
      <c r="B9" s="6" t="n">
        <v>647150</v>
      </c>
      <c r="C9" s="6" t="n">
        <v>599262</v>
      </c>
      <c r="D9" s="6" t="n">
        <v>549779</v>
      </c>
    </row>
    <row r="10">
      <c r="A10" s="4" t="inlineStr">
        <is>
          <t>Unrealized Gains (Losses) on AFS Securities</t>
        </is>
      </c>
    </row>
    <row r="11">
      <c r="A11" s="3" t="inlineStr">
        <is>
          <t>AOCI Attributable to Parent, Net of Tax [Roll Forward]</t>
        </is>
      </c>
    </row>
    <row r="12">
      <c r="A12" s="4" t="inlineStr">
        <is>
          <t>Stockholders' equity, beginning balance</t>
        </is>
      </c>
      <c r="B12" s="6" t="n">
        <v>6412</v>
      </c>
      <c r="C12" s="6" t="n">
        <v>-2601</v>
      </c>
      <c r="D12" s="6" t="n">
        <v>1280</v>
      </c>
    </row>
    <row r="13">
      <c r="A13" s="4" t="inlineStr">
        <is>
          <t>Net change</t>
        </is>
      </c>
      <c r="B13" s="6" t="n">
        <v>19794</v>
      </c>
      <c r="C13" s="6" t="n">
        <v>9013</v>
      </c>
      <c r="D13" s="6" t="n">
        <v>-4157</v>
      </c>
    </row>
    <row r="14">
      <c r="A14" s="3" t="inlineStr">
        <is>
          <t>Reclassification of tax effects related to the adoption of ASU 2018-02:</t>
        </is>
      </c>
    </row>
    <row r="15">
      <c r="A15" s="4" t="inlineStr">
        <is>
          <t>Current</t>
        </is>
      </c>
      <c r="D15" s="6" t="n">
        <v>-293</v>
      </c>
    </row>
    <row r="16">
      <c r="A16" s="4" t="inlineStr">
        <is>
          <t>Deferred</t>
        </is>
      </c>
      <c r="D16" s="6" t="n">
        <v>569</v>
      </c>
    </row>
    <row r="17">
      <c r="A17" s="4" t="inlineStr">
        <is>
          <t>Stockholders' equity, ending balance</t>
        </is>
      </c>
      <c r="B17" s="6" t="n">
        <v>26206</v>
      </c>
      <c r="C17" s="6" t="n">
        <v>6412</v>
      </c>
      <c r="D17" s="6" t="n">
        <v>-2601</v>
      </c>
    </row>
    <row r="18">
      <c r="A18" s="4" t="inlineStr">
        <is>
          <t>Unrealized Gains (Losses) on Cash Flow Hedges</t>
        </is>
      </c>
    </row>
    <row r="19">
      <c r="A19" s="3" t="inlineStr">
        <is>
          <t>AOCI Attributable to Parent, Net of Tax [Roll Forward]</t>
        </is>
      </c>
    </row>
    <row r="20">
      <c r="A20" s="4" t="inlineStr">
        <is>
          <t>Stockholders' equity, beginning balance</t>
        </is>
      </c>
      <c r="B20" s="6" t="n">
        <v>-79</v>
      </c>
      <c r="C20" s="6" t="n">
        <v>121</v>
      </c>
      <c r="D20" s="6" t="n">
        <v>27</v>
      </c>
    </row>
    <row r="21">
      <c r="A21" s="4" t="inlineStr">
        <is>
          <t>Net change</t>
        </is>
      </c>
      <c r="B21" s="6" t="n">
        <v>-478</v>
      </c>
      <c r="C21" s="6" t="n">
        <v>-200</v>
      </c>
      <c r="D21" s="6" t="n">
        <v>88</v>
      </c>
    </row>
    <row r="22">
      <c r="A22" s="3" t="inlineStr">
        <is>
          <t>Reclassification of tax effects related to the adoption of ASU 2018-02:</t>
        </is>
      </c>
    </row>
    <row r="23">
      <c r="A23" s="4" t="inlineStr">
        <is>
          <t>Current</t>
        </is>
      </c>
      <c r="D23" s="6" t="n">
        <v>17</v>
      </c>
    </row>
    <row r="24">
      <c r="A24" s="4" t="inlineStr">
        <is>
          <t>Deferred</t>
        </is>
      </c>
      <c r="D24" s="6" t="n">
        <v>-11</v>
      </c>
    </row>
    <row r="25">
      <c r="A25" s="4" t="inlineStr">
        <is>
          <t>Stockholders' equity, ending balance</t>
        </is>
      </c>
      <c r="B25" s="6" t="n">
        <v>-557</v>
      </c>
      <c r="C25" s="6" t="n">
        <v>-79</v>
      </c>
      <c r="D25" s="6" t="n">
        <v>121</v>
      </c>
    </row>
    <row r="26">
      <c r="A26" s="4" t="inlineStr">
        <is>
          <t>Accumulated Other Comprehensive Income</t>
        </is>
      </c>
    </row>
    <row r="27">
      <c r="A27" s="3" t="inlineStr">
        <is>
          <t>AOCI Attributable to Parent, Net of Tax [Roll Forward]</t>
        </is>
      </c>
    </row>
    <row r="28">
      <c r="A28" s="4" t="inlineStr">
        <is>
          <t>Stockholders' equity, beginning balance</t>
        </is>
      </c>
      <c r="B28" s="6" t="n">
        <v>6333</v>
      </c>
      <c r="C28" s="6" t="n">
        <v>-2480</v>
      </c>
      <c r="D28" s="6" t="n">
        <v>1307</v>
      </c>
    </row>
    <row r="29">
      <c r="A29" s="4" t="inlineStr">
        <is>
          <t>Net change</t>
        </is>
      </c>
      <c r="B29" s="6" t="n">
        <v>19316</v>
      </c>
      <c r="C29" s="6" t="n">
        <v>8813</v>
      </c>
      <c r="D29" s="6" t="n">
        <v>-4069</v>
      </c>
    </row>
    <row r="30">
      <c r="A30" s="3" t="inlineStr">
        <is>
          <t>Reclassification of tax effects related to the adoption of ASU 2018-02:</t>
        </is>
      </c>
    </row>
    <row r="31">
      <c r="A31" s="4" t="inlineStr">
        <is>
          <t>Stockholders' equity, ending balance</t>
        </is>
      </c>
      <c r="B31" s="5" t="n">
        <v>25649</v>
      </c>
      <c r="C31" s="5" t="n">
        <v>6333</v>
      </c>
      <c r="D31" s="5" t="n">
        <v>-248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37" customWidth="1" min="3" max="3"/>
    <col width="21" customWidth="1" min="4" max="4"/>
  </cols>
  <sheetData>
    <row r="1">
      <c r="A1" s="1" t="inlineStr">
        <is>
          <t>Capital and Regulatory Matters - Narrative (Details) $ / shares in Units, $ in Thousands</t>
        </is>
      </c>
      <c r="B1" s="2" t="inlineStr">
        <is>
          <t>1 Months Ended</t>
        </is>
      </c>
      <c r="C1" s="2" t="inlineStr">
        <is>
          <t>12 Months Ended</t>
        </is>
      </c>
    </row>
    <row r="2">
      <c r="B2" s="2" t="inlineStr">
        <is>
          <t>Mar. 31, 2020transaction</t>
        </is>
      </c>
      <c r="C2" s="2" t="inlineStr">
        <is>
          <t>Dec. 31, 2020USD ($)$ / sharesshares</t>
        </is>
      </c>
      <c r="D2" s="2" t="inlineStr">
        <is>
          <t>Dec. 31, 2019USD ($)</t>
        </is>
      </c>
    </row>
    <row r="3">
      <c r="A3" s="3" t="inlineStr">
        <is>
          <t>Resale Agreement Counterparty [Line Items]</t>
        </is>
      </c>
    </row>
    <row r="4">
      <c r="A4" s="4" t="inlineStr">
        <is>
          <t>Benefit to capital risk-weighted assets capital ratio, basis point</t>
        </is>
      </c>
      <c r="C4" s="12" t="n">
        <v>0.0019</v>
      </c>
    </row>
    <row r="5">
      <c r="A5" s="4" t="inlineStr">
        <is>
          <t>Repurchase of common stock (in shares) | shares</t>
        </is>
      </c>
      <c r="C5" s="6" t="n">
        <v>30868</v>
      </c>
    </row>
    <row r="6">
      <c r="A6" s="4" t="inlineStr">
        <is>
          <t>Buyback program at a price per share (in dollars per share) | $ / shares</t>
        </is>
      </c>
      <c r="C6" s="7" t="n">
        <v>23.44</v>
      </c>
    </row>
    <row r="7">
      <c r="A7" s="4" t="inlineStr">
        <is>
          <t>Repurchase of common stock value</t>
        </is>
      </c>
      <c r="C7" s="5" t="n">
        <v>723</v>
      </c>
      <c r="D7" s="5" t="n">
        <v>10059</v>
      </c>
    </row>
    <row r="8">
      <c r="A8" s="4" t="inlineStr">
        <is>
          <t>Stock repurchases cumulatively shares</t>
        </is>
      </c>
      <c r="C8" s="6" t="n">
        <v>10100</v>
      </c>
    </row>
    <row r="9">
      <c r="A9" s="4" t="inlineStr">
        <is>
          <t>Repurchased amount</t>
        </is>
      </c>
      <c r="C9" s="6" t="n">
        <v>29200</v>
      </c>
    </row>
    <row r="10">
      <c r="A10" s="4" t="inlineStr">
        <is>
          <t>Number of transactions | transaction</t>
        </is>
      </c>
      <c r="B10" s="6" t="n">
        <v>3</v>
      </c>
    </row>
    <row r="11">
      <c r="A11" s="4" t="inlineStr">
        <is>
          <t>Origin Bank | Origin Bank</t>
        </is>
      </c>
    </row>
    <row r="12">
      <c r="A12" s="3" t="inlineStr">
        <is>
          <t>Resale Agreement Counterparty [Line Items]</t>
        </is>
      </c>
    </row>
    <row r="13">
      <c r="A13" s="4" t="inlineStr">
        <is>
          <t>Aggregate dividends without prior regulatory approval</t>
        </is>
      </c>
      <c r="C13" s="5" t="n">
        <v>608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and Regulatory Matters - Actual Capital Amounts and Ratios (Details) $ in Thousands</t>
        </is>
      </c>
      <c r="B1" s="2" t="inlineStr">
        <is>
          <t>Dec. 31, 2020USD ($)</t>
        </is>
      </c>
      <c r="C1" s="2" t="inlineStr">
        <is>
          <t>Dec. 31, 2019USD ($)</t>
        </is>
      </c>
    </row>
    <row r="2">
      <c r="A2" s="4" t="inlineStr">
        <is>
          <t>Origin Bancorp, Inc.</t>
        </is>
      </c>
    </row>
    <row r="3">
      <c r="A3" s="3" t="inlineStr">
        <is>
          <t>Common Equity Tier 1 Capital to Risk-Weighted Assets</t>
        </is>
      </c>
    </row>
    <row r="4">
      <c r="A4" s="4" t="inlineStr">
        <is>
          <t>Actual, amount</t>
        </is>
      </c>
      <c r="B4" s="5" t="n">
        <v>604306</v>
      </c>
      <c r="C4" s="5" t="n">
        <v>561630</v>
      </c>
    </row>
    <row r="5">
      <c r="A5" s="4" t="inlineStr">
        <is>
          <t>Actual, ratio</t>
        </is>
      </c>
      <c r="B5" s="12" t="n">
        <v>0.09950000000000001</v>
      </c>
      <c r="C5" s="12" t="n">
        <v>0.1174</v>
      </c>
    </row>
    <row r="6">
      <c r="A6" s="4" t="inlineStr">
        <is>
          <t>Minimum capital required, amount</t>
        </is>
      </c>
      <c r="B6" s="5" t="n">
        <v>425012</v>
      </c>
      <c r="C6" s="5" t="n">
        <v>334785</v>
      </c>
    </row>
    <row r="7">
      <c r="A7" s="4" t="inlineStr">
        <is>
          <t>Minimum capital required, ratio</t>
        </is>
      </c>
      <c r="B7" s="4" t="inlineStr">
        <is>
          <t>7.00%</t>
        </is>
      </c>
      <c r="C7" s="4" t="inlineStr">
        <is>
          <t>7.00%</t>
        </is>
      </c>
    </row>
    <row r="8">
      <c r="A8" s="3" t="inlineStr">
        <is>
          <t>Tier 1 Capital to Risk-Weighted Assets</t>
        </is>
      </c>
    </row>
    <row r="9">
      <c r="A9" s="4" t="inlineStr">
        <is>
          <t>Actual, amount</t>
        </is>
      </c>
      <c r="B9" s="5" t="n">
        <v>613682</v>
      </c>
      <c r="C9" s="5" t="n">
        <v>570975</v>
      </c>
    </row>
    <row r="10">
      <c r="A10" s="4" t="inlineStr">
        <is>
          <t>Actual, ratio</t>
        </is>
      </c>
      <c r="B10" s="12" t="n">
        <v>0.1011</v>
      </c>
      <c r="C10" s="12" t="n">
        <v>0.1194</v>
      </c>
    </row>
    <row r="11">
      <c r="A11" s="4" t="inlineStr">
        <is>
          <t>Minimum capital required, amount</t>
        </is>
      </c>
      <c r="B11" s="5" t="n">
        <v>516107</v>
      </c>
      <c r="C11" s="5" t="n">
        <v>406524</v>
      </c>
    </row>
    <row r="12">
      <c r="A12" s="4" t="inlineStr">
        <is>
          <t>Minimum capital required, ratio</t>
        </is>
      </c>
      <c r="B12" s="12" t="n">
        <v>0.08500000000000001</v>
      </c>
      <c r="C12" s="12" t="n">
        <v>0.08500000000000001</v>
      </c>
    </row>
    <row r="13">
      <c r="A13" s="3" t="inlineStr">
        <is>
          <t>Total Capital to Risk-Weighted Assets</t>
        </is>
      </c>
    </row>
    <row r="14">
      <c r="A14" s="4" t="inlineStr">
        <is>
          <t>Actual, amount</t>
        </is>
      </c>
      <c r="B14" s="5" t="n">
        <v>837058</v>
      </c>
      <c r="C14" s="5" t="n">
        <v>610305</v>
      </c>
    </row>
    <row r="15">
      <c r="A15" s="4" t="inlineStr">
        <is>
          <t>Actual, ratio</t>
        </is>
      </c>
      <c r="B15" s="12" t="n">
        <v>0.1379</v>
      </c>
      <c r="C15" s="12" t="n">
        <v>0.1276</v>
      </c>
    </row>
    <row r="16">
      <c r="A16" s="4" t="inlineStr">
        <is>
          <t>Minimum capital required, amount</t>
        </is>
      </c>
      <c r="B16" s="5" t="n">
        <v>637539</v>
      </c>
      <c r="C16" s="5" t="n">
        <v>502175</v>
      </c>
    </row>
    <row r="17">
      <c r="A17" s="4" t="inlineStr">
        <is>
          <t>Minimum capital required, ratio</t>
        </is>
      </c>
      <c r="B17" s="12" t="n">
        <v>0.105</v>
      </c>
      <c r="C17" s="12" t="n">
        <v>0.105</v>
      </c>
    </row>
    <row r="18">
      <c r="A18" s="3" t="inlineStr">
        <is>
          <t>Leverage Ratio</t>
        </is>
      </c>
    </row>
    <row r="19">
      <c r="A19" s="4" t="inlineStr">
        <is>
          <t>Actual, amount</t>
        </is>
      </c>
      <c r="B19" s="5" t="n">
        <v>613682</v>
      </c>
      <c r="C19" s="5" t="n">
        <v>570975</v>
      </c>
    </row>
    <row r="20">
      <c r="A20" s="4" t="inlineStr">
        <is>
          <t>Actual, ratio</t>
        </is>
      </c>
      <c r="B20" s="12" t="n">
        <v>0.0862</v>
      </c>
      <c r="C20" s="12" t="n">
        <v>0.1091</v>
      </c>
    </row>
    <row r="21">
      <c r="A21" s="4" t="inlineStr">
        <is>
          <t>Minimum capital required, amount</t>
        </is>
      </c>
      <c r="B21" s="5" t="n">
        <v>284771</v>
      </c>
      <c r="C21" s="5" t="n">
        <v>209298</v>
      </c>
    </row>
    <row r="22">
      <c r="A22" s="4" t="inlineStr">
        <is>
          <t>Minimum capital required, ratio</t>
        </is>
      </c>
      <c r="B22" s="12" t="n">
        <v>0.04</v>
      </c>
      <c r="C22" s="12" t="n">
        <v>0.04</v>
      </c>
    </row>
    <row r="23">
      <c r="A23" s="4" t="inlineStr">
        <is>
          <t>Origin Bank | Origin Bank</t>
        </is>
      </c>
    </row>
    <row r="24">
      <c r="A24" s="3" t="inlineStr">
        <is>
          <t>Common Equity Tier 1 Capital to Risk-Weighted Assets</t>
        </is>
      </c>
    </row>
    <row r="25">
      <c r="A25" s="4" t="inlineStr">
        <is>
          <t>Actual, amount</t>
        </is>
      </c>
      <c r="B25" s="5" t="n">
        <v>637863</v>
      </c>
      <c r="C25" s="5" t="n">
        <v>551060</v>
      </c>
    </row>
    <row r="26">
      <c r="A26" s="4" t="inlineStr">
        <is>
          <t>Actual, ratio</t>
        </is>
      </c>
      <c r="B26" s="12" t="n">
        <v>0.1053</v>
      </c>
      <c r="C26" s="12" t="n">
        <v>0.1155</v>
      </c>
    </row>
    <row r="27">
      <c r="A27" s="4" t="inlineStr">
        <is>
          <t>Minimum capital required, amount</t>
        </is>
      </c>
      <c r="B27" s="5" t="n">
        <v>424010</v>
      </c>
      <c r="C27" s="5" t="n">
        <v>333924</v>
      </c>
    </row>
    <row r="28">
      <c r="A28" s="4" t="inlineStr">
        <is>
          <t>Minimum capital required, ratio</t>
        </is>
      </c>
      <c r="B28" s="4" t="inlineStr">
        <is>
          <t>7.00%</t>
        </is>
      </c>
      <c r="C28" s="4" t="inlineStr">
        <is>
          <t>7.00%</t>
        </is>
      </c>
    </row>
    <row r="29">
      <c r="A29" s="4" t="inlineStr">
        <is>
          <t>Well capitalized, amount</t>
        </is>
      </c>
      <c r="B29" s="5" t="n">
        <v>393724</v>
      </c>
      <c r="C29" s="5" t="n">
        <v>310072</v>
      </c>
    </row>
    <row r="30">
      <c r="A30" s="4" t="inlineStr">
        <is>
          <t>Well capitalized, ratio</t>
        </is>
      </c>
      <c r="B30" s="4" t="inlineStr">
        <is>
          <t>6.50%</t>
        </is>
      </c>
      <c r="C30" s="4" t="inlineStr">
        <is>
          <t>6.50%</t>
        </is>
      </c>
    </row>
    <row r="31">
      <c r="A31" s="3" t="inlineStr">
        <is>
          <t>Tier 1 Capital to Risk-Weighted Assets</t>
        </is>
      </c>
    </row>
    <row r="32">
      <c r="A32" s="4" t="inlineStr">
        <is>
          <t>Actual, amount</t>
        </is>
      </c>
      <c r="B32" s="5" t="n">
        <v>637863</v>
      </c>
      <c r="C32" s="5" t="n">
        <v>551060</v>
      </c>
    </row>
    <row r="33">
      <c r="A33" s="4" t="inlineStr">
        <is>
          <t>Actual, ratio</t>
        </is>
      </c>
      <c r="B33" s="12" t="n">
        <v>0.1053</v>
      </c>
      <c r="C33" s="12" t="n">
        <v>0.1155</v>
      </c>
    </row>
    <row r="34">
      <c r="A34" s="4" t="inlineStr">
        <is>
          <t>Minimum capital required, amount</t>
        </is>
      </c>
      <c r="B34" s="5" t="n">
        <v>514870</v>
      </c>
      <c r="C34" s="5" t="n">
        <v>405479</v>
      </c>
    </row>
    <row r="35">
      <c r="A35" s="4" t="inlineStr">
        <is>
          <t>Minimum capital required, ratio</t>
        </is>
      </c>
      <c r="B35" s="12" t="n">
        <v>0.08500000000000001</v>
      </c>
      <c r="C35" s="12" t="n">
        <v>0.08500000000000001</v>
      </c>
    </row>
    <row r="36">
      <c r="A36" s="4" t="inlineStr">
        <is>
          <t>Well capitalized, amount</t>
        </is>
      </c>
      <c r="B36" s="5" t="n">
        <v>484583</v>
      </c>
      <c r="C36" s="5" t="n">
        <v>381627</v>
      </c>
    </row>
    <row r="37">
      <c r="A37" s="4" t="inlineStr">
        <is>
          <t>Well capitalized, ratio</t>
        </is>
      </c>
      <c r="B37" s="12" t="n">
        <v>0.08</v>
      </c>
      <c r="C37" s="12" t="n">
        <v>0.08</v>
      </c>
    </row>
    <row r="38">
      <c r="A38" s="3" t="inlineStr">
        <is>
          <t>Total Capital to Risk-Weighted Assets</t>
        </is>
      </c>
    </row>
    <row r="39">
      <c r="A39" s="4" t="inlineStr">
        <is>
          <t>Actual, amount</t>
        </is>
      </c>
      <c r="B39" s="5" t="n">
        <v>782503</v>
      </c>
      <c r="C39" s="5" t="n">
        <v>590390</v>
      </c>
    </row>
    <row r="40">
      <c r="A40" s="4" t="inlineStr">
        <is>
          <t>Actual, ratio</t>
        </is>
      </c>
      <c r="B40" s="12" t="n">
        <v>0.1292</v>
      </c>
      <c r="C40" s="12" t="n">
        <v>0.1238</v>
      </c>
    </row>
    <row r="41">
      <c r="A41" s="4" t="inlineStr">
        <is>
          <t>Minimum capital required, amount</t>
        </is>
      </c>
      <c r="B41" s="5" t="n">
        <v>636019</v>
      </c>
      <c r="C41" s="5" t="n">
        <v>500888</v>
      </c>
    </row>
    <row r="42">
      <c r="A42" s="4" t="inlineStr">
        <is>
          <t>Minimum capital required, ratio</t>
        </is>
      </c>
      <c r="B42" s="12" t="n">
        <v>0.105</v>
      </c>
      <c r="C42" s="12" t="n">
        <v>0.105</v>
      </c>
    </row>
    <row r="43">
      <c r="A43" s="4" t="inlineStr">
        <is>
          <t>Well capitalized, amount</t>
        </is>
      </c>
      <c r="B43" s="5" t="n">
        <v>605732</v>
      </c>
      <c r="C43" s="5" t="n">
        <v>477037</v>
      </c>
    </row>
    <row r="44">
      <c r="A44" s="4" t="inlineStr">
        <is>
          <t>Well capitalized, ratio</t>
        </is>
      </c>
      <c r="B44" s="12" t="n">
        <v>0.1</v>
      </c>
      <c r="C44" s="12" t="n">
        <v>0.1</v>
      </c>
    </row>
    <row r="45">
      <c r="A45" s="3" t="inlineStr">
        <is>
          <t>Leverage Ratio</t>
        </is>
      </c>
    </row>
    <row r="46">
      <c r="A46" s="4" t="inlineStr">
        <is>
          <t>Actual, amount</t>
        </is>
      </c>
      <c r="B46" s="5" t="n">
        <v>637863</v>
      </c>
      <c r="C46" s="5" t="n">
        <v>551060</v>
      </c>
    </row>
    <row r="47">
      <c r="A47" s="4" t="inlineStr">
        <is>
          <t>Actual, ratio</t>
        </is>
      </c>
      <c r="B47" s="12" t="n">
        <v>0.08989999999999999</v>
      </c>
      <c r="C47" s="12" t="n">
        <v>0.1056</v>
      </c>
    </row>
    <row r="48">
      <c r="A48" s="4" t="inlineStr">
        <is>
          <t>Minimum capital required, amount</t>
        </is>
      </c>
      <c r="B48" s="5" t="n">
        <v>283842</v>
      </c>
      <c r="C48" s="5" t="n">
        <v>208774</v>
      </c>
    </row>
    <row r="49">
      <c r="A49" s="4" t="inlineStr">
        <is>
          <t>Minimum capital required, ratio</t>
        </is>
      </c>
      <c r="B49" s="12" t="n">
        <v>0.04</v>
      </c>
      <c r="C49" s="12" t="n">
        <v>0.04</v>
      </c>
    </row>
    <row r="50">
      <c r="A50" s="4" t="inlineStr">
        <is>
          <t>Well capitalized, amount</t>
        </is>
      </c>
      <c r="B50" s="5" t="n">
        <v>354802</v>
      </c>
      <c r="C50" s="5" t="n">
        <v>260968</v>
      </c>
    </row>
    <row r="51">
      <c r="A51" s="4" t="inlineStr">
        <is>
          <t>Well capitalized, ratio</t>
        </is>
      </c>
      <c r="B51" s="12" t="n">
        <v>0.05</v>
      </c>
      <c r="C51" s="12"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Dec. 31, 2020</t>
        </is>
      </c>
      <c r="C1" s="2" t="inlineStr">
        <is>
          <t>Dec. 31, 2019</t>
        </is>
      </c>
    </row>
    <row r="2">
      <c r="A2" s="4" t="inlineStr">
        <is>
          <t>Commitments to extend credit</t>
        </is>
      </c>
    </row>
    <row r="3">
      <c r="A3" s="3" t="inlineStr">
        <is>
          <t>Fair Value, Off-balance Sheet Risks, Disclosure Information [Line Items]</t>
        </is>
      </c>
    </row>
    <row r="4">
      <c r="A4" s="4" t="inlineStr">
        <is>
          <t>Off-balance sheet financial instrument</t>
        </is>
      </c>
      <c r="B4" s="5" t="n">
        <v>1341501</v>
      </c>
      <c r="C4" s="5" t="n">
        <v>1374055</v>
      </c>
    </row>
    <row r="5">
      <c r="A5" s="4" t="inlineStr">
        <is>
          <t>Standby letters of credit</t>
        </is>
      </c>
    </row>
    <row r="6">
      <c r="A6" s="3" t="inlineStr">
        <is>
          <t>Fair Value, Off-balance Sheet Risks, Disclosure Information [Line Items]</t>
        </is>
      </c>
    </row>
    <row r="7">
      <c r="A7" s="4" t="inlineStr">
        <is>
          <t>Off-balance sheet financial instrument</t>
        </is>
      </c>
      <c r="B7" s="5" t="n">
        <v>42911</v>
      </c>
      <c r="C7" s="5" t="n">
        <v>393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Commitments and Contingencies - Narrative (Details)</t>
        </is>
      </c>
      <c r="B1" s="2" t="inlineStr">
        <is>
          <t>Dec. 31, 2020USD ($)instrument</t>
        </is>
      </c>
      <c r="C1" s="2" t="inlineStr">
        <is>
          <t>Dec. 31, 2019USD ($)instrument</t>
        </is>
      </c>
    </row>
    <row r="2">
      <c r="A2" s="3" t="inlineStr">
        <is>
          <t>Fair Value, Off-balance Sheet Risks, Disclosure Information [Line Items]</t>
        </is>
      </c>
    </row>
    <row r="3">
      <c r="A3" s="4" t="inlineStr">
        <is>
          <t>Credit card guarantees</t>
        </is>
      </c>
      <c r="B3" s="5" t="n">
        <v>200000</v>
      </c>
      <c r="C3" s="5" t="n">
        <v>489000</v>
      </c>
    </row>
    <row r="4">
      <c r="A4" s="4" t="inlineStr">
        <is>
          <t>Maximum borrowing capacity</t>
        </is>
      </c>
      <c r="C4" s="6" t="n">
        <v>241300000</v>
      </c>
    </row>
    <row r="5">
      <c r="A5" s="4" t="inlineStr">
        <is>
          <t>Lending-related Commitments</t>
        </is>
      </c>
    </row>
    <row r="6">
      <c r="A6" s="3" t="inlineStr">
        <is>
          <t>Fair Value, Off-balance Sheet Risks, Disclosure Information [Line Items]</t>
        </is>
      </c>
    </row>
    <row r="7">
      <c r="A7" s="4" t="inlineStr">
        <is>
          <t>Reserve for lending related commitments</t>
        </is>
      </c>
      <c r="B7" s="5" t="n">
        <v>2300000</v>
      </c>
      <c r="C7" s="5" t="n">
        <v>1800000</v>
      </c>
    </row>
    <row r="8">
      <c r="A8" s="4" t="inlineStr">
        <is>
          <t>Letter of credit | FHLB</t>
        </is>
      </c>
    </row>
    <row r="9">
      <c r="A9" s="3" t="inlineStr">
        <is>
          <t>Fair Value, Off-balance Sheet Risks, Disclosure Information [Line Items]</t>
        </is>
      </c>
    </row>
    <row r="10">
      <c r="A10" s="4" t="inlineStr">
        <is>
          <t>Number of instruments | instrument</t>
        </is>
      </c>
      <c r="B10" s="6" t="n">
        <v>35</v>
      </c>
      <c r="C10" s="6" t="n">
        <v>21</v>
      </c>
    </row>
    <row r="11">
      <c r="A11" s="4" t="inlineStr">
        <is>
          <t>Maximum borrowing capacity</t>
        </is>
      </c>
      <c r="B11" s="5" t="n">
        <v>5274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to Executive Officers, Directors, and Their Affiliates (Details) - Executive Officers, Directors, and their Affiliates - USD ($) $ in Thousands</t>
        </is>
      </c>
      <c r="B1" s="2" t="inlineStr">
        <is>
          <t>12 Months Ended</t>
        </is>
      </c>
    </row>
    <row r="2">
      <c r="B2" s="2" t="inlineStr">
        <is>
          <t>Dec. 31, 2020</t>
        </is>
      </c>
      <c r="C2" s="2" t="inlineStr">
        <is>
          <t>Dec. 31, 2019</t>
        </is>
      </c>
    </row>
    <row r="3">
      <c r="A3" s="3" t="inlineStr">
        <is>
          <t>Notes Receivable, Related Parties [Roll Forward]</t>
        </is>
      </c>
    </row>
    <row r="4">
      <c r="A4" s="4" t="inlineStr">
        <is>
          <t>Balance, beginning of year</t>
        </is>
      </c>
      <c r="B4" s="5" t="n">
        <v>1093</v>
      </c>
      <c r="C4" s="5" t="n">
        <v>1328</v>
      </c>
    </row>
    <row r="5">
      <c r="A5" s="4" t="inlineStr">
        <is>
          <t>Advances</t>
        </is>
      </c>
      <c r="B5" s="6" t="n">
        <v>1092</v>
      </c>
      <c r="C5" s="6" t="n">
        <v>450</v>
      </c>
    </row>
    <row r="6">
      <c r="A6" s="4" t="inlineStr">
        <is>
          <t>Principal repayments</t>
        </is>
      </c>
      <c r="B6" s="6" t="n">
        <v>-793</v>
      </c>
      <c r="C6" s="6" t="n">
        <v>-495</v>
      </c>
    </row>
    <row r="7">
      <c r="A7" s="4" t="inlineStr">
        <is>
          <t>Effect of changes in composition of related parties</t>
        </is>
      </c>
      <c r="B7" s="6" t="n">
        <v>0</v>
      </c>
      <c r="C7" s="6" t="n">
        <v>-190</v>
      </c>
    </row>
    <row r="8">
      <c r="A8" s="4" t="inlineStr">
        <is>
          <t>Balance, end of year</t>
        </is>
      </c>
      <c r="B8" s="6" t="n">
        <v>1392</v>
      </c>
      <c r="C8" s="6" t="n">
        <v>1093</v>
      </c>
    </row>
    <row r="9">
      <c r="A9" s="4" t="inlineStr">
        <is>
          <t>Commitments to extend credit</t>
        </is>
      </c>
      <c r="B9" s="5" t="n">
        <v>2702</v>
      </c>
      <c r="C9" s="5" t="n">
        <v>22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0</t>
        </is>
      </c>
      <c r="C1" s="2" t="inlineStr">
        <is>
          <t>Dec. 31, 2019</t>
        </is>
      </c>
    </row>
    <row r="2">
      <c r="A2" s="3" t="inlineStr">
        <is>
          <t>Related Party Transactions [Abstract]</t>
        </is>
      </c>
    </row>
    <row r="3">
      <c r="A3" s="4" t="inlineStr">
        <is>
          <t>Deposits from related parties</t>
        </is>
      </c>
      <c r="B3" s="9" t="n">
        <v>30.4</v>
      </c>
      <c r="C3" s="5" t="n">
        <v>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Condensed Balance Sheets (Details) - USD ($) $ in Thousands</t>
        </is>
      </c>
      <c r="B1" s="2" t="inlineStr">
        <is>
          <t>Dec. 31, 2020</t>
        </is>
      </c>
      <c r="C1" s="2" t="inlineStr">
        <is>
          <t>Dec. 31, 2019</t>
        </is>
      </c>
    </row>
    <row r="2">
      <c r="A2" s="3" t="inlineStr">
        <is>
          <t>Assets</t>
        </is>
      </c>
    </row>
    <row r="3">
      <c r="A3" s="4" t="inlineStr">
        <is>
          <t>Cash and cash equivalents</t>
        </is>
      </c>
      <c r="B3" s="5" t="n">
        <v>377214</v>
      </c>
      <c r="C3" s="5" t="n">
        <v>291518</v>
      </c>
    </row>
    <row r="4">
      <c r="A4" s="4" t="inlineStr">
        <is>
          <t>Other assets</t>
        </is>
      </c>
      <c r="B4" s="6" t="n">
        <v>141041</v>
      </c>
      <c r="C4" s="6" t="n">
        <v>110930</v>
      </c>
    </row>
    <row r="5">
      <c r="A5" s="4" t="inlineStr">
        <is>
          <t>Total assets</t>
        </is>
      </c>
      <c r="B5" s="6" t="n">
        <v>7628268</v>
      </c>
      <c r="C5" s="6" t="n">
        <v>5324626</v>
      </c>
    </row>
    <row r="6">
      <c r="A6" s="3" t="inlineStr">
        <is>
          <t>Liabilities and Stockholders' Equity</t>
        </is>
      </c>
    </row>
    <row r="7">
      <c r="A7" s="4" t="inlineStr">
        <is>
          <t>Subordinated debentures, net</t>
        </is>
      </c>
      <c r="B7" s="6" t="n">
        <v>157181</v>
      </c>
      <c r="C7" s="6" t="n">
        <v>9671</v>
      </c>
    </row>
    <row r="8">
      <c r="A8" s="4" t="inlineStr">
        <is>
          <t>Accrued expenses and other liabilities</t>
        </is>
      </c>
      <c r="B8" s="6" t="n">
        <v>88014</v>
      </c>
      <c r="C8" s="6" t="n">
        <v>69891</v>
      </c>
    </row>
    <row r="9">
      <c r="A9" s="4" t="inlineStr">
        <is>
          <t>Total liabilities</t>
        </is>
      </c>
      <c r="B9" s="6" t="n">
        <v>6981118</v>
      </c>
      <c r="C9" s="6" t="n">
        <v>4725364</v>
      </c>
    </row>
    <row r="10">
      <c r="A10" s="3" t="inlineStr">
        <is>
          <t>Stockholders' Equity</t>
        </is>
      </c>
    </row>
    <row r="11">
      <c r="A11" s="4" t="inlineStr">
        <is>
          <t>Common stock</t>
        </is>
      </c>
      <c r="B11" s="6" t="n">
        <v>117532</v>
      </c>
      <c r="C11" s="6" t="n">
        <v>117405</v>
      </c>
    </row>
    <row r="12">
      <c r="A12" s="4" t="inlineStr">
        <is>
          <t>Additional paid‑in capital</t>
        </is>
      </c>
      <c r="B12" s="6" t="n">
        <v>237341</v>
      </c>
      <c r="C12" s="6" t="n">
        <v>235623</v>
      </c>
    </row>
    <row r="13">
      <c r="A13" s="4" t="inlineStr">
        <is>
          <t>Retained earnings</t>
        </is>
      </c>
      <c r="B13" s="6" t="n">
        <v>266628</v>
      </c>
      <c r="C13" s="6" t="n">
        <v>239901</v>
      </c>
    </row>
    <row r="14">
      <c r="A14" s="4" t="inlineStr">
        <is>
          <t>Accumulated other comprehensive income</t>
        </is>
      </c>
      <c r="B14" s="6" t="n">
        <v>25649</v>
      </c>
      <c r="C14" s="6" t="n">
        <v>6333</v>
      </c>
    </row>
    <row r="15">
      <c r="A15" s="4" t="inlineStr">
        <is>
          <t>Total liabilities and stockholders' equity</t>
        </is>
      </c>
      <c r="B15" s="6" t="n">
        <v>7628268</v>
      </c>
      <c r="C15" s="6" t="n">
        <v>5324626</v>
      </c>
    </row>
    <row r="16">
      <c r="A16" s="4" t="inlineStr">
        <is>
          <t>Origin Bancorp, Inc.</t>
        </is>
      </c>
    </row>
    <row r="17">
      <c r="A17" s="3" t="inlineStr">
        <is>
          <t>Assets</t>
        </is>
      </c>
    </row>
    <row r="18">
      <c r="A18" s="4" t="inlineStr">
        <is>
          <t>Cash and cash equivalents</t>
        </is>
      </c>
      <c r="B18" s="6" t="n">
        <v>42908</v>
      </c>
      <c r="C18" s="6" t="n">
        <v>5909</v>
      </c>
    </row>
    <row r="19">
      <c r="A19" s="4" t="inlineStr">
        <is>
          <t>Investment in affiliates/subsidiaries</t>
        </is>
      </c>
      <c r="B19" s="6" t="n">
        <v>684410</v>
      </c>
      <c r="C19" s="6" t="n">
        <v>593079</v>
      </c>
    </row>
    <row r="20">
      <c r="A20" s="4" t="inlineStr">
        <is>
          <t>Other assets</t>
        </is>
      </c>
      <c r="B20" s="6" t="n">
        <v>10198</v>
      </c>
      <c r="C20" s="6" t="n">
        <v>10531</v>
      </c>
    </row>
    <row r="21">
      <c r="A21" s="4" t="inlineStr">
        <is>
          <t>Total assets</t>
        </is>
      </c>
      <c r="B21" s="6" t="n">
        <v>737516</v>
      </c>
      <c r="C21" s="6" t="n">
        <v>609519</v>
      </c>
    </row>
    <row r="22">
      <c r="A22" s="3" t="inlineStr">
        <is>
          <t>Liabilities and Stockholders' Equity</t>
        </is>
      </c>
    </row>
    <row r="23">
      <c r="A23" s="4" t="inlineStr">
        <is>
          <t>Subordinated debentures, net</t>
        </is>
      </c>
      <c r="B23" s="6" t="n">
        <v>88258</v>
      </c>
      <c r="C23" s="6" t="n">
        <v>9671</v>
      </c>
    </row>
    <row r="24">
      <c r="A24" s="4" t="inlineStr">
        <is>
          <t>Accrued expenses and other liabilities</t>
        </is>
      </c>
      <c r="B24" s="6" t="n">
        <v>2108</v>
      </c>
      <c r="C24" s="6" t="n">
        <v>586</v>
      </c>
    </row>
    <row r="25">
      <c r="A25" s="4" t="inlineStr">
        <is>
          <t>Total liabilities</t>
        </is>
      </c>
      <c r="B25" s="6" t="n">
        <v>90366</v>
      </c>
      <c r="C25" s="6" t="n">
        <v>10257</v>
      </c>
    </row>
    <row r="26">
      <c r="A26" s="3" t="inlineStr">
        <is>
          <t>Stockholders' Equity</t>
        </is>
      </c>
    </row>
    <row r="27">
      <c r="A27" s="4" t="inlineStr">
        <is>
          <t>Common stock</t>
        </is>
      </c>
      <c r="B27" s="6" t="n">
        <v>117532</v>
      </c>
      <c r="C27" s="6" t="n">
        <v>117405</v>
      </c>
    </row>
    <row r="28">
      <c r="A28" s="4" t="inlineStr">
        <is>
          <t>Additional paid‑in capital</t>
        </is>
      </c>
      <c r="B28" s="6" t="n">
        <v>237341</v>
      </c>
      <c r="C28" s="6" t="n">
        <v>235623</v>
      </c>
    </row>
    <row r="29">
      <c r="A29" s="4" t="inlineStr">
        <is>
          <t>Retained earnings</t>
        </is>
      </c>
      <c r="B29" s="6" t="n">
        <v>266628</v>
      </c>
      <c r="C29" s="6" t="n">
        <v>239901</v>
      </c>
    </row>
    <row r="30">
      <c r="A30" s="4" t="inlineStr">
        <is>
          <t>Accumulated other comprehensive income</t>
        </is>
      </c>
      <c r="B30" s="6" t="n">
        <v>25649</v>
      </c>
      <c r="C30" s="6" t="n">
        <v>6333</v>
      </c>
    </row>
    <row r="31">
      <c r="A31" s="4" t="inlineStr">
        <is>
          <t>Total stockholders' equity</t>
        </is>
      </c>
      <c r="B31" s="6" t="n">
        <v>647150</v>
      </c>
      <c r="C31" s="6" t="n">
        <v>599262</v>
      </c>
    </row>
    <row r="32">
      <c r="A32" s="4" t="inlineStr">
        <is>
          <t>Total liabilities and stockholders' equity</t>
        </is>
      </c>
      <c r="B32" s="5" t="n">
        <v>737516</v>
      </c>
      <c r="C32" s="5" t="n">
        <v>6095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Only Financial Statements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Interest expense</t>
        </is>
      </c>
      <c r="B4" s="5" t="n">
        <v>7603</v>
      </c>
      <c r="C4" s="5" t="n">
        <v>8183</v>
      </c>
      <c r="D4" s="5" t="n">
        <v>9174</v>
      </c>
      <c r="E4" s="5" t="n">
        <v>12206</v>
      </c>
      <c r="F4" s="5" t="n">
        <v>12624</v>
      </c>
      <c r="G4" s="5" t="n">
        <v>14184</v>
      </c>
      <c r="H4" s="5" t="n">
        <v>14094</v>
      </c>
      <c r="I4" s="5" t="n">
        <v>12468</v>
      </c>
      <c r="J4" s="5" t="n">
        <v>37166</v>
      </c>
      <c r="K4" s="5" t="n">
        <v>53370</v>
      </c>
      <c r="L4" s="5" t="n">
        <v>34644</v>
      </c>
    </row>
    <row r="5">
      <c r="A5" s="4" t="inlineStr">
        <is>
          <t>Salaries and employee benefits</t>
        </is>
      </c>
      <c r="J5" s="6" t="n">
        <v>91105</v>
      </c>
      <c r="K5" s="6" t="n">
        <v>88974</v>
      </c>
      <c r="L5" s="6" t="n">
        <v>80487</v>
      </c>
    </row>
    <row r="6">
      <c r="A6" s="4" t="inlineStr">
        <is>
          <t>Other</t>
        </is>
      </c>
      <c r="J6" s="6" t="n">
        <v>3337</v>
      </c>
      <c r="K6" s="6" t="n">
        <v>2433</v>
      </c>
      <c r="L6" s="6" t="n">
        <v>2844</v>
      </c>
    </row>
    <row r="7">
      <c r="A7" s="4" t="inlineStr">
        <is>
          <t>Income before income taxes</t>
        </is>
      </c>
      <c r="B7" s="6" t="n">
        <v>21983</v>
      </c>
      <c r="C7" s="6" t="n">
        <v>16301</v>
      </c>
      <c r="D7" s="6" t="n">
        <v>5743</v>
      </c>
      <c r="E7" s="6" t="n">
        <v>326</v>
      </c>
      <c r="F7" s="6" t="n">
        <v>16002</v>
      </c>
      <c r="G7" s="6" t="n">
        <v>18237</v>
      </c>
      <c r="H7" s="6" t="n">
        <v>15065</v>
      </c>
      <c r="I7" s="6" t="n">
        <v>17244</v>
      </c>
      <c r="J7" s="6" t="n">
        <v>44353</v>
      </c>
      <c r="K7" s="6" t="n">
        <v>66548</v>
      </c>
      <c r="L7" s="6" t="n">
        <v>62442</v>
      </c>
    </row>
    <row r="8">
      <c r="A8" s="4" t="inlineStr">
        <is>
          <t>Income tax benefit</t>
        </is>
      </c>
      <c r="B8" s="6" t="n">
        <v>-4431</v>
      </c>
      <c r="C8" s="6" t="n">
        <v>-3206</v>
      </c>
      <c r="D8" s="6" t="n">
        <v>-786</v>
      </c>
      <c r="E8" s="6" t="n">
        <v>427</v>
      </c>
      <c r="F8" s="6" t="n">
        <v>-3175</v>
      </c>
      <c r="G8" s="6" t="n">
        <v>-3620</v>
      </c>
      <c r="H8" s="6" t="n">
        <v>-2782</v>
      </c>
      <c r="I8" s="6" t="n">
        <v>-3089</v>
      </c>
      <c r="J8" s="6" t="n">
        <v>-7996</v>
      </c>
      <c r="K8" s="6" t="n">
        <v>-12666</v>
      </c>
      <c r="L8" s="6" t="n">
        <v>-10837</v>
      </c>
    </row>
    <row r="9">
      <c r="A9" s="4" t="inlineStr">
        <is>
          <t>Equity in undistributed net income of subsidiaries</t>
        </is>
      </c>
      <c r="J9" s="6" t="n">
        <v>78</v>
      </c>
      <c r="K9" s="6" t="n">
        <v>-6</v>
      </c>
      <c r="L9" s="6" t="n">
        <v>823</v>
      </c>
    </row>
    <row r="10">
      <c r="A10" s="4" t="inlineStr">
        <is>
          <t>Net income</t>
        </is>
      </c>
      <c r="B10" s="5" t="n">
        <v>17552</v>
      </c>
      <c r="C10" s="5" t="n">
        <v>13095</v>
      </c>
      <c r="D10" s="5" t="n">
        <v>4957</v>
      </c>
      <c r="E10" s="5" t="n">
        <v>753</v>
      </c>
      <c r="F10" s="5" t="n">
        <v>12827</v>
      </c>
      <c r="G10" s="5" t="n">
        <v>14617</v>
      </c>
      <c r="H10" s="5" t="n">
        <v>12283</v>
      </c>
      <c r="I10" s="5" t="n">
        <v>14155</v>
      </c>
      <c r="J10" s="6" t="n">
        <v>36357</v>
      </c>
      <c r="K10" s="6" t="n">
        <v>53882</v>
      </c>
      <c r="L10" s="6" t="n">
        <v>51605</v>
      </c>
    </row>
    <row r="11">
      <c r="A11" s="4" t="inlineStr">
        <is>
          <t>Origin Bancorp, Inc.</t>
        </is>
      </c>
    </row>
    <row r="12">
      <c r="A12" s="3" t="inlineStr">
        <is>
          <t>Income:</t>
        </is>
      </c>
    </row>
    <row r="13">
      <c r="A13" s="4" t="inlineStr">
        <is>
          <t>Dividends from subsidiaries</t>
        </is>
      </c>
      <c r="J13" s="6" t="n">
        <v>17250</v>
      </c>
      <c r="K13" s="6" t="n">
        <v>17500</v>
      </c>
      <c r="L13" s="6" t="n">
        <v>4500</v>
      </c>
    </row>
    <row r="14">
      <c r="A14" s="4" t="inlineStr">
        <is>
          <t>Other</t>
        </is>
      </c>
      <c r="J14" s="6" t="n">
        <v>12</v>
      </c>
      <c r="K14" s="6" t="n">
        <v>470</v>
      </c>
      <c r="L14" s="6" t="n">
        <v>2052</v>
      </c>
    </row>
    <row r="15">
      <c r="A15" s="4" t="inlineStr">
        <is>
          <t>Total income</t>
        </is>
      </c>
      <c r="J15" s="6" t="n">
        <v>17262</v>
      </c>
      <c r="K15" s="6" t="n">
        <v>17970</v>
      </c>
      <c r="L15" s="6" t="n">
        <v>6552</v>
      </c>
    </row>
    <row r="16">
      <c r="A16" s="3" t="inlineStr">
        <is>
          <t>Expenses:</t>
        </is>
      </c>
    </row>
    <row r="17">
      <c r="A17" s="4" t="inlineStr">
        <is>
          <t>Interest expense</t>
        </is>
      </c>
      <c r="J17" s="6" t="n">
        <v>1333</v>
      </c>
      <c r="K17" s="6" t="n">
        <v>563</v>
      </c>
      <c r="L17" s="6" t="n">
        <v>553</v>
      </c>
    </row>
    <row r="18">
      <c r="A18" s="4" t="inlineStr">
        <is>
          <t>Salaries and employee benefits</t>
        </is>
      </c>
      <c r="J18" s="6" t="n">
        <v>214</v>
      </c>
      <c r="K18" s="6" t="n">
        <v>728</v>
      </c>
      <c r="L18" s="6" t="n">
        <v>658</v>
      </c>
    </row>
    <row r="19">
      <c r="A19" s="4" t="inlineStr">
        <is>
          <t>Other</t>
        </is>
      </c>
      <c r="J19" s="6" t="n">
        <v>1182</v>
      </c>
      <c r="K19" s="6" t="n">
        <v>1565</v>
      </c>
      <c r="L19" s="6" t="n">
        <v>1462</v>
      </c>
    </row>
    <row r="20">
      <c r="A20" s="4" t="inlineStr">
        <is>
          <t>Total expenses</t>
        </is>
      </c>
      <c r="J20" s="6" t="n">
        <v>2729</v>
      </c>
      <c r="K20" s="6" t="n">
        <v>2856</v>
      </c>
      <c r="L20" s="6" t="n">
        <v>2673</v>
      </c>
    </row>
    <row r="21">
      <c r="A21" s="4" t="inlineStr">
        <is>
          <t>Income before income taxes</t>
        </is>
      </c>
      <c r="J21" s="6" t="n">
        <v>14533</v>
      </c>
      <c r="K21" s="6" t="n">
        <v>15114</v>
      </c>
      <c r="L21" s="6" t="n">
        <v>3879</v>
      </c>
    </row>
    <row r="22">
      <c r="A22" s="4" t="inlineStr">
        <is>
          <t>Income tax benefit</t>
        </is>
      </c>
      <c r="J22" s="6" t="n">
        <v>549</v>
      </c>
      <c r="K22" s="6" t="n">
        <v>502</v>
      </c>
      <c r="L22" s="6" t="n">
        <v>84</v>
      </c>
    </row>
    <row r="23">
      <c r="A23" s="4" t="inlineStr">
        <is>
          <t>Income before equity in undistributed net income of subsidiaries</t>
        </is>
      </c>
      <c r="J23" s="6" t="n">
        <v>15082</v>
      </c>
      <c r="K23" s="6" t="n">
        <v>15616</v>
      </c>
      <c r="L23" s="6" t="n">
        <v>3963</v>
      </c>
    </row>
    <row r="24">
      <c r="A24" s="4" t="inlineStr">
        <is>
          <t>Equity in undistributed net income of subsidiaries</t>
        </is>
      </c>
      <c r="J24" s="6" t="n">
        <v>21275</v>
      </c>
      <c r="K24" s="6" t="n">
        <v>38266</v>
      </c>
      <c r="L24" s="6" t="n">
        <v>47642</v>
      </c>
    </row>
    <row r="25">
      <c r="A25" s="4" t="inlineStr">
        <is>
          <t>Net income</t>
        </is>
      </c>
      <c r="J25" s="5" t="n">
        <v>36357</v>
      </c>
      <c r="K25" s="5" t="n">
        <v>53882</v>
      </c>
      <c r="L25" s="5" t="n">
        <v>5160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Note 4 - Loans Loans consist of the following: December 31, (Dollars in thousands) 2020 2019 Loans held for sale $ 191,512 $ 64,837 LHFI: Loans secured by real estate: Commercial real estate $ 1,370,928 $ 1,279,177 Construction/land/land development 531,860 517,688 Residential real estate 885,120 689,555 Total real estate 2,787,908 2,486,420 Commercial and industrial (1) 1,817,862 1,343,475 Mortgage warehouse lines of credit 1,084,001 274,659 Consumer 17,991 20,971 Total loans accounted for at amortized cost 5,707,762 4,125,525 Loans accounted for at fair value 17,011 17,670 Total LHFI (2) 5,724,773 4,143,195 Less: Allowance for loan losses 86,670 37,520 LHFI, net $ 5,638,103 $ 4,105,675 ____________________________ (1) Includes $546.5 million of PPP loans at December 31, 2020. No PPP loans were outstanding at December 31, 2019. (2) Includes net deferred loan fees of $13.7 million and $3.6 million at December 31, 2020, and December 31, 2019, respectively. Origination of PPP loans contributed $9.6 million of the increase in net deferred loan fees during the year. Included in total LHFI were $17.0 million and $17.7 million of commercial real estate loans for which the fair value option was elected at December 31, 2020 and 2019, respectively. The Company mitigates the interest rate component of fair value risk on loans at fair value by entering into derivative interest rate contracts. See Note 5 - Fair Value of Financial Instruments for more information on loans for which the fair value option has been elected. The Company has been a participating lender in the PPP. At December 31, 2020, there were approximately $546.5 million in PPP loans outstanding included in the Company’s commercial and industrial loan portfolio, net of $9.6 million in net deferred loan fees. PPP loans have a maximum maturity of two years and earn interest at 1%. PPP loans are fully guaranteed by the U.S. government and can be forgiven by the SBA if the borrower uses the proceeds to pay specified expenses. The Company believes that the majority of our PPP loans will ultimately be forgiven by the SBA in accordance with the terms of the program. Credit quality indicators. As part of the Company's commitment to manage the credit quality of its loan portfolio, management annu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in the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substandard or worse over $100,000 with direct exposure, TDRs,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 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The following table reflects recorded investments in loans by credit quality indicator and origination year at December 31, 2020, excluding loans held for sale and loans accounted for at fair value. The Company had an immaterial amount of revolving loans converted to term loans at December 31, 2020. Term Loans Amortized Cost Basis by Origination Year (Dollars in thousands) 2020 2019 2018 2017 2016 Prior Revolving Loans Amortized Cost Basis Total Commercial real estate: (1) Pass $ 393,317 $ 290,394 $ 312,051 $ 154,445 $ 46,132 $ 106,994 $ 18,419 $ 1,321,752 Special mention 824 113 2,410 20,691 — 1,656 2,145 27,839 Classified 2,806 1,678 6,704 6,586 1,476 1,093 994 21,337 Total commercial real estate loans $ 396,947 $ 292,185 $ 321,165 $ 181,722 $ 47,608 $ 109,743 $ 21,558 $ 1,370,928 Current period gross charge-offs $ — $ — $ — $ 3,622 $ 199 $ 1,103 $ — $ 4,924 Current period gross recoveries — — — — — 19 — 19 Current period net charge-offs $ — $ — $ — $ 3,622 $ 199 $ 1,084 $ — $ 4,905 (1) Excludes $17.0 million of commercial real estate loans at fair value, which are not included in the loss estimation methodology due to the fair value option election. Construction/land/land development: Pass $ 189,311 $ 150,281 $ 138,000 $ 12,907 $ 1,812 $ 1,157 $ 18,892 $ 512,360 Special mention 323 10,421 135 1,003 — — — 11,882 Classified — 1,811 726 1,507 143 168 3,263 7,618 Total construction/land/land development loans $ 189,634 $ 162,513 $ 138,861 $ 15,417 $ 1,955 $ 1,325 $ 22,155 $ 531,860 Current period gross charge-offs $ — $ — $ — $ — $ — $ — $ — $ — Current period gross recoveries — — — — — 1 — 1 Current period net charge-offs (recoveries) $ — $ — $ — $ — $ — $ (1) $ — $ (1) Residential real estate: Pass $ 367,652 $ 143,368 $ 103,450 $ 102,272 $ 41,522 $ 50,094 $ 53,854 $ 862,212 Special mention 188 — 29 1,875 9,287 803 — 12,182 Classified 1,857 2,403 2,982 511 1,344 1,533 96 10,726 Total residential real estate loans $ 369,697 $ 145,771 $ 106,461 $ 104,658 $ 52,153 $ 52,430 $ 53,950 $ 885,120 Current period gross charge-offs $ 94 $ 271 $ — $ 283 $ — $ 44 $ — $ 692 Current period gross recoveries — — — — — 202 — 202 Current period net charge-offs (recoveries) $ 94 $ 271 $ — $ 283 $ — $ (158) $ — $ 490 Term Loans Amortized Cost Basis by Origination Year (Dollars in thousands) 2020 2019 2018 2017 2016 Prior Revolving Loans Amortized Cost Basis Total Commercial and industrial: Pass $ 851,780 $ 153,722 $ 110,092 $ 29,413 $ 9,927 $ 26,964 $ 511,220 $ 1,693,118 Special mention 4,860 2,059 26,438 423 — 14,843 8,077 56,700 Classified 5,436 12,250 5,859 5,450 5,950 6,707 26,392 68,044 Total commercial and industrial loans $ 862,076 $ 168,031 $ 142,389 $ 35,286 $ 15,877 $ 48,514 $ 545,689 $ 1,817,862 Current period gross charge-offs $ 189 $ 204 $ 87 $ 121 $ 3,228 $ 469 $ 2,404 $ 6,702 Current period gross recoveries — 42 20 81 185 112 582 1,022 Current period net charge-offs $ 189 $ 162 $ 67 $ 40 $ 3,043 $ 357 $ 1,822 $ 5,680 Mortgage Warehouse Lines of Credit: Pass $ — $ — $ — $ — $ — $ — $ 1,084,001 $ 1,084,001 Current period gross charge-offs $ — $ — $ — $ — $ — $ — $ — $ — Current period gross recoveries — — — — — — — — Current period net charge-offs $ — $ — $ — $ — $ — $ — $ — $ — Consumer: Pass $ 6,702 $ 3,318 $ 1,578 $ 203 $ 116 $ 83 $ 5,935 $ 17,935 Classified 28 8 — — 6 1 13 56 Total consumer loans $ 6,730 $ 3,326 $ 1,578 $ 203 $ 122 $ 84 $ 5,948 $ 17,991 Current period gross charge-offs $ — $ 39 $ 23 $ 8 $ — $ 4 $ 2 $ 76 Current period gross recoveries — — 1 7 5 7 4 24 Current period net charge-offs (recoveries) $ — $ 39 $ 22 $ 1 $ (5) $ (3) $ (2) $ 52 The recorded investment in loans by credit quality indicator at December 31, 2019, excluding loans held for sale, were as follows: December 31, 2019 (Dollars in thousands) Pass Special Mention Substandard Doubtful Loss Total Loans secured by real estate: Commercial real estate $ 1,269,493 $ 12,479 $ 14,875 $ — $ — $ 1,296,847 Construction/land/land development 512,901 149 4,638 — — 517,688 Residential real estate 680,046 1,558 7,951 — — 689,555 Total real estate 2,462,440 14,186 27,464 — — 2,504,090 Commercial and industrial 1,277,564 28,478 37,433 — — 1,343,475 Mortgage warehouse lines of credit 274,659 — — — — 274,659 Consumer 20,808 — 163 — — 20,971 Total LHFI $ 4,035,471 $ 42,664 $ 65,060 $ — $ — $ 4,143,195 The following tables present the Company's loan portfolio aging analysis at the dates indicated: December 31, 2020 (Dollars in thousands) 30-59 Days Past Due 60-89 Days Past Due Loans Past Due 90 Days or More Total Past Due Current Loans Total Loans Receivable Accruing Loans 90 or More Days Past Due Loans secured by real estate: Commercial real estate (1) $ 1,072 $ — $ 3,172 $ 4,244 $ 1,383,695 $ 1,387,939 $ — Construction/land/land development 369 1 2,328 2,698 529,162 531,860 — Residential real estate 3,774 134 364 4,272 880,848 885,120 — Total real estate 5,215 135 5,864 11,214 2,793,705 2,804,919 — Commercial and industrial 703 1,097 12,625 14,425 1,803,437 1,817,862 — Mortgage warehouse lines of credit — — — — 1,084,001 1,084,001 — Consumer 113 9 2 124 17,867 17,991 — Total LHFI $ 6,031 $ 1,241 $ 18,491 $ 25,763 $ 5,699,010 $ 5,724,773 $ — ____________________________ (1) Includes $17.0 million of commercial real estate loans at fair value December 31, 2019 (Dollars in thousands) 30-59 Days Past Due 60-89 Days Past Due Loans Past Due 90 Days or More Total Past Due Current Loans Total Loans Receivable Accruing Loans 90 or More Days Past Due Loans secured by real estate: Commercial real estate $ 917 $ — $ 5,891 $ 6,808 $ 1,290,039 $ 1,296,847 $ — Construction/land/land development 3,569 133 56 3,758 513,930 517,688 — Residential real estate 2,174 1,918 913 5,005 684,550 689,555 — Total real estate 6,660 2,051 6,860 15,571 2,488,519 2,504,090 — Commercial and industrial 1,588 1,037 11,545 14,170 1,329,305 1,343,475 — Mortgage warehouse lines of credit — — — — 274,659 274,659 — Consumer 164 35 40 239 20,732 20,971 — Total LHFI $ 8,412 $ 3,123 $ 18,445 $ 29,980 $ 4,113,215 $ 4,143,195 $ — ____________________________ (1) Includes $17.7 million of commercial real estate loans at fair value The following tables detail activity in the allowance for loan credit losses by portfolio segment. Accrued interest of $20.3 million was not included in the book value for the purposes of calculating the allowance at December 31, 2020. Allocation of a portion of the allowance to one category of loans does not preclude its availability to absorb losses in other categories. Year Ended December 31, 2020 (Dollars in thousands) Beginning Balance Impact of Adopting ASC 326 Charge-offs Recoveries Provision (1) Ending Balance Loans secured by real estate: Commercial real estate $ 10,013 $ (5,052) $ 4,924 $ 19 $ 15,374 $ 15,430 Construction/land/land development 3,711 1,141 — 1 3,338 8,191 Residential real estate 6,332 (2,526) 692 202 6,102 9,418 Commercial and industrial 16,960 7,296 6,702 1,022 33,281 51,857 Mortgage warehouse lines of credit 262 29 — — 565 856 Consumer 242 360 76 24 368 918 Total $ 37,520 $ 1,248 $ 12,394 $ 1,268 $ 59,028 $ 86,670 ____________________________ (1) The $59.9 million provision for credit losses on the consolidated statements of income includes a $59.0 million net loan loss provision, a $902,000 provision for off-balance sheet commitments and a $30,000 release of provision for held to maturity credit loss for the year ended December 31, 2020. Year Ended December 31, 2019 (Dollars in thousands) Beginning Balance Charge-offs Recoveries Provision (Benefit) (1) Ending Balance Loans secured by real estate: Commercial real estate $ 8,999 $ 1,420 $ 341 $ 2,093 $ 10,013 Construction/land/land development 3,331 38 40 378 3,711 Residential real estate 5,705 265 185 707 6,332 Commercial and industrial 15,616 8,231 3,627 5,948 16,960 Mortgage warehouse lines of credit 316 29 — (25) 262 Consumer 236 148 48 106 242 Total $ 34,203 $ 10,131 $ 4,241 $ 9,207 $ 37,520 ____________________________ (1) The $9.6 million provision for credit losses on the consolidated statements of income includes a $9.2 million net loan loss provision and a $361,000 provision for off-balance sheet commitments for the year ended December 31, 2019. Year Ended December 31, 2018 (Dollars in thousands) Beginning Balance Charge-offs Recoveries Provision (Benefit) (1) Ending Balance Loans secured by real estate: Commercial real estate $ 8,998 $ 1,300 $ 226 $ 1,075 $ 8,999 Construction/land/land development 2,950 228 6 603 3,331 Residential real estate 5,807 407 133 172 5,705 Commercial and industrial 18,831 5,068 2,206 (353) 15,616 Mortgage warehouse lines of credit 214 — — 102 316 Consumer 283 121 92 (18) 236 Total $ 37,083 $ 7,124 $ 2,663 $ 1,581 $ 34,203 ____________________________ (1) The $1.0 million provision for credit losses on the consolidated statements of income includes a $1.6 million loan loss provision and a $567,000 release of provision for off-balance sheet commitments for the year ended December 31, 2018. The provision for loan credit losses for the year ended December 31, 2020, was driven by the continuing uncertainty related to the ongoing economic impact and duration of the current COVID-19 pandemic. Based upon the requirements of CECL, economic forecasts are essential for estimating the life of loan losses. The increased risk, as reflected in current and forecast adjustments, resulted in approximately $39.8 million in provision expense in total collective reserves, of which $27.5 million was related to qualitative factor changes, across the Company’s risk pools for the year ended December 31, 2020. An additional $8.1 million in provision expense was due to the current and forecast effects of individually evaluated loans. There were four significant loan charge-offs during year ended December 31, 2020, totaling $6.6 million reflecting two loan relationships. The following table shows the recorded investment in loans by loss estimation methodology at December 31, 2020. December 31, 2020 Collectively Evaluated Individually Evaluated (Dollars in thousands) Probability of Default Fair Value of Collateral Discounted Cash Flow Total Loans secured by real estate: Commercial real estate (1) $ 1,365,284 $ 3,173 $ 2,471 $ 1,370,928 Construction/land/land development 528,894 2,621 345 531,860 Residential real estate 879,015 2,009 4,096 885,120 Commercial and industrial 1,804,049 3,152 10,661 1,817,862 Mortgage warehouse lines of credit 1,084,001 — — 1,084,001 Consumer 17,991 — — 17,991 Total $ 5,679,234 $ 10,955 $ 17,573 $ 5,707,762 ____________________________ (1) Excludes $17.0 million of commercial real estate loans at fair value, which are not included in the loss estimation methodology due to the fair value option election. The following table shows the allowance for loan credit losses by loss estimation methodology at December 31, 2020. December 31, 2020 Collectively Evaluated Individually Evaluated (Dollars in thousands) Probability of Default Fair Value of Collateral Discounted Cash Flow Total Loans secured by real estate: Commercial real estate $ 14,896 $ 525 $ 9 $ 15,430 Construction/land/land development 8,062 128 1 8,191 Residential real estate 8,983 — 435 9,418 Commercial and industrial 44,714 1,707 5,436 51,857 Mortgage warehouse lines of credit 856 — — 856 Consumer 918 — — 918 Total $ 78,429 $ 2,360 $ 5,881 $ 86,670 The following tables present the balance of loans receivable by method of impairment evaluation at the dates indicated: December 31, 2019 (Dollars in thousands)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3 $ 10,010 $ 7,446 $ 1,271,731 Construction/land/land development 3 3,708 4,329 513,359 Residential real estate 21 6,311 4,937 684,618 Commercial and industrial 168 16,792 15,662 1,327,813 Mortgage warehouse lines of credit — 262 — 274,659 Consumer 4 238 100 20,871 Total $ 199 $ 37,321 $ 32,474 $ 4,093,051 ____________________________ (1) Excludes $17.7 million of commercial real estate loans at fair value, which are not evaluated for impairment due to the fair value option election. See Note 5 - Fair Value of Financial Instruments for more information. The following table presents impaired loans at the dates indicated. No mortgage warehouse lines of credit were impaired at December 31, 2019. December 31, 2019 (Dollars in thousands) Loans secured by real estate: Unpaid Contractual Principal Balance Recorded Investment with no Allowance Recorded Investment with an Allowance Total Recorded Investment Allocation of Allowance for Loan Losses Commercial real estate $ 10,788 $ 7,375 $ 71 $ 7,446 $ 3 Construction/land/land development 4,692 4,256 73 4,329 3 Residential real estate 5,846 4,407 530 4,937 21 Total real estate 21,326 16,038 674 16,712 27 Commercial and industrial 22,857 14,385 1,277 15,662 168 Consumer 110 — 100 100 4 Total impaired loans $ 44,293 $ 30,423 $ 2,051 $ 32,474 $ 199 Note that the Company is not using the collateral maintenance agreement practical expedient. All fair value of collateral is real estate related. Collateral-dependent loans consist primarily of commercial real estate and commercial and industrial loans. These loans are individually evaluated when foreclosure is probable or when the repayment of the loan is expected to be provided substantially through the operation or sale of the underlying collateral. Loan balances are charged down to the underlying collateral value when they are deemed uncollectible. Nonaccrual LHFI were as follows: December 31, 2020 2019 (Dollars in thousands) Nonaccrual With No Allowance for Credit Loss Nonaccrual Nonaccrual Loans secured by real estate: Commercial real estate $ 1,053 $ 3,704 $ 6,994 Construction/land/land development 1,319 2,962 4,337 Residential real estate 2,436 6,530 5,132 Total real estate 4,808 13,196 16,463 Commercial and industrial 82 12,897 14,520 Consumer — 56 163 Total nonaccrual loans $ 4,890 $ 26,149 $ 31,146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December 31, 2020, the Company had no funding commitments the terms of which have been modified in TDRs. For the years ended December 31, 2020, 2019 and 2018, gross interest income that would have been recorded had the nonaccruing loans been current in accordance with their original terms was $1.5 million, $1.5 million and $1.4 million, respectively. No interest income was recorded on these loans while they were considered nonaccrual during the years ended December 31, 2020, 2019 or 2018. The Company elects the fair value option for recording residential mortgage loans held for sale, as well as certain commercial real estate in accordance with U.S. GAAP. The Company had $681,000 of nonaccrual mortgage loans held for sale that were recorded using the fair value option election at December 31, 2020, compared to $927,000 at December 31, 2019. There were no nonaccrual LHFI that were recorded using the fair value option election at December 31, 2020, or December 31, 2019. Certain borrowers are currently unable to meet their contractual payment obligations because of the adverse effects of COVID-19. To help mitigate these effects, loan customers may apply for a deferral of payments, or portions thereof, for up to 90 days. The CARES Act and related guidance from the federal banking agencies provide financial institutions the option to temporarily suspend requirements under GAAP related to classification of certain loan modifications as TDRs to account for the current and anticipated effects of COVID-19. The CARES Act, as amended by the Consolidated Appropriations Act, 2021, specified that COVID-19 related loan modifications executed between March 1, 2020 and the earlier of (i) 60 days after the date of termination of the national emergency declared by the President and (ii) January 1, 2022, on loans that were current as of December 31, 2019 are not TDRs. Additionally, under guidance from the federal banking agencies, other short-term modifications made on a good faith basis in response to COVID-19 to borrowers that were current prior to any relief are not TDRs under ASC Subtopic 310-40, “Troubled Debt Restructuring by Creditors.” These modifications include short-term (e.g., up to six months) modifications such as payment deferrals, fee waivers, extensions of repayment terms, or delays in payment that are insignificant. At December 31, 2020, the Company had 49 loans totaling $97.7 million under COVID-19 related forbearance agreements that were not treated as TDRs pursuant to the CARES Act and interagency guidance. Loans classified as TDRs, excluding the impact of forbearances granted due to COVID-19, were as follows: (Dollars in thousands) December 31, TDRs 2020 2019 Nonaccrual TDRs $ 5,671 $ 6,609 Performing TDRs 3,314 1,843 Total $ 8,985 $ 8,452 The tables below summarize loans classified as TDR's by loan and concession type. Year Ended December 31, 2020 (Dollars in thousands) Number of Loans Restructured Pre-Modification Recorded Balance Term Concessions Interest Rate Concessions Combination of Term and Rate Concessions Total Modifications Loans secured by real estate: Commercial real estate 2 $ 1,696 $ 1,694 $ — $ — $ 1,694 Residential real estate 5 1,212 — 177 877 1,054 Total real estate 7 2,908 1,694 177 877 2,748 Commercial and industrial 5 217 193 — — 193 Consumer 1 2 — — 2 2 Total 13 $ 3,127 $ 1,887 $ 177 $ 879 $ 2,943 Year Ended December 31, 2019 (Dollars in thousands) Number of Loans Restructured Pre-Modification Recorded Balance Term Concessions Interest Rate Concessions Combination of Term and Rate Concessions Total Modifications Loans secured by real estate: Construction/land/land development 1 $ 361 $ — $ — $ 343 $ 343 Residential real estate 2 2,516 — — 2,410 2,410 Total real estate 3 2,877 — — 2,753 2,753 Commercial and industrial 5 1,314 852 — — 852 Consumer 1 11 9 — — 9 Total 9 $ 4,202 $ 861 $ — $ 2,753 $ 3,614 Year Ended December 31, 2018 (Dollars in thousands) Number of Loans Restructured Pre-Modification Recorded Balance Term Concessions Interest Rate Concessions Combination of Term and Rate Concessions Total Modifications Loans secured by real estate: Commercial real estate 1 $ 252 $ 150 $ — $ — $ 150 Residential real estate 6 428 48 19 331 398 Total real estate 7 680 198 19 331 548 Commercial and industrial 3 198 180 — 14 194 Consumer 1 33 — — 29 29 Total 11 $ 911 $ 378 $ 19 $ 374 $ 77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Only Financial Statements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17552</v>
      </c>
      <c r="C4" s="5" t="n">
        <v>13095</v>
      </c>
      <c r="D4" s="5" t="n">
        <v>4957</v>
      </c>
      <c r="E4" s="5" t="n">
        <v>753</v>
      </c>
      <c r="F4" s="5" t="n">
        <v>12827</v>
      </c>
      <c r="G4" s="5" t="n">
        <v>14617</v>
      </c>
      <c r="H4" s="5" t="n">
        <v>12283</v>
      </c>
      <c r="I4" s="5" t="n">
        <v>14155</v>
      </c>
      <c r="J4" s="5" t="n">
        <v>36357</v>
      </c>
      <c r="K4" s="5" t="n">
        <v>53882</v>
      </c>
      <c r="L4" s="5" t="n">
        <v>51605</v>
      </c>
    </row>
    <row r="5">
      <c r="A5" s="3" t="inlineStr">
        <is>
          <t>Adjustments to reconcile net income to net cash provided by operating activities:</t>
        </is>
      </c>
    </row>
    <row r="6">
      <c r="A6" s="4" t="inlineStr">
        <is>
          <t>Deferred income taxes</t>
        </is>
      </c>
      <c r="J6" s="6" t="n">
        <v>-11884</v>
      </c>
      <c r="K6" s="6" t="n">
        <v>-2596</v>
      </c>
      <c r="L6" s="6" t="n">
        <v>5637</v>
      </c>
    </row>
    <row r="7">
      <c r="A7" s="4" t="inlineStr">
        <is>
          <t>Equity in undistributed net income of subsidiaries</t>
        </is>
      </c>
      <c r="J7" s="6" t="n">
        <v>-78</v>
      </c>
      <c r="K7" s="6" t="n">
        <v>6</v>
      </c>
      <c r="L7" s="6" t="n">
        <v>-823</v>
      </c>
    </row>
    <row r="8">
      <c r="A8" s="4" t="inlineStr">
        <is>
          <t>Amortization of subordinated debentures discount</t>
        </is>
      </c>
      <c r="J8" s="6" t="n">
        <v>4581</v>
      </c>
      <c r="K8" s="6" t="n">
        <v>975</v>
      </c>
      <c r="L8" s="6" t="n">
        <v>1138</v>
      </c>
    </row>
    <row r="9">
      <c r="A9" s="4" t="inlineStr">
        <is>
          <t>Other, net</t>
        </is>
      </c>
      <c r="J9" s="6" t="n">
        <v>-3142</v>
      </c>
      <c r="K9" s="6" t="n">
        <v>8035</v>
      </c>
      <c r="L9" s="6" t="n">
        <v>8094</v>
      </c>
    </row>
    <row r="10">
      <c r="A10" s="4" t="inlineStr">
        <is>
          <t>Net cash provided by operating activities</t>
        </is>
      </c>
      <c r="J10" s="6" t="n">
        <v>887</v>
      </c>
      <c r="K10" s="6" t="n">
        <v>61553</v>
      </c>
      <c r="L10" s="6" t="n">
        <v>77826</v>
      </c>
    </row>
    <row r="11">
      <c r="A11" s="3" t="inlineStr">
        <is>
          <t>Cash flows from investing activities:</t>
        </is>
      </c>
    </row>
    <row r="12">
      <c r="A12" s="4" t="inlineStr">
        <is>
          <t>Net cash used in investing activities</t>
        </is>
      </c>
      <c r="J12" s="6" t="n">
        <v>-2115732</v>
      </c>
      <c r="K12" s="6" t="n">
        <v>-291185</v>
      </c>
      <c r="L12" s="6" t="n">
        <v>-764927</v>
      </c>
    </row>
    <row r="13">
      <c r="A13" s="3" t="inlineStr">
        <is>
          <t>Cash flows from financing activities:</t>
        </is>
      </c>
    </row>
    <row r="14">
      <c r="A14" s="4" t="inlineStr">
        <is>
          <t>Dividends paid</t>
        </is>
      </c>
      <c r="J14" s="6" t="n">
        <v>-8854</v>
      </c>
      <c r="K14" s="6" t="n">
        <v>-5863</v>
      </c>
      <c r="L14" s="6" t="n">
        <v>-5941</v>
      </c>
    </row>
    <row r="15">
      <c r="A15" s="4" t="inlineStr">
        <is>
          <t>Taxes paid related to net share settlement of equity awards</t>
        </is>
      </c>
      <c r="J15" s="6" t="n">
        <v>0</v>
      </c>
      <c r="K15" s="6" t="n">
        <v>0</v>
      </c>
      <c r="L15" s="6" t="n">
        <v>-25</v>
      </c>
    </row>
    <row r="16">
      <c r="A16" s="4" t="inlineStr">
        <is>
          <t>Cash received on exercise of stock options</t>
        </is>
      </c>
      <c r="J16" s="6" t="n">
        <v>248</v>
      </c>
      <c r="K16" s="6" t="n">
        <v>166</v>
      </c>
      <c r="L16" s="6" t="n">
        <v>559</v>
      </c>
    </row>
    <row r="17">
      <c r="A17" s="4" t="inlineStr">
        <is>
          <t>Proceeds from issuance of subordinated debentures</t>
        </is>
      </c>
      <c r="J17" s="6" t="n">
        <v>147374</v>
      </c>
      <c r="K17" s="6" t="n">
        <v>0</v>
      </c>
      <c r="L17" s="6" t="n">
        <v>0</v>
      </c>
    </row>
    <row r="18">
      <c r="A18" s="4" t="inlineStr">
        <is>
          <t>Proceeds from issuance of common stock</t>
        </is>
      </c>
      <c r="J18" s="6" t="n">
        <v>0</v>
      </c>
      <c r="K18" s="6" t="n">
        <v>0</v>
      </c>
      <c r="L18" s="6" t="n">
        <v>95178</v>
      </c>
    </row>
    <row r="19">
      <c r="A19" s="4" t="inlineStr">
        <is>
          <t>Payment to repurchase preferred stock</t>
        </is>
      </c>
      <c r="J19" s="6" t="n">
        <v>0</v>
      </c>
      <c r="K19" s="6" t="n">
        <v>0</v>
      </c>
      <c r="L19" s="6" t="n">
        <v>-48260</v>
      </c>
    </row>
    <row r="20">
      <c r="A20" s="4" t="inlineStr">
        <is>
          <t>Payment to repurchase common stock</t>
        </is>
      </c>
      <c r="J20" s="6" t="n">
        <v>-723</v>
      </c>
      <c r="K20" s="6" t="n">
        <v>-10059</v>
      </c>
      <c r="L20" s="6" t="n">
        <v>0</v>
      </c>
    </row>
    <row r="21">
      <c r="A21" s="4" t="inlineStr">
        <is>
          <t>Net cash provided by financing activities</t>
        </is>
      </c>
      <c r="J21" s="6" t="n">
        <v>2200541</v>
      </c>
      <c r="K21" s="6" t="n">
        <v>404472</v>
      </c>
      <c r="L21" s="6" t="n">
        <v>616592</v>
      </c>
    </row>
    <row r="22">
      <c r="A22" s="4" t="inlineStr">
        <is>
          <t>Net increase (decrease) in cash and cash equivalents</t>
        </is>
      </c>
      <c r="J22" s="6" t="n">
        <v>85696</v>
      </c>
      <c r="K22" s="6" t="n">
        <v>174840</v>
      </c>
      <c r="L22" s="6" t="n">
        <v>-70509</v>
      </c>
    </row>
    <row r="23">
      <c r="A23" s="4" t="inlineStr">
        <is>
          <t>Cash and cash equivalents at beginning of year</t>
        </is>
      </c>
      <c r="E23" s="6" t="n">
        <v>291518</v>
      </c>
      <c r="I23" s="6" t="n">
        <v>116678</v>
      </c>
      <c r="J23" s="6" t="n">
        <v>291518</v>
      </c>
      <c r="K23" s="6" t="n">
        <v>116678</v>
      </c>
      <c r="L23" s="6" t="n">
        <v>187187</v>
      </c>
    </row>
    <row r="24">
      <c r="A24" s="4" t="inlineStr">
        <is>
          <t>Cash and cash equivalents at end of year</t>
        </is>
      </c>
      <c r="B24" s="6" t="n">
        <v>377214</v>
      </c>
      <c r="F24" s="6" t="n">
        <v>291518</v>
      </c>
      <c r="J24" s="6" t="n">
        <v>377214</v>
      </c>
      <c r="K24" s="6" t="n">
        <v>291518</v>
      </c>
      <c r="L24" s="6" t="n">
        <v>116678</v>
      </c>
    </row>
    <row r="25">
      <c r="A25" s="4" t="inlineStr">
        <is>
          <t>Origin Bancorp, Inc.</t>
        </is>
      </c>
    </row>
    <row r="26">
      <c r="A26" s="3" t="inlineStr">
        <is>
          <t>Cash flows from operating activities:</t>
        </is>
      </c>
    </row>
    <row r="27">
      <c r="A27" s="4" t="inlineStr">
        <is>
          <t>Net income</t>
        </is>
      </c>
      <c r="J27" s="6" t="n">
        <v>36357</v>
      </c>
      <c r="K27" s="6" t="n">
        <v>53882</v>
      </c>
      <c r="L27" s="6" t="n">
        <v>51605</v>
      </c>
    </row>
    <row r="28">
      <c r="A28" s="3" t="inlineStr">
        <is>
          <t>Adjustments to reconcile net income to net cash provided by operating activities:</t>
        </is>
      </c>
    </row>
    <row r="29">
      <c r="A29" s="4" t="inlineStr">
        <is>
          <t>Deferred income taxes</t>
        </is>
      </c>
      <c r="J29" s="6" t="n">
        <v>-1</v>
      </c>
      <c r="K29" s="6" t="n">
        <v>9</v>
      </c>
      <c r="L29" s="6" t="n">
        <v>9</v>
      </c>
    </row>
    <row r="30">
      <c r="A30" s="4" t="inlineStr">
        <is>
          <t>Equity in undistributed net income of subsidiaries</t>
        </is>
      </c>
      <c r="J30" s="6" t="n">
        <v>-21275</v>
      </c>
      <c r="K30" s="6" t="n">
        <v>-38266</v>
      </c>
      <c r="L30" s="6" t="n">
        <v>-47642</v>
      </c>
    </row>
    <row r="31">
      <c r="A31" s="4" t="inlineStr">
        <is>
          <t>Amortization of subordinated debentures discount</t>
        </is>
      </c>
      <c r="J31" s="6" t="n">
        <v>58</v>
      </c>
      <c r="K31" s="6" t="n">
        <v>28</v>
      </c>
      <c r="L31" s="6" t="n">
        <v>25</v>
      </c>
    </row>
    <row r="32">
      <c r="A32" s="4" t="inlineStr">
        <is>
          <t>Other, net</t>
        </is>
      </c>
      <c r="J32" s="6" t="n">
        <v>3633</v>
      </c>
      <c r="K32" s="6" t="n">
        <v>130</v>
      </c>
      <c r="L32" s="6" t="n">
        <v>-2187</v>
      </c>
    </row>
    <row r="33">
      <c r="A33" s="4" t="inlineStr">
        <is>
          <t>Net cash provided by operating activities</t>
        </is>
      </c>
      <c r="J33" s="6" t="n">
        <v>18772</v>
      </c>
      <c r="K33" s="6" t="n">
        <v>15783</v>
      </c>
      <c r="L33" s="6" t="n">
        <v>1810</v>
      </c>
    </row>
    <row r="34">
      <c r="A34" s="3" t="inlineStr">
        <is>
          <t>Cash flows from investing activities:</t>
        </is>
      </c>
    </row>
    <row r="35">
      <c r="A35" s="4" t="inlineStr">
        <is>
          <t>Capital contributed to subsidiaries</t>
        </is>
      </c>
      <c r="J35" s="6" t="n">
        <v>-51000</v>
      </c>
      <c r="K35" s="6" t="n">
        <v>0</v>
      </c>
      <c r="L35" s="6" t="n">
        <v>-45794</v>
      </c>
    </row>
    <row r="36">
      <c r="A36" s="4" t="inlineStr">
        <is>
          <t>Net purchases of non-marketable equity securities held in other financial institutions</t>
        </is>
      </c>
      <c r="J36" s="6" t="n">
        <v>0</v>
      </c>
      <c r="K36" s="6" t="n">
        <v>0</v>
      </c>
      <c r="L36" s="6" t="n">
        <v>-2213</v>
      </c>
    </row>
    <row r="37">
      <c r="A37" s="4" t="inlineStr">
        <is>
          <t>Net cash used in investing activities</t>
        </is>
      </c>
      <c r="J37" s="6" t="n">
        <v>-51000</v>
      </c>
      <c r="K37" s="6" t="n">
        <v>0</v>
      </c>
      <c r="L37" s="6" t="n">
        <v>-48007</v>
      </c>
    </row>
    <row r="38">
      <c r="A38" s="3" t="inlineStr">
        <is>
          <t>Cash flows from financing activities:</t>
        </is>
      </c>
    </row>
    <row r="39">
      <c r="A39" s="4" t="inlineStr">
        <is>
          <t>Dividends paid</t>
        </is>
      </c>
      <c r="J39" s="6" t="n">
        <v>-8854</v>
      </c>
      <c r="K39" s="6" t="n">
        <v>-5863</v>
      </c>
      <c r="L39" s="6" t="n">
        <v>-5941</v>
      </c>
    </row>
    <row r="40">
      <c r="A40" s="4" t="inlineStr">
        <is>
          <t>Taxes paid related to net share settlement of equity awards</t>
        </is>
      </c>
      <c r="J40" s="6" t="n">
        <v>0</v>
      </c>
      <c r="K40" s="6" t="n">
        <v>0</v>
      </c>
      <c r="L40" s="6" t="n">
        <v>-23</v>
      </c>
    </row>
    <row r="41">
      <c r="A41" s="4" t="inlineStr">
        <is>
          <t>Cash received on exercise of stock options</t>
        </is>
      </c>
      <c r="J41" s="6" t="n">
        <v>248</v>
      </c>
      <c r="K41" s="6" t="n">
        <v>166</v>
      </c>
      <c r="L41" s="6" t="n">
        <v>559</v>
      </c>
    </row>
    <row r="42">
      <c r="A42" s="4" t="inlineStr">
        <is>
          <t>Proceeds from issuance of subordinated debentures</t>
        </is>
      </c>
      <c r="J42" s="6" t="n">
        <v>78556</v>
      </c>
      <c r="K42" s="6" t="n">
        <v>0</v>
      </c>
      <c r="L42" s="6" t="n">
        <v>0</v>
      </c>
    </row>
    <row r="43">
      <c r="A43" s="4" t="inlineStr">
        <is>
          <t>Proceeds from issuance of common stock</t>
        </is>
      </c>
      <c r="J43" s="6" t="n">
        <v>0</v>
      </c>
      <c r="K43" s="6" t="n">
        <v>0</v>
      </c>
      <c r="L43" s="6" t="n">
        <v>95178</v>
      </c>
    </row>
    <row r="44">
      <c r="A44" s="4" t="inlineStr">
        <is>
          <t>Payment to repurchase preferred stock</t>
        </is>
      </c>
      <c r="J44" s="6" t="n">
        <v>0</v>
      </c>
      <c r="K44" s="6" t="n">
        <v>0</v>
      </c>
      <c r="L44" s="6" t="n">
        <v>-48260</v>
      </c>
    </row>
    <row r="45">
      <c r="A45" s="4" t="inlineStr">
        <is>
          <t>Payment to repurchase common stock</t>
        </is>
      </c>
      <c r="J45" s="6" t="n">
        <v>-723</v>
      </c>
      <c r="K45" s="6" t="n">
        <v>-10059</v>
      </c>
      <c r="L45" s="6" t="n">
        <v>0</v>
      </c>
    </row>
    <row r="46">
      <c r="A46" s="4" t="inlineStr">
        <is>
          <t>Net cash provided by financing activities</t>
        </is>
      </c>
      <c r="J46" s="6" t="n">
        <v>69227</v>
      </c>
      <c r="K46" s="6" t="n">
        <v>-15756</v>
      </c>
      <c r="L46" s="6" t="n">
        <v>41513</v>
      </c>
    </row>
    <row r="47">
      <c r="A47" s="4" t="inlineStr">
        <is>
          <t>Net increase (decrease) in cash and cash equivalents</t>
        </is>
      </c>
      <c r="J47" s="6" t="n">
        <v>36999</v>
      </c>
      <c r="K47" s="6" t="n">
        <v>27</v>
      </c>
      <c r="L47" s="6" t="n">
        <v>-4684</v>
      </c>
    </row>
    <row r="48">
      <c r="A48" s="4" t="inlineStr">
        <is>
          <t>Cash and cash equivalents at beginning of year</t>
        </is>
      </c>
      <c r="E48" s="5" t="n">
        <v>5909</v>
      </c>
      <c r="I48" s="5" t="n">
        <v>5882</v>
      </c>
      <c r="J48" s="6" t="n">
        <v>5909</v>
      </c>
      <c r="K48" s="6" t="n">
        <v>5882</v>
      </c>
      <c r="L48" s="6" t="n">
        <v>10566</v>
      </c>
    </row>
    <row r="49">
      <c r="A49" s="4" t="inlineStr">
        <is>
          <t>Cash and cash equivalents at end of year</t>
        </is>
      </c>
      <c r="B49" s="5" t="n">
        <v>42908</v>
      </c>
      <c r="F49" s="5" t="n">
        <v>5909</v>
      </c>
      <c r="J49" s="5" t="n">
        <v>42908</v>
      </c>
      <c r="K49" s="5" t="n">
        <v>5909</v>
      </c>
      <c r="L49" s="5" t="n">
        <v>5882</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Statemen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5" t="n">
        <v>59422</v>
      </c>
      <c r="C4" s="5" t="n">
        <v>58800</v>
      </c>
      <c r="D4" s="5" t="n">
        <v>55464</v>
      </c>
      <c r="E4" s="5" t="n">
        <v>55016</v>
      </c>
      <c r="F4" s="5" t="n">
        <v>56719</v>
      </c>
      <c r="G4" s="5" t="n">
        <v>58806</v>
      </c>
      <c r="H4" s="5" t="n">
        <v>57063</v>
      </c>
      <c r="I4" s="5" t="n">
        <v>54494</v>
      </c>
      <c r="J4" s="5" t="n">
        <v>228702</v>
      </c>
      <c r="K4" s="5" t="n">
        <v>227082</v>
      </c>
      <c r="L4" s="5" t="n">
        <v>188096</v>
      </c>
    </row>
    <row r="5">
      <c r="A5" s="4" t="inlineStr">
        <is>
          <t>Total interest expense</t>
        </is>
      </c>
      <c r="B5" s="6" t="n">
        <v>7603</v>
      </c>
      <c r="C5" s="6" t="n">
        <v>8183</v>
      </c>
      <c r="D5" s="6" t="n">
        <v>9174</v>
      </c>
      <c r="E5" s="6" t="n">
        <v>12206</v>
      </c>
      <c r="F5" s="6" t="n">
        <v>12624</v>
      </c>
      <c r="G5" s="6" t="n">
        <v>14184</v>
      </c>
      <c r="H5" s="6" t="n">
        <v>14094</v>
      </c>
      <c r="I5" s="6" t="n">
        <v>12468</v>
      </c>
      <c r="J5" s="6" t="n">
        <v>37166</v>
      </c>
      <c r="K5" s="6" t="n">
        <v>53370</v>
      </c>
      <c r="L5" s="6" t="n">
        <v>34644</v>
      </c>
    </row>
    <row r="6">
      <c r="A6" s="4" t="inlineStr">
        <is>
          <t>Net interest income</t>
        </is>
      </c>
      <c r="B6" s="6" t="n">
        <v>51819</v>
      </c>
      <c r="C6" s="6" t="n">
        <v>50617</v>
      </c>
      <c r="D6" s="6" t="n">
        <v>46290</v>
      </c>
      <c r="E6" s="6" t="n">
        <v>42810</v>
      </c>
      <c r="F6" s="6" t="n">
        <v>44095</v>
      </c>
      <c r="G6" s="6" t="n">
        <v>44622</v>
      </c>
      <c r="H6" s="6" t="n">
        <v>42969</v>
      </c>
      <c r="I6" s="6" t="n">
        <v>42026</v>
      </c>
      <c r="J6" s="6" t="n">
        <v>191536</v>
      </c>
      <c r="K6" s="6" t="n">
        <v>173712</v>
      </c>
      <c r="L6" s="6" t="n">
        <v>153452</v>
      </c>
    </row>
    <row r="7">
      <c r="A7" s="4" t="inlineStr">
        <is>
          <t>Provision for credit losses</t>
        </is>
      </c>
      <c r="B7" s="6" t="n">
        <v>6333</v>
      </c>
      <c r="C7" s="6" t="n">
        <v>13633</v>
      </c>
      <c r="D7" s="6" t="n">
        <v>21403</v>
      </c>
      <c r="E7" s="6" t="n">
        <v>18531</v>
      </c>
      <c r="F7" s="6" t="n">
        <v>2377</v>
      </c>
      <c r="G7" s="6" t="n">
        <v>4201</v>
      </c>
      <c r="H7" s="6" t="n">
        <v>1985</v>
      </c>
      <c r="I7" s="6" t="n">
        <v>1005</v>
      </c>
      <c r="J7" s="6" t="n">
        <v>59900</v>
      </c>
      <c r="K7" s="6" t="n">
        <v>9568</v>
      </c>
      <c r="L7" s="6" t="n">
        <v>1014</v>
      </c>
    </row>
    <row r="8">
      <c r="A8" s="4" t="inlineStr">
        <is>
          <t>Net interest income after provision for credit losses</t>
        </is>
      </c>
      <c r="B8" s="6" t="n">
        <v>45486</v>
      </c>
      <c r="C8" s="6" t="n">
        <v>36984</v>
      </c>
      <c r="D8" s="6" t="n">
        <v>24887</v>
      </c>
      <c r="E8" s="6" t="n">
        <v>24279</v>
      </c>
      <c r="F8" s="6" t="n">
        <v>41718</v>
      </c>
      <c r="G8" s="6" t="n">
        <v>40421</v>
      </c>
      <c r="H8" s="6" t="n">
        <v>40984</v>
      </c>
      <c r="I8" s="6" t="n">
        <v>41021</v>
      </c>
      <c r="J8" s="6" t="n">
        <v>131636</v>
      </c>
      <c r="K8" s="6" t="n">
        <v>164144</v>
      </c>
      <c r="L8" s="6" t="n">
        <v>152438</v>
      </c>
    </row>
    <row r="9">
      <c r="A9" s="4" t="inlineStr">
        <is>
          <t>Non-interest income, exclusive of gain on sales of securities, net</t>
        </is>
      </c>
      <c r="B9" s="6" t="n">
        <v>15156</v>
      </c>
      <c r="C9" s="6" t="n">
        <v>17750</v>
      </c>
      <c r="D9" s="6" t="n">
        <v>19076</v>
      </c>
      <c r="E9" s="6" t="n">
        <v>12090</v>
      </c>
      <c r="F9" s="6" t="n">
        <v>10818</v>
      </c>
      <c r="G9" s="6" t="n">
        <v>12860</v>
      </c>
      <c r="H9" s="6" t="n">
        <v>11176</v>
      </c>
      <c r="I9" s="6" t="n">
        <v>11604</v>
      </c>
    </row>
    <row r="10">
      <c r="A10" s="4" t="inlineStr">
        <is>
          <t>Gain on sales of securities, net</t>
        </is>
      </c>
      <c r="B10" s="6" t="n">
        <v>225</v>
      </c>
      <c r="C10" s="6" t="n">
        <v>301</v>
      </c>
      <c r="D10" s="6" t="n">
        <v>0</v>
      </c>
      <c r="E10" s="6" t="n">
        <v>54</v>
      </c>
      <c r="F10" s="6" t="n">
        <v>0</v>
      </c>
      <c r="G10" s="6" t="n">
        <v>20</v>
      </c>
      <c r="H10" s="6" t="n">
        <v>0</v>
      </c>
      <c r="I10" s="6" t="n">
        <v>0</v>
      </c>
      <c r="J10" s="6" t="n">
        <v>580</v>
      </c>
      <c r="K10" s="6" t="n">
        <v>20</v>
      </c>
      <c r="L10" s="6" t="n">
        <v>-8</v>
      </c>
    </row>
    <row r="11">
      <c r="A11" s="4" t="inlineStr">
        <is>
          <t>Non-interest expense</t>
        </is>
      </c>
      <c r="B11" s="6" t="n">
        <v>38884</v>
      </c>
      <c r="C11" s="6" t="n">
        <v>38734</v>
      </c>
      <c r="D11" s="6" t="n">
        <v>38220</v>
      </c>
      <c r="E11" s="6" t="n">
        <v>36097</v>
      </c>
      <c r="F11" s="6" t="n">
        <v>36534</v>
      </c>
      <c r="G11" s="6" t="n">
        <v>35064</v>
      </c>
      <c r="H11" s="6" t="n">
        <v>37095</v>
      </c>
      <c r="I11" s="6" t="n">
        <v>35381</v>
      </c>
      <c r="J11" s="6" t="n">
        <v>151935</v>
      </c>
      <c r="K11" s="6" t="n">
        <v>144074</v>
      </c>
      <c r="L11" s="6" t="n">
        <v>131236</v>
      </c>
    </row>
    <row r="12">
      <c r="A12" s="4" t="inlineStr">
        <is>
          <t>Income before income taxes</t>
        </is>
      </c>
      <c r="B12" s="6" t="n">
        <v>21983</v>
      </c>
      <c r="C12" s="6" t="n">
        <v>16301</v>
      </c>
      <c r="D12" s="6" t="n">
        <v>5743</v>
      </c>
      <c r="E12" s="6" t="n">
        <v>326</v>
      </c>
      <c r="F12" s="6" t="n">
        <v>16002</v>
      </c>
      <c r="G12" s="6" t="n">
        <v>18237</v>
      </c>
      <c r="H12" s="6" t="n">
        <v>15065</v>
      </c>
      <c r="I12" s="6" t="n">
        <v>17244</v>
      </c>
      <c r="J12" s="6" t="n">
        <v>44353</v>
      </c>
      <c r="K12" s="6" t="n">
        <v>66548</v>
      </c>
      <c r="L12" s="6" t="n">
        <v>62442</v>
      </c>
    </row>
    <row r="13">
      <c r="A13" s="4" t="inlineStr">
        <is>
          <t>Income tax expense</t>
        </is>
      </c>
      <c r="B13" s="6" t="n">
        <v>4431</v>
      </c>
      <c r="C13" s="6" t="n">
        <v>3206</v>
      </c>
      <c r="D13" s="6" t="n">
        <v>786</v>
      </c>
      <c r="E13" s="6" t="n">
        <v>-427</v>
      </c>
      <c r="F13" s="6" t="n">
        <v>3175</v>
      </c>
      <c r="G13" s="6" t="n">
        <v>3620</v>
      </c>
      <c r="H13" s="6" t="n">
        <v>2782</v>
      </c>
      <c r="I13" s="6" t="n">
        <v>3089</v>
      </c>
      <c r="J13" s="6" t="n">
        <v>7996</v>
      </c>
      <c r="K13" s="6" t="n">
        <v>12666</v>
      </c>
      <c r="L13" s="6" t="n">
        <v>10837</v>
      </c>
    </row>
    <row r="14">
      <c r="A14" s="4" t="inlineStr">
        <is>
          <t>Net income</t>
        </is>
      </c>
      <c r="B14" s="5" t="n">
        <v>17552</v>
      </c>
      <c r="C14" s="5" t="n">
        <v>13095</v>
      </c>
      <c r="D14" s="5" t="n">
        <v>4957</v>
      </c>
      <c r="E14" s="5" t="n">
        <v>753</v>
      </c>
      <c r="F14" s="5" t="n">
        <v>12827</v>
      </c>
      <c r="G14" s="5" t="n">
        <v>14617</v>
      </c>
      <c r="H14" s="5" t="n">
        <v>12283</v>
      </c>
      <c r="I14" s="5" t="n">
        <v>14155</v>
      </c>
      <c r="J14" s="5" t="n">
        <v>36357</v>
      </c>
      <c r="K14" s="5" t="n">
        <v>53882</v>
      </c>
      <c r="L14" s="5" t="n">
        <v>51605</v>
      </c>
    </row>
    <row r="15">
      <c r="A15" s="4" t="inlineStr">
        <is>
          <t>Basic earnings per common share (in dollars per share)</t>
        </is>
      </c>
      <c r="B15" s="7" t="n">
        <v>0.75</v>
      </c>
      <c r="C15" s="7" t="n">
        <v>0.5600000000000001</v>
      </c>
      <c r="D15" s="7" t="n">
        <v>0.21</v>
      </c>
      <c r="E15" s="7" t="n">
        <v>0.03</v>
      </c>
      <c r="F15" s="7" t="n">
        <v>0.55</v>
      </c>
      <c r="G15" s="7" t="n">
        <v>0.62</v>
      </c>
      <c r="H15" s="7" t="n">
        <v>0.52</v>
      </c>
      <c r="I15" s="7" t="n">
        <v>0.6</v>
      </c>
      <c r="J15" s="7" t="n">
        <v>1.56</v>
      </c>
      <c r="K15" s="7" t="n">
        <v>2.3</v>
      </c>
      <c r="L15" s="7" t="n">
        <v>2.21</v>
      </c>
    </row>
    <row r="16">
      <c r="A16" s="4" t="inlineStr">
        <is>
          <t>Diluted earnings per common share (in dollars per share)</t>
        </is>
      </c>
      <c r="B16" s="7" t="n">
        <v>0.75</v>
      </c>
      <c r="C16" s="7" t="n">
        <v>0.5600000000000001</v>
      </c>
      <c r="D16" s="7" t="n">
        <v>0.21</v>
      </c>
      <c r="E16" s="7" t="n">
        <v>0.03</v>
      </c>
      <c r="F16" s="7" t="n">
        <v>0.55</v>
      </c>
      <c r="G16" s="7" t="n">
        <v>0.62</v>
      </c>
      <c r="H16" s="7" t="n">
        <v>0.52</v>
      </c>
      <c r="I16" s="7" t="n">
        <v>0.6</v>
      </c>
      <c r="J16" s="7" t="n">
        <v>1.55</v>
      </c>
      <c r="K16" s="7" t="n">
        <v>2.28</v>
      </c>
      <c r="L16" s="7" t="n">
        <v>2.2</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December 31, 2020 and 2019, segregated by the level of valuation inputs within the fair value hierarchy utilized to measure fair value. There were no changes in the valuation techniques during 2020 or 2019. December 31, 2020 (Dollars in thousands) Level 1 Level 2 Level 3 Total State and municipal securities $ — $ 398,120 $ 44,065 $ 442,185 Corporate bonds — 65,938 — 65,938 U.S. government agency securities — 849 — 849 Commercial mortgage-backed securities — 11,080 — 11,080 Residential mortgage-backed securities — 214,951 — 214,951 Residential collateralized mortgage obligations — 195,343 — 195,343 Asset-backed securities — 74,328 — 74,328 Securities available for sale — 960,609 44,065 1,004,674 Securities carried at fair value through income — — 11,554 11,554 Loans held for sale — 136,026 — 136,026 Loans at fair value — — 17,011 17,011 Mortgage servicing rights — — 13,660 13,660 Other assets - derivatives — 23,694 — 23,694 Total recurring fair value measurements - assets $ — $ 1,120,329 $ 86,290 $ 1,206,619 Other liabilities - derivatives $ — $ (23,020) $ — $ (23,020) Total recurring fair value measurements - liabilities $ — $ (23,020) $ — $ (23,020) December 31, 2019 (Dollars in thousands) Level 1 Level 2 Level 3 Total State and municipal securities $ — $ 61,011 $ 38,173 $ 99,184 Corporate bonds — 16,817 — 16,817 U.S. government agency securities — 5,238 — 5,238 Commercial mortgage-backed securities — 12,144 — 12,144 Residential mortgage-backed securities — 207,506 — 207,506 Commercial collateralized mortgage obligations — 4,394 — 4,394 Residential collateralized mortgage obligations — 155,787 — 155,787 Securities available for sale — 462,897 38,173 501,070 Securities carried at fair value through income — — 11,513 11,513 Loans held for sale — 36,977 — 36,977 Loans at fair value — — 17,670 17,670 Mortgage servicing rights — — 20,697 20,697 Other assets - derivatives — 9,384 — 9,384 Total recurring fair value measurements - assets $ — $ 509,258 $ 88,053 $ 597,311 Other liabilities - derivatives $ — $ (9,488) $ — $ (9,488) Total recurring fair value measurements - liabilities $ — $ (9,488) $ — $ (9,488) The changes in Level 3 assets and liabilities measured at fair value on a recurring basis for the years ended December 31, 2020 and 2019, are summarized as follows: (Dollars in thousands) Loans at Fair Value MSRs Securities Available for Sale Securities at Fair Value Through Income Balance at January 1, 2020 $ 17,670 $ 20,697 $ 38,173 $ 11,513 Gain (loss) recognized in earnings: Mortgage banking revenue (1) — (12,746) — — Other noninterest income (53) — — 493 Gain recognized in AOCI — — 1,575 — Purchases, issuances, sales and settlements: Originations — 5,709 — — Purchases — — 6,478 — Sales — — (140) — Settlements (606) — (2,021) (452) Balance at December 31, 2020 $ 17,011 $ 13,660 $ 44,065 $ 11,554 Balance at January 1, 2019 $ 18,571 $ 25,114 $ 39,361 $ 11,361 Losses recognized in earnings: Mortgage banking revenue (1) — (7,012) — — Other noninterest income 124 — — 586 Loss recognized in AOCI — — 1,673 — Purchases, issuances, sales, and settlements: Originations — 2,595 — — Sales — — (2,861) — Settlements (1,025) — — (434) Balance at December 31, 2019 $ 17,670 $ 20,697 $ 38,173 $ 11,513 _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ccounting Standards Codification ("ASC") 820, Fair Value Measurements and Disclosures , the Company periodically checks the fair value by comparing them to another pricing source,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 The carrying amounts of the MSRs equal fair value and are valued using a discounted cash flow valuation technique. The significant assumptions used to value MSRs were as follows: December 31, 2020 December 31, 2019 Range Weighted Average (1) Weighted Average (1) Prepayment speeds 11.82% - 37.95% 22.08 % 12.46 % Discount rates 7.83 - 9.09 8.27 9.55 __________________________ (1) The weighted average was calculated with reference to the principle balance of the underlying mortgages. In recent years, there have been significant market-driven fluctuations in the assumptions listed above. Loans with higher average coupon rates have a greater likelihood of prepayment during the current interest rate environment, while loans with lower average coupon rates have a lower likelihood of prepayment. The decline in rates during the year ended December 31, 2020, has caused an increase in our weighted average prepayment speed assumptions used in the MSR valuation.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December 31, 2020 and 2019, there were no gains or losses recorded attributable to changes in instrument-specific credit risk. The following tables summarize the difference between the fair value and the unpaid principal balance for financial instruments for which the fair value option has been elected: December 31, 2020 (Dollars in thousands) Aggregate Fair Value Aggregate Unpaid Principal Balance Difference Loans held for sale (1) $ 136,026 $ 129,955 $ 6,071 Commercial real estate LHFI (2) 17,011 16,760 251 Securities carried at fair value through income 11,554 10,618 936 Total $ 164,591 $ 157,333 $ 7,258 ____________________________ (1) $681,000 of loans held for sale were designated as nonaccrual or 90 days or more past due at December 31, 2020. Of this balance, $473,000 was guaranteed by U.S. Government agencies. (2) There were no commercial real estate loans for which the fair value had been elected that were designated as nonaccrual or 90 days or more past due at December 31, 2020. December 31, 2019 (Dollars in thousands) Aggregate Fair Value Aggregate Unpaid Principal Balance Difference Loans held for sale (1) $ 36,977 $ 36,037 $ 940 Commercial real estate LHFI (2) 17,670 17,366 304 Securities carried at fair value through income 11,513 11,070 443 Total $ 66,160 $ 64,473 $ 1,687 ____________________________ (1) A total of $927,000 of loans held for sale were designated as nonaccrual or 90 days or more past due at December 31, 2019. Of this balance, $709,000 was guaranteed by U.S. Government agencies. (2) There were no commercial real estate loans for which the fair value had been elected that were designated as nonaccrual or 90 days or more past due at December 31, 2019. Changes in the fair value of assets for which the Company elected the fair value option are classified in the consolidated statement of income line items reflected in the following table: (Dollars in thousands) Years Ended December 31, Changes in fair value included in noninterest income: 2020 2019 2018 Mortgage banking revenue $ 5,131 $ 550 $ (163) Other income: Loans at fair value held for investment (53) 124 (389) Securities carried at fair value through income 493 586 (258) Total impact on other income 440 710 (647) Total fair value option impact on noninterest income (1) $ 5,571 $ 1,260 $ (810) ____________________________ (1) The fair value option impact on noninterest income is offset by the derivative gain/loss recognized in noninterest income. Please see Note 9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83 to 227 basis points at both December 31, 2020 and 2019.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For LHFI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both December 31, 2020 and 2019. The Company believes the fair value approximates an exit price. Fair Value of Assets Recorded on a Nonrecurring Basis Equity Securities without Readily Determinable Fair Values Equity securities without readily determinable fair values totaled $62.6 million and $39.8 million, at December 31, 2020 and 2019,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55.5 million and $27.9 million, respectively, at December 31, 2020 and 2019, for Government National Mortgage Association ("GNMA") repurchase assets included in mortgage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9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12.3 million and $1.9 million at December 31, 2020, and December 31, 2019,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credit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1.6 million and $4.7 million at December 31, 2020 and 2019, respectively. At December 31, 2020, the Company had no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the Company would likely realize a core deposit premium if the deposit portfolio were sold in the principal market for such deposits. Borrowed Funds The estimated fair value approximates carrying value for short-term borrowings. The fair value of long-term fixed-rate and fixed-to-floating-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December 31, Financial assets: 2020 2019 Level 1 inputs: Carrying Estimated Carrying Estimated Cash and cash equivalents $ 377,214 $ 377,214 $ 291,518 $ 291,518 Level 2 inputs: Non-marketable equity securities held in other financial institutions 62,586 62,586 39,808 39,808 Accrued interest and loan fees receivable 27,146 27,146 16,430 16,430 Level 3 inputs: Securities held to maturity 38,128 41,205 28,620 29,523 LHFI, net (1) 5,621,092 5,802,744 4,088,005 3,940,347 Financial liabilities: Level 2 inputs: Deposits 5,751,315 5,756,312 4,228,612 4,081,430 FHLB advances and other borrowings 984,608 991,943 417,190 425,318 Subordinated debentures 157,181 156,395 9,671 10,717 Accrued interest payable 3,556 3,556 2,822 2,822 ____________________________ (1) Does not include loans for which the fair value option had been elected at December 31, 2020 or 2019, as these loans are carried at fair value on a 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6 - Premises and Equipment Major classifications of premises and equipment are summarized below: December 31, (Dollars in thousands) 2020 2019 Land, buildings and improvements $ 85,108 $ 83,161 Furniture, fixtures and equipment 28,599 27,911 Leasehold improvements 16,715 15,790 Construction in process 1,142 407 Total premises and equipment 131,564 127,269 Accumulated depreciation (49,801) (46,812) Premises and equipment, net $ 81,763 $ 80,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 Leases The Company leases certain real estate, as well as certain equipment, under non-cancelable operating leases that expire at various dates through 2038. The balance sheet details and components of the Company's lease expense were as follows: (Dollars in thousands) December 31, 2020 December 31, 2019 Operating lease right of use assets (included in Accrued interest receivable and other assets) $ 21,667 $ 24,013 Operating lease liabilities (included in Accrued expenses and other liabilities) 23,445 25,810 Finance lease liabilities (included in Accrued expenses and other liabilities) 3,148 248 Weighted average remaining lease term (years) - operating leases 9.22 9.58 Weighted average discount rate - operating leases 3.44 % 3.49 % Years Ended (Dollars in thousands) December 31, 2020 December 31, 2019 Lease expense: Operating lease expense $ 4,680 $ 4,716 Other lease expense 265 245 Total lease expense $ 4,945 $ 4,961 Right of use assets obtained in exchange for new operating lease liabilities $ 1,338 $ 1,256 Total lease expense was $4.4 million for the year ended December 31, 2018. Maturities of operating lease liabilities at December 31, 2020, were as follows: December 31, 2020 Year 1 $ 4,330 Year 2 4,064 Year 3 3,638 Year 4 2,584 Year 5 2,040 Year 6 and thereafter 11,165 Total lease payments 27,821 Less: Imputed interest 4,376 Total lease obligations $ 23,445 Supplemental cash flow related to leases was as follows: Year Ended December 31, 2020 December 31, 2019 Cash paid for operating leases $ 4,791 $ 4,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8 - Goodwill and Other Intangible Assets There were no changes to the carrying amount of the Company's goodwill during the years ended December 31, 2020 and 2019. The components of the Company's goodwill and other intangible assets are as follows: (Dollars in thousands) December 31, 2020 Gross Accumulated Amortization Net Goodwill $ 26,741 $ — $ 26,741 Other intangible assets: Core deposit intangibles 1,260 (1,192) 68 Relationship based intangibles 7,304 (3,648) 3,656 Tradename 186 (171) 15 Non-compete 270 (270) — Total $ 35,761 $ (5,281) $ 30,480 December 31, 2019 Goodwill $ 26,741 $ — $ 26,741 Other intangible assets: Core deposit intangibles 1,260 (1,091) 169 Relationship based intangibles 7,304 (2,781) 4,523 Tradename 186 (124) 62 Non-compete 270 (225) 45 Total $ 35,761 $ (4,221) $ 31,540 Amortization expense on other intangible assets totaled $1.1 million, $1.3 million and $961,000 for the years ended December 31, 2020, 2019 and 2018, respectively, and was included as a component of other noninterest expense in the consolidated statements of income. Estimated future amortization expense for intangible assets remaining at December 31, 2020, was as follows: (Dollars in thousands) Years Ended December 31, 2021 $ 844 2022 689 2023 582 2024 488 2025 393 Thereafter 743 Total $ 3,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0</t>
        </is>
      </c>
    </row>
    <row r="3">
      <c r="A3" s="3" t="inlineStr">
        <is>
          <t>Mortgage Banking [Abstract]</t>
        </is>
      </c>
    </row>
    <row r="4">
      <c r="A4" s="4" t="inlineStr">
        <is>
          <t>Mortgage Banking</t>
        </is>
      </c>
      <c r="B4" s="4" t="inlineStr">
        <is>
          <t>Note 9 - Mortgage Banking The following table presents the Company's revenue from mortgage banking operations: (Dollars in thousands) Years Ended December 31, Mortgage banking revenue 2020 2019 2018 Origination $ 1,880 $ 1,000 $ 854 Gain on sale of loans held for sale 19,190 6,943 6,403 Servicing 6,116 6,547 7,081 Total gross mortgage revenue 27,186 14,490 14,338 Mortgage HFS and pipeline fair value adjustment 7,351 979 (725) MSR valuation adjustment, net of amortization (12,746) (7,012) (963) MSR hedge impact 7,812 3,852 (3,030) Mortgage banking revenue $ 29,603 $ 12,309 $ 9,620 Management uses mortgage-backed securities to mitigate the impact of changes in fair value of MSRs. See Note 12 - Derivative Financial Instruments for further information. Mortgage Servicing Rights Activity in MSRs was as follows: Years Ended December 31, (Dollars in thousands) 2020 2019 2018 Balance at beginning of period $ 20,697 $ 25,114 $ 24,182 Addition of servicing rights 5,709 2,595 1,895 Valuation adjustment, net of amortization (12,746) (7,012) (963) Balance at end of period $ 13,660 $ 20,697 $ 25,114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Federal National Mortgage Association and Federal Home Loan Mortgage Corporation to provide a response to putback claims within 60 days of the date of receipt. The Company incurred $82,000 in mortgage loan servicing putback reserve expense for the year ended December 31, 2020, and $33,000 for the year ended December 31, 2019. The Company incurred no mortgage loan servicing putback reserve expense for the year ended December 31, 2018. At December 31, 2020 and 2019, the reserve for mortgage loan servicing putback expenses totaled $311,000 and $229,000, respectively. There is inherent uncertainty in reasonably estimating the requirement for reserves against future mortgage loan servicing putback expenses. Future putback expenses depend on many subjective factors, including the review procedures of the purchasers and the potential refinance activity on loans sold with servicing released and the subsequent consequences under the representations and warra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10 - Deposits Deposit balances are summarized as follows: December 31, (Dollars in thousands) 2020 2019 Noninterest-bearing demand $ 1,607,564 $ 1,077,706 Interest bearing demand 1,052,639 776,037 Money market 1,789,914 1,277,053 Brokered 431,180 152,556 Savings 205,252 154,450 Time deposits 664,766 790,810 Total Deposits $ 5,751,315 $ 4,228,612 Municipal deposits totaled $689.3 million and $423.8 million at December 31, 2020 and 2019, respectively. Included in time deposits at December 31, 2020 and 2019, are $271.3 million and $319.1 million, respectively, of time deposits in denominations of $250,000 or more. Maturities of time deposits, at December 31, 2020, are as follows: (Dollars in thousands) Years Ended December 31, 2021 $ 497,516 2022 103,156 2023 31,272 2024 25,025 2025 7,797 Total $ 664,766 At December 31, 2020 and 2019, overdrawn deposits of $462,000 and $1.1 million, respectively, were reclassified as unsecured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1 - Borrowings Borrowed funds are summarized as follows: December 31, (Dollars in thousands) 2020 2019 Overnight repurchase agreements with depositors $ 8,408 $ 16,717 Short-term FHLB advances 650,000 100,000 GNMA repurchase liability 55,485 27,860 Long-term FHLB advances 270,715 272,613 Total FHLB advances and other borrowings $ 984,608 $ 417,190 Subordinated debentures, net $ 157,181 $ 9,671 Additional details of certain FHLB advances are as follows: (Dollars in thousands) Amount Interest Rate Maturity Date At December 31, 2020: Short-term FHLB advance, fixed rate $ 650,000 0.10 % 1/4/2021 Long-term FHLB advance, callable quarterly, fixed rate 250,000 1.65 8/23/2033 At December 31, 2019: Short-term FHLB advance, fixed rate 100,000 1.35 1/2/2020 Long-term FHLB advance, callable quarterly, fixed rate 250,000 1.65 8/23/2033 Short-Term Borrowings The Company had unsecured lines of credit for the purchase of federal funds in the amount of $190.0 million and $180.0 million at December 31, 2020 and 2019, respectively. The Company also had a $75.0 million secured repurchase line of credit at December 31, 2020 and 2019. There were no amounts outstanding on these lines at either date. It is customary for the financial institutions granting the unsecured lines of credit to require a minimum amount of cash be held on deposit at that institution. Amounts required to be held on deposit are typically $250,000 or less, and the Company has complied with all compensating balance requirements to allow utilization of these lines of credit. Securities sold under agreements to repurchase consist of the Company's obligations to other parties and mature on a daily basis. These obligations to other parties carried a daily average interest rate of 0.22% and 1.20% for the years ended December 31, 2020 and 2019, respectively. Long-Term Borrowings Interest rates for FHLB long-term advances outstanding at both December 31, 2020 and 2019, ranged from 1.65% to 5.72%, respectively. These advances are all fixed rate and are subject to restrictions or penalties in the event of prepayment. Scheduled maturities of long-term advances from the FHLB at December 31, 2020, are as follows: (Dollars in thousands) Years Ended December 31, 2021 $ 1,090 2022 2,404 2023 4,043 2024 3,020 2025 1,641 Thereafter (1) 258,517 Total $ 270,715 __________________________ (1) Includes a FHLB advances totaling $250.0 million callable quarterly with a final maturity in 2033, carrying a rate of 1.65%. Security for all indebtedness and outstanding commitments to the FHLB consists of a blanket floating lien on all of the Company's first mortgage loans, commercial real estate and other real estate loans, as well as the Company's investment in capital stock of the FHLB and deposit accounts at the FHLB. The net amounts available under the blanket floating lien at December 31, 2020 and 2019, were $456.9 million and $601.9 million, respectively. Additionally, at December 31, 2020 and December 31, 2019, the Company had the availability to borrow $793.2 million and $855.1 million, respectively, from the discount window at the Federal Reserve Bank of Dallas, with $999.7 million and $1.09 billion in commercial and industrial loans pledged as collateral, respectively. There were no borrowings against this line at December 31, 2020 or 2019. Holding Company Line of Credit During 2018, the Company entered into a Loan Agreement (the "Loan Agreement") with NexBank SSB ("Lender") pursuant to which the Lender will make one or more revolving credit loans of up to $50 million at any time that the Company may use for working capital and general corporate purposes. The principal amounts borrowed under the Loan Agreement will bear interest at a variable rate equal to the applicable one-month LIBOR rate plus 3.25%. The line of credit available to the Company under the Loan Agreement expires on October 5, 2021, or such date of the acceleration of the obligation pursuant to the Loan Agreement, at which time all amounts borrowed, together with applicable interest, fees and other amounts owed by the Company shall be due and payable. There were no outstanding revolving credit loans under the Loan Agreement at December 31, 2020 or 2019. Subordinated Debentures In February 2020, Origin Bank completed an offering of $70.0 million in aggregate principal amount of 4.25% fixed-to-floating rate subordinated notes due 2030 (the “Notes”) to certain investors in a transaction exempt from registration under Section 3(a)(2) of the Securities Act of 1933, as amended. The Notes initially bear interest at a fixed annual rate of 4.25%, payable semi-annually in arrears, to but excluding February 15, 2025. From and including February 15, 2025, to but excluding the maturity date or early redemption date, the interest rate will equal the three-month LIBOR rate (provided, that in the event the three-month LIBOR is less than zero, the three-month LIBOR will be deemed to be zero) plus 282 basis points, payable quarterly in arrears. Origin Bank is entitled to redeem the Notes, in whole or in part, on or after February 15, 2025, and to redeem the Notes at any time in whole upon certain other specified events. The Notes qualify as Tier 2 capital for regulatory capital purposes for Origin Bank. In October 2020, the Company completed of an offering of $80.0 million in aggregate principal amount of 4.50% fixed-to-floating rate subordinated notes due 2030 (the “4.50% Notes”). The 4.50% Notes bear a fixed interest rate of 4.50% payable semi-annually in arrears, to but excluding November 1, 2025. From and including November 1, 2025, to but excluding the maturity date or earlier redemption date, the 4.50% Notes bear a floating interest rate expected to equal the three-month term Secured Overnight Financing Rate plus 432 basis points, payable quarterly in arrears. The Company may redeem the 4.50% Notes at any time upon certain specified events or in whole or in part on or after November 1, 2025. The 4.50% Notes qualify as Tier 2 capital for regulatory capital purposes for the Company and $51.0 million was transferred to Origin Bank during the fourth quarter of 2020, which qualifies as Tier 1 capital for regulatory capital purposes for the Bank. The 4.50% Notes provided net proceeds to the Company of approximately $78.6 million. The Company has two wholly-owned, unconsolidated subsidiary grantor trusts that were established for the purpose of issuing trust preferred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and can be currently redeemed by the Company in whole or in part, at a redemption price specified in the indentures plus any accrued but unpaid interest to the redemption date. Due to the extended maturity date of the trust preferred securities, they are included in Tier I capital for regulatory purposes, subject to certain limitations. The following table is a summary of the terms of the current junior subordinated debentures at December 31, 2020: (Dollars in thousands) Issuance Trust Issuance Date Maturity Date Amount Outstanding Rate Type Current Rate Maximum Rate CTB Statutory Trust I 07/2001 07/2031 $ 6,702 Variable (1) 3.51 % 12.50 % First Louisiana Statutory Trust I 09/2006 12/2036 4,124 Variable (2) 2.02 16.00 $ 10,826 ____________________________ (1) The trust preferred securities reprice quarterly based on the three-month LIBOR plus 3.30%, with the last reprice date on October 29, 2020. (2) The trust preferred securities reprice quarterly based on the three-month LIBOR plus 1.80%, with the last reprice date on December 11, 2020. The balance of the junior subordinated debentures outstanding varies from the amounts carried on the consolidated balance sheets due to the remaining purchase discount of $1.1 million and $1.2 million, at December 31, 2020, and December 31, 2019, respectively, which was established at the time of issuance and is being amortized over the remaining life of the securities using the interes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60544</v>
      </c>
      <c r="C3" s="5" t="n">
        <v>62160</v>
      </c>
    </row>
    <row r="4">
      <c r="A4" s="4" t="inlineStr">
        <is>
          <t>Interest-bearing deposits in banks</t>
        </is>
      </c>
      <c r="B4" s="6" t="n">
        <v>316670</v>
      </c>
      <c r="C4" s="6" t="n">
        <v>229358</v>
      </c>
    </row>
    <row r="5">
      <c r="A5" s="4" t="inlineStr">
        <is>
          <t>Total cash and cash equivalents</t>
        </is>
      </c>
      <c r="B5" s="6" t="n">
        <v>377214</v>
      </c>
      <c r="C5" s="6" t="n">
        <v>291518</v>
      </c>
    </row>
    <row r="6">
      <c r="A6" s="3" t="inlineStr">
        <is>
          <t>Securities:</t>
        </is>
      </c>
    </row>
    <row r="7">
      <c r="A7" s="4" t="inlineStr">
        <is>
          <t>Available for sale</t>
        </is>
      </c>
      <c r="B7" s="6" t="n">
        <v>1004674</v>
      </c>
      <c r="C7" s="6" t="n">
        <v>501070</v>
      </c>
    </row>
    <row r="8">
      <c r="A8" s="4" t="inlineStr">
        <is>
          <t>Held to maturity, net allowance for credit losses of $66 at December 31, 2020, (fair value of $41,205 and $29,523 at December 31, 2020, and December 31, 2019, respectively)</t>
        </is>
      </c>
      <c r="B8" s="6" t="n">
        <v>38128</v>
      </c>
      <c r="C8" s="6" t="n">
        <v>28620</v>
      </c>
    </row>
    <row r="9">
      <c r="A9" s="4" t="inlineStr">
        <is>
          <t>Securities carried at fair value through income</t>
        </is>
      </c>
      <c r="B9" s="6" t="n">
        <v>11554</v>
      </c>
      <c r="C9" s="6" t="n">
        <v>11513</v>
      </c>
    </row>
    <row r="10">
      <c r="A10" s="4" t="inlineStr">
        <is>
          <t>Total securities</t>
        </is>
      </c>
      <c r="B10" s="6" t="n">
        <v>1054356</v>
      </c>
      <c r="C10" s="6" t="n">
        <v>541203</v>
      </c>
    </row>
    <row r="11">
      <c r="A11" s="4" t="inlineStr">
        <is>
          <t>Non-marketable equity securities held in other financial institutions</t>
        </is>
      </c>
      <c r="B11" s="6" t="n">
        <v>62586</v>
      </c>
      <c r="C11" s="6" t="n">
        <v>39808</v>
      </c>
    </row>
    <row r="12">
      <c r="A12" s="4" t="inlineStr">
        <is>
          <t>Loans held for sale ($136,026 and $36,977 at fair value at December 31, 2020, and December 31, 2019, respectively)</t>
        </is>
      </c>
      <c r="B12" s="6" t="n">
        <v>191512</v>
      </c>
      <c r="C12" s="6" t="n">
        <v>64837</v>
      </c>
    </row>
    <row r="13">
      <c r="A13" s="4" t="inlineStr">
        <is>
          <t>Loans, net of allowance for credit losses of $86,670 and $37,520 at December 31, 2020, and December 31, 2019, respectively ($17,011 and $17,670 at fair value at December 31, 2020, and December 31, 2019, respectively)</t>
        </is>
      </c>
      <c r="B13" s="6" t="n">
        <v>5638103</v>
      </c>
      <c r="C13" s="6" t="n">
        <v>4105675</v>
      </c>
    </row>
    <row r="14">
      <c r="A14" s="4" t="inlineStr">
        <is>
          <t>Premises and equipment, net</t>
        </is>
      </c>
      <c r="B14" s="6" t="n">
        <v>81763</v>
      </c>
      <c r="C14" s="6" t="n">
        <v>80457</v>
      </c>
    </row>
    <row r="15">
      <c r="A15" s="4" t="inlineStr">
        <is>
          <t>Mortgage servicing rights</t>
        </is>
      </c>
      <c r="B15" s="6" t="n">
        <v>13660</v>
      </c>
      <c r="C15" s="6" t="n">
        <v>20697</v>
      </c>
    </row>
    <row r="16">
      <c r="A16" s="4" t="inlineStr">
        <is>
          <t>Cash surrender value of bank-owned life insurance</t>
        </is>
      </c>
      <c r="B16" s="6" t="n">
        <v>37553</v>
      </c>
      <c r="C16" s="6" t="n">
        <v>37961</v>
      </c>
    </row>
    <row r="17">
      <c r="A17" s="4" t="inlineStr">
        <is>
          <t>Goodwill and other intangible assets, net</t>
        </is>
      </c>
      <c r="B17" s="6" t="n">
        <v>30480</v>
      </c>
      <c r="C17" s="6" t="n">
        <v>31540</v>
      </c>
    </row>
    <row r="18">
      <c r="A18" s="4" t="inlineStr">
        <is>
          <t>Accrued interest receivable and other assets</t>
        </is>
      </c>
      <c r="B18" s="6" t="n">
        <v>141041</v>
      </c>
      <c r="C18" s="6" t="n">
        <v>110930</v>
      </c>
    </row>
    <row r="19">
      <c r="A19" s="4" t="inlineStr">
        <is>
          <t>Total assets</t>
        </is>
      </c>
      <c r="B19" s="6" t="n">
        <v>7628268</v>
      </c>
      <c r="C19" s="6" t="n">
        <v>5324626</v>
      </c>
    </row>
    <row r="20">
      <c r="A20" s="3" t="inlineStr">
        <is>
          <t>Liabilities and Stockholders' Equity</t>
        </is>
      </c>
    </row>
    <row r="21">
      <c r="A21" s="4" t="inlineStr">
        <is>
          <t>Noninterest-bearing deposits</t>
        </is>
      </c>
      <c r="B21" s="6" t="n">
        <v>1607564</v>
      </c>
      <c r="C21" s="6" t="n">
        <v>1077706</v>
      </c>
    </row>
    <row r="22">
      <c r="A22" s="4" t="inlineStr">
        <is>
          <t>Interest-bearing deposits</t>
        </is>
      </c>
      <c r="B22" s="6" t="n">
        <v>3478985</v>
      </c>
      <c r="C22" s="6" t="n">
        <v>2360096</v>
      </c>
    </row>
    <row r="23">
      <c r="A23" s="4" t="inlineStr">
        <is>
          <t>Time deposits</t>
        </is>
      </c>
      <c r="B23" s="6" t="n">
        <v>664766</v>
      </c>
      <c r="C23" s="6" t="n">
        <v>790810</v>
      </c>
    </row>
    <row r="24">
      <c r="A24" s="4" t="inlineStr">
        <is>
          <t>Total deposits</t>
        </is>
      </c>
      <c r="B24" s="6" t="n">
        <v>5751315</v>
      </c>
      <c r="C24" s="6" t="n">
        <v>4228612</v>
      </c>
    </row>
    <row r="25">
      <c r="A25" s="4" t="inlineStr">
        <is>
          <t>Federal Home Loan Bank ("FHLB") advances and other borrowings</t>
        </is>
      </c>
      <c r="B25" s="6" t="n">
        <v>984608</v>
      </c>
      <c r="C25" s="6" t="n">
        <v>417190</v>
      </c>
    </row>
    <row r="26">
      <c r="A26" s="4" t="inlineStr">
        <is>
          <t>Subordinated debentures, net</t>
        </is>
      </c>
      <c r="B26" s="6" t="n">
        <v>157181</v>
      </c>
      <c r="C26" s="6" t="n">
        <v>9671</v>
      </c>
    </row>
    <row r="27">
      <c r="A27" s="4" t="inlineStr">
        <is>
          <t>Accrued expenses and other liabilities</t>
        </is>
      </c>
      <c r="B27" s="6" t="n">
        <v>88014</v>
      </c>
      <c r="C27" s="6" t="n">
        <v>69891</v>
      </c>
    </row>
    <row r="28">
      <c r="A28" s="4" t="inlineStr">
        <is>
          <t>Total liabilities</t>
        </is>
      </c>
      <c r="B28" s="6" t="n">
        <v>6981118</v>
      </c>
      <c r="C28" s="6" t="n">
        <v>4725364</v>
      </c>
    </row>
    <row r="29">
      <c r="A29" s="4" t="inlineStr">
        <is>
          <t>Commitments and contingencies</t>
        </is>
      </c>
      <c r="B29" s="6" t="n">
        <v>0</v>
      </c>
      <c r="C29" s="6" t="n">
        <v>0</v>
      </c>
    </row>
    <row r="30">
      <c r="A30" s="3" t="inlineStr">
        <is>
          <t>Stockholders' equity:</t>
        </is>
      </c>
    </row>
    <row r="31">
      <c r="A31" s="4" t="inlineStr">
        <is>
          <t>Preferred stock, no par value, 2,000,000 shares authorized</t>
        </is>
      </c>
      <c r="B31" s="6" t="n">
        <v>0</v>
      </c>
      <c r="C31" s="6" t="n">
        <v>0</v>
      </c>
    </row>
    <row r="32">
      <c r="A32" s="4" t="inlineStr">
        <is>
          <t>Common stock ($5.00 par value; 50,000,000 shares authorized; 23,506,312 and 23,480,945 shares issued at December 31, 2020 and 2019, respectively)</t>
        </is>
      </c>
      <c r="B32" s="6" t="n">
        <v>117532</v>
      </c>
      <c r="C32" s="6" t="n">
        <v>117405</v>
      </c>
    </row>
    <row r="33">
      <c r="A33" s="4" t="inlineStr">
        <is>
          <t>Additional paid‑in capital</t>
        </is>
      </c>
      <c r="B33" s="6" t="n">
        <v>237341</v>
      </c>
      <c r="C33" s="6" t="n">
        <v>235623</v>
      </c>
    </row>
    <row r="34">
      <c r="A34" s="4" t="inlineStr">
        <is>
          <t>Retained earnings</t>
        </is>
      </c>
      <c r="B34" s="6" t="n">
        <v>266628</v>
      </c>
      <c r="C34" s="6" t="n">
        <v>239901</v>
      </c>
    </row>
    <row r="35">
      <c r="A35" s="4" t="inlineStr">
        <is>
          <t>Accumulated other comprehensive income</t>
        </is>
      </c>
      <c r="B35" s="6" t="n">
        <v>25649</v>
      </c>
      <c r="C35" s="6" t="n">
        <v>6333</v>
      </c>
    </row>
    <row r="36">
      <c r="A36" s="4" t="inlineStr">
        <is>
          <t>Total stockholders' equity</t>
        </is>
      </c>
      <c r="B36" s="6" t="n">
        <v>647150</v>
      </c>
      <c r="C36" s="6" t="n">
        <v>599262</v>
      </c>
    </row>
    <row r="37">
      <c r="A37" s="4" t="inlineStr">
        <is>
          <t>Total liabilities and stockholders' equity</t>
        </is>
      </c>
      <c r="B37" s="5" t="n">
        <v>7628268</v>
      </c>
      <c r="C37" s="5" t="n">
        <v>5324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2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December 31, 2020 and 2019, as well as the effect of these derivative instruments on the Company's consolidated statements of income for the years ended December 31, 2020, 2019 and 2018: Notional Amounts (1) Fair Values (Dollars in thousands) December 31, December 31, Derivatives designated as cash flow hedging instruments: 2020 2019 2020 2019 Interest rate swaps included in other (liabilities) $ 21,000 $ 10,500 $ (706) $ (101) Derivatives not designated as hedging instruments: Interest rate swaps included in other assets $ 326,542 $ 217,633 $ 20,207 $ 8,425 Interest rate swaps included in other liabilities 347,096 246,397 (21,321) (9,278) Risk participation derivative included in accrued expenses and other liabilities on the consolidated balance sheets 63,374 — (18) — Forward commitments to purchase mortgage-backed securities included in other (liabilities) assets 107,000 200,000 (317) 242 Forward commitments to sell residential mortgage loans included in other liabilities 107,200 60,600 (658) (109) Interest rate-lock commitments on residential mortgage loans included in other assets 79,554 37,382 3,487 717 $ 1,030,766 $ 762,012 $ 1,380 $ (3)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December 31, 2020 and 2019, were as follows: Weighted-Average Interest Rate December 31, 2020 2019 Interest rate swaps: Paid Received Paid Received Cash flow hedges 4.81 % 2.94 % 4.81 % 4.64 % Non-hedging interest rate swaps - financial institution counterparties 4.18 2.48 4.93 4.13 Non-hedging interest rate swaps - customer counterparties 2.52 4.19 4.18 4.93 Gains and losses recognized on derivative instruments not designated as hedging instruments are as follows: (Dollars in thousands) Years Ended December 31, Derivatives not designated as hedging instruments: 2020 2019 2018 Amount of gain (loss) recognized in mortgage banking revenue (1) $ 4,081 $ 3,079 $ (2,450) Amount of (loss) gain recognized in other non-interest income (307) (530) 584 ____________________________ (1) Gains and losses on these instruments are largely offset by market fluctuations in mortgage servicing rights. See Note 9 - Mortgage Banking for more information on components of mortgage banking revenu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12 Months Ended</t>
        </is>
      </c>
    </row>
    <row r="2">
      <c r="B2" s="2" t="inlineStr">
        <is>
          <t>Dec. 31, 2020</t>
        </is>
      </c>
    </row>
    <row r="3">
      <c r="A3" s="3" t="inlineStr">
        <is>
          <t>Share-based Payment Arrangement [Abstract]</t>
        </is>
      </c>
    </row>
    <row r="4">
      <c r="A4" s="4" t="inlineStr">
        <is>
          <t>Stock and Incentive Compensation Plans</t>
        </is>
      </c>
      <c r="B4" s="4" t="inlineStr">
        <is>
          <t xml:space="preserve">Note 13 - Stock and Incentive Compensation Plans The Company has granted, and currently has outstanding, stock and incentive compensation awards subject to the provisions of the Company's 2012 Stock Incentive Plan ("2012 Plan"). Additionally, awards have been issued prior to the establishment of the 2012 Plan, some of which were still outstanding at December 31, 2020.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estricted stock units, dividend equivalent rights, performance unit awards or any combination thereof. At December 31, 2020, the maximum number of shares of the Company's common stock available for issuance under the 2012 Plan was 921,248 shares. Share-based compensation cost charged to income for the years ended December 31, 2020, 2019 and 2018, is presented below. There was no stock option expense for any of the periods shown. Years Ended December 31, (Dollars in thousands) 2020 2019 2018 Restricted stock $ 2,320 $ 2,247 $ 1,462 Related tax benefits recognized in net income 487 472 307 Restricted Stock Grants The Company's restricted stock grants are time-vested awards and are granted to the Company's Board of Directors, executives and senior management team. The service period in which time-vested awards are earned ranges from one The following table summarizes the Company's time-vested award activity: Years Ended December 31, 2020 2019 2018 Shares Weighted Average Grant-Date Fair Value Shares Weighted Average Grant-Date Fair Value Shares Weighted Average Grant-Date Fair Value Nonvested shares, January 1, 149,449 $ 35.15 174,407 $ 35.01 61,293 $ 24.61 Granted 30,638 20.14 37,641 32.77 151,324 37.51 Vested (72,325) 33.88 (59,344) 33.50 (36,209) 27.70 Forfeited (4,403) 37.11 (3,255) 30.21 (2,001) 37.47 Nonvested shares, December 31, 103,359 31.51 149,449 35.15 174,407 35.01 During the years ended December 31, 2020 and 2019, no shares were retired by the Company upon vesting of restricted stock awards. During the year ended December 31, 2018, award recipients surrendered and the Company retired 910 shares to cover taxes owed upon the vesting of restricted stock awards. At December 31, 2020, there was $2.3 million of total unrecognized compensation cost related to nonvested restricted shares awarded under the 2012 Plan. That cost is expected to be recognized over a weighted average period of 1.9 years. Stock Option Grants The Company issues common stock options to select officers and employees through individual agreements and as a result of obligations assumed in association with certain business combination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and all of the outstanding options are fully vested. The Company recognizes compensation cost for stock option grants over the required service period based upon the grant date fair-value, which is established using a Black-Scholes valuation model. The Black-Scholes valuation model uses assumptions of risk-free interest rate, expected term of stock options, expected stock price volatility and expected dividends. Forfeitures are recognized as they occur. The table below summarizes the status of the Company's stock options and changes during the years ended December 31, 2020, 2019 and 2018. (Dollars in thousands, except per share amounts) Number of Shares Weighted Average Exercise Price Weighted Average Remaining Contractual Term Aggregate Intrinsic Value Outstanding at January 1, 2018 319,500 $ 10.65 7.07 $ 4,840 Exercised (45,500) 12.29 — — Outstanding at December 31, 2018 274,000 10.38 6.75 6,493 Exercised (20,000) 8.25 — — Outstanding at December 31, 2019 254,000 10.55 5.81 6,932 Exercised (30,000) 8.25 — — Outstanding at December 31, 2020 224,000 $ 10.86 4.92 $ 3,789 Exercisable at December 31, 2020 224,000 $ 10.86 4.92 $ 3,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Note 14 - Employee Retirement Plan Defined Contribution Retirement Plan The Company maintains the Origin Bancorp, Inc. Employee Retirement Plan ("Retirement Plan") that is a defined contribution benefit plan, that allows contributions under section 401(k) of the Internal Revenue Code. The Retirement Plan covers substantially all employees who meet certain other requirements and employment classification criteria. Under the provisions of the Retirement Plan, the Company may make discretionary matching contributions on a percentage, not to exceed 6%, of a participant's elective deferrals. Any percentage(s) determined by the Company shall apply to all eligible persons for the entire plan year. Historically, the Company has matched 50% of the first 6% of eligible compensation deferred by a participant. Eligible compensation includes salaries, wages, overtime and bonuses, and excludes expense reimbursements and fringe benefits. In addition, the Company may make additional discretionary contributions out of current or accumulated net profit. Matching contributions are invested as directed by the participant. The total of the Company's contributions may not exceed limitations set forth in the Retirement Plan document or the maximum deductible under the Internal Revenue Code. Although it has not expressed any intention to do so, the Company has the right to terminate the Retirement Plan at any time. The total expense related to the Retirement Plan, including optional contributions, was $2.0 million, $1.8 million and $1.6 million for the years ended December 31, 2020, 2019 and 2018, respectively. Other Benefit Plans The Company has established non-qualified defined benefit plans for some of its key executives for which deferred compensation liabilities are recorded as a component of accrued expenses and other liabilities in the accompanying consolidated balance sheets. The deferred compensation liability was $11.3 million and $9.8 million at December 31, 2020 and 2019, respectively. The expense recorded for the deferred compensation plan totaled $1.9 million, $1.2 million, and $1.1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provision for income taxes is as follows: (Dollars in thousands) Years Ended December 31, Federal income taxes: 2020 2019 2018 Current $ 18,157 $ 14,232 $ 4,562 Deferred (11,545) (2,513) 5,658 State income taxes: Current 1,723 1,030 638 Deferred (339) (83) (21) Income tax expense $ 7,996 $ 12,666 $ 10,837 A reconciliation of income tax expense at the statutory rate to the Company's actual income tax expense is below: Years Ended December 31, 2020 2019 2018 (Dollars in thousands) Amount % Amount % Amount % Income taxes computed at statutory rate $ 9,314 21.00 % $ 13,975 21.00 % $ 13,113 21.00 % Tax exempt revenue, net of nondeductible interest (878) (1.98) (644) (0.97) (907) (1.45) Low-income housing tax credits, net of amortization (511) (1.15) (514) (0.77) (691) (1.11) Other tax credits, net of add-backs (1,218) (2.75) (1,218) (1.83) (1,218) (1.95) Bank-owned life insurance income (259) (0.58) (158) (0.24) (150) (0.24) State income taxes, net of federal benefit 1,033 2.35 730 1.10 469 0.75 Stock-based compensation 181 0.41 (100) (0.15) (252) (0.40) Deferred tax write-down for enacted tax rate changes — — — — 231 0.37 Nondeductible expense 257 0.58 413 0.62 337 0.53 Other 77 0.16 182 0.27 (95) (0.15) Total income tax expense $ 7,996 18.04 % $ 12,666 19.03 % $ 10,837 17.35 % Significant components of deferred tax assets and liabilities are as follows: (Dollars in thousands) December 31, Deferred tax assets: 2020 2019 Credit loss allowances $ 19,315 $ 8,557 Deferred compensation and share-based compensation 4,504 3,698 Net operating loss carryforwards 1,240 1,245 Other 1,064 1,441 Gross deferred tax assets 26,123 14,941 Valuation allowance (994) (970) Deferred tax assets net of valuation allowance $ 25,129 $ 13,971 Deferred tax liabilities: Basis difference in premises and equipment $ 3,089 $ 2,669 Intangible assets 118 157 Mortgage servicing rights 2,951 4,472 Other 146 152 Gross deferred tax liabilities 6,304 7,450 Net deferred tax asset $ 18,825 $ 6,521 At December 31, 2020, the Company has $3.6 million in Federal gross net operating loss carryforwards acquired in previous business combinations expiring between 2022 and 2028, and $11.1 million in state net operating losses. Due to limitations on the amounts of these losses that can be recognized annually, the Company has determined that it is more likely than not that some of these net operating loss carryforwards will expire unused, and has established a $994,000 valuation allowance related to these carryforwards. The Company files a consolidated income tax return in the U.S. federal jurisdiction and various states. With few exceptions, the Company is no longer subject to income tax examinations by tax authorities in these taxing jurisdictions for the years before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Note 16 - Accumulated Other Comprehensive Income Accumulated other comprehensive income ("AOCI") includes the after-tax change in unrealized gains and losses on AFS securities and cash flow hedging activities. (Dollars in thousands) Unrealized Gains (Losses) on AFS Securities Unrealized Gains (Losses) on Cash Flow Hedges Accumulated Other Comprehensive Income Balance at January 1, 2018 $ 1,280 $ 27 $ 1,307 Net change (4,157) 88 (4,069) Reclassification of tax effects related to the adoption of ASU 2018-02 (1) : Current (293) 17 (276) Deferred 569 (11) 558 Balance at January 1, 2019 (2,601) 121 (2,480) Net change 9,013 (200) 8,813 Balance at December 31, 2019 6,412 (79) 6,333 Net change 19,794 (478) 19,316 Balance at December 31, 2020 $ 26,206 $ (557) $ 25,649 ____________________________ (1)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12 Months Ended</t>
        </is>
      </c>
    </row>
    <row r="2">
      <c r="B2" s="2" t="inlineStr">
        <is>
          <t>Dec. 31, 2020</t>
        </is>
      </c>
    </row>
    <row r="3">
      <c r="A3" s="3" t="inlineStr">
        <is>
          <t>Banking Regulation [Abstract]</t>
        </is>
      </c>
    </row>
    <row r="4">
      <c r="A4" s="4" t="inlineStr">
        <is>
          <t>Capital and Regulatory Matters</t>
        </is>
      </c>
      <c r="B4" s="4" t="inlineStr">
        <is>
          <t>Note 17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effective for the Company as of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capital, Tier 1 capital, Tier 1 capital, and total capital (as defined in the regulations) to risk-weighted assets (as defined), and of Tier 1 capital (as defined) to average assets (as defined). Management believes, at December 31, 2020 and 2019, that the Company and the Bank met all capital adequacy requirements to which they are subject, including the capital buffer requirement. At December 31, 2020 and 2019, the Bank's capital ratios exceeded those levels necessary to be categorized as "well capitalized" under the regulatory framework for prompt corrective action. To be categorized as "well capitalized," the Bank must maintain minimum total risk based, common equity Tier 1 capital, Tier 1 risk 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implement CECL before the end of 2020 the option to delay for two years CECL’s adverse effects on regulatory capital. Origin elected to adopt CECL in the first quarter of 2020 and exercised the option to delay the estimated impact of the adoption of CECL on our regulatory capital for two years (from January 2020 through December 31, 2021), which resulted in a 19 basis point benefit to the common equity Tier 1 capital to risk-weighted assets capital ratio at December 31, 2020. The two-year delay will be followed by the three-year transition period of CECL's initial impact on our regulatory capital (from January 1, 2022 through December 31, 2024). The actual capital amounts and ratios of the Company and Bank at December 31, 2020 and 2019, are presented in the following table: (Dollars in thousands) December 31, 2020 Actual Minimum Capital Required - Basel III To be Well Capitalized Under Prompt Corrective Action Provisions Common Equity Tier 1 Capital to Risk-Weighted Assets Amount Ratio Amount Ratio Amount Ratio Origin Bancorp, Inc. $ 604,306 9.95 % $ 425,012 7.00 % N/A N/A Origin Bank 637,863 10.53 424,010 7.00 $ 393,724 6.50 % Tier 1 Capital to Risk-Weighted Assets Origin Bancorp, Inc. 613,682 10.11 516,107 8.50 N/A N/A Origin Bank 637,863 10.53 514,870 8.50 484,583 8.00 Total Capital to Risk-Weighted Assets Origin Bancorp, Inc. 837,058 13.79 637,539 10.50 N/A N/A Origin Bank 782,503 12.92 636,019 10.50 605,732 10.00 Leverage Ratio Origin Bancorp, Inc. 613,682 8.62 284,771 4.00 N/A N/A Origin Bank 637,863 8.99 283,842 4.00 354,802 5.00 December 31, 2019 Common Equity Tier 1 Capital to Risk-Weighted Assets Origin Bancorp, Inc. 561,630 11.74 334,785 7.00 N/A N/A Origin Bank 551,060 11.55 333,924 7.00 310,072 6.50 Tier 1 Capital to Risk-Weighted Assets Origin Bancorp, Inc. 570,975 11.94 406,524 8.50 N/A N/A Origin Bank 551,060 11.55 405,479 8.50 381,627 8.00 Total Capital to Risk-Weighted Assets Origin Bancorp, Inc. 610,305 12.76 502,175 10.50 N/A N/A Origin Bank 590,390 12.38 500,888 10.50 477,037 10.00 Leverage Ratio Origin Bancorp, Inc. 570,975 10.91 209,298 4.00 N/A N/A Origin Bank 551,060 10.56 208,774 4.00 260,968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60.8 million at December 31, 2020. Stock Repurchases In three transactions in March 2020, the Company repurchased a total of 30,868 shares of its common stock pursuant to its stock buyback program at an average price per share of $23.44 for an aggregate purchase price of $723,000. Prior to 2020, the Company had repurchased cumulatively $10.1 million of shares under the stock buyback program, and as of December 31, 2020, the Company's board of directors has approved approximately $29.2 million remaining shares to be purchased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ecember 31, (Dollars in thousands) 2020 2019 Commitments to extend credit $ 1,341,501 $ 1,374,055 Standby letters of credit 42,911 39,344 In addition to the above, the Company guarantees the credit card debt of certain customers to the merchant bank that issues the credit cards. These guarantees are in place for as long as the guaranteed credit card is open. At December 31, 2020 and 2019, these credit card guarantees totaled $200,000 and $489,000, respectively. This amount represents the maximum potential amount of future payments under the guarantee for which the Company would be responsible in the event of customer non-payment. At December 31, 2020, the Company held 35 unfunded letters of credit from the FHLB totaling $527.4 million with expiration dates ranging from January 20, 2021, to November 4, 2022. At December 31, 2019, the Company held 21 unfunded letters of credit from the FHLB totaling $241.3 million with expiration dates ranging from January 15, 2020, to February 25, 2021.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2.3 million and $1.8 million at December 31, 2020 and 2019, respectively, and is included in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 Related Party Transactions Loans to executive officers, directors, and their affiliates at December 31, 2020 and 2019, were as follows: (Dollars in thousands) 2020 2019 Balance, beginning of year $ 1,093 $ 1,328 Advances 1,092 450 Principal repayments (793) (495) Effect of changes in composition of related parties — (190) Balance, end of year $ 1,392 $ 1,093 Commitments to extend credit $ 2,702 $ 2,212 None of the above loans were considered non-performing or potential problem loans. These loans we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related parties held by the Company at December 31, 2020 and 2019, amounted to $30.4 million and $27.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Only Financial Statements</t>
        </is>
      </c>
      <c r="B4" s="4" t="inlineStr">
        <is>
          <t xml:space="preserve">Note 20 - Condensed Parent Company Only Financial Statements Financial statements of Origin Bancorp, Inc. (parent company only) are as follows: (Dollars in thousands) December 31, Condensed Balance Sheets 2020 2019 Assets Cash and cash equivalents $ 42,908 $ 5,909 Investment in affiliates/subsidiaries 684,410 593,079 Other assets 10,198 10,531 Total assets $ 737,516 $ 609,519 Liabilities and Stockholders' Equity Subordinated debentures, net $ 88,258 $ 9,671 Accrued expenses and other liabilities 2,108 586 Total liabilities 90,366 10,257 Stockholders' Equity Common stock 117,532 117,405 Additional paid‑in capital 237,341 235,623 Retained earnings 266,628 239,901 Accumulated other comprehensive income 25,649 6,333 Total stockholders' equity 647,150 599,262 Total liabilities and stockholders' equity $ 737,516 $ 609,519 (Dollars in thousands) Years Ended December 31, Condensed Statements of Income 2020 2019 2018 Income: Dividends from subsidiaries $ 17,250 $ 17,500 $ 4,500 Other 12 470 2,052 Total income 17,262 17,970 6,552 Expenses: Interest expense 1,333 563 553 Salaries and employee benefits 214 728 658 Other 1,182 1,565 1,462 Total expenses 2,729 2,856 2,673 Income before income taxes and equity in undistributed net income of subsidiaries 14,533 15,114 3,879 Income tax benefit 549 502 84 Income before equity in undistributed net income of subsidiaries 15,082 15,616 3,963 Equity in undistributed net income of subsidiaries 21,275 38,266 47,642 Net income $ 36,357 $ 53,882 $ 51,605 (Dollars in thousands) Years Ended December 31, Condensed Statements of Cash Flows 2020 2019 2018 Cash flows from operating activities: Net income $ 36,357 $ 53,882 $ 51,605 Adjustments to reconcile net income to net cash provided by operating activities: Deferred income taxes (1) 9 9 Equity in undistributed net income of subsidiaries (21,275) (38,266) (47,642) Amortization of subordinated debentures discount 58 28 25 Other, net 3,633 130 (2,187) Net cash provided by operating activities 18,772 15,783 1,810 Cash flows from investing activities: Capital contributed to subsidiaries (51,000) — (45,794) Net purchases of non-marketable equity securities held in other financial institutions — — (2,213) Net cash used in investing activities (51,000) — (48,007) Cash flows from financing activities: Dividends paid (8,854) (5,863) (5,941) Taxes paid related to net share settlement of equity awards — — (23) Cash received on exercise of stock options 248 166 559 Proceeds from issuance of subordinated debentures 78,556 — — Proceeds from issuance of common stock — — 95,178 Payment to repurchase preferred stock — — (48,260) Payment to repurchase common stock (723) (10,059) — Net cash provided by (used by) financing activities 69,227 (15,756) 41,513 Net increase (decrease) in cash and cash equivalents 36,999 27 (4,684) Cash and cash equivalents at beginning of year 5,909 5,882 10,566 Cash and cash equivalents at end of year $ 42,908 $ 5,909 $ 5,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Statements (Unaudited)</t>
        </is>
      </c>
      <c r="B1" s="2" t="inlineStr">
        <is>
          <t>12 Months Ended</t>
        </is>
      </c>
    </row>
    <row r="2">
      <c r="B2" s="2" t="inlineStr">
        <is>
          <t>Dec. 31, 2020</t>
        </is>
      </c>
    </row>
    <row r="3">
      <c r="A3" s="3" t="inlineStr">
        <is>
          <t>Quarterly Financial Information Disclosure [Abstract]</t>
        </is>
      </c>
    </row>
    <row r="4">
      <c r="A4" s="4" t="inlineStr">
        <is>
          <t>Summary of Quarterly Financial Statements (Unaudited)</t>
        </is>
      </c>
      <c r="B4" s="4" t="inlineStr">
        <is>
          <t>Note 21 - Summary of Quarterly Financial Statements (Unaudited) The following tables present selected unaudited data from the Company's condensed consolidated quarterly statements of income for the quarterly periods within the years ended December 31, 2020 and 2019: Quarters Ended - 2020 (Dollars in thousands) December 31 September 30 June 30 March 31 Total interest income $ 59,422 $ 58,800 $ 55,464 $ 55,016 Total interest expense 7,603 8,183 9,174 12,206 Net interest income 51,819 50,617 46,290 42,810 Provision for credit losses 6,333 13,633 21,403 18,531 Net interest income after provision for credit losses 45,486 36,984 24,887 24,279 Non-interest income, exclusive of gain on sales of securities, net 15,156 17,750 19,076 12,090 Gain on sales of securities, net 225 301 — 54 Non-interest expense 38,884 38,734 38,220 36,097 Income before income taxes 21,983 16,301 5,743 326 Income tax expense 4,431 3,206 786 (427) Net income $ 17,552 $ 13,095 $ 4,957 $ 753 Basic earnings per common share (1) $ 0.75 $ 0.56 $ 0.21 $ 0.03 Diluted earnings per common share (1) 0.75 0.56 0.21 0.03 ____________________________ (1) Due to the combined impact of the repurchase of common stock on the quarterly average common shares outstanding calculation compared to the impact of the repurchase of common stock on the year-to-date average common shares outstanding calculation, and the effect of rounding, the sum of the quarterly earnings per common share will not equal the year-to-date earnings per common share amount. Quarters Ended - 2019 (Dollars in thousands) December 31 September 30 June 30 March 31 Total interest income $ 56,719 $ 58,806 $ 57,063 $ 54,494 Total interest expense 12,624 14,184 14,094 12,468 Net interest income 44,095 44,622 42,969 42,026 Provision for credit losses 2,377 4,201 1,985 1,005 Net interest income after provision for credit losses 41,718 40,421 40,984 41,021 Non-interest income, exclusive of gain on sales of securities, net 10,818 12,860 11,176 11,604 Gain on sales of securities, net — 20 — — Non-interest expense 36,534 35,064 37,095 35,381 Income before income taxes 16,002 18,237 15,065 17,244 Income tax expense 3,175 3,620 2,782 3,089 Net income 12,827 14,617 12,283 14,155 Basic earnings per common share (1) $ 0.55 $ 0.62 $ 0.52 $ 0.60 Diluted earnings per common share (1) 0.55 0.62 0.52 0.60 ____________________________ (1) Due to the combined impact of the repurchase of common stock on the quarterly average common shares outstanding calculation compared to the impact of the repurchase of common stock on the year-to-date average common shares outstanding calculation, and the effect of rounding, the sum of the quarterly earnings per common share will not equal the year-to-date earnings per common share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Municipal securities</t>
        </is>
      </c>
      <c r="B3" s="5" t="n">
        <v>66</v>
      </c>
      <c r="C3" s="5" t="n">
        <v>0</v>
      </c>
    </row>
    <row r="4">
      <c r="A4" s="4" t="inlineStr">
        <is>
          <t>Fair Value</t>
        </is>
      </c>
      <c r="B4" s="6" t="n">
        <v>41205</v>
      </c>
    </row>
    <row r="5">
      <c r="A5" s="4" t="inlineStr">
        <is>
          <t>Loans held for sale</t>
        </is>
      </c>
      <c r="B5" s="6" t="n">
        <v>136026</v>
      </c>
      <c r="C5" s="6" t="n">
        <v>36977</v>
      </c>
    </row>
    <row r="6">
      <c r="A6" s="4" t="inlineStr">
        <is>
          <t>Loans, allowance for credit losses</t>
        </is>
      </c>
      <c r="B6" s="6" t="n">
        <v>86670</v>
      </c>
      <c r="C6" s="6" t="n">
        <v>37520</v>
      </c>
    </row>
    <row r="7">
      <c r="A7" s="4" t="inlineStr">
        <is>
          <t>Loans at fair value</t>
        </is>
      </c>
      <c r="B7" s="5" t="n">
        <v>17011</v>
      </c>
      <c r="C7" s="5" t="n">
        <v>17670</v>
      </c>
    </row>
    <row r="8">
      <c r="A8" s="4" t="inlineStr">
        <is>
          <t>Preferred stock, shares authorized (in shares)</t>
        </is>
      </c>
      <c r="B8" s="6" t="n">
        <v>2000000</v>
      </c>
      <c r="C8" s="6" t="n">
        <v>2000000</v>
      </c>
    </row>
    <row r="9">
      <c r="A9" s="4" t="inlineStr">
        <is>
          <t>Common stock, par value (in dollars per share)</t>
        </is>
      </c>
      <c r="B9" s="5" t="n">
        <v>5</v>
      </c>
      <c r="C9" s="5" t="n">
        <v>5</v>
      </c>
    </row>
    <row r="10">
      <c r="A10" s="4" t="inlineStr">
        <is>
          <t>Common stock, shares authorized (in shares)</t>
        </is>
      </c>
      <c r="B10" s="6" t="n">
        <v>50000000</v>
      </c>
      <c r="C10" s="6" t="n">
        <v>50000000</v>
      </c>
    </row>
    <row r="11">
      <c r="A11" s="4" t="inlineStr">
        <is>
          <t>Common stock, shares issued (in shares)</t>
        </is>
      </c>
      <c r="B11" s="6" t="n">
        <v>23506312</v>
      </c>
      <c r="C11" s="6" t="n">
        <v>23480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include the accounts of the Company and all other entities in which Origin Bancorp, Inc. has a controlling financial interest, including the Bank and Davison Insurance Agency, LLC ("Davison Insurance"), doing business as Thomas &amp; Farr Agency, and Reeves, Coon and Funderburg ("RCF").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t>
        </is>
      </c>
    </row>
    <row r="5">
      <c r="A5" s="4" t="inlineStr">
        <is>
          <t>Reclassifications</t>
        </is>
      </c>
      <c r="B5" s="4" t="inlineStr">
        <is>
          <t>Reclassifications . Certain amounts previously reported have been reclassified to conform to the current presentation. Such reclassifications had no effect on prior year net income or stockholders' equity.</t>
        </is>
      </c>
    </row>
    <row r="6">
      <c r="A6" s="4" t="inlineStr">
        <is>
          <t>Variable Interest Entities</t>
        </is>
      </c>
      <c r="B6" s="4" t="inlineStr">
        <is>
          <t>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CTB Statutory Trust I and First Louisiana Statutory Trust I are VIEs for which the Company is not the primary beneficiary. Accordingly, the accounts of these trusts are not included in the Company's consolidated financial statements.</t>
        </is>
      </c>
    </row>
    <row r="7">
      <c r="A7" s="4" t="inlineStr">
        <is>
          <t>Operating Segments</t>
        </is>
      </c>
      <c r="B7" s="4" t="inlineStr">
        <is>
          <t>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t>
        </is>
      </c>
    </row>
    <row r="8">
      <c r="A8" s="4" t="inlineStr">
        <is>
          <t>Use of Estimates</t>
        </is>
      </c>
      <c r="B8"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9">
      <c r="A9" s="4" t="inlineStr">
        <is>
          <t>Cash and Cash Equivalents</t>
        </is>
      </c>
      <c r="B9" s="4" t="inlineStr">
        <is>
          <t>Cash and Cash Equivalents . For purposes of the statement of cash flows, the Company considers all cash on hand, demand deposits with other banks, federal funds sold and short 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is>
      </c>
    </row>
    <row r="10">
      <c r="A10" s="4" t="inlineStr">
        <is>
          <t>Securities</t>
        </is>
      </c>
      <c r="B10" s="4" t="inlineStr">
        <is>
          <t>Securities . The Company accounts for debt and equity securities as follows: Available for Sale ("AFS") - Debt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Unrealized gains and losses on AFS securities are excluded from earnings and reported net of tax in accumulated other comprehensive income until realized. Please see the paragraphs under Allowance for Credit Losses referenced below in this footnote for information on the allowance for credit losses pertaining to AFS securities. Held to Maturity ("HTM") - Debt securities that management has the positive intent and ability to hold until maturity are classified as HTM and are carried at their remaining unpaid principal balance, net of unamortized premiums or unaccredited discounts. Please see the paragraphs under Allowance for Credit Losses referenced below in this footnote for information pertaining to the allowance for credit losses pertaining to HTM securitie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re derived from the amortized cost of the security sold and are determined using the specific identification method.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t>
        </is>
      </c>
    </row>
    <row r="11">
      <c r="A11" s="4" t="inlineStr">
        <is>
          <t>Non-marketable Equity Securities Held in Other Financial Institutions</t>
        </is>
      </c>
      <c r="B11" s="4" t="inlineStr">
        <is>
          <t xml:space="preserve">Non-marketable Equity Securities Held in Other Financial Institutions . </t>
        </is>
      </c>
    </row>
    <row r="12">
      <c r="A12" s="4" t="inlineStr">
        <is>
          <t>Loans Held For Sale</t>
        </is>
      </c>
      <c r="B12" s="4" t="inlineStr">
        <is>
          <t>Loans Held for Sale . Loans held for sale include mortgage loans and are carried at fair value, with unrealized gains and losses recorded in the consolidated statements of income.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t>
        </is>
      </c>
    </row>
    <row r="13">
      <c r="A13" s="4" t="inlineStr">
        <is>
          <t>Loans</t>
        </is>
      </c>
      <c r="B13" s="4" t="inlineStr">
        <is>
          <t>Loans . Loans that management has the intent and ability to hold for the foreseeable future, or until maturity or payoff, are reported at their outstanding unpaid principal balances adjusted for charge-offs, the allowance for credit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The Company has elected the fair value option on a small portion of its LHFI, with changes in fair value recorded in noninterest income. For these loans, the earned current contractual interest payment is recognized in interest income. Loan origination costs and fees are recognized in earnings as incurred and not deferred. Because these loans are recognized at fair value, the Company's allowance for credit losses policy does not apply to these loans. Fair value is determined using discounted cash flows and credit quality indicators.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principal and interest payments are less than 90 days past due, the customer has made required payments for at least six months, and the Company reasonably expects to collect all principal and interest.</t>
        </is>
      </c>
    </row>
    <row r="14">
      <c r="A14" s="4" t="inlineStr">
        <is>
          <t>Allowance for Loan Losses</t>
        </is>
      </c>
      <c r="B14" s="4" t="inlineStr">
        <is>
          <t>Allowance for Credit Losses .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air Isaac Corporation ("FICO") score. The Company applied a probability of default, loss given default loss methodology to the loan pools at January 1 and December 31, 2020. Historical loss rates for each pool are calculated based on charge-off and recovery data beginning with the second quarter of 2012. These loss rates are adjusted for differences between current period conditions, including the ongoing effects of COVID-19 on the U.S. economy,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This evaluation is inherently subjective as it requires estimates that are susceptible to significant revision as more information becomes available. Loans are charged off against the allowance for credit losses when management believes the loss is confirmed. Subsequent recoveries, if any, are credited to the allowance. Prior to the adoption of ASU 2016-13, the allowance for credit losses on loans was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Delinquency statistics are updated at least monthly and are the most meaningful indicator of the credit quality of one-to-four single 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credit losses. Internal risk ratings are updated on a regular basis. Prior to the adoption of ASC 326 on January 1, 2020, loans were reported as impaired when, based on then current information and events, it was probable that the Company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ibility of the principal amount was reasonably assured, in which case interest was recognized on a cash basis. Impaired loans, or portions thereof, were charged off when deemed uncollectible.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Certain borrowers are currently unable to meet their contractual payment obligations because of the adverse effects of COVID-19. To help mitigate these effects, loan customers may apply for a deferral of payments, or portions thereof, for up to 90 days. The CARES Act and related guidance from the federal banking agencies provide financial institutions the option to temporarily suspend requirements under GAAP related to classification of certain loan modifications as TDRs to account for the current and anticipated effects of COVID-19. The CARES Act, as amended by the Consolidated Appropriations Act, 2021, specified that COVID-19 related loan modifications executed between March 1, 2020 and the earlier of (i) 60 days after the date of termination of the national emergency declared by the President and (ii) January 1, 2022, on loans that were current as of December 31, 2019 are not TDRs. Additionally, under guidance from the federal banking agencies, other short-term modifications made on a good faith in response to COVID-19 to borrowers that were current prior to any relief are not TDRs under ASC Subtopic 310-40, “Troubled Debt Restructuring by Creditors.” These modifications include short-term (e.g., up to six months) modifications such as payment deferrals, fee waivers, extensions of repayment terms, or delays in payment that are insignificant. At December 31, 2020, the Company had 49 loans totaling $97.7 million under COVID-19 related forbearance agreements. The allowance for off-balance sheet exposures was determined using the same methodology that is applied to LHFI. Utilization rates are determined based on historical usage.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 party data is used for the historical loss rates and probability of default statistics. Additionally, the Company uses a weighted average of three possible economic scenarios derived from third party data which is used to calculate the forecast effect. The forecast effect is applied over the estimated lives of the securities.</t>
        </is>
      </c>
    </row>
    <row r="15">
      <c r="A15" s="4" t="inlineStr">
        <is>
          <t>Premises and Equipment, net</t>
        </is>
      </c>
      <c r="B15" s="4" t="inlineStr">
        <is>
          <t>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t>
        </is>
      </c>
    </row>
    <row r="16">
      <c r="A16" s="4" t="inlineStr">
        <is>
          <t>Leases</t>
        </is>
      </c>
      <c r="B16" s="4" t="inlineStr">
        <is>
          <t>Leases. The Company adopted ASU No. 2016-02 — Leases (Topic 842) as of January 1, 2019, and recorded a $19.7 million right-of-use ("ROU") asset offset by a $19.4 million lease liability, recognizing a net after tax $321,000 cumulative effect adjustment credit to retained earnings. The Company elected the package of practical expedients, which among other things, does not require reassessment of lease classification.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balance sheets; instead, the Company recognizes the lease expense for these leases on a straight-line basis over the life of the lease. The Company has no material finance leases.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s include options to extend a lease when it is reasonably certain that the Company will exercise that option. The Company's lease agreements do not contain any residual value guarantees. All of the Company's operating long-term leases are real estate leases, which are accounted for as a single lease component.</t>
        </is>
      </c>
    </row>
    <row r="17">
      <c r="A17" s="4" t="inlineStr">
        <is>
          <t>Mortgage Servicing Rights and Transfers of Financial Assets</t>
        </is>
      </c>
      <c r="B17" s="4" t="inlineStr">
        <is>
          <t>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balance sheet as mortgage loans held for sale, regardless of whether the institution intends to exercise the buy-back option. These loans were recorded as mortgage loans held for sale, at the lower of cost or fair value with a corresponding liability in FHLB advances and other borrowings on the Company's consolidated balance sheets.</t>
        </is>
      </c>
    </row>
    <row r="18">
      <c r="A18" s="4" t="inlineStr">
        <is>
          <t>Derivative Instruments and Hedging Activities</t>
        </is>
      </c>
      <c r="B18" s="4" t="inlineStr">
        <is>
          <t>Derivative Instruments and Hedging Activities .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t>
        </is>
      </c>
    </row>
    <row r="19">
      <c r="A19" s="4" t="inlineStr">
        <is>
          <t>Goodwill and Other Intangible Assets</t>
        </is>
      </c>
      <c r="B19" s="4" t="inlineStr">
        <is>
          <t>Goodwill and Other Intangible Assets . Goodwill, which represents the excess of cost over the fair value of the net assets of an acquired business, is not amortized but tested for impairment on an annual basis, which is typically October 1 for the Company, or more often if events or circumstances indicate that there may be impairment. Because of the volatile market conditions during which the Company's market value fell below book value, the Company performed a qualitative assessment of whether it was more likely than not that the fair value was less than carrying value during each quarter of 2020 including a goodwill impairment assessment performed by a third party valuation specialist during the second quarter of 2020. Based on these assessments, it was determined that the Company's fair value exceeded carrying value and no goodwill impairment was recorded during 2020. Other intangible assets, such as relationship based intangibles and core deposit intangibles, are amortized on a basis consistent with the receipt of economic benefit to us.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t>
        </is>
      </c>
    </row>
    <row r="20">
      <c r="A20" s="4" t="inlineStr">
        <is>
          <t>Other Real Estate Owned</t>
        </is>
      </c>
      <c r="B20" s="4" t="inlineStr">
        <is>
          <t xml:space="preserve">Other Real Estate Owned . </t>
        </is>
      </c>
    </row>
    <row r="21">
      <c r="A21" s="4" t="inlineStr">
        <is>
          <t>Overnight Repurchase Agreements with Depositors</t>
        </is>
      </c>
      <c r="B21" s="4" t="inlineStr">
        <is>
          <t>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22">
      <c r="A22" s="4" t="inlineStr">
        <is>
          <t>Revenue Recognition</t>
        </is>
      </c>
      <c r="B22" s="4" t="inlineStr">
        <is>
          <t>Revenue Recognition .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insufficient funds fees. The Company's performance obligation for service fees or other fees covering a period of time are generally satisfied, and related revenue recognized, over the period in which the service is provided. The Company's performance obligations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t>
        </is>
      </c>
    </row>
    <row r="23">
      <c r="A23" s="4" t="inlineStr">
        <is>
          <t>Mortgage Banking Revenue</t>
        </is>
      </c>
      <c r="B23" s="4" t="inlineStr">
        <is>
          <t>Mortgage Banking Revenue . This revenue category primarily reflects the Company's mortgage production, sales and mortgage servicing revenue, including fees and income derived from mortgages originated with the intent to sell; mortgage sales and servicing; and the impact of risk management activities associated with the mortgage pipeline and mortgage servicing rights ("MSRs"). This revenue category also includes gains and losses on sales and changes in fair value for mortgage loans originated with the intent to sell and measured at fair value under the fair value option. Changes in the fair value of MSRs are reported in mortgage banking revenue. Net interest income from mortgage loans is recorded in interest income.</t>
        </is>
      </c>
    </row>
    <row r="24">
      <c r="A24" s="4" t="inlineStr">
        <is>
          <t>Income Taxes</t>
        </is>
      </c>
      <c r="B24"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amount accrued with respect to uncertainty in income taxes at December 31, 2020 and 2019.</t>
        </is>
      </c>
    </row>
    <row r="25">
      <c r="A25" s="4" t="inlineStr">
        <is>
          <t>Stock-Based Compensation</t>
        </is>
      </c>
      <c r="B25" s="4" t="inlineStr">
        <is>
          <t xml:space="preserve">Stock-Based Compensation . </t>
        </is>
      </c>
    </row>
    <row r="26">
      <c r="A26" s="4" t="inlineStr">
        <is>
          <t>Other Investments</t>
        </is>
      </c>
      <c r="B26" s="4" t="inlineStr">
        <is>
          <t>Other Investments . The Company accounts for investments in limited partnerships, limited liability companies ("LLCs"), and other privately held companies using either the equity method of accounting or at amortized cost net of impairments and observable price changes. The accounting treatment depends upon the Company's percentage ownership or degree of management influence. Under the equity method of accounting, the Company records its initial investment at cost. Subsequently, the carrying amount of the investment is increased or decreased to reflect its share of income or loss of the investee. The Company's recognition of earnings or losses from an equity method investment is based on its ownership percentage in the investee and the investee's earnings for the reporting period, and is recorded on a one-quarter lag. All of the Company's investments in limited partnerships, LLCs, and other companies are privately held, and their fair values are not readily available. Management evaluates the investments in investees for impairment based on the investee's ability to generate cash through its operations or obtain alternative financing, and other subjective factors. There are inherent risks associated with investments in such companies, which may result in volatility in the consolidated statements of income in future periods.</t>
        </is>
      </c>
    </row>
    <row r="27">
      <c r="A27" s="4" t="inlineStr">
        <is>
          <t>Investments in Tax Credit Entities</t>
        </is>
      </c>
      <c r="B27" s="4" t="inlineStr">
        <is>
          <t>Investments in Tax Credit Entities . As part of its Community Reinvestment Act responsibilities and due to their favorable economic characteristics, the Company invests in tax credit-motivated projects primarily in the markets it serves. These projects are directed at tax credits issued under Low-Income Housing Tax Credits. The Company generate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These credits, if not used in the tax return for the year of origination, can be carried forward for 20 years. The Company invests in a tax credit entity, usually an LLC, which owns the real estate. The Company receives a nonvoting interest in the entity that must be retained during the compliance period for the credits (15 years for Low-Income Housing Tax Credit programs). Control of the tax credit entity rests in the 0.1% interest general partner, who has the power and authority to make decisions that impact economic performance of the project and is required to oversee and manage the project. Due to the lack of any voting, economic, or managerial control, and due to the contractual reduction in the investment, the Company accounts for its investment by amortizing the investment, beginning at the issuance of the certificate of occupancy of the project, over the compliance period, as management believes any potential residual value in the real estate will have limited value. Amortization is included as a component of income tax expense.</t>
        </is>
      </c>
    </row>
    <row r="28">
      <c r="A28" s="4" t="inlineStr">
        <is>
          <t>Earnings Per Share</t>
        </is>
      </c>
      <c r="B28" s="4" t="inlineStr">
        <is>
          <t>Earnings Per Share . Basic and diluted earnings per common share for the years ended December 31, 2020 and 2019,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stock options and restricted stock awards. Basic and diluted earnings per common share for year ended December 31, 2018, wa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were allocated between common and participating security stockholders based on their respective rights to receive dividends. Share-based payment awards that contain nonforfeitable rights to dividends or dividend equivalents were considered participating securities (e.g., restricted stock grants). Preferred stock that receives dividends based on dividends paid on common stock was also considered a participating security (e.g., Series D preferred stock). Net income attributable to common stockholders was then divided by the weighted average number of common shares outstanding during the period, net of participating securities.</t>
        </is>
      </c>
    </row>
    <row r="29">
      <c r="A29" s="4" t="inlineStr">
        <is>
          <t>Effect of Recently Adopted Accounting Standards and Effect of Newly Issued But Not Yet Effective Accounting Standards</t>
        </is>
      </c>
      <c r="B29" s="4" t="inlineStr">
        <is>
          <t>Effect of Recently Adopted Accounting Standards ASU No. 2019-10, Financial Instruments —Credit Losses (Topic 326), the impact of this ASU alleviates step 2 of the goodwill impairment test. Implementation of this ASU became effective for the Company on January 1, 2020, and did not materially impact the consolidated financial statements or disclosures. ASU No. 2018-15, Intangibles, Goodwill and Other, Internal Use Software - (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For public business entities that file reports with the Securities and Exchange Commission ("SEC"), the amendments in the update are effective for fiscal years beginning after December 15, 2019, including interim periods within those fiscal years, early adoption is permitted. The Company prospectively adopted ASU 2018-15 effective October 1, 2018. As a result of this implementation, capitalized costs relating to internal use software totaled $455,000 at December 31, 2018, and are expensed over the useful life of the contract rather than expensed as incurred. The asset is reflected on the consolidated balance sheets in accrued interest receivable and other assets and the related amortization expense is reflected in data processing expense on the consolidated statements of income. ASU No. 2016-13, Financial Instruments - Credit Losses (Topic 326): Measurement of Credit Losses on Financial Instruments; ASU No.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collectively, the "ASUs". These ASUs introduce and amend ASC Topic 326, Financial Instruments - Credit Losses and amend guidance on reporting credit losses for assets held at amortized cost basis and available for sale debt securities. For assets held at amortized cost basis, Topic 326 eliminates the current incurred loss approach and, instead, requires an entity to reflect its current estimate of all expected credit losses. The allowance for credit losses is a valuation account that is deducted from the amortized cost basis of the financial assets to present the net amount expected to be collected. This guidance also changes the accounting for purchased loans and securities with credit deterioration. Topic 326 also applies to off-balance sheet exposures such as unfunded loan commitments, letters of credit and other financial guarantees. Expected credit losses related to off-balance sheet exposures will be presented as a liability rather than as an allowance. Please see the paragraphs under Allowance for Credit Losses referenced above in this footnote for additional information on the determination of the allowance for credit losses as required by these ASUs. The Company made the following policy elections related to the adoption of the guidance in Topic 326: • Accrued interest will be written off against interest income when financial assets are placed into nonaccrual status.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 For credit loss estimates calculated using a discounted cash flow approach, the entire change in present value is reported in credit loss expense rather than being attributed to interest income. The adoption of ASC Topic 326 was recorded on it's original effective date as a cumulative effect adjustment to retained earnings at January 1, 2020, and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ASU No. 2018-13, Fair Value Measurement - (Topic 820): Disclosure Framework - Changes to the Disclosure Requirements for Fair Value Measurement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became effective for us on January 1, 2020, and did not have a significant impact on our financial statements. Effect of Newly Issued But Not Yet Effective Accounting Standards ASU No. 2019-12, Income Taxes (Topic 740): Simplifying the Accounting for Income Taxes. ASU 2019-12 simplifies the accounting for income taxes by eliminating some exceptions to the general approach in Accounting Standards Codification (ASC) 740, Income Taxes. It also clarifies certain aspects of the existing guidance to promote more consistent application, among other things. The amendments in the update are effective for fiscal years beginning after December 15, 2020, including interim periods within those fiscal years. Implementation of this ASU is not expected to materially impact the consolidated financial statements or disclosures.</t>
        </is>
      </c>
    </row>
    <row r="30">
      <c r="A30" s="4" t="inlineStr">
        <is>
          <t>Fair Value of Financial Instruments</t>
        </is>
      </c>
      <c r="B30"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ccounting Standards Codification ("ASC") 820, Fair Value Measurements and Disclosures , the Company periodically checks the fair value by comparing them to another pricing source,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83 to 227 basis points at both December 31, 2020 and 2019.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HFI For LHFI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both December 31, 2020 and 2019. The Company believes the fair value approximates an exit price. Fair Value of Assets Recorded on a Nonrecurring Basis Equity Securities without Readily Determinable Fair Values Equity securities without readily determinable fair values totaled $62.6 million and $39.8 million, at December 31, 2020 and 2019,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55.5 million and $27.9 million, respectively, at December 31, 2020 and 2019, for Government National Mortgage Association ("GNMA") repurchase assets included in mortgage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9 - Mortgage Banking for more information on the GNMA repurchase asset. Collateral Dependent Loans with Credit Losses Loans for which it is probable that the Company will not collect all principal and interest due according to contractual terms are measured to determine if any credit loss exists. Allowable methods for determining the amount of credit loss includes estimating the fair value using the fair value of the collateral for collateral-dependent loans. If the loan is identified as collateral-dependent, the fair value method of measuring the amount of credit loss is utilized. This method requires obtaining a current independent appraisal of the collateral and applying a discount factor to the value. Loans that have experienced a credit loss that are collateral-dependent are classified within Level 3 of the fair value hierarchy when the credit loss is determined using the fair value method. The fair value of loans that have experienced a credit loss with specific allocated losses was approximately $12.3 million and $1.9 million at December 31, 2020, and December 31, 2019, respectively. Non-Financial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djustment Recorded as a Result of the Adoption of ASC Topic 326</t>
        </is>
      </c>
      <c r="B4" s="4" t="inlineStr">
        <is>
          <t xml:space="preserve">The adoption of ASC Topic 326 was recorded on it's original effective date as a cumulative effect adjustment to retained earnings at January 1, 2020, and is shown below. (Dollars in thousands) December 31, 2019 Balance Transition Adjustment January 1, 2020 LHFI: Loans secured by real estate: Commercial real estate $ 10,013 $ (5,052) $ 4,961 Construction/land/land development 3,711 1,141 4,852 Residential real estate 6,332 (2,526) 3,806 Total real estate 20,056 (6,437) 13,619 Commercial and industrial 16,960 7,296 24,256 Mortgage warehouse lines of credit 262 29 291 Consumer 242 360 602 Total allowance for loan credit losses $ 37,520 $ 1,248 $ 38,768 Reserve for off-balance sheet exposures $ 1,810 $ (381) $ 1,429 Held-to-Maturity Securities: Municipal securities $ — $ 96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Dollars in thousands, except per share amounts) Years Ended December 31, Basic earnings per common share 2020 2019 2018 Net income $ 36,357 $ 53,882 $ 51,605 Less: Dividends to preferred stock (1) — — 1,923 Net income allocated to participating stockholders (1) (2) — — 1,029 Net income available to common stockholders (3) $ 36,357 $ 53,882 $ 48,653 Weighted average common shares outstanding 23,367,221 23,470,746 21,995,990 Basic earnings per common share (4) $ 1.56 $ 2.30 $ 2.21 Diluted earnings per common share Diluted earnings applicable to common stockholders (3) $ 36,357 $ 53,882 $ 48,819 Weighted average diluted common shares outstanding: Weighted average common shares outstanding 23,367,221 23,470,746 21,995,990 Dilutive effect of common stock options 144,731 203,319 198,439 Weighted average diluted common shares outstanding 23,511,952 23,674,065 22,194,429 Diluted earnings per common share $ 1.55 $ 2.28 $ 2.20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for period prior to June 30, 2018, Series D preferred stockholders were participating stockholders as those shares participate in dividends with common shares on a one for one basis. Net income allocated to participating stockholders does not include dividends paid to preferred stockholders. (2) The average participating share count for the calculation of earnings per share for the year ended December 31, 2018, includes an allocation for Series D preferred stockholders, which were converted to common stock during the quarter ended June 30, 2018. (3) Net income available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4) Due to the combined impact of the repurchase of common stock on the quarterly average common shares outstanding calculation compared to the impact of the repurchase of common stock on the year-to-date average common shares outstanding calculation, and the effect of rounding, the sum of the quarterly earnings per common share may not equal the year-to-date earnings per common share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 of Securities</t>
        </is>
      </c>
      <c r="B4" s="4" t="inlineStr">
        <is>
          <t>The following table is a summary of the amortized cost and estimated fair value, including gross unrealized gains and losses, of available for sale, held to maturity and securities carried at fair value through income for the dates indicated: (Dollars in thousands) December 31, 2020 Amortized Gross Gross Fair Allowance for Credit Losses Net Carrying Amount Available for sale: State and municipal securities $ 420,559 $ 21,884 $ (258) $ 442,185 $ — $ 442,185 Corporate bonds 64,313 1,762 (137) 65,938 — 65,938 U.S. government and agency securities 851 3 (5) 849 — 849 Commercial mortgage-backed securities 10,814 266 — 11,080 — 11,080 Residential mortgage-backed securities 207,742 7,441 (232) 214,951 — 214,951 Residential collateralized mortgage obligations 193,865 1,739 (261) 195,343 — 195,343 Asset-backed securities 73,451 877 — 74,328 — 74,328 Total $ 971,595 $ 33,972 $ (893) $ 1,004,674 $ — $ 1,004,674 Held to maturity: State and municipal securities $ 38,194 $ 3,011 $ — $ 41,205 $ (66) $ 38,128 Securities carried at fair value through income: State and municipal securities (1) $ 10,618 $ — $ — $ 11,554 $ — $ 11,554 December 31, 2019 Available for sale: State and municipal securities $ 96,180 $ 3,039 $ (35) $ 99,184 $ — $ 99,184 Corporate bonds 16,037 780 — 16,817 — 16,817 U.S. government and agency securities 5,063 183 (8) 5,238 — 5,238 Commercial mortgage-backed securities 11,882 262 — 12,144 — 12,144 Residential mortgage-backed securities 204,650 3,105 (249) 207,506 — 207,506 Commercial collateralized mortgage obligations 4,321 73 — 4,394 — 4,394 Residential collateralized mortgage obligations 154,925 1,186 (324) 155,787 — 155,787 Total $ 493,058 $ 8,628 $ (616) $ 501,070 $ — $ 501,070 Held to maturity: State and municipal securities $ 28,620 $ 903 $ — $ 29,523 $ — $ 28,620 Securities carried at fair value through income: State and municipal securities (1) $ 11,070 $ — $ — $ 11,513 $ — $ 11,513 ____________________________ (1) Securities carried at fair value through income have no unrealized gains or losses at the balance sheet date as all changes in value have been recognized in the consolidated statements of income. See Note 5 - Fair Value of Financial Instruments for more information.</t>
        </is>
      </c>
    </row>
    <row r="5">
      <c r="A5" s="4" t="inlineStr">
        <is>
          <t>Schedule of Securities with Unrealized Loss</t>
        </is>
      </c>
      <c r="B5" s="4" t="inlineStr">
        <is>
          <t xml:space="preserve">Securities with unrealized losses at December 31, 2020 and 2019, aggregated by investment category and those individual securities that have been in a continuous unrealized loss position for less than 12 months, and for 12 months or more, were as follows. (Dollars in thousands) Less than 12 Months 12 Months or More Total December 31, 2020 Fair Value Unrealized Loss Fair Value Unrealized Loss Fair Value Unrealized Loss Available for sale: State and municipal securities $ 21,979 $ (258) $ — $ — $ 21,979 $ (258) Corporate bonds 30,513 (137) — — 30,513 (137) U.S. government and agency securities — — 568 (5) 568 (5) Residential mortgage-backed securities 23,178 (232) — — 23,178 (232) Residential collateralized mortgage obligations 43,911 (261) — — 43,911 (261) Total $ 119,581 $ (888) $ 568 $ (5) $ 120,149 $ (893) Held to maturity: State and municipal securities $ — $ — $ — $ — $ — $ — December 31, 2019 Available for sale: State and municipal securities $ 6,996 $ (35) $ — $ — $ 6,996 $ (35) Corporate bonds — — — — — — U.S. government and agency securities — — 663 (8) 663 (8) Residential mortgage-backed securities 29,184 (151) 14,917 (98) 44,101 (249) Residential collateralized mortgage obligations 20,266 (118) 24,275 (206) 44,541 (324) Total $ 56,446 $ (304) $ 39,855 $ (312) $ 96,301 $ (616) Held to maturity: State and municipal securities $ — $ — $ — $ — $ — $ — </t>
        </is>
      </c>
    </row>
    <row r="6">
      <c r="A6" s="4" t="inlineStr">
        <is>
          <t>Schedule of Allowance for Credit Losses for Held -to -Maturity Securities</t>
        </is>
      </c>
      <c r="B6" s="4" t="inlineStr">
        <is>
          <t xml:space="preserve">The following table presents the activity in the allowance for credit losses for held-to-maturity debt securities. (Dollars in thousands) Municipal Securities Allowance for credit losses: Year Ended December 31,2020 Balance at January 1, 2020 $ — Impact of adopting ASC 326 96 Credit loss benefit (30) Balance at December 31, 2020 $ 66 </t>
        </is>
      </c>
    </row>
    <row r="7">
      <c r="A7" s="4" t="inlineStr">
        <is>
          <t>Proceeds from Sales of Securities Available for Sale and Gross Gains</t>
        </is>
      </c>
      <c r="B7" s="4" t="inlineStr">
        <is>
          <t>Proceeds from sales of securities available for sale and gross gains for the years ended December 31, 2020, 2019 and 2018. December 31, (Dollars in thousands) 2020 2019 2018 Proceeds from sales $ 64,702 $ 27,766 $ 20,877 Gross realized gains 774 161 381 Gross realized losses (194) (141) (389)</t>
        </is>
      </c>
    </row>
    <row r="8">
      <c r="A8" s="4" t="inlineStr">
        <is>
          <t>Securities Classified by Contractual Maturity</t>
        </is>
      </c>
      <c r="B8" s="4" t="inlineStr">
        <is>
          <t xml:space="preserve">The following table presents the amortized cost and fair value of securities available for sale and held to maturity at December 31, 2020, grouped by contractual maturity. Mortgage-backed securities and collateralized mortgage obligation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mortgages. (Dollars in thousands) Held to Maturity Available for Sale December 31, 2020 Amortized Cost Fair Value Amortized Cost Fair Value Due in one year or less $ 12,999 $ 13,068 $ 3,210 $ 3,237 Due after one year through five years — — 47,500 51,572 Due after five years through ten years 25,195 28,137 111,383 115,206 Due after ten years — — 323,630 338,957 Commercial mortgage-backed securities — — 10,814 11,080 Residential mortgage-backed securities — — 207,742 214,951 Residential collateralized mortgage obligations — — 193,865 195,343 Asset-backed securities — — 73,451 74,328 Total $ 38,194 $ 41,205 $ 971,595 $ 1,004,674 </t>
        </is>
      </c>
    </row>
    <row r="9">
      <c r="A9" s="4" t="inlineStr">
        <is>
          <t>Securities Pledged as Collateral</t>
        </is>
      </c>
      <c r="B9" s="4" t="inlineStr">
        <is>
          <t xml:space="preserve">The following table presents carrying amounts of securities pledged as collateral for deposits and repurchase agreements for the period ends presented. December 31, (Dollars in thousands) 2020 2019 Carrying value of securities pledged to secure public deposits $ 289,537 $ 285,552 Carrying value of securities pledged to repurchase agreements 10,982 20,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t>
        </is>
      </c>
      <c r="B4" s="4" t="inlineStr">
        <is>
          <t>Loans consist of the following: December 31, (Dollars in thousands) 2020 2019 Loans held for sale $ 191,512 $ 64,837 LHFI: Loans secured by real estate: Commercial real estate $ 1,370,928 $ 1,279,177 Construction/land/land development 531,860 517,688 Residential real estate 885,120 689,555 Total real estate 2,787,908 2,486,420 Commercial and industrial (1) 1,817,862 1,343,475 Mortgage warehouse lines of credit 1,084,001 274,659 Consumer 17,991 20,971 Total loans accounted for at amortized cost 5,707,762 4,125,525 Loans accounted for at fair value 17,011 17,670 Total LHFI (2) 5,724,773 4,143,195 Less: Allowance for loan losses 86,670 37,520 LHFI, net $ 5,638,103 $ 4,105,675 ____________________________ (1) Includes $546.5 million of PPP loans at December 31, 2020. No PPP loans were outstanding at December 31, 2019. (2) Includes net deferred loan fees of $13.7 million and $3.6 million at December 31, 2020, and December 31, 2019, respectively. Origination of PPP loans contributed $9.6 million of the increase in net deferred loan fees during the year.</t>
        </is>
      </c>
    </row>
    <row r="5">
      <c r="A5" s="4" t="inlineStr">
        <is>
          <t>Recorded Investment in Loans by Credit Quality Indicator</t>
        </is>
      </c>
      <c r="B5" s="4" t="inlineStr">
        <is>
          <t xml:space="preserve">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substandard or worse over $100,000 with direct exposure, TDRs,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 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The following table reflects recorded investments in loans by credit quality indicator and origination year at December 31, 2020, excluding loans held for sale and loans accounted for at fair value. The Company had an immaterial amount of revolving loans converted to term loans at December 31, 2020. Term Loans Amortized Cost Basis by Origination Year (Dollars in thousands) 2020 2019 2018 2017 2016 Prior Revolving Loans Amortized Cost Basis Total Commercial real estate: (1) Pass $ 393,317 $ 290,394 $ 312,051 $ 154,445 $ 46,132 $ 106,994 $ 18,419 $ 1,321,752 Special mention 824 113 2,410 20,691 — 1,656 2,145 27,839 Classified 2,806 1,678 6,704 6,586 1,476 1,093 994 21,337 Total commercial real estate loans $ 396,947 $ 292,185 $ 321,165 $ 181,722 $ 47,608 $ 109,743 $ 21,558 $ 1,370,928 Current period gross charge-offs $ — $ — $ — $ 3,622 $ 199 $ 1,103 $ — $ 4,924 Current period gross recoveries — — — — — 19 — 19 Current period net charge-offs $ — $ — $ — $ 3,622 $ 199 $ 1,084 $ — $ 4,905 (1) Excludes $17.0 million of commercial real estate loans at fair value, which are not included in the loss estimation methodology due to the fair value option election. Construction/land/land development: Pass $ 189,311 $ 150,281 $ 138,000 $ 12,907 $ 1,812 $ 1,157 $ 18,892 $ 512,360 Special mention 323 10,421 135 1,003 — — — 11,882 Classified — 1,811 726 1,507 143 168 3,263 7,618 Total construction/land/land development loans $ 189,634 $ 162,513 $ 138,861 $ 15,417 $ 1,955 $ 1,325 $ 22,155 $ 531,860 Current period gross charge-offs $ — $ — $ — $ — $ — $ — $ — $ — Current period gross recoveries — — — — — 1 — 1 Current period net charge-offs (recoveries) $ — $ — $ — $ — $ — $ (1) $ — $ (1) Residential real estate: Pass $ 367,652 $ 143,368 $ 103,450 $ 102,272 $ 41,522 $ 50,094 $ 53,854 $ 862,212 Special mention 188 — 29 1,875 9,287 803 — 12,182 Classified 1,857 2,403 2,982 511 1,344 1,533 96 10,726 Total residential real estate loans $ 369,697 $ 145,771 $ 106,461 $ 104,658 $ 52,153 $ 52,430 $ 53,950 $ 885,120 Current period gross charge-offs $ 94 $ 271 $ — $ 283 $ — $ 44 $ — $ 692 Current period gross recoveries — — — — — 202 — 202 Current period net charge-offs (recoveries) $ 94 $ 271 $ — $ 283 $ — $ (158) $ — $ 490 Term Loans Amortized Cost Basis by Origination Year (Dollars in thousands) 2020 2019 2018 2017 2016 Prior Revolving Loans Amortized Cost Basis Total Commercial and industrial: Pass $ 851,780 $ 153,722 $ 110,092 $ 29,413 $ 9,927 $ 26,964 $ 511,220 $ 1,693,118 Special mention 4,860 2,059 26,438 423 — 14,843 8,077 56,700 Classified 5,436 12,250 5,859 5,450 5,950 6,707 26,392 68,044 Total commercial and industrial loans $ 862,076 $ 168,031 $ 142,389 $ 35,286 $ 15,877 $ 48,514 $ 545,689 $ 1,817,862 Current period gross charge-offs $ 189 $ 204 $ 87 $ 121 $ 3,228 $ 469 $ 2,404 $ 6,702 Current period gross recoveries — 42 20 81 185 112 582 1,022 Current period net charge-offs $ 189 $ 162 $ 67 $ 40 $ 3,043 $ 357 $ 1,822 $ 5,680 Mortgage Warehouse Lines of Credit: Pass $ — $ — $ — $ — $ — $ — $ 1,084,001 $ 1,084,001 Current period gross charge-offs $ — $ — $ — $ — $ — $ — $ — $ — Current period gross recoveries — — — — — — — — Current period net charge-offs $ — $ — $ — $ — $ — $ — $ — $ — Consumer: Pass $ 6,702 $ 3,318 $ 1,578 $ 203 $ 116 $ 83 $ 5,935 $ 17,935 Classified 28 8 — — 6 1 13 56 Total consumer loans $ 6,730 $ 3,326 $ 1,578 $ 203 $ 122 $ 84 $ 5,948 $ 17,991 Current period gross charge-offs $ — $ 39 $ 23 $ 8 $ — $ 4 $ 2 $ 76 Current period gross recoveries — — 1 7 5 7 4 24 Current period net charge-offs (recoveries) $ — $ 39 $ 22 $ 1 $ (5) $ (3) $ (2) $ 52 The recorded investment in loans by credit quality indicator at December 31, 2019, excluding loans held for sale, were as follows: December 31, 2019 (Dollars in thousands) Pass Special Mention Substandard Doubtful Loss Total Loans secured by real estate: Commercial real estate $ 1,269,493 $ 12,479 $ 14,875 $ — $ — $ 1,296,847 Construction/land/land development 512,901 149 4,638 — — 517,688 Residential real estate 680,046 1,558 7,951 — — 689,555 Total real estate 2,462,440 14,186 27,464 — — 2,504,090 Commercial and industrial 1,277,564 28,478 37,433 — — 1,343,475 Mortgage warehouse lines of credit 274,659 — — — — 274,659 Consumer 20,808 — 163 — — 20,971 Total LHFI $ 4,035,471 $ 42,664 $ 65,060 $ — $ — $ 4,143,195 </t>
        </is>
      </c>
    </row>
    <row r="6">
      <c r="A6" s="4" t="inlineStr">
        <is>
          <t>Loan Portfolio Aging Analysis</t>
        </is>
      </c>
      <c r="B6" s="4" t="inlineStr">
        <is>
          <t>The following tables present the Company's loan portfolio aging analysis at the dates indicated: December 31, 2020 (Dollars in thousands) 30-59 Days Past Due 60-89 Days Past Due Loans Past Due 90 Days or More Total Past Due Current Loans Total Loans Receivable Accruing Loans 90 or More Days Past Due Loans secured by real estate: Commercial real estate (1) $ 1,072 $ — $ 3,172 $ 4,244 $ 1,383,695 $ 1,387,939 $ — Construction/land/land development 369 1 2,328 2,698 529,162 531,860 — Residential real estate 3,774 134 364 4,272 880,848 885,120 — Total real estate 5,215 135 5,864 11,214 2,793,705 2,804,919 — Commercial and industrial 703 1,097 12,625 14,425 1,803,437 1,817,862 — Mortgage warehouse lines of credit — — — — 1,084,001 1,084,001 — Consumer 113 9 2 124 17,867 17,991 — Total LHFI $ 6,031 $ 1,241 $ 18,491 $ 25,763 $ 5,699,010 $ 5,724,773 $ — ____________________________ (1) Includes $17.0 million of commercial real estate loans at fair value December 31, 2019 (Dollars in thousands) 30-59 Days Past Due 60-89 Days Past Due Loans Past Due 90 Days or More Total Past Due Current Loans Total Loans Receivable Accruing Loans 90 or More Days Past Due Loans secured by real estate: Commercial real estate $ 917 $ — $ 5,891 $ 6,808 $ 1,290,039 $ 1,296,847 $ — Construction/land/land development 3,569 133 56 3,758 513,930 517,688 — Residential real estate 2,174 1,918 913 5,005 684,550 689,555 — Total real estate 6,660 2,051 6,860 15,571 2,488,519 2,504,090 — Commercial and industrial 1,588 1,037 11,545 14,170 1,329,305 1,343,475 — Mortgage warehouse lines of credit — — — — 274,659 274,659 — Consumer 164 35 40 239 20,732 20,971 — Total LHFI $ 8,412 $ 3,123 $ 18,445 $ 29,980 $ 4,113,215 $ 4,143,195 $ — ____________________________ (1) Includes $17.7 million of commercial real estate loans at fair value</t>
        </is>
      </c>
    </row>
    <row r="7">
      <c r="A7" s="4" t="inlineStr">
        <is>
          <t>Allowance for Loan Losses by Portfolio Segment</t>
        </is>
      </c>
      <c r="B7" s="4" t="inlineStr">
        <is>
          <t xml:space="preserve">The following tables detail activity in the allowance for loan credit losses by portfolio segment. Accrued interest of $20.3 million was not included in the book value for the purposes of calculating the allowance at December 31, 2020. Allocation of a portion of the allowance to one category of loans does not preclude its availability to absorb losses in other categories. Year Ended December 31, 2020 (Dollars in thousands) Beginning Balance Impact of Adopting ASC 326 Charge-offs Recoveries Provision (1) Ending Balance Loans secured by real estate: Commercial real estate $ 10,013 $ (5,052) $ 4,924 $ 19 $ 15,374 $ 15,430 Construction/land/land development 3,711 1,141 — 1 3,338 8,191 Residential real estate 6,332 (2,526) 692 202 6,102 9,418 Commercial and industrial 16,960 7,296 6,702 1,022 33,281 51,857 Mortgage warehouse lines of credit 262 29 — — 565 856 Consumer 242 360 76 24 368 918 Total $ 37,520 $ 1,248 $ 12,394 $ 1,268 $ 59,028 $ 86,670 ____________________________ (1) The $59.9 million provision for credit losses on the consolidated statements of income includes a $59.0 million net loan loss provision, a $902,000 provision for off-balance sheet commitments and a $30,000 release of provision for held to maturity credit loss for the year ended December 31, 2020. Year Ended December 31, 2019 (Dollars in thousands) Beginning Balance Charge-offs Recoveries Provision (Benefit) (1) Ending Balance Loans secured by real estate: Commercial real estate $ 8,999 $ 1,420 $ 341 $ 2,093 $ 10,013 Construction/land/land development 3,331 38 40 378 3,711 Residential real estate 5,705 265 185 707 6,332 Commercial and industrial 15,616 8,231 3,627 5,948 16,960 Mortgage warehouse lines of credit 316 29 — (25) 262 Consumer 236 148 48 106 242 Total $ 34,203 $ 10,131 $ 4,241 $ 9,207 $ 37,520 ____________________________ (1) The $9.6 million provision for credit losses on the consolidated statements of income includes a $9.2 million net loan loss provision and a $361,000 provision for off-balance sheet commitments for the year ended December 31, 2019. Year Ended December 31, 2018 (Dollars in thousands) Beginning Balance Charge-offs Recoveries Provision (Benefit) (1) Ending Balance Loans secured by real estate: Commercial real estate $ 8,998 $ 1,300 $ 226 $ 1,075 $ 8,999 Construction/land/land development 2,950 228 6 603 3,331 Residential real estate 5,807 407 133 172 5,705 Commercial and industrial 18,831 5,068 2,206 (353) 15,616 Mortgage warehouse lines of credit 214 — — 102 316 Consumer 283 121 92 (18) 236 Total $ 37,083 $ 7,124 $ 2,663 $ 1,581 $ 34,203 ____________________________ (1) The $1.0 million provision for credit losses on the consolidated statements of income includes a $1.6 million loan loss provision and a $567,000 release of provision for off-balance sheet commitments for the year ended December 31, 2018. The following table shows the recorded investment in loans by loss estimation methodology at December 31, 2020. December 31, 2020 Collectively Evaluated Individually Evaluated (Dollars in thousands) Probability of Default Fair Value of Collateral Discounted Cash Flow Total Loans secured by real estate: Commercial real estate (1) $ 1,365,284 $ 3,173 $ 2,471 $ 1,370,928 Construction/land/land development 528,894 2,621 345 531,860 Residential real estate 879,015 2,009 4,096 885,120 Commercial and industrial 1,804,049 3,152 10,661 1,817,862 Mortgage warehouse lines of credit 1,084,001 — — 1,084,001 Consumer 17,991 — — 17,991 Total $ 5,679,234 $ 10,955 $ 17,573 $ 5,707,762 ____________________________ (1) Excludes $17.0 million of commercial real estate loans at fair value, which are not included in the loss estimation methodology due to the fair value option election. The following table shows the allowance for loan credit losses by loss estimation methodology at December 31, 2020. December 31, 2020 Collectively Evaluated Individually Evaluated (Dollars in thousands) Probability of Default Fair Value of Collateral Discounted Cash Flow Total Loans secured by real estate: Commercial real estate $ 14,896 $ 525 $ 9 $ 15,430 Construction/land/land development 8,062 128 1 8,191 Residential real estate 8,983 — 435 9,418 Commercial and industrial 44,714 1,707 5,436 51,857 Mortgage warehouse lines of credit 856 — — 856 Consumer 918 — — 918 Total $ 78,429 $ 2,360 $ 5,881 $ 86,670 </t>
        </is>
      </c>
    </row>
    <row r="8">
      <c r="A8" s="4" t="inlineStr">
        <is>
          <t>Loans Receivable by Method of Impairment Evaluation</t>
        </is>
      </c>
      <c r="B8" s="4" t="inlineStr">
        <is>
          <t>The following tables present the balance of loans receivable by method of impairment evaluation at the dates indicated: December 31, 2019 (Dollars in thousands) Loans secured by real estate: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Commercial real estate $ 3 $ 10,010 $ 7,446 $ 1,271,731 Construction/land/land development 3 3,708 4,329 513,359 Residential real estate 21 6,311 4,937 684,618 Commercial and industrial 168 16,792 15,662 1,327,813 Mortgage warehouse lines of credit — 262 — 274,659 Consumer 4 238 100 20,871 Total $ 199 $ 37,321 $ 32,474 $ 4,093,051 ____________________________ (1) Excludes $17.7 million of commercial real estate loans at fair value, which are not evaluated for impairment due to the fair value option election. See Note 5 - Fair Value of Financial Instruments for more information.</t>
        </is>
      </c>
    </row>
    <row r="9">
      <c r="A9" s="4" t="inlineStr">
        <is>
          <t>Impaired Loans</t>
        </is>
      </c>
      <c r="B9" s="4" t="inlineStr">
        <is>
          <t>The following table presents impaired loans at the dates indicated. No mortgage warehouse lines of credit were impaired at December 31, 2019. December 31, 2019 (Dollars in thousands) Loans secured by real estate: Unpaid Contractual Principal Balance Recorded Investment with no Allowance Recorded Investment with an Allowance Total Recorded Investment Allocation of Allowance for Loan Losses Commercial real estate $ 10,788 $ 7,375 $ 71 $ 7,446 $ 3 Construction/land/land development 4,692 4,256 73 4,329 3 Residential real estate 5,846 4,407 530 4,937 21 Total real estate 21,326 16,038 674 16,712 27 Commercial and industrial 22,857 14,385 1,277 15,662 168 Consumer 110 — 100 100 4 Total impaired loans $ 44,293 $ 30,423 $ 2,051 $ 32,474 $ 199 Note that the Company is not using the collateral maintenance agreement practical expedient. All fair value of collateral is real estate related. Collateral-dependent loans consist primarily of commercial real estate and commercial and industrial loans. These loans are individually evaluated when foreclosure is probable or when the repayment of the loan is expected to be provided substantially through the operation or sale of the underlying collateral. Loan balances are charged down to the underlying collateral value when they are deemed uncollectible.</t>
        </is>
      </c>
    </row>
    <row r="10">
      <c r="A10" s="4" t="inlineStr">
        <is>
          <t>Non-performing (Nonaccrual) Loans Held for Investment</t>
        </is>
      </c>
      <c r="B10" s="4" t="inlineStr">
        <is>
          <t xml:space="preserve">Nonaccrual LHFI were as follows: December 31, 2020 2019 (Dollars in thousands) Nonaccrual With No Allowance for Credit Loss Nonaccrual Nonaccrual Loans secured by real estate: Commercial real estate $ 1,053 $ 3,704 $ 6,994 Construction/land/land development 1,319 2,962 4,337 Residential real estate 2,436 6,530 5,132 Total real estate 4,808 13,196 16,463 Commercial and industrial 82 12,897 14,520 Consumer — 56 163 Total nonaccrual loans $ 4,890 $ 26,149 $ 31,146 </t>
        </is>
      </c>
    </row>
    <row r="11">
      <c r="A11" s="4" t="inlineStr">
        <is>
          <t>Loans Classified as Troubled Debt Restructurings (TDRs)</t>
        </is>
      </c>
      <c r="B11" s="4" t="inlineStr">
        <is>
          <t xml:space="preserve">Loans classified as TDRs, excluding the impact of forbearances granted due to COVID-19, were as follows: (Dollars in thousands) December 31, TDRs 2020 2019 Nonaccrual TDRs $ 5,671 $ 6,609 Performing TDRs 3,314 1,843 Total $ 8,985 $ 8,452 The tables below summarize loans classified as TDR's by loan and concession type. Year Ended December 31, 2020 (Dollars in thousands) Number of Loans Restructured Pre-Modification Recorded Balance Term Concessions Interest Rate Concessions Combination of Term and Rate Concessions Total Modifications Loans secured by real estate: Commercial real estate 2 $ 1,696 $ 1,694 $ — $ — $ 1,694 Residential real estate 5 1,212 — 177 877 1,054 Total real estate 7 2,908 1,694 177 877 2,748 Commercial and industrial 5 217 193 — — 193 Consumer 1 2 — — 2 2 Total 13 $ 3,127 $ 1,887 $ 177 $ 879 $ 2,943 Year Ended December 31, 2019 (Dollars in thousands) Number of Loans Restructured Pre-Modification Recorded Balance Term Concessions Interest Rate Concessions Combination of Term and Rate Concessions Total Modifications Loans secured by real estate: Construction/land/land development 1 $ 361 $ — $ — $ 343 $ 343 Residential real estate 2 2,516 — — 2,410 2,410 Total real estate 3 2,877 — — 2,753 2,753 Commercial and industrial 5 1,314 852 — — 852 Consumer 1 11 9 — — 9 Total 9 $ 4,202 $ 861 $ — $ 2,753 $ 3,614 Year Ended December 31, 2018 (Dollars in thousands) Number of Loans Restructured Pre-Modification Recorded Balance Term Concessions Interest Rate Concessions Combination of Term and Rate Concessions Total Modifications Loans secured by real estate: Commercial real estate 1 $ 252 $ 150 $ — $ — $ 150 Residential real estate 6 428 48 19 331 398 Total real estate 7 680 198 19 331 548 Commercial and industrial 3 198 180 — 14 194 Consumer 1 33 — — 29 29 Total 11 $ 911 $ 378 $ 19 $ 374 $ 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Assets and Liabilities Recorded on a Recurring Basis</t>
        </is>
      </c>
      <c r="B4" s="4" t="inlineStr">
        <is>
          <t>The following tables summarize financial assets and financial liabilities recorded at fair value on a recurring basis at December 31, 2020 and 2019, segregated by the level of valuation inputs within the fair value hierarchy utilized to measure fair value. There were no changes in the valuation techniques during 2020 or 2019. December 31, 2020 (Dollars in thousands) Level 1 Level 2 Level 3 Total State and municipal securities $ — $ 398,120 $ 44,065 $ 442,185 Corporate bonds — 65,938 — 65,938 U.S. government agency securities — 849 — 849 Commercial mortgage-backed securities — 11,080 — 11,080 Residential mortgage-backed securities — 214,951 — 214,951 Residential collateralized mortgage obligations — 195,343 — 195,343 Asset-backed securities — 74,328 — 74,328 Securities available for sale — 960,609 44,065 1,004,674 Securities carried at fair value through income — — 11,554 11,554 Loans held for sale — 136,026 — 136,026 Loans at fair value — — 17,011 17,011 Mortgage servicing rights — — 13,660 13,660 Other assets - derivatives — 23,694 — 23,694 Total recurring fair value measurements - assets $ — $ 1,120,329 $ 86,290 $ 1,206,619 Other liabilities - derivatives $ — $ (23,020) $ — $ (23,020) Total recurring fair value measurements - liabilities $ — $ (23,020) $ — $ (23,020) December 31, 2019 (Dollars in thousands) Level 1 Level 2 Level 3 Total State and municipal securities $ — $ 61,011 $ 38,173 $ 99,184 Corporate bonds — 16,817 — 16,817 U.S. government agency securities — 5,238 — 5,238 Commercial mortgage-backed securities — 12,144 — 12,144 Residential mortgage-backed securities — 207,506 — 207,506 Commercial collateralized mortgage obligations — 4,394 — 4,394 Residential collateralized mortgage obligations — 155,787 — 155,787 Securities available for sale — 462,897 38,173 501,070 Securities carried at fair value through income — — 11,513 11,513 Loans held for sale — 36,977 — 36,977 Loans at fair value — — 17,670 17,670 Mortgage servicing rights — — 20,697 20,697 Other assets - derivatives — 9,384 — 9,384 Total recurring fair value measurements - assets $ — $ 509,258 $ 88,053 $ 597,311 Other liabilities - derivatives $ — $ (9,488) $ — $ (9,488) Total recurring fair value measurements - liabilities $ — $ (9,488) $ — $ (9,488)</t>
        </is>
      </c>
    </row>
    <row r="5">
      <c r="A5" s="4" t="inlineStr">
        <is>
          <t>Changes in Level 3 Assets and Liabilities Measured at Fair Value on a Recurring Basis</t>
        </is>
      </c>
      <c r="B5" s="4" t="inlineStr">
        <is>
          <t>The changes in Level 3 assets and liabilities measured at fair value on a recurring basis for the years ended December 31, 2020 and 2019, are summarized as follows: (Dollars in thousands) Loans at Fair Value MSRs Securities Available for Sale Securities at Fair Value Through Income Balance at January 1, 2020 $ 17,670 $ 20,697 $ 38,173 $ 11,513 Gain (loss) recognized in earnings: Mortgage banking revenue (1) — (12,746) — — Other noninterest income (53) — — 493 Gain recognized in AOCI — — 1,575 — Purchases, issuances, sales and settlements: Originations — 5,709 — — Purchases — — 6,478 — Sales — — (140) — Settlements (606) — (2,021) (452) Balance at December 31, 2020 $ 17,011 $ 13,660 $ 44,065 $ 11,554 Balance at January 1, 2019 $ 18,571 $ 25,114 $ 39,361 $ 11,361 Losses recognized in earnings: Mortgage banking revenue (1) — (7,012) — — Other noninterest income 124 — — 586 Loss recognized in AOCI — — 1,673 — Purchases, issuances, sales, and settlements: Originations — 2,595 — — Sales — — (2,861) — Settlements (1,025) — — (434) Balance at December 31, 2019 $ 17,670 $ 20,697 $ 38,173 $ 11,513 _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December 31, 2020 December 31, 2019 Range Weighted Average (1) Weighted Average (1) Prepayment speeds 11.82% - 37.95% 22.08 % 12.46 % Discount rates 7.83 - 9.09 8.27 9.55 __________________________ (1) The weighted average was calculated with reference to the principle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December 31, 2020 (Dollars in thousands) Aggregate Fair Value Aggregate Unpaid Principal Balance Difference Loans held for sale (1) $ 136,026 $ 129,955 $ 6,071 Commercial real estate LHFI (2) 17,011 16,760 251 Securities carried at fair value through income 11,554 10,618 936 Total $ 164,591 $ 157,333 $ 7,258 ____________________________ (1) $681,000 of loans held for sale were designated as nonaccrual or 90 days or more past due at December 31, 2020. Of this balance, $473,000 was guaranteed by U.S. Government agencies. (2) There were no commercial real estate loans for which the fair value had been elected that were designated as nonaccrual or 90 days or more past due at December 31, 2020. December 31, 2019 (Dollars in thousands) Aggregate Fair Value Aggregate Unpaid Principal Balance Difference Loans held for sale (1) $ 36,977 $ 36,037 $ 940 Commercial real estate LHFI (2) 17,670 17,366 304 Securities carried at fair value through income 11,513 11,070 443 Total $ 66,160 $ 64,473 $ 1,687 ____________________________ (1) A total of $927,000 of loans held for sale were designated as nonaccrual or 90 days or more past due at December 31, 2019. Of this balance, $709,000 was guaranteed by U.S. Government agencies. (2) There were no commercial real estate loans for which the fair value had been elected that were designated as nonaccrual or 90 days or more past due at December 31, 2019. Changes in the fair value of assets for which the Company elected the fair value option are classified in the consolidated statement of income line items reflected in the following table: (Dollars in thousands) Years Ended December 31, Changes in fair value included in noninterest income: 2020 2019 2018 Mortgage banking revenue $ 5,131 $ 550 $ (163) Other income: Loans at fair value held for investment (53) 124 (389) Securities carried at fair value through income 493 586 (258) Total impact on other income 440 710 (647) Total fair value option impact on noninterest income (1) $ 5,571 $ 1,260 $ (810) ____________________________ (1) The fair value option impact on noninterest income is offset by the derivative gain/loss recognized in noninterest income. Please see Note 9 - Mortgage Banking for more detail.</t>
        </is>
      </c>
    </row>
    <row r="8">
      <c r="A8" s="4" t="inlineStr">
        <is>
          <t>Carrying Value and Estimated Fair Value of Financial Instruments Not Measured at Fair Value</t>
        </is>
      </c>
      <c r="B8" s="4" t="inlineStr">
        <is>
          <t>The carrying value and estimated fair values of financial instruments not recorded at fair value are as follows: (Dollars in thousands) December 31, Financial assets: 2020 2019 Level 1 inputs: Carrying Estimated Carrying Estimated Cash and cash equivalents $ 377,214 $ 377,214 $ 291,518 $ 291,518 Level 2 inputs: Non-marketable equity securities held in other financial institutions 62,586 62,586 39,808 39,808 Accrued interest and loan fees receivable 27,146 27,146 16,430 16,430 Level 3 inputs: Securities held to maturity 38,128 41,205 28,620 29,523 LHFI, net (1) 5,621,092 5,802,744 4,088,005 3,940,347 Financial liabilities: Level 2 inputs: Deposits 5,751,315 5,756,312 4,228,612 4,081,430 FHLB advances and other borrowings 984,608 991,943 417,190 425,318 Subordinated debentures 157,181 156,395 9,671 10,717 Accrued interest payable 3,556 3,556 2,822 2,822 ____________________________ (1) Does not include loans for which the fair value option had been elected at December 31, 2020 or 2019, as these loans are carried at fair value on a recurring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Major Classifications of Premises and Equipment</t>
        </is>
      </c>
      <c r="B4" s="4" t="inlineStr">
        <is>
          <t xml:space="preserve">Major classifications of premises and equipment are summarized below: December 31, (Dollars in thousands) 2020 2019 Land, buildings and improvements $ 85,108 $ 83,161 Furniture, fixtures and equipment 28,599 27,911 Leasehold improvements 16,715 15,790 Construction in process 1,142 407 Total premises and equipment 131,564 127,269 Accumulated depreciation (49,801) (46,812) Premises and equipment, net $ 81,763 $ 80,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Details</t>
        </is>
      </c>
      <c r="B4" s="4" t="inlineStr">
        <is>
          <t>The balance sheet details and components of the Company's lease expense were as follows: (Dollars in thousands) December 31, 2020 December 31, 2019 Operating lease right of use assets (included in Accrued interest receivable and other assets) $ 21,667 $ 24,013 Operating lease liabilities (included in Accrued expenses and other liabilities) 23,445 25,810 Finance lease liabilities (included in Accrued expenses and other liabilities) 3,148 248 Weighted average remaining lease term (years) - operating leases 9.22 9.58 Weighted average discount rate - operating leases 3.44 % 3.49 %</t>
        </is>
      </c>
    </row>
    <row r="5">
      <c r="A5" s="4" t="inlineStr">
        <is>
          <t>Components of Lease Expense and Supplemental Cash Flow Related to Leases</t>
        </is>
      </c>
      <c r="B5" s="4" t="inlineStr">
        <is>
          <t xml:space="preserve">Years Ended (Dollars in thousands) December 31, 2020 December 31, 2019 Lease expense: Operating lease expense $ 4,680 $ 4,716 Other lease expense 265 245 Total lease expense $ 4,945 $ 4,961 Right of use assets obtained in exchange for new operating lease liabilities $ 1,338 $ 1,256 Supplemental cash flow related to leases was as follows: Year Ended December 31, 2020 December 31, 2019 Cash paid for operating leases $ 4,791 $ 4,796 </t>
        </is>
      </c>
    </row>
    <row r="6">
      <c r="A6" s="4" t="inlineStr">
        <is>
          <t>Maturities of Operating Lease Liabilities</t>
        </is>
      </c>
      <c r="B6" s="4" t="inlineStr">
        <is>
          <t xml:space="preserve">Maturities of operating lease liabilities at December 31, 2020, were as follows: December 31, 2020 Year 1 $ 4,330 Year 2 4,064 Year 3 3,638 Year 4 2,584 Year 5 2,040 Year 6 and thereafter 11,165 Total lease payments 27,821 Less: Imputed interest 4,376 Total lease obligations $ 23,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omponents of Goodwill and Other Intangible Assets</t>
        </is>
      </c>
      <c r="B4" s="4" t="inlineStr">
        <is>
          <t xml:space="preserve">The components of the Company's goodwill and other intangible assets are as follows: (Dollars in thousands) December 31, 2020 Gross Accumulated Amortization Net Goodwill $ 26,741 $ — $ 26,741 Other intangible assets: Core deposit intangibles 1,260 (1,192) 68 Relationship based intangibles 7,304 (3,648) 3,656 Tradename 186 (171) 15 Non-compete 270 (270) — Total $ 35,761 $ (5,281) $ 30,480 December 31, 2019 Goodwill $ 26,741 $ — $ 26,741 Other intangible assets: Core deposit intangibles 1,260 (1,091) 169 Relationship based intangibles 7,304 (2,781) 4,523 Tradename 186 (124) 62 Non-compete 270 (225) 45 Total $ 35,761 $ (4,221) $ 31,540 </t>
        </is>
      </c>
    </row>
    <row r="5">
      <c r="A5" s="4" t="inlineStr">
        <is>
          <t>Estimated Future Amortization Expense for Intangible Assets</t>
        </is>
      </c>
      <c r="B5" s="4" t="inlineStr">
        <is>
          <t xml:space="preserve">Estimated future amortization expense for intangible assets remaining at December 31, 2020, was as follows: (Dollars in thousands) Years Ended December 31, 2021 $ 844 2022 689 2023 582 2024 488 2025 393 Thereafter 743 Total $ 3,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12 Months Ended</t>
        </is>
      </c>
    </row>
    <row r="2">
      <c r="B2" s="2" t="inlineStr">
        <is>
          <t>Dec. 31, 2020</t>
        </is>
      </c>
    </row>
    <row r="3">
      <c r="A3" s="3" t="inlineStr">
        <is>
          <t>Mortgage Banking [Abstract]</t>
        </is>
      </c>
    </row>
    <row r="4">
      <c r="A4" s="4" t="inlineStr">
        <is>
          <t>Mortgage Banking Operations</t>
        </is>
      </c>
      <c r="B4" s="4" t="inlineStr">
        <is>
          <t xml:space="preserve">The following table presents the Company's revenue from mortgage banking operations: (Dollars in thousands) Years Ended December 31, Mortgage banking revenue 2020 2019 2018 Origination $ 1,880 $ 1,000 $ 854 Gain on sale of loans held for sale 19,190 6,943 6,403 Servicing 6,116 6,547 7,081 Total gross mortgage revenue 27,186 14,490 14,338 Mortgage HFS and pipeline fair value adjustment 7,351 979 (725) MSR valuation adjustment, net of amortization (12,746) (7,012) (963) MSR hedge impact 7,812 3,852 (3,030) Mortgage banking revenue $ 29,603 $ 12,309 $ 9,620 </t>
        </is>
      </c>
    </row>
    <row r="5">
      <c r="A5" s="4" t="inlineStr">
        <is>
          <t>Schedule of Activity in Mortgages Servicing Rights (MSRs)</t>
        </is>
      </c>
      <c r="B5" s="4" t="inlineStr">
        <is>
          <t xml:space="preserve">Activity in MSRs was as follows: Years Ended December 31, (Dollars in thousands) 2020 2019 2018 Balance at beginning of period $ 20,697 $ 25,114 $ 24,182 Addition of servicing rights 5,709 2,595 1,895 Valuation adjustment, net of amortization (12,746) (7,012) (963) Balance at end of period $ 13,660 $ 20,697 $ 25,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5" t="n">
        <v>209114</v>
      </c>
      <c r="C4" s="5" t="n">
        <v>206899</v>
      </c>
      <c r="D4" s="5" t="n">
        <v>169384</v>
      </c>
    </row>
    <row r="5">
      <c r="A5" s="4" t="inlineStr">
        <is>
          <t>Investment securities-taxable</t>
        </is>
      </c>
      <c r="B5" s="6" t="n">
        <v>11302</v>
      </c>
      <c r="C5" s="6" t="n">
        <v>11975</v>
      </c>
      <c r="D5" s="6" t="n">
        <v>9843</v>
      </c>
    </row>
    <row r="6">
      <c r="A6" s="4" t="inlineStr">
        <is>
          <t>Investment securities-nontaxable</t>
        </is>
      </c>
      <c r="B6" s="6" t="n">
        <v>5428</v>
      </c>
      <c r="C6" s="6" t="n">
        <v>3327</v>
      </c>
      <c r="D6" s="6" t="n">
        <v>4465</v>
      </c>
    </row>
    <row r="7">
      <c r="A7" s="4" t="inlineStr">
        <is>
          <t>Interest and dividend income on assets held in other financial institutions</t>
        </is>
      </c>
      <c r="B7" s="6" t="n">
        <v>2858</v>
      </c>
      <c r="C7" s="6" t="n">
        <v>4881</v>
      </c>
      <c r="D7" s="6" t="n">
        <v>4404</v>
      </c>
    </row>
    <row r="8">
      <c r="A8" s="4" t="inlineStr">
        <is>
          <t>Total interest and dividend income</t>
        </is>
      </c>
      <c r="B8" s="6" t="n">
        <v>228702</v>
      </c>
      <c r="C8" s="6" t="n">
        <v>227082</v>
      </c>
      <c r="D8" s="6" t="n">
        <v>188096</v>
      </c>
    </row>
    <row r="9">
      <c r="A9" s="3" t="inlineStr">
        <is>
          <t>Interest expense</t>
        </is>
      </c>
    </row>
    <row r="10">
      <c r="A10" s="4" t="inlineStr">
        <is>
          <t>Interest-bearing deposits</t>
        </is>
      </c>
      <c r="B10" s="6" t="n">
        <v>27150</v>
      </c>
      <c r="C10" s="6" t="n">
        <v>44716</v>
      </c>
      <c r="D10" s="6" t="n">
        <v>29671</v>
      </c>
    </row>
    <row r="11">
      <c r="A11" s="4" t="inlineStr">
        <is>
          <t>FHLB advances and other borrowings</t>
        </is>
      </c>
      <c r="B11" s="6" t="n">
        <v>5895</v>
      </c>
      <c r="C11" s="6" t="n">
        <v>8097</v>
      </c>
      <c r="D11" s="6" t="n">
        <v>4420</v>
      </c>
    </row>
    <row r="12">
      <c r="A12" s="4" t="inlineStr">
        <is>
          <t>Subordinated debentures</t>
        </is>
      </c>
      <c r="B12" s="6" t="n">
        <v>4121</v>
      </c>
      <c r="C12" s="6" t="n">
        <v>557</v>
      </c>
      <c r="D12" s="6" t="n">
        <v>553</v>
      </c>
    </row>
    <row r="13">
      <c r="A13" s="4" t="inlineStr">
        <is>
          <t>Total interest expense</t>
        </is>
      </c>
      <c r="B13" s="6" t="n">
        <v>37166</v>
      </c>
      <c r="C13" s="6" t="n">
        <v>53370</v>
      </c>
      <c r="D13" s="6" t="n">
        <v>34644</v>
      </c>
    </row>
    <row r="14">
      <c r="A14" s="4" t="inlineStr">
        <is>
          <t>Net interest income</t>
        </is>
      </c>
      <c r="B14" s="6" t="n">
        <v>191536</v>
      </c>
      <c r="C14" s="6" t="n">
        <v>173712</v>
      </c>
      <c r="D14" s="6" t="n">
        <v>153452</v>
      </c>
    </row>
    <row r="15">
      <c r="A15" s="4" t="inlineStr">
        <is>
          <t>Provision for credit losses</t>
        </is>
      </c>
      <c r="B15" s="6" t="n">
        <v>59900</v>
      </c>
      <c r="C15" s="6" t="n">
        <v>9568</v>
      </c>
      <c r="D15" s="6" t="n">
        <v>1014</v>
      </c>
    </row>
    <row r="16">
      <c r="A16" s="4" t="inlineStr">
        <is>
          <t>Net interest income after provision for credit losses</t>
        </is>
      </c>
      <c r="B16" s="6" t="n">
        <v>131636</v>
      </c>
      <c r="C16" s="6" t="n">
        <v>164144</v>
      </c>
      <c r="D16" s="6" t="n">
        <v>152438</v>
      </c>
    </row>
    <row r="17">
      <c r="A17" s="3" t="inlineStr">
        <is>
          <t>Noninterest income</t>
        </is>
      </c>
    </row>
    <row r="18">
      <c r="A18" s="4" t="inlineStr">
        <is>
          <t>Mortgage banking revenue</t>
        </is>
      </c>
      <c r="B18" s="6" t="n">
        <v>29603</v>
      </c>
      <c r="C18" s="6" t="n">
        <v>12309</v>
      </c>
      <c r="D18" s="6" t="n">
        <v>9620</v>
      </c>
    </row>
    <row r="19">
      <c r="A19" s="4" t="inlineStr">
        <is>
          <t>Gain (loss) on sales of securities, net</t>
        </is>
      </c>
      <c r="B19" s="6" t="n">
        <v>580</v>
      </c>
      <c r="C19" s="6" t="n">
        <v>20</v>
      </c>
      <c r="D19" s="6" t="n">
        <v>-8</v>
      </c>
    </row>
    <row r="20">
      <c r="A20" s="4" t="inlineStr">
        <is>
          <t>(Loss) on sales and disposals of other assets, net</t>
        </is>
      </c>
      <c r="B20" s="6" t="n">
        <v>-1213</v>
      </c>
      <c r="C20" s="6" t="n">
        <v>-333</v>
      </c>
      <c r="D20" s="6" t="n">
        <v>-170</v>
      </c>
    </row>
    <row r="21">
      <c r="A21" s="4" t="inlineStr">
        <is>
          <t>Limited partnership investment (loss) income</t>
        </is>
      </c>
      <c r="B21" s="6" t="n">
        <v>78</v>
      </c>
      <c r="C21" s="6" t="n">
        <v>-6</v>
      </c>
      <c r="D21" s="6" t="n">
        <v>823</v>
      </c>
    </row>
    <row r="22">
      <c r="A22" s="4" t="inlineStr">
        <is>
          <t>Swap fee income</t>
        </is>
      </c>
      <c r="B22" s="6" t="n">
        <v>2546</v>
      </c>
      <c r="C22" s="6" t="n">
        <v>2185</v>
      </c>
      <c r="D22" s="6" t="n">
        <v>927</v>
      </c>
    </row>
    <row r="23">
      <c r="A23" s="4" t="inlineStr">
        <is>
          <t>Change in fair value of equity investments</t>
        </is>
      </c>
      <c r="B23" s="6" t="n">
        <v>0</v>
      </c>
      <c r="C23" s="6" t="n">
        <v>367</v>
      </c>
      <c r="D23" s="6" t="n">
        <v>1977</v>
      </c>
    </row>
    <row r="24">
      <c r="A24" s="4" t="inlineStr">
        <is>
          <t>Other fee income</t>
        </is>
      </c>
      <c r="B24" s="6" t="n">
        <v>2253</v>
      </c>
      <c r="C24" s="6" t="n">
        <v>1490</v>
      </c>
      <c r="D24" s="6" t="n">
        <v>1811</v>
      </c>
    </row>
    <row r="25">
      <c r="A25" s="4" t="inlineStr">
        <is>
          <t>Other income</t>
        </is>
      </c>
      <c r="B25" s="6" t="n">
        <v>5061</v>
      </c>
      <c r="C25" s="6" t="n">
        <v>4410</v>
      </c>
      <c r="D25" s="6" t="n">
        <v>3786</v>
      </c>
    </row>
    <row r="26">
      <c r="A26" s="4" t="inlineStr">
        <is>
          <t>Total noninterest income</t>
        </is>
      </c>
      <c r="B26" s="6" t="n">
        <v>64652</v>
      </c>
      <c r="C26" s="6" t="n">
        <v>46478</v>
      </c>
      <c r="D26" s="6" t="n">
        <v>41240</v>
      </c>
    </row>
    <row r="27">
      <c r="A27" s="3" t="inlineStr">
        <is>
          <t>Noninterest expense</t>
        </is>
      </c>
    </row>
    <row r="28">
      <c r="A28" s="4" t="inlineStr">
        <is>
          <t>Salaries and employee benefits</t>
        </is>
      </c>
      <c r="B28" s="6" t="n">
        <v>91105</v>
      </c>
      <c r="C28" s="6" t="n">
        <v>88974</v>
      </c>
      <c r="D28" s="6" t="n">
        <v>80487</v>
      </c>
    </row>
    <row r="29">
      <c r="A29" s="4" t="inlineStr">
        <is>
          <t>Occupancy and equipment, net</t>
        </is>
      </c>
      <c r="B29" s="6" t="n">
        <v>17022</v>
      </c>
      <c r="C29" s="6" t="n">
        <v>16759</v>
      </c>
      <c r="D29" s="6" t="n">
        <v>15445</v>
      </c>
    </row>
    <row r="30">
      <c r="A30" s="4" t="inlineStr">
        <is>
          <t>Data processing</t>
        </is>
      </c>
      <c r="B30" s="6" t="n">
        <v>8321</v>
      </c>
      <c r="C30" s="6" t="n">
        <v>6961</v>
      </c>
      <c r="D30" s="6" t="n">
        <v>6182</v>
      </c>
    </row>
    <row r="31">
      <c r="A31" s="4" t="inlineStr">
        <is>
          <t>Electronic banking</t>
        </is>
      </c>
      <c r="B31" s="6" t="n">
        <v>3686</v>
      </c>
      <c r="C31" s="6" t="n">
        <v>3441</v>
      </c>
      <c r="D31" s="6" t="n">
        <v>2883</v>
      </c>
    </row>
    <row r="32">
      <c r="A32" s="4" t="inlineStr">
        <is>
          <t>Communications</t>
        </is>
      </c>
      <c r="B32" s="6" t="n">
        <v>1767</v>
      </c>
      <c r="C32" s="6" t="n">
        <v>2098</v>
      </c>
      <c r="D32" s="6" t="n">
        <v>2028</v>
      </c>
    </row>
    <row r="33">
      <c r="A33" s="4" t="inlineStr">
        <is>
          <t>Advertising and marketing</t>
        </is>
      </c>
      <c r="B33" s="6" t="n">
        <v>3710</v>
      </c>
      <c r="C33" s="6" t="n">
        <v>3808</v>
      </c>
      <c r="D33" s="6" t="n">
        <v>4275</v>
      </c>
    </row>
    <row r="34">
      <c r="A34" s="4" t="inlineStr">
        <is>
          <t>Professional services</t>
        </is>
      </c>
      <c r="B34" s="6" t="n">
        <v>3975</v>
      </c>
      <c r="C34" s="6" t="n">
        <v>3577</v>
      </c>
      <c r="D34" s="6" t="n">
        <v>3269</v>
      </c>
    </row>
    <row r="35">
      <c r="A35" s="4" t="inlineStr">
        <is>
          <t>Regulatory assessments</t>
        </is>
      </c>
      <c r="B35" s="6" t="n">
        <v>3826</v>
      </c>
      <c r="C35" s="6" t="n">
        <v>1694</v>
      </c>
      <c r="D35" s="6" t="n">
        <v>2457</v>
      </c>
    </row>
    <row r="36">
      <c r="A36" s="4" t="inlineStr">
        <is>
          <t>Loan related expenses</t>
        </is>
      </c>
      <c r="B36" s="6" t="n">
        <v>6316</v>
      </c>
      <c r="C36" s="6" t="n">
        <v>4174</v>
      </c>
      <c r="D36" s="6" t="n">
        <v>3039</v>
      </c>
    </row>
    <row r="37">
      <c r="A37" s="4" t="inlineStr">
        <is>
          <t>Office and operations</t>
        </is>
      </c>
      <c r="B37" s="6" t="n">
        <v>5624</v>
      </c>
      <c r="C37" s="6" t="n">
        <v>6674</v>
      </c>
      <c r="D37" s="6" t="n">
        <v>5881</v>
      </c>
    </row>
    <row r="38">
      <c r="A38" s="4" t="inlineStr">
        <is>
          <t>Intangible asset amortization</t>
        </is>
      </c>
      <c r="B38" s="6" t="n">
        <v>1060</v>
      </c>
      <c r="C38" s="6" t="n">
        <v>1321</v>
      </c>
      <c r="D38" s="6" t="n">
        <v>961</v>
      </c>
    </row>
    <row r="39">
      <c r="A39" s="4" t="inlineStr">
        <is>
          <t>Franchise tax expense</t>
        </is>
      </c>
      <c r="B39" s="6" t="n">
        <v>2186</v>
      </c>
      <c r="C39" s="6" t="n">
        <v>2160</v>
      </c>
      <c r="D39" s="6" t="n">
        <v>1485</v>
      </c>
    </row>
    <row r="40">
      <c r="A40" s="4" t="inlineStr">
        <is>
          <t>Other expenses</t>
        </is>
      </c>
      <c r="B40" s="6" t="n">
        <v>3337</v>
      </c>
      <c r="C40" s="6" t="n">
        <v>2433</v>
      </c>
      <c r="D40" s="6" t="n">
        <v>2844</v>
      </c>
    </row>
    <row r="41">
      <c r="A41" s="4" t="inlineStr">
        <is>
          <t>Total noninterest expense</t>
        </is>
      </c>
      <c r="B41" s="6" t="n">
        <v>151935</v>
      </c>
      <c r="C41" s="6" t="n">
        <v>144074</v>
      </c>
      <c r="D41" s="6" t="n">
        <v>131236</v>
      </c>
    </row>
    <row r="42">
      <c r="A42" s="4" t="inlineStr">
        <is>
          <t>Income before income taxes</t>
        </is>
      </c>
      <c r="B42" s="6" t="n">
        <v>44353</v>
      </c>
      <c r="C42" s="6" t="n">
        <v>66548</v>
      </c>
      <c r="D42" s="6" t="n">
        <v>62442</v>
      </c>
    </row>
    <row r="43">
      <c r="A43" s="4" t="inlineStr">
        <is>
          <t>Income tax expense</t>
        </is>
      </c>
      <c r="B43" s="6" t="n">
        <v>7996</v>
      </c>
      <c r="C43" s="6" t="n">
        <v>12666</v>
      </c>
      <c r="D43" s="6" t="n">
        <v>10837</v>
      </c>
    </row>
    <row r="44">
      <c r="A44" s="4" t="inlineStr">
        <is>
          <t>Net income</t>
        </is>
      </c>
      <c r="B44" s="6" t="n">
        <v>36357</v>
      </c>
      <c r="C44" s="6" t="n">
        <v>53882</v>
      </c>
      <c r="D44" s="6" t="n">
        <v>51605</v>
      </c>
    </row>
    <row r="45">
      <c r="A45" s="4" t="inlineStr">
        <is>
          <t>Preferred stock dividends</t>
        </is>
      </c>
      <c r="B45" s="6" t="n">
        <v>0</v>
      </c>
      <c r="C45" s="6" t="n">
        <v>0</v>
      </c>
      <c r="D45" s="6" t="n">
        <v>1923</v>
      </c>
    </row>
    <row r="46">
      <c r="A46" s="4" t="inlineStr">
        <is>
          <t>Net income allocated to participating stockholders</t>
        </is>
      </c>
      <c r="B46" s="6" t="n">
        <v>0</v>
      </c>
      <c r="C46" s="6" t="n">
        <v>0</v>
      </c>
      <c r="D46" s="6" t="n">
        <v>1029</v>
      </c>
    </row>
    <row r="47">
      <c r="A47" s="4" t="inlineStr">
        <is>
          <t>Net income available to common stockholders</t>
        </is>
      </c>
      <c r="B47" s="5" t="n">
        <v>36357</v>
      </c>
      <c r="C47" s="5" t="n">
        <v>53882</v>
      </c>
      <c r="D47" s="5" t="n">
        <v>48653</v>
      </c>
    </row>
    <row r="48">
      <c r="A48" s="4" t="inlineStr">
        <is>
          <t>Basic earnings per common share (in dollars per share)</t>
        </is>
      </c>
      <c r="B48" s="7" t="n">
        <v>1.56</v>
      </c>
      <c r="C48" s="7" t="n">
        <v>2.3</v>
      </c>
      <c r="D48" s="7" t="n">
        <v>2.21</v>
      </c>
    </row>
    <row r="49">
      <c r="A49" s="4" t="inlineStr">
        <is>
          <t>Diluted earnings per common share (in dollars per share)</t>
        </is>
      </c>
      <c r="B49" s="7" t="n">
        <v>1.55</v>
      </c>
      <c r="C49" s="7" t="n">
        <v>2.28</v>
      </c>
      <c r="D49" s="7" t="n">
        <v>2.2</v>
      </c>
    </row>
    <row r="50">
      <c r="A50" s="4" t="inlineStr">
        <is>
          <t>Service charges and fees</t>
        </is>
      </c>
    </row>
    <row r="51">
      <c r="A51" s="3" t="inlineStr">
        <is>
          <t>Noninterest income</t>
        </is>
      </c>
    </row>
    <row r="52">
      <c r="A52" s="4" t="inlineStr">
        <is>
          <t>Revenue from contracts with customers</t>
        </is>
      </c>
      <c r="B52" s="5" t="n">
        <v>12998</v>
      </c>
      <c r="C52" s="5" t="n">
        <v>13859</v>
      </c>
      <c r="D52" s="5" t="n">
        <v>12754</v>
      </c>
    </row>
    <row r="53">
      <c r="A53" s="4" t="inlineStr">
        <is>
          <t>Insurance commission and fee income</t>
        </is>
      </c>
    </row>
    <row r="54">
      <c r="A54" s="3" t="inlineStr">
        <is>
          <t>Noninterest income</t>
        </is>
      </c>
    </row>
    <row r="55">
      <c r="A55" s="4" t="inlineStr">
        <is>
          <t>Revenue from contracts with customers</t>
        </is>
      </c>
      <c r="B55" s="5" t="n">
        <v>12746</v>
      </c>
      <c r="C55" s="5" t="n">
        <v>12177</v>
      </c>
      <c r="D55" s="5" t="n">
        <v>97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 Balances</t>
        </is>
      </c>
      <c r="B4" s="4" t="inlineStr">
        <is>
          <t xml:space="preserve">Deposit balances are summarized as follows: December 31, (Dollars in thousands) 2020 2019 Noninterest-bearing demand $ 1,607,564 $ 1,077,706 Interest bearing demand 1,052,639 776,037 Money market 1,789,914 1,277,053 Brokered 431,180 152,556 Savings 205,252 154,450 Time deposits 664,766 790,810 Total Deposits $ 5,751,315 $ 4,228,612 </t>
        </is>
      </c>
    </row>
    <row r="5">
      <c r="A5" s="4" t="inlineStr">
        <is>
          <t>Maturities of Time Deposits</t>
        </is>
      </c>
      <c r="B5" s="4" t="inlineStr">
        <is>
          <t xml:space="preserve">Maturities of time deposits, at December 31, 2020, are as follows: (Dollars in thousands) Years Ended December 31, 2021 $ 497,516 2022 103,156 2023 31,272 2024 25,025 2025 7,797 Total $ 664,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Borrowed Funds</t>
        </is>
      </c>
      <c r="B4" s="4" t="inlineStr">
        <is>
          <t>Borrowed funds are summarized as follows: December 31, (Dollars in thousands) 2020 2019 Overnight repurchase agreements with depositors $ 8,408 $ 16,717 Short-term FHLB advances 650,000 100,000 GNMA repurchase liability 55,485 27,860 Long-term FHLB advances 270,715 272,613 Total FHLB advances and other borrowings $ 984,608 $ 417,190 Subordinated debentures, net $ 157,181 $ 9,671 Additional details of certain FHLB advances are as follows: (Dollars in thousands) Amount Interest Rate Maturity Date At December 31, 2020: Short-term FHLB advance, fixed rate $ 650,000 0.10 % 1/4/2021 Long-term FHLB advance, callable quarterly, fixed rate 250,000 1.65 8/23/2033 At December 31, 2019: Short-term FHLB advance, fixed rate 100,000 1.35 1/2/2020 Long-term FHLB advance, callable quarterly, fixed rate 250,000 1.65 8/23/2033</t>
        </is>
      </c>
    </row>
    <row r="5">
      <c r="A5" s="4" t="inlineStr">
        <is>
          <t>Schedule of Maturities of Long-term Advances</t>
        </is>
      </c>
      <c r="B5" s="4" t="inlineStr">
        <is>
          <t>Scheduled maturities of long-term advances from the FHLB at December 31, 2020, are as follows: (Dollars in thousands) Years Ended December 31, 2021 $ 1,090 2022 2,404 2023 4,043 2024 3,020 2025 1,641 Thereafter (1) 258,517 Total $ 270,715 __________________________ (1) Includes a FHLB advances totaling $250.0 million callable quarterly with a final maturity in 2033, carrying a rate of 1.65%.</t>
        </is>
      </c>
    </row>
    <row r="6">
      <c r="A6" s="4" t="inlineStr">
        <is>
          <t>Summary of Terms of Current Debentures</t>
        </is>
      </c>
      <c r="B6" s="4" t="inlineStr">
        <is>
          <t>The following table is a summary of the terms of the current junior subordinated debentures at December 31, 2020: (Dollars in thousands) Issuance Trust Issuance Date Maturity Date Amount Outstanding Rate Type Current Rate Maximum Rate CTB Statutory Trust I 07/2001 07/2031 $ 6,702 Variable (1) 3.51 % 12.50 % First Louisiana Statutory Trust I 09/2006 12/2036 4,124 Variable (2) 2.02 16.00 $ 10,826 ____________________________ (1) The trust preferred securities reprice quarterly based on the three-month LIBOR plus 3.30%, with the last reprice date on October 29, 2020. (2) The trust preferred securities reprice quarterly based on the three-month LIBOR plus 1.80%, with the last reprice date on December 1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s of Derivative Instruments on the Balance Sheet</t>
        </is>
      </c>
      <c r="B4" s="4" t="inlineStr">
        <is>
          <t>The following tables disclose the fair value of derivative instruments in the Company's balance sheets at December 31, 2020 and 2019, as well as the effect of these derivative instruments on the Company's consolidated statements of income for the years ended December 31, 2020, 2019 and 2018: Notional Amounts (1) Fair Values (Dollars in thousands) December 31, December 31, Derivatives designated as cash flow hedging instruments: 2020 2019 2020 2019 Interest rate swaps included in other (liabilities) $ 21,000 $ 10,500 $ (706) $ (101) Derivatives not designated as hedging instruments: Interest rate swaps included in other assets $ 326,542 $ 217,633 $ 20,207 $ 8,425 Interest rate swaps included in other liabilities 347,096 246,397 (21,321) (9,278) Risk participation derivative included in accrued expenses and other liabilities on the consolidated balance sheets 63,374 — (18) — Forward commitments to purchase mortgage-backed securities included in other (liabilities) assets 107,000 200,000 (317) 242 Forward commitments to sell residential mortgage loans included in other liabilities 107,200 60,600 (658) (109) Interest rate-lock commitments on residential mortgage loans included in other assets 79,554 37,382 3,487 717 $ 1,030,766 $ 762,012 $ 1,380 $ (3)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Rates Paid and Received for Interest Rate Swaps</t>
        </is>
      </c>
      <c r="B5" s="4" t="inlineStr">
        <is>
          <t xml:space="preserve">The weighted-average rates paid and received for interest rate swaps at December 31, 2020 and 2019, were as follows: Weighted-Average Interest Rate December 31, 2020 2019 Interest rate swaps: Paid Received Paid Received Cash flow hedges 4.81 % 2.94 % 4.81 % 4.64 % Non-hedging interest rate swaps - financial institution counterparties 4.18 2.48 4.93 4.13 Non-hedging interest rate swaps - customer counterparties 2.52 4.19 4.18 4.93 </t>
        </is>
      </c>
    </row>
    <row r="6">
      <c r="A6" s="4" t="inlineStr">
        <is>
          <t>Gains and Losses Recognized on Derivative Instruments Not Designated as Hedging Instruments</t>
        </is>
      </c>
      <c r="B6" s="4" t="inlineStr">
        <is>
          <t>Gains and losses recognized on derivative instruments not designated as hedging instruments are as follows: (Dollars in thousands) Years Ended December 31, Derivatives not designated as hedging instruments: 2020 2019 2018 Amount of gain (loss) recognized in mortgage banking revenue (1) $ 4,081 $ 3,079 $ (2,450) Amount of (loss) gain recognized in other non-interest income (307) (530) 584 ____________________________ (1) Gains and losses on these instruments are largely offset by market fluctuations in mortgage servicing rights. See Note 9 - Mortgage Banking for more information on components of mortgage banking reven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and Incentive Compensation Plans (Tables)</t>
        </is>
      </c>
      <c r="B1" s="2" t="inlineStr">
        <is>
          <t>12 Months Ended</t>
        </is>
      </c>
    </row>
    <row r="2">
      <c r="B2" s="2" t="inlineStr">
        <is>
          <t>Dec. 31, 2020</t>
        </is>
      </c>
    </row>
    <row r="3">
      <c r="A3" s="3" t="inlineStr">
        <is>
          <t>Share-based Payment Arrangement [Abstract]</t>
        </is>
      </c>
    </row>
    <row r="4">
      <c r="A4" s="4" t="inlineStr">
        <is>
          <t>Share-Based Compensation Cost Charged to Income</t>
        </is>
      </c>
      <c r="B4" s="4" t="inlineStr">
        <is>
          <t xml:space="preserve">Share-based compensation cost charged to income for the years ended December 31, 2020, 2019 and 2018, is presented below. There was no stock option expense for any of the periods shown. Years Ended December 31, (Dollars in thousands) 2020 2019 2018 Restricted stock $ 2,320 $ 2,247 $ 1,462 Related tax benefits recognized in net income 487 472 307 </t>
        </is>
      </c>
    </row>
    <row r="5">
      <c r="A5" s="4" t="inlineStr">
        <is>
          <t>Time-Vested Award Activity</t>
        </is>
      </c>
      <c r="B5" s="4" t="inlineStr">
        <is>
          <t xml:space="preserve">The following table summarizes the Company's time-vested award activity: Years Ended December 31, 2020 2019 2018 Shares Weighted Average Grant-Date Fair Value Shares Weighted Average Grant-Date Fair Value Shares Weighted Average Grant-Date Fair Value Nonvested shares, January 1, 149,449 $ 35.15 174,407 $ 35.01 61,293 $ 24.61 Granted 30,638 20.14 37,641 32.77 151,324 37.51 Vested (72,325) 33.88 (59,344) 33.50 (36,209) 27.70 Forfeited (4,403) 37.11 (3,255) 30.21 (2,001) 37.47 Nonvested shares, December 31, 103,359 31.51 149,449 35.15 174,407 35.01 </t>
        </is>
      </c>
    </row>
    <row r="6">
      <c r="A6" s="4" t="inlineStr">
        <is>
          <t>Stock Option Activity</t>
        </is>
      </c>
      <c r="B6" s="4" t="inlineStr">
        <is>
          <t xml:space="preserve">The table below summarizes the status of the Company's stock options and changes during the years ended December 31, 2020, 2019 and 2018. (Dollars in thousands, except per share amounts) Number of Shares Weighted Average Exercise Price Weighted Average Remaining Contractual Term Aggregate Intrinsic Value Outstanding at January 1, 2018 319,500 $ 10.65 7.07 $ 4,840 Exercised (45,500) 12.29 — — Outstanding at December 31, 2018 274,000 10.38 6.75 6,493 Exercised (20,000) 8.25 — — Outstanding at December 31, 2019 254,000 10.55 5.81 6,932 Exercised (30,000) 8.25 — — Outstanding at December 31, 2020 224,000 $ 10.86 4.92 $ 3,789 Exercisable at December 31, 2020 224,000 $ 10.86 4.92 $ 3,7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is as follows: (Dollars in thousands) Years Ended December 31, Federal income taxes: 2020 2019 2018 Current $ 18,157 $ 14,232 $ 4,562 Deferred (11,545) (2,513) 5,658 State income taxes: Current 1,723 1,030 638 Deferred (339) (83) (21) Income tax expense $ 7,996 $ 12,666 $ 10,837 </t>
        </is>
      </c>
    </row>
    <row r="5">
      <c r="A5" s="4" t="inlineStr">
        <is>
          <t>Reconciliation of Income Tax Expense</t>
        </is>
      </c>
      <c r="B5" s="4" t="inlineStr">
        <is>
          <t>A reconciliation of income tax expense at the statutory rate to the Company's actual income tax expense is below: Years Ended December 31, 2020 2019 2018 (Dollars in thousands) Amount % Amount % Amount % Income taxes computed at statutory rate $ 9,314 21.00 % $ 13,975 21.00 % $ 13,113 21.00 % Tax exempt revenue, net of nondeductible interest (878) (1.98) (644) (0.97) (907) (1.45) Low-income housing tax credits, net of amortization (511) (1.15) (514) (0.77) (691) (1.11) Other tax credits, net of add-backs (1,218) (2.75) (1,218) (1.83) (1,218) (1.95) Bank-owned life insurance income (259) (0.58) (158) (0.24) (150) (0.24) State income taxes, net of federal benefit 1,033 2.35 730 1.10 469 0.75 Stock-based compensation 181 0.41 (100) (0.15) (252) (0.40) Deferred tax write-down for enacted tax rate changes — — — — 231 0.37 Nondeductible expense 257 0.58 413 0.62 337 0.53 Other 77 0.16 182 0.27 (95) (0.15) Total income tax expense $ 7,996 18.04 % $ 12,666 19.03 % $ 10,837 17.35 %</t>
        </is>
      </c>
    </row>
    <row r="6">
      <c r="A6" s="4" t="inlineStr">
        <is>
          <t>Significant Components of Deferred Tax Assets and Liabilities</t>
        </is>
      </c>
      <c r="B6" s="4" t="inlineStr">
        <is>
          <t xml:space="preserve">Significant components of deferred tax assets and liabilities are as follows: (Dollars in thousands) December 31, Deferred tax assets: 2020 2019 Credit loss allowances $ 19,315 $ 8,557 Deferred compensation and share-based compensation 4,504 3,698 Net operating loss carryforwards 1,240 1,245 Other 1,064 1,441 Gross deferred tax assets 26,123 14,941 Valuation allowance (994) (970) Deferred tax assets net of valuation allowance $ 25,129 $ 13,971 Deferred tax liabilities: Basis difference in premises and equipment $ 3,089 $ 2,669 Intangible assets 118 157 Mortgage servicing rights 2,951 4,472 Other 146 152 Gross deferred tax liabilities 6,304 7,450 Net deferred tax asset $ 18,825 $ 6,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Accumulated other comprehensive income ("AOCI") includes the after-tax change in unrealized gains and losses on AFS securities and cash flow hedging activities. (Dollars in thousands) Unrealized Gains (Losses) on AFS Securities Unrealized Gains (Losses) on Cash Flow Hedges Accumulated Other Comprehensive Income Balance at January 1, 2018 $ 1,280 $ 27 $ 1,307 Net change (4,157) 88 (4,069) Reclassification of tax effects related to the adoption of ASU 2018-02 (1) : Current (293) 17 (276) Deferred 569 (11) 558 Balance at January 1, 2019 (2,601) 121 (2,480) Net change 9,013 (200) 8,813 Balance at December 31, 2019 6,412 (79) 6,333 Net change 19,794 (478) 19,316 Balance at December 31, 2020 $ 26,206 $ (557) $ 25,649 ____________________________ (1)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12 Months Ended</t>
        </is>
      </c>
    </row>
    <row r="2">
      <c r="B2" s="2" t="inlineStr">
        <is>
          <t>Dec. 31, 2020</t>
        </is>
      </c>
    </row>
    <row r="3">
      <c r="A3" s="3" t="inlineStr">
        <is>
          <t>Banking Regulation [Abstract]</t>
        </is>
      </c>
    </row>
    <row r="4">
      <c r="A4" s="4" t="inlineStr">
        <is>
          <t>Actual Capital Amounts and Ratios</t>
        </is>
      </c>
      <c r="B4" s="4" t="inlineStr">
        <is>
          <t xml:space="preserve">The actual capital amounts and ratios of the Company and Bank at December 31, 2020 and 2019, are presented in the following table: (Dollars in thousands) December 31, 2020 Actual Minimum Capital Required - Basel III To be Well Capitalized Under Prompt Corrective Action Provisions Common Equity Tier 1 Capital to Risk-Weighted Assets Amount Ratio Amount Ratio Amount Ratio Origin Bancorp, Inc. $ 604,306 9.95 % $ 425,012 7.00 % N/A N/A Origin Bank 637,863 10.53 424,010 7.00 $ 393,724 6.50 % Tier 1 Capital to Risk-Weighted Assets Origin Bancorp, Inc. 613,682 10.11 516,107 8.50 N/A N/A Origin Bank 637,863 10.53 514,870 8.50 484,583 8.00 Total Capital to Risk-Weighted Assets Origin Bancorp, Inc. 837,058 13.79 637,539 10.50 N/A N/A Origin Bank 782,503 12.92 636,019 10.50 605,732 10.00 Leverage Ratio Origin Bancorp, Inc. 613,682 8.62 284,771 4.00 N/A N/A Origin Bank 637,863 8.99 283,842 4.00 354,802 5.00 December 31, 2019 Common Equity Tier 1 Capital to Risk-Weighted Assets Origin Bancorp, Inc. 561,630 11.74 334,785 7.00 N/A N/A Origin Bank 551,060 11.55 333,924 7.00 310,072 6.50 Tier 1 Capital to Risk-Weighted Assets Origin Bancorp, Inc. 570,975 11.94 406,524 8.50 N/A N/A Origin Bank 551,060 11.55 405,479 8.50 381,627 8.00 Total Capital to Risk-Weighted Assets Origin Bancorp, Inc. 610,305 12.76 502,175 10.50 N/A N/A Origin Bank 590,390 12.38 500,888 10.50 477,037 10.00 Leverage Ratio Origin Bancorp, Inc. 570,975 10.91 209,298 4.00 N/A N/A Origin Bank 551,060 10.56 208,774 4.00 260,968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 Sheet Financial Instruments</t>
        </is>
      </c>
      <c r="B4" s="4" t="inlineStr">
        <is>
          <t xml:space="preserve">These off-balance sheet financial instruments are summarized below: December 31, (Dollars in thousands) 2020 2019 Commitments to extend credit $ 1,341,501 $ 1,374,055 Standby letters of credit 42,911 39,3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Loans to Executive Officers, Directors, and Their Affiliates</t>
        </is>
      </c>
      <c r="B4" s="4" t="inlineStr">
        <is>
          <t xml:space="preserve">Loans to executive officers, directors, and their affiliates at December 31, 2020 and 2019, were as follows: (Dollars in thousands) 2020 2019 Balance, beginning of year $ 1,093 $ 1,328 Advances 1,092 450 Principal repayments (793) (495) Effect of changes in composition of related parties — (190) Balance, end of year $ 1,392 $ 1,093 Commitments to extend credit $ 2,702 $ 2,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Financial statements of Origin Bancorp, Inc. (parent company only) are as follows: (Dollars in thousands) December 31, Condensed Balance Sheets 2020 2019 Assets Cash and cash equivalents $ 42,908 $ 5,909 Investment in affiliates/subsidiaries 684,410 593,079 Other assets 10,198 10,531 Total assets $ 737,516 $ 609,519 Liabilities and Stockholders' Equity Subordinated debentures, net $ 88,258 $ 9,671 Accrued expenses and other liabilities 2,108 586 Total liabilities 90,366 10,257 Stockholders' Equity Common stock 117,532 117,405 Additional paid‑in capital 237,341 235,623 Retained earnings 266,628 239,901 Accumulated other comprehensive income 25,649 6,333 Total stockholders' equity 647,150 599,262 Total liabilities and stockholders' equity $ 737,516 $ 609,519 </t>
        </is>
      </c>
    </row>
    <row r="5">
      <c r="A5" s="4" t="inlineStr">
        <is>
          <t>Condensed Statements of Income</t>
        </is>
      </c>
      <c r="B5" s="4" t="inlineStr">
        <is>
          <t xml:space="preserve">(Dollars in thousands) Years Ended December 31, Condensed Statements of Income 2020 2019 2018 Income: Dividends from subsidiaries $ 17,250 $ 17,500 $ 4,500 Other 12 470 2,052 Total income 17,262 17,970 6,552 Expenses: Interest expense 1,333 563 553 Salaries and employee benefits 214 728 658 Other 1,182 1,565 1,462 Total expenses 2,729 2,856 2,673 Income before income taxes and equity in undistributed net income of subsidiaries 14,533 15,114 3,879 Income tax benefit 549 502 84 Income before equity in undistributed net income of subsidiaries 15,082 15,616 3,963 Equity in undistributed net income of subsidiaries 21,275 38,266 47,642 Net income $ 36,357 $ 53,882 $ 51,605 </t>
        </is>
      </c>
    </row>
    <row r="6">
      <c r="A6" s="4" t="inlineStr">
        <is>
          <t>Condensed Statements of Cash Flows</t>
        </is>
      </c>
      <c r="B6" s="4" t="inlineStr">
        <is>
          <t xml:space="preserve">(Dollars in thousands) Years Ended December 31, Condensed Statements of Cash Flows 2020 2019 2018 Cash flows from operating activities: Net income $ 36,357 $ 53,882 $ 51,605 Adjustments to reconcile net income to net cash provided by operating activities: Deferred income taxes (1) 9 9 Equity in undistributed net income of subsidiaries (21,275) (38,266) (47,642) Amortization of subordinated debentures discount 58 28 25 Other, net 3,633 130 (2,187) Net cash provided by operating activities 18,772 15,783 1,810 Cash flows from investing activities: Capital contributed to subsidiaries (51,000) — (45,794) Net purchases of non-marketable equity securities held in other financial institutions — — (2,213) Net cash used in investing activities (51,000) — (48,007) Cash flows from financing activities: Dividends paid (8,854) (5,863) (5,941) Taxes paid related to net share settlement of equity awards — — (23) Cash received on exercise of stock options 248 166 559 Proceeds from issuance of subordinated debentures 78,556 — — Proceeds from issuance of common stock — — 95,178 Payment to repurchase preferred stock — — (48,260) Payment to repurchase common stock (723) (10,059) — Net cash provided by (used by) financing activities 69,227 (15,756) 41,513 Net increase (decrease) in cash and cash equivalents 36,999 27 (4,684) Cash and cash equivalents at beginning of year 5,909 5,882 10,566 Cash and cash equivalents at end of year $ 42,908 $ 5,909 $ 5,8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6357</v>
      </c>
      <c r="C4" s="5" t="n">
        <v>53882</v>
      </c>
      <c r="D4" s="5" t="n">
        <v>51605</v>
      </c>
    </row>
    <row r="5">
      <c r="A5" s="3" t="inlineStr">
        <is>
          <t>Securities available for sale and transferred securities:</t>
        </is>
      </c>
    </row>
    <row r="6">
      <c r="A6" s="4" t="inlineStr">
        <is>
          <t>Net unrealized holding gain (loss) arising during the period</t>
        </is>
      </c>
      <c r="B6" s="6" t="n">
        <v>25646</v>
      </c>
      <c r="C6" s="6" t="n">
        <v>11439</v>
      </c>
      <c r="D6" s="6" t="n">
        <v>-5260</v>
      </c>
    </row>
    <row r="7">
      <c r="A7" s="4" t="inlineStr">
        <is>
          <t>Net losses realized as a yield adjustment in interest on investment securities</t>
        </is>
      </c>
      <c r="B7" s="6" t="n">
        <v>-10</v>
      </c>
      <c r="C7" s="6" t="n">
        <v>-10</v>
      </c>
      <c r="D7" s="6" t="n">
        <v>-10</v>
      </c>
    </row>
    <row r="8">
      <c r="A8" s="4" t="inlineStr">
        <is>
          <t>Reclassification adjustment for net (gain) loss included in net income</t>
        </is>
      </c>
      <c r="B8" s="6" t="n">
        <v>-580</v>
      </c>
      <c r="C8" s="6" t="n">
        <v>-20</v>
      </c>
      <c r="D8" s="6" t="n">
        <v>8</v>
      </c>
    </row>
    <row r="9">
      <c r="A9" s="4" t="inlineStr">
        <is>
          <t>Change in the net unrealized gain (loss) on investment securities, before tax</t>
        </is>
      </c>
      <c r="B9" s="6" t="n">
        <v>25056</v>
      </c>
      <c r="C9" s="6" t="n">
        <v>11409</v>
      </c>
      <c r="D9" s="6" t="n">
        <v>-5262</v>
      </c>
    </row>
    <row r="10">
      <c r="A10" s="4" t="inlineStr">
        <is>
          <t>Income tax benefit related to net unrealized gain (loss) arising during the period</t>
        </is>
      </c>
      <c r="B10" s="6" t="n">
        <v>5262</v>
      </c>
      <c r="C10" s="6" t="n">
        <v>2396</v>
      </c>
      <c r="D10" s="6" t="n">
        <v>-1105</v>
      </c>
    </row>
    <row r="11">
      <c r="A11" s="4" t="inlineStr">
        <is>
          <t>Change in the net unrealized gain (loss) on investment securities, net of tax</t>
        </is>
      </c>
      <c r="B11" s="6" t="n">
        <v>19794</v>
      </c>
      <c r="C11" s="6" t="n">
        <v>9013</v>
      </c>
      <c r="D11" s="6" t="n">
        <v>-4157</v>
      </c>
    </row>
    <row r="12">
      <c r="A12" s="3" t="inlineStr">
        <is>
          <t>Cash flow hedges:</t>
        </is>
      </c>
    </row>
    <row r="13">
      <c r="A13" s="4" t="inlineStr">
        <is>
          <t>Net unrealized (loss) gain arising during the period</t>
        </is>
      </c>
      <c r="B13" s="6" t="n">
        <v>-739</v>
      </c>
      <c r="C13" s="6" t="n">
        <v>-216</v>
      </c>
      <c r="D13" s="6" t="n">
        <v>104</v>
      </c>
    </row>
    <row r="14">
      <c r="A14" s="4" t="inlineStr">
        <is>
          <t>Reclassification adjustment for (loss) gain included in net income</t>
        </is>
      </c>
      <c r="B14" s="6" t="n">
        <v>-134</v>
      </c>
      <c r="C14" s="6" t="n">
        <v>37</v>
      </c>
      <c r="D14" s="6" t="n">
        <v>-7</v>
      </c>
    </row>
    <row r="15">
      <c r="A15" s="4" t="inlineStr">
        <is>
          <t>Change in the net unrealized (loss) gain on cash flow hedges, before tax</t>
        </is>
      </c>
      <c r="B15" s="6" t="n">
        <v>-605</v>
      </c>
      <c r="C15" s="6" t="n">
        <v>-253</v>
      </c>
      <c r="D15" s="6" t="n">
        <v>111</v>
      </c>
    </row>
    <row r="16">
      <c r="A16" s="4" t="inlineStr">
        <is>
          <t>Income tax expense (benefit) related to net unrealized (loss) gain on cash flow hedges</t>
        </is>
      </c>
      <c r="B16" s="6" t="n">
        <v>-127</v>
      </c>
      <c r="C16" s="6" t="n">
        <v>-53</v>
      </c>
      <c r="D16" s="6" t="n">
        <v>23</v>
      </c>
    </row>
    <row r="17">
      <c r="A17" s="4" t="inlineStr">
        <is>
          <t>Change in the net unrealized (loss) gain on cash flow hedges, net of tax</t>
        </is>
      </c>
      <c r="B17" s="6" t="n">
        <v>-478</v>
      </c>
      <c r="C17" s="6" t="n">
        <v>-200</v>
      </c>
      <c r="D17" s="6" t="n">
        <v>88</v>
      </c>
    </row>
    <row r="18">
      <c r="A18" s="4" t="inlineStr">
        <is>
          <t>Other comprehensive income (loss), net of tax</t>
        </is>
      </c>
      <c r="B18" s="6" t="n">
        <v>19316</v>
      </c>
      <c r="C18" s="6" t="n">
        <v>8813</v>
      </c>
      <c r="D18" s="6" t="n">
        <v>-4069</v>
      </c>
    </row>
    <row r="19">
      <c r="A19" s="4" t="inlineStr">
        <is>
          <t>Comprehensive income</t>
        </is>
      </c>
      <c r="B19" s="5" t="n">
        <v>55673</v>
      </c>
      <c r="C19" s="5" t="n">
        <v>62695</v>
      </c>
      <c r="D19" s="5" t="n">
        <v>47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Quarterly Financial Statements (Unaudited) (Tables)</t>
        </is>
      </c>
      <c r="B1" s="2" t="inlineStr">
        <is>
          <t>12 Months Ended</t>
        </is>
      </c>
    </row>
    <row r="2">
      <c r="B2" s="2" t="inlineStr">
        <is>
          <t>Dec. 31, 2020</t>
        </is>
      </c>
    </row>
    <row r="3">
      <c r="A3" s="3" t="inlineStr">
        <is>
          <t>Quarterly Financial Information Disclosure [Abstract]</t>
        </is>
      </c>
    </row>
    <row r="4">
      <c r="A4" s="4" t="inlineStr">
        <is>
          <t>Selected Unaudited Data</t>
        </is>
      </c>
      <c r="B4" s="4" t="inlineStr">
        <is>
          <t>The following tables present selected unaudited data from the Company's condensed consolidated quarterly statements of income for the quarterly periods within the years ended December 31, 2020 and 2019: Quarters Ended - 2020 (Dollars in thousands) December 31 September 30 June 30 March 31 Total interest income $ 59,422 $ 58,800 $ 55,464 $ 55,016 Total interest expense 7,603 8,183 9,174 12,206 Net interest income 51,819 50,617 46,290 42,810 Provision for credit losses 6,333 13,633 21,403 18,531 Net interest income after provision for credit losses 45,486 36,984 24,887 24,279 Non-interest income, exclusive of gain on sales of securities, net 15,156 17,750 19,076 12,090 Gain on sales of securities, net 225 301 — 54 Non-interest expense 38,884 38,734 38,220 36,097 Income before income taxes 21,983 16,301 5,743 326 Income tax expense 4,431 3,206 786 (427) Net income $ 17,552 $ 13,095 $ 4,957 $ 753 Basic earnings per common share (1) $ 0.75 $ 0.56 $ 0.21 $ 0.03 Diluted earnings per common share (1) 0.75 0.56 0.21 0.03 ____________________________ (1) Due to the combined impact of the repurchase of common stock on the quarterly average common shares outstanding calculation compared to the impact of the repurchase of common stock on the year-to-date average common shares outstanding calculation, and the effect of rounding, the sum of the quarterly earnings per common share will not equal the year-to-date earnings per common share amount. Quarters Ended - 2019 (Dollars in thousands) December 31 September 30 June 30 March 31 Total interest income $ 56,719 $ 58,806 $ 57,063 $ 54,494 Total interest expense 12,624 14,184 14,094 12,468 Net interest income 44,095 44,622 42,969 42,026 Provision for credit losses 2,377 4,201 1,985 1,005 Net interest income after provision for credit losses 41,718 40,421 40,984 41,021 Non-interest income, exclusive of gain on sales of securities, net 10,818 12,860 11,176 11,604 Gain on sales of securities, net — 20 — — Non-interest expense 36,534 35,064 37,095 35,381 Income before income taxes 16,002 18,237 15,065 17,244 Income tax expense 3,175 3,620 2,782 3,089 Net income 12,827 14,617 12,283 14,155 Basic earnings per common share (1) $ 0.55 $ 0.62 $ 0.52 $ 0.60 Diluted earnings per common share (1) 0.55 0.62 0.52 0.60 ____________________________ (1) Due to the combined impact of the repurchase of common stock on the quarterly average common shares outstanding calculation compared to the impact of the repurchase of common stock on the year-to-date average common shares outstanding calculation, and the effect of rounding, the sum of the quarterly earnings per common share will not equal the year-to-date earnings per common share amou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38" customWidth="1" min="2" max="2"/>
    <col width="21" customWidth="1" min="3" max="3"/>
    <col width="21" customWidth="1" min="4" max="4"/>
    <col width="21" customWidth="1" min="5" max="5"/>
  </cols>
  <sheetData>
    <row r="1">
      <c r="A1" s="1" t="inlineStr">
        <is>
          <t>Significant Accounting Policies (Details)</t>
        </is>
      </c>
      <c r="B1" s="2" t="inlineStr">
        <is>
          <t>12 Months Ended</t>
        </is>
      </c>
    </row>
    <row r="2">
      <c r="B2" s="2" t="inlineStr">
        <is>
          <t>Dec. 31, 2020USD ($)loansegmentcenter</t>
        </is>
      </c>
      <c r="C2" s="2" t="inlineStr">
        <is>
          <t>Dec. 31, 2019USD ($)</t>
        </is>
      </c>
      <c r="D2" s="2" t="inlineStr">
        <is>
          <t>Dec. 31, 2018USD ($)</t>
        </is>
      </c>
      <c r="E2" s="2" t="inlineStr">
        <is>
          <t>Jan. 01, 2019USD ($)</t>
        </is>
      </c>
    </row>
    <row r="3">
      <c r="A3" s="3" t="inlineStr">
        <is>
          <t>Accounting Policies [Abstract]</t>
        </is>
      </c>
    </row>
    <row r="4">
      <c r="A4" s="4" t="inlineStr">
        <is>
          <t>Number of banking centers | center</t>
        </is>
      </c>
      <c r="B4" s="6" t="n">
        <v>44</v>
      </c>
    </row>
    <row r="5">
      <c r="A5" s="4" t="inlineStr">
        <is>
          <t>Number of segments | segment</t>
        </is>
      </c>
      <c r="B5" s="6" t="n">
        <v>1</v>
      </c>
    </row>
    <row r="6">
      <c r="A6" s="4" t="inlineStr">
        <is>
          <t>Equity investments</t>
        </is>
      </c>
      <c r="B6" s="5" t="n">
        <v>12100000</v>
      </c>
      <c r="C6" s="5" t="n">
        <v>12100000</v>
      </c>
    </row>
    <row r="7">
      <c r="A7" s="4" t="inlineStr">
        <is>
          <t>Number of loans in COVID-19 related forbearance | loan</t>
        </is>
      </c>
      <c r="B7" s="6" t="n">
        <v>49</v>
      </c>
    </row>
    <row r="8">
      <c r="A8" s="4" t="inlineStr">
        <is>
          <t>Loans in COVID-19 related forbearance</t>
        </is>
      </c>
      <c r="B8" s="5" t="n">
        <v>97700000</v>
      </c>
    </row>
    <row r="9">
      <c r="A9" s="3" t="inlineStr">
        <is>
          <t>New Accounting Pronouncements or Change in Accounting Principle [Line Items]</t>
        </is>
      </c>
    </row>
    <row r="10">
      <c r="A10" s="4" t="inlineStr">
        <is>
          <t>Right of use asset</t>
        </is>
      </c>
      <c r="B10" s="6" t="n">
        <v>21667000</v>
      </c>
      <c r="C10" s="6" t="n">
        <v>24013000</v>
      </c>
    </row>
    <row r="11">
      <c r="A11" s="4" t="inlineStr">
        <is>
          <t>Lease liability</t>
        </is>
      </c>
      <c r="B11" s="6" t="n">
        <v>23445000</v>
      </c>
      <c r="C11" s="6" t="n">
        <v>25810000</v>
      </c>
    </row>
    <row r="12">
      <c r="A12" s="4" t="inlineStr">
        <is>
          <t>Reclassification to retained earnings</t>
        </is>
      </c>
      <c r="B12" s="6" t="n">
        <v>266628000</v>
      </c>
      <c r="C12" s="6" t="n">
        <v>239901000</v>
      </c>
    </row>
    <row r="13">
      <c r="A13" s="4" t="inlineStr">
        <is>
          <t>OREO</t>
        </is>
      </c>
      <c r="B13" s="6" t="n">
        <v>1600000</v>
      </c>
      <c r="C13" s="6" t="n">
        <v>4700000</v>
      </c>
    </row>
    <row r="14">
      <c r="A14" s="4" t="inlineStr">
        <is>
          <t>Penalties and related interest</t>
        </is>
      </c>
      <c r="B14" s="6" t="n">
        <v>0</v>
      </c>
      <c r="C14" s="6" t="n">
        <v>0</v>
      </c>
      <c r="D14" s="5" t="n">
        <v>0</v>
      </c>
    </row>
    <row r="15">
      <c r="A15" s="4" t="inlineStr">
        <is>
          <t>Investments in limited partnerships, LLCs and other privately held companies</t>
        </is>
      </c>
      <c r="B15" s="6" t="n">
        <v>15700000</v>
      </c>
      <c r="C15" s="6" t="n">
        <v>16000000</v>
      </c>
    </row>
    <row r="16">
      <c r="A16" s="4" t="inlineStr">
        <is>
          <t>Investments in tax credit entities</t>
        </is>
      </c>
      <c r="B16" s="5" t="n">
        <v>7600000</v>
      </c>
      <c r="C16" s="5" t="n">
        <v>9000000</v>
      </c>
    </row>
    <row r="17">
      <c r="A17" s="4" t="inlineStr">
        <is>
          <t>Tax Credit Entity</t>
        </is>
      </c>
    </row>
    <row r="18">
      <c r="A18" s="3" t="inlineStr">
        <is>
          <t>New Accounting Pronouncements or Change in Accounting Principle [Line Items]</t>
        </is>
      </c>
    </row>
    <row r="19">
      <c r="A19" s="4" t="inlineStr">
        <is>
          <t>General partner ownership interest</t>
        </is>
      </c>
      <c r="B19" s="4" t="inlineStr">
        <is>
          <t>0.10%</t>
        </is>
      </c>
    </row>
    <row r="20">
      <c r="A20" s="4" t="inlineStr">
        <is>
          <t>ASU No. 2018-15</t>
        </is>
      </c>
    </row>
    <row r="21">
      <c r="A21" s="3" t="inlineStr">
        <is>
          <t>New Accounting Pronouncements or Change in Accounting Principle [Line Items]</t>
        </is>
      </c>
    </row>
    <row r="22">
      <c r="A22" s="4" t="inlineStr">
        <is>
          <t>Capitalized costs relating to internal use software</t>
        </is>
      </c>
      <c r="D22" s="5" t="n">
        <v>455000</v>
      </c>
    </row>
    <row r="23">
      <c r="A23" s="4" t="inlineStr">
        <is>
          <t>Buildings and improvements | Minimum</t>
        </is>
      </c>
    </row>
    <row r="24">
      <c r="A24" s="3" t="inlineStr">
        <is>
          <t>Property, Plant and Equipment [Line Items]</t>
        </is>
      </c>
    </row>
    <row r="25">
      <c r="A25" s="4" t="inlineStr">
        <is>
          <t>Estimated useful lives</t>
        </is>
      </c>
      <c r="B25" s="4" t="inlineStr">
        <is>
          <t>35 years</t>
        </is>
      </c>
    </row>
    <row r="26">
      <c r="A26" s="4" t="inlineStr">
        <is>
          <t>Buildings and improvements | Maximum</t>
        </is>
      </c>
    </row>
    <row r="27">
      <c r="A27" s="3" t="inlineStr">
        <is>
          <t>Property, Plant and Equipment [Line Items]</t>
        </is>
      </c>
    </row>
    <row r="28">
      <c r="A28" s="4" t="inlineStr">
        <is>
          <t>Estimated useful lives</t>
        </is>
      </c>
      <c r="B28" s="4" t="inlineStr">
        <is>
          <t>39 years</t>
        </is>
      </c>
    </row>
    <row r="29">
      <c r="A29" s="4" t="inlineStr">
        <is>
          <t>Furniture, fixtures and equipment | Minimum</t>
        </is>
      </c>
    </row>
    <row r="30">
      <c r="A30" s="3" t="inlineStr">
        <is>
          <t>Property, Plant and Equipment [Line Items]</t>
        </is>
      </c>
    </row>
    <row r="31">
      <c r="A31" s="4" t="inlineStr">
        <is>
          <t>Estimated useful lives</t>
        </is>
      </c>
      <c r="B31" s="4" t="inlineStr">
        <is>
          <t>3 years</t>
        </is>
      </c>
    </row>
    <row r="32">
      <c r="A32" s="4" t="inlineStr">
        <is>
          <t>Furniture, fixtures and equipment | Maximum</t>
        </is>
      </c>
    </row>
    <row r="33">
      <c r="A33" s="3" t="inlineStr">
        <is>
          <t>Property, Plant and Equipment [Line Items]</t>
        </is>
      </c>
    </row>
    <row r="34">
      <c r="A34" s="4" t="inlineStr">
        <is>
          <t>Estimated useful lives</t>
        </is>
      </c>
      <c r="B34" s="4" t="inlineStr">
        <is>
          <t>7 years</t>
        </is>
      </c>
    </row>
    <row r="35">
      <c r="A35" s="4" t="inlineStr">
        <is>
          <t>ASU No. 2016-02</t>
        </is>
      </c>
    </row>
    <row r="36">
      <c r="A36" s="3" t="inlineStr">
        <is>
          <t>New Accounting Pronouncements or Change in Accounting Principle [Line Items]</t>
        </is>
      </c>
    </row>
    <row r="37">
      <c r="A37" s="4" t="inlineStr">
        <is>
          <t>Right of use asset</t>
        </is>
      </c>
      <c r="E37" s="5" t="n">
        <v>19700000</v>
      </c>
    </row>
    <row r="38">
      <c r="A38" s="4" t="inlineStr">
        <is>
          <t>Lease liability</t>
        </is>
      </c>
      <c r="E38" s="6" t="n">
        <v>19400000</v>
      </c>
    </row>
    <row r="39">
      <c r="A39" s="4" t="inlineStr">
        <is>
          <t>ASU No. 2016-02 | Adjustment</t>
        </is>
      </c>
    </row>
    <row r="40">
      <c r="A40" s="3" t="inlineStr">
        <is>
          <t>New Accounting Pronouncements or Change in Accounting Principle [Line Items]</t>
        </is>
      </c>
    </row>
    <row r="41">
      <c r="A41" s="4" t="inlineStr">
        <is>
          <t>Reclassification to retained earnings</t>
        </is>
      </c>
      <c r="E41" s="5" t="n">
        <v>32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umulative Effect Adjustment to Retained Earning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loan losses</t>
        </is>
      </c>
      <c r="B3" s="5" t="n">
        <v>86670</v>
      </c>
      <c r="D3" s="5" t="n">
        <v>37520</v>
      </c>
      <c r="E3" s="5" t="n">
        <v>34203</v>
      </c>
      <c r="F3" s="5" t="n">
        <v>37083</v>
      </c>
    </row>
    <row r="4">
      <c r="A4" s="4" t="inlineStr">
        <is>
          <t>Reserve for off-balance sheet exposures</t>
        </is>
      </c>
      <c r="D4" s="6" t="n">
        <v>1810</v>
      </c>
    </row>
    <row r="5">
      <c r="A5" s="4" t="inlineStr">
        <is>
          <t>Municipal securities</t>
        </is>
      </c>
      <c r="B5" s="6" t="n">
        <v>66</v>
      </c>
      <c r="D5" s="6" t="n">
        <v>0</v>
      </c>
    </row>
    <row r="6">
      <c r="A6" s="4" t="inlineStr">
        <is>
          <t>Adjustment</t>
        </is>
      </c>
    </row>
    <row r="7">
      <c r="A7" s="3" t="inlineStr">
        <is>
          <t>New Accounting Pronouncements or Change in Accounting Principle [Line Items]</t>
        </is>
      </c>
    </row>
    <row r="8">
      <c r="A8" s="4" t="inlineStr">
        <is>
          <t>Allowance for loan losses</t>
        </is>
      </c>
      <c r="C8" s="5" t="n">
        <v>1248</v>
      </c>
      <c r="D8" s="6" t="n">
        <v>1248</v>
      </c>
    </row>
    <row r="9">
      <c r="A9" s="4" t="inlineStr">
        <is>
          <t>Reserve for off-balance sheet exposures</t>
        </is>
      </c>
      <c r="C9" s="6" t="n">
        <v>-381</v>
      </c>
    </row>
    <row r="10">
      <c r="A10" s="4" t="inlineStr">
        <is>
          <t>Municipal securities</t>
        </is>
      </c>
      <c r="C10" s="6" t="n">
        <v>96</v>
      </c>
      <c r="D10" s="6" t="n">
        <v>96</v>
      </c>
    </row>
    <row r="11">
      <c r="A11" s="4" t="inlineStr">
        <is>
          <t>Cumulative Effect, Period of Adoption, Adjusted Balance</t>
        </is>
      </c>
    </row>
    <row r="12">
      <c r="A12" s="3" t="inlineStr">
        <is>
          <t>New Accounting Pronouncements or Change in Accounting Principle [Line Items]</t>
        </is>
      </c>
    </row>
    <row r="13">
      <c r="A13" s="4" t="inlineStr">
        <is>
          <t>Allowance for loan losses</t>
        </is>
      </c>
      <c r="C13" s="6" t="n">
        <v>38768</v>
      </c>
    </row>
    <row r="14">
      <c r="A14" s="4" t="inlineStr">
        <is>
          <t>Reserve for off-balance sheet exposures</t>
        </is>
      </c>
      <c r="C14" s="6" t="n">
        <v>1429</v>
      </c>
    </row>
    <row r="15">
      <c r="A15" s="4" t="inlineStr">
        <is>
          <t>Municipal securities</t>
        </is>
      </c>
      <c r="C15" s="6" t="n">
        <v>96</v>
      </c>
    </row>
    <row r="16">
      <c r="A16" s="4" t="inlineStr">
        <is>
          <t>Real estate</t>
        </is>
      </c>
    </row>
    <row r="17">
      <c r="A17" s="3" t="inlineStr">
        <is>
          <t>New Accounting Pronouncements or Change in Accounting Principle [Line Items]</t>
        </is>
      </c>
    </row>
    <row r="18">
      <c r="A18" s="4" t="inlineStr">
        <is>
          <t>Allowance for loan losses</t>
        </is>
      </c>
      <c r="D18" s="6" t="n">
        <v>20056</v>
      </c>
    </row>
    <row r="19">
      <c r="A19" s="4" t="inlineStr">
        <is>
          <t>Real estate | Adjustment</t>
        </is>
      </c>
    </row>
    <row r="20">
      <c r="A20" s="3" t="inlineStr">
        <is>
          <t>New Accounting Pronouncements or Change in Accounting Principle [Line Items]</t>
        </is>
      </c>
    </row>
    <row r="21">
      <c r="A21" s="4" t="inlineStr">
        <is>
          <t>Allowance for loan losses</t>
        </is>
      </c>
      <c r="C21" s="6" t="n">
        <v>-6437</v>
      </c>
    </row>
    <row r="22">
      <c r="A22" s="4" t="inlineStr">
        <is>
          <t>Real estate | Cumulative Effect, Period of Adoption, Adjusted Balance</t>
        </is>
      </c>
    </row>
    <row r="23">
      <c r="A23" s="3" t="inlineStr">
        <is>
          <t>New Accounting Pronouncements or Change in Accounting Principle [Line Items]</t>
        </is>
      </c>
    </row>
    <row r="24">
      <c r="A24" s="4" t="inlineStr">
        <is>
          <t>Allowance for loan losses</t>
        </is>
      </c>
      <c r="C24" s="6" t="n">
        <v>13619</v>
      </c>
    </row>
    <row r="25">
      <c r="A25" s="4" t="inlineStr">
        <is>
          <t>Real estate | Commercial real estate</t>
        </is>
      </c>
    </row>
    <row r="26">
      <c r="A26" s="3" t="inlineStr">
        <is>
          <t>New Accounting Pronouncements or Change in Accounting Principle [Line Items]</t>
        </is>
      </c>
    </row>
    <row r="27">
      <c r="A27" s="4" t="inlineStr">
        <is>
          <t>Allowance for loan losses</t>
        </is>
      </c>
      <c r="B27" s="6" t="n">
        <v>15430</v>
      </c>
      <c r="D27" s="6" t="n">
        <v>10013</v>
      </c>
      <c r="E27" s="6" t="n">
        <v>8999</v>
      </c>
      <c r="F27" s="6" t="n">
        <v>8998</v>
      </c>
    </row>
    <row r="28">
      <c r="A28" s="4" t="inlineStr">
        <is>
          <t>Real estate | Commercial real estate | Adjustment</t>
        </is>
      </c>
    </row>
    <row r="29">
      <c r="A29" s="3" t="inlineStr">
        <is>
          <t>New Accounting Pronouncements or Change in Accounting Principle [Line Items]</t>
        </is>
      </c>
    </row>
    <row r="30">
      <c r="A30" s="4" t="inlineStr">
        <is>
          <t>Allowance for loan losses</t>
        </is>
      </c>
      <c r="C30" s="6" t="n">
        <v>-5052</v>
      </c>
      <c r="D30" s="6" t="n">
        <v>-5052</v>
      </c>
    </row>
    <row r="31">
      <c r="A31" s="4" t="inlineStr">
        <is>
          <t>Real estate | Commercial real estate | Cumulative Effect, Period of Adoption, Adjusted Balance</t>
        </is>
      </c>
    </row>
    <row r="32">
      <c r="A32" s="3" t="inlineStr">
        <is>
          <t>New Accounting Pronouncements or Change in Accounting Principle [Line Items]</t>
        </is>
      </c>
    </row>
    <row r="33">
      <c r="A33" s="4" t="inlineStr">
        <is>
          <t>Allowance for loan losses</t>
        </is>
      </c>
      <c r="C33" s="6" t="n">
        <v>4961</v>
      </c>
    </row>
    <row r="34">
      <c r="A34" s="4" t="inlineStr">
        <is>
          <t>Real estate | Construction/land/land development</t>
        </is>
      </c>
    </row>
    <row r="35">
      <c r="A35" s="3" t="inlineStr">
        <is>
          <t>New Accounting Pronouncements or Change in Accounting Principle [Line Items]</t>
        </is>
      </c>
    </row>
    <row r="36">
      <c r="A36" s="4" t="inlineStr">
        <is>
          <t>Allowance for loan losses</t>
        </is>
      </c>
      <c r="B36" s="6" t="n">
        <v>8191</v>
      </c>
      <c r="D36" s="6" t="n">
        <v>3711</v>
      </c>
      <c r="E36" s="6" t="n">
        <v>3331</v>
      </c>
      <c r="F36" s="6" t="n">
        <v>2950</v>
      </c>
    </row>
    <row r="37">
      <c r="A37" s="4" t="inlineStr">
        <is>
          <t>Real estate | Construction/land/land development | Adjustment</t>
        </is>
      </c>
    </row>
    <row r="38">
      <c r="A38" s="3" t="inlineStr">
        <is>
          <t>New Accounting Pronouncements or Change in Accounting Principle [Line Items]</t>
        </is>
      </c>
    </row>
    <row r="39">
      <c r="A39" s="4" t="inlineStr">
        <is>
          <t>Allowance for loan losses</t>
        </is>
      </c>
      <c r="C39" s="6" t="n">
        <v>1141</v>
      </c>
      <c r="D39" s="6" t="n">
        <v>1141</v>
      </c>
    </row>
    <row r="40">
      <c r="A40" s="4" t="inlineStr">
        <is>
          <t>Real estate | Construction/land/land development | Cumulative Effect, Period of Adoption, Adjusted Balance</t>
        </is>
      </c>
    </row>
    <row r="41">
      <c r="A41" s="3" t="inlineStr">
        <is>
          <t>New Accounting Pronouncements or Change in Accounting Principle [Line Items]</t>
        </is>
      </c>
    </row>
    <row r="42">
      <c r="A42" s="4" t="inlineStr">
        <is>
          <t>Allowance for loan losses</t>
        </is>
      </c>
      <c r="C42" s="6" t="n">
        <v>4852</v>
      </c>
    </row>
    <row r="43">
      <c r="A43" s="4" t="inlineStr">
        <is>
          <t>Real estate | Residential real estate</t>
        </is>
      </c>
    </row>
    <row r="44">
      <c r="A44" s="3" t="inlineStr">
        <is>
          <t>New Accounting Pronouncements or Change in Accounting Principle [Line Items]</t>
        </is>
      </c>
    </row>
    <row r="45">
      <c r="A45" s="4" t="inlineStr">
        <is>
          <t>Allowance for loan losses</t>
        </is>
      </c>
      <c r="B45" s="6" t="n">
        <v>9418</v>
      </c>
      <c r="D45" s="6" t="n">
        <v>6332</v>
      </c>
      <c r="E45" s="6" t="n">
        <v>5705</v>
      </c>
      <c r="F45" s="6" t="n">
        <v>5807</v>
      </c>
    </row>
    <row r="46">
      <c r="A46" s="4" t="inlineStr">
        <is>
          <t>Real estate | Residential real estate | Adjustment</t>
        </is>
      </c>
    </row>
    <row r="47">
      <c r="A47" s="3" t="inlineStr">
        <is>
          <t>New Accounting Pronouncements or Change in Accounting Principle [Line Items]</t>
        </is>
      </c>
    </row>
    <row r="48">
      <c r="A48" s="4" t="inlineStr">
        <is>
          <t>Allowance for loan losses</t>
        </is>
      </c>
      <c r="C48" s="6" t="n">
        <v>-2526</v>
      </c>
      <c r="D48" s="6" t="n">
        <v>-2526</v>
      </c>
    </row>
    <row r="49">
      <c r="A49" s="4" t="inlineStr">
        <is>
          <t>Real estate | Residential real estate | Cumulative Effect, Period of Adoption, Adjusted Balance</t>
        </is>
      </c>
    </row>
    <row r="50">
      <c r="A50" s="3" t="inlineStr">
        <is>
          <t>New Accounting Pronouncements or Change in Accounting Principle [Line Items]</t>
        </is>
      </c>
    </row>
    <row r="51">
      <c r="A51" s="4" t="inlineStr">
        <is>
          <t>Allowance for loan losses</t>
        </is>
      </c>
      <c r="C51" s="6" t="n">
        <v>3806</v>
      </c>
    </row>
    <row r="52">
      <c r="A52" s="4" t="inlineStr">
        <is>
          <t>Commercial and industrial</t>
        </is>
      </c>
    </row>
    <row r="53">
      <c r="A53" s="3" t="inlineStr">
        <is>
          <t>New Accounting Pronouncements or Change in Accounting Principle [Line Items]</t>
        </is>
      </c>
    </row>
    <row r="54">
      <c r="A54" s="4" t="inlineStr">
        <is>
          <t>Allowance for loan losses</t>
        </is>
      </c>
      <c r="B54" s="6" t="n">
        <v>51857</v>
      </c>
      <c r="D54" s="6" t="n">
        <v>16960</v>
      </c>
      <c r="E54" s="6" t="n">
        <v>15616</v>
      </c>
      <c r="F54" s="6" t="n">
        <v>18831</v>
      </c>
    </row>
    <row r="55">
      <c r="A55" s="4" t="inlineStr">
        <is>
          <t>Commercial and industrial | Adjustment</t>
        </is>
      </c>
    </row>
    <row r="56">
      <c r="A56" s="3" t="inlineStr">
        <is>
          <t>New Accounting Pronouncements or Change in Accounting Principle [Line Items]</t>
        </is>
      </c>
    </row>
    <row r="57">
      <c r="A57" s="4" t="inlineStr">
        <is>
          <t>Allowance for loan losses</t>
        </is>
      </c>
      <c r="C57" s="6" t="n">
        <v>7296</v>
      </c>
      <c r="D57" s="6" t="n">
        <v>7296</v>
      </c>
    </row>
    <row r="58">
      <c r="A58" s="4" t="inlineStr">
        <is>
          <t>Commercial and industrial | Cumulative Effect, Period of Adoption, Adjusted Balance</t>
        </is>
      </c>
    </row>
    <row r="59">
      <c r="A59" s="3" t="inlineStr">
        <is>
          <t>New Accounting Pronouncements or Change in Accounting Principle [Line Items]</t>
        </is>
      </c>
    </row>
    <row r="60">
      <c r="A60" s="4" t="inlineStr">
        <is>
          <t>Allowance for loan losses</t>
        </is>
      </c>
      <c r="C60" s="6" t="n">
        <v>24256</v>
      </c>
    </row>
    <row r="61">
      <c r="A61" s="4" t="inlineStr">
        <is>
          <t>Mortgage warehouse lines of credit</t>
        </is>
      </c>
    </row>
    <row r="62">
      <c r="A62" s="3" t="inlineStr">
        <is>
          <t>New Accounting Pronouncements or Change in Accounting Principle [Line Items]</t>
        </is>
      </c>
    </row>
    <row r="63">
      <c r="A63" s="4" t="inlineStr">
        <is>
          <t>Allowance for loan losses</t>
        </is>
      </c>
      <c r="B63" s="6" t="n">
        <v>856</v>
      </c>
      <c r="D63" s="6" t="n">
        <v>262</v>
      </c>
      <c r="E63" s="6" t="n">
        <v>316</v>
      </c>
      <c r="F63" s="6" t="n">
        <v>214</v>
      </c>
    </row>
    <row r="64">
      <c r="A64" s="4" t="inlineStr">
        <is>
          <t>Mortgage warehouse lines of credit | Adjustment</t>
        </is>
      </c>
    </row>
    <row r="65">
      <c r="A65" s="3" t="inlineStr">
        <is>
          <t>New Accounting Pronouncements or Change in Accounting Principle [Line Items]</t>
        </is>
      </c>
    </row>
    <row r="66">
      <c r="A66" s="4" t="inlineStr">
        <is>
          <t>Allowance for loan losses</t>
        </is>
      </c>
      <c r="C66" s="6" t="n">
        <v>29</v>
      </c>
      <c r="D66" s="6" t="n">
        <v>29</v>
      </c>
    </row>
    <row r="67">
      <c r="A67" s="4" t="inlineStr">
        <is>
          <t>Mortgage warehouse lines of credit | Cumulative Effect, Period of Adoption, Adjusted Balance</t>
        </is>
      </c>
    </row>
    <row r="68">
      <c r="A68" s="3" t="inlineStr">
        <is>
          <t>New Accounting Pronouncements or Change in Accounting Principle [Line Items]</t>
        </is>
      </c>
    </row>
    <row r="69">
      <c r="A69" s="4" t="inlineStr">
        <is>
          <t>Allowance for loan losses</t>
        </is>
      </c>
      <c r="C69" s="6" t="n">
        <v>291</v>
      </c>
    </row>
    <row r="70">
      <c r="A70" s="4" t="inlineStr">
        <is>
          <t>Consumer</t>
        </is>
      </c>
    </row>
    <row r="71">
      <c r="A71" s="3" t="inlineStr">
        <is>
          <t>New Accounting Pronouncements or Change in Accounting Principle [Line Items]</t>
        </is>
      </c>
    </row>
    <row r="72">
      <c r="A72" s="4" t="inlineStr">
        <is>
          <t>Allowance for loan losses</t>
        </is>
      </c>
      <c r="B72" s="5" t="n">
        <v>918</v>
      </c>
      <c r="D72" s="6" t="n">
        <v>242</v>
      </c>
      <c r="E72" s="5" t="n">
        <v>236</v>
      </c>
      <c r="F72" s="5" t="n">
        <v>283</v>
      </c>
    </row>
    <row r="73">
      <c r="A73" s="4" t="inlineStr">
        <is>
          <t>Consumer | Adjustment</t>
        </is>
      </c>
    </row>
    <row r="74">
      <c r="A74" s="3" t="inlineStr">
        <is>
          <t>New Accounting Pronouncements or Change in Accounting Principle [Line Items]</t>
        </is>
      </c>
    </row>
    <row r="75">
      <c r="A75" s="4" t="inlineStr">
        <is>
          <t>Allowance for loan losses</t>
        </is>
      </c>
      <c r="C75" s="6" t="n">
        <v>360</v>
      </c>
      <c r="D75" s="5" t="n">
        <v>360</v>
      </c>
    </row>
    <row r="76">
      <c r="A76" s="4" t="inlineStr">
        <is>
          <t>Consumer | Cumulative Effect, Period of Adoption, Adjusted Balance</t>
        </is>
      </c>
    </row>
    <row r="77">
      <c r="A77" s="3" t="inlineStr">
        <is>
          <t>New Accounting Pronouncements or Change in Accounting Principle [Line Items]</t>
        </is>
      </c>
    </row>
    <row r="78">
      <c r="A78" s="4" t="inlineStr">
        <is>
          <t>Allowance for loan losses</t>
        </is>
      </c>
      <c r="C78" s="5" t="n">
        <v>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common share</t>
        </is>
      </c>
    </row>
    <row r="4">
      <c r="A4" s="4" t="inlineStr">
        <is>
          <t>Net income</t>
        </is>
      </c>
      <c r="B4" s="5" t="n">
        <v>17552</v>
      </c>
      <c r="C4" s="5" t="n">
        <v>13095</v>
      </c>
      <c r="D4" s="5" t="n">
        <v>4957</v>
      </c>
      <c r="E4" s="5" t="n">
        <v>753</v>
      </c>
      <c r="F4" s="5" t="n">
        <v>12827</v>
      </c>
      <c r="G4" s="5" t="n">
        <v>14617</v>
      </c>
      <c r="H4" s="5" t="n">
        <v>12283</v>
      </c>
      <c r="I4" s="5" t="n">
        <v>14155</v>
      </c>
      <c r="J4" s="5" t="n">
        <v>36357</v>
      </c>
      <c r="K4" s="5" t="n">
        <v>53882</v>
      </c>
      <c r="L4" s="5" t="n">
        <v>51605</v>
      </c>
    </row>
    <row r="5">
      <c r="A5" s="4" t="inlineStr">
        <is>
          <t>Less: Dividends to preferred stock</t>
        </is>
      </c>
      <c r="J5" s="6" t="n">
        <v>0</v>
      </c>
      <c r="K5" s="6" t="n">
        <v>0</v>
      </c>
      <c r="L5" s="6" t="n">
        <v>1923</v>
      </c>
    </row>
    <row r="6">
      <c r="A6" s="4" t="inlineStr">
        <is>
          <t>Net income allocated to participating stockholders</t>
        </is>
      </c>
      <c r="J6" s="6" t="n">
        <v>0</v>
      </c>
      <c r="K6" s="6" t="n">
        <v>0</v>
      </c>
      <c r="L6" s="6" t="n">
        <v>1029</v>
      </c>
    </row>
    <row r="7">
      <c r="A7" s="4" t="inlineStr">
        <is>
          <t>Net income available to common stockholders</t>
        </is>
      </c>
      <c r="J7" s="5" t="n">
        <v>36357</v>
      </c>
      <c r="K7" s="5" t="n">
        <v>53882</v>
      </c>
      <c r="L7" s="5" t="n">
        <v>48653</v>
      </c>
    </row>
    <row r="8">
      <c r="A8" s="4" t="inlineStr">
        <is>
          <t>Weighted average common shares outstanding (in shares)</t>
        </is>
      </c>
      <c r="J8" s="6" t="n">
        <v>23367221</v>
      </c>
      <c r="K8" s="6" t="n">
        <v>23470746</v>
      </c>
      <c r="L8" s="6" t="n">
        <v>21995990</v>
      </c>
    </row>
    <row r="9">
      <c r="A9" s="4" t="inlineStr">
        <is>
          <t>Basic earnings per common share (in dollars per share)</t>
        </is>
      </c>
      <c r="B9" s="7" t="n">
        <v>0.75</v>
      </c>
      <c r="C9" s="7" t="n">
        <v>0.5600000000000001</v>
      </c>
      <c r="D9" s="7" t="n">
        <v>0.21</v>
      </c>
      <c r="E9" s="7" t="n">
        <v>0.03</v>
      </c>
      <c r="F9" s="7" t="n">
        <v>0.55</v>
      </c>
      <c r="G9" s="7" t="n">
        <v>0.62</v>
      </c>
      <c r="H9" s="7" t="n">
        <v>0.52</v>
      </c>
      <c r="I9" s="7" t="n">
        <v>0.6</v>
      </c>
      <c r="J9" s="7" t="n">
        <v>1.56</v>
      </c>
      <c r="K9" s="7" t="n">
        <v>2.3</v>
      </c>
      <c r="L9" s="7" t="n">
        <v>2.21</v>
      </c>
    </row>
    <row r="10">
      <c r="A10" s="3" t="inlineStr">
        <is>
          <t>Diluted earnings per common share</t>
        </is>
      </c>
    </row>
    <row r="11">
      <c r="A11" s="4" t="inlineStr">
        <is>
          <t>Diluted earnings applicable to common stockholders</t>
        </is>
      </c>
      <c r="J11" s="5" t="n">
        <v>36357</v>
      </c>
      <c r="K11" s="5" t="n">
        <v>53882</v>
      </c>
      <c r="L11" s="5" t="n">
        <v>48819</v>
      </c>
    </row>
    <row r="12">
      <c r="A12" s="3" t="inlineStr">
        <is>
          <t>Weighted average diluted common shares outstanding:</t>
        </is>
      </c>
    </row>
    <row r="13">
      <c r="A13" s="4" t="inlineStr">
        <is>
          <t>Weighted average common shares outstanding (in shares)</t>
        </is>
      </c>
      <c r="J13" s="6" t="n">
        <v>23367221</v>
      </c>
      <c r="K13" s="6" t="n">
        <v>23470746</v>
      </c>
      <c r="L13" s="6" t="n">
        <v>21995990</v>
      </c>
    </row>
    <row r="14">
      <c r="A14" s="4" t="inlineStr">
        <is>
          <t>Dilutive effect of common stock options (in shares)</t>
        </is>
      </c>
      <c r="J14" s="6" t="n">
        <v>144731</v>
      </c>
      <c r="K14" s="6" t="n">
        <v>203319</v>
      </c>
      <c r="L14" s="6" t="n">
        <v>198439</v>
      </c>
    </row>
    <row r="15">
      <c r="A15" s="4" t="inlineStr">
        <is>
          <t>Weighted average diluted common shares outstanding (in shares)</t>
        </is>
      </c>
      <c r="J15" s="6" t="n">
        <v>23511952</v>
      </c>
      <c r="K15" s="6" t="n">
        <v>23674065</v>
      </c>
      <c r="L15" s="6" t="n">
        <v>22194429</v>
      </c>
    </row>
    <row r="16">
      <c r="A16" s="4" t="inlineStr">
        <is>
          <t>Diluted earnings per common share (in dollars per share)</t>
        </is>
      </c>
      <c r="B16" s="7" t="n">
        <v>0.75</v>
      </c>
      <c r="C16" s="7" t="n">
        <v>0.5600000000000001</v>
      </c>
      <c r="D16" s="7" t="n">
        <v>0.21</v>
      </c>
      <c r="E16" s="7" t="n">
        <v>0.03</v>
      </c>
      <c r="F16" s="7" t="n">
        <v>0.55</v>
      </c>
      <c r="G16" s="7" t="n">
        <v>0.62</v>
      </c>
      <c r="H16" s="7" t="n">
        <v>0.52</v>
      </c>
      <c r="I16" s="7" t="n">
        <v>0.6</v>
      </c>
      <c r="J16" s="7" t="n">
        <v>1.55</v>
      </c>
      <c r="K16" s="7" t="n">
        <v>2.28</v>
      </c>
      <c r="L16" s="7" t="n">
        <v>2.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Details) - USD ($) $ in Thousands</t>
        </is>
      </c>
      <c r="B1" s="2" t="inlineStr">
        <is>
          <t>Dec. 31, 2020</t>
        </is>
      </c>
      <c r="C1" s="2" t="inlineStr">
        <is>
          <t>Dec. 31, 2019</t>
        </is>
      </c>
    </row>
    <row r="2">
      <c r="A2" s="3" t="inlineStr">
        <is>
          <t>Available for sale:</t>
        </is>
      </c>
    </row>
    <row r="3">
      <c r="A3" s="4" t="inlineStr">
        <is>
          <t>Available for sale, amortized cost</t>
        </is>
      </c>
      <c r="B3" s="5" t="n">
        <v>971595</v>
      </c>
      <c r="C3" s="5" t="n">
        <v>493058</v>
      </c>
    </row>
    <row r="4">
      <c r="A4" s="4" t="inlineStr">
        <is>
          <t>Available for sale, gross unrealized gains</t>
        </is>
      </c>
      <c r="B4" s="6" t="n">
        <v>33972</v>
      </c>
      <c r="C4" s="6" t="n">
        <v>8628</v>
      </c>
    </row>
    <row r="5">
      <c r="A5" s="4" t="inlineStr">
        <is>
          <t>Available for sale, gross unrealized losses</t>
        </is>
      </c>
      <c r="B5" s="6" t="n">
        <v>-893</v>
      </c>
      <c r="C5" s="6" t="n">
        <v>-616</v>
      </c>
    </row>
    <row r="6">
      <c r="A6" s="4" t="inlineStr">
        <is>
          <t>Available for sale, fair value</t>
        </is>
      </c>
      <c r="B6" s="6" t="n">
        <v>1004674</v>
      </c>
      <c r="C6" s="6" t="n">
        <v>501070</v>
      </c>
    </row>
    <row r="7">
      <c r="A7" s="4" t="inlineStr">
        <is>
          <t>Available for sale, allowance for credit losses</t>
        </is>
      </c>
      <c r="B7" s="6" t="n">
        <v>0</v>
      </c>
      <c r="C7" s="6" t="n">
        <v>0</v>
      </c>
    </row>
    <row r="8">
      <c r="A8" s="4" t="inlineStr">
        <is>
          <t>Available-for-sale, net carrying amount</t>
        </is>
      </c>
      <c r="B8" s="6" t="n">
        <v>1004674</v>
      </c>
      <c r="C8" s="6" t="n">
        <v>501070</v>
      </c>
    </row>
    <row r="9">
      <c r="A9" s="3" t="inlineStr">
        <is>
          <t>Held to maturity:</t>
        </is>
      </c>
    </row>
    <row r="10">
      <c r="A10" s="4" t="inlineStr">
        <is>
          <t>Held to maturity, amortized cost</t>
        </is>
      </c>
      <c r="B10" s="6" t="n">
        <v>38194</v>
      </c>
    </row>
    <row r="11">
      <c r="A11" s="4" t="inlineStr">
        <is>
          <t>Held to maturity, allowance for credit losses</t>
        </is>
      </c>
      <c r="B11" s="6" t="n">
        <v>41205</v>
      </c>
    </row>
    <row r="12">
      <c r="A12" s="4" t="inlineStr">
        <is>
          <t>Held to maturity, allowance for credit losses</t>
        </is>
      </c>
      <c r="B12" s="6" t="n">
        <v>-66</v>
      </c>
      <c r="C12" s="6" t="n">
        <v>0</v>
      </c>
    </row>
    <row r="13">
      <c r="A13" s="4" t="inlineStr">
        <is>
          <t>Held to maturity, net carrying amount</t>
        </is>
      </c>
      <c r="B13" s="6" t="n">
        <v>38128</v>
      </c>
      <c r="C13" s="6" t="n">
        <v>28620</v>
      </c>
    </row>
    <row r="14">
      <c r="A14" s="3" t="inlineStr">
        <is>
          <t>Securities carried at fair value through income:</t>
        </is>
      </c>
    </row>
    <row r="15">
      <c r="A15" s="4" t="inlineStr">
        <is>
          <t>Securities carried at fair value through income, fair value</t>
        </is>
      </c>
      <c r="B15" s="6" t="n">
        <v>11554</v>
      </c>
      <c r="C15" s="6" t="n">
        <v>11513</v>
      </c>
    </row>
    <row r="16">
      <c r="A16" s="4" t="inlineStr">
        <is>
          <t>State and municipal securities</t>
        </is>
      </c>
    </row>
    <row r="17">
      <c r="A17" s="3" t="inlineStr">
        <is>
          <t>Available for sale:</t>
        </is>
      </c>
    </row>
    <row r="18">
      <c r="A18" s="4" t="inlineStr">
        <is>
          <t>Available for sale, amortized cost</t>
        </is>
      </c>
      <c r="B18" s="6" t="n">
        <v>420559</v>
      </c>
      <c r="C18" s="6" t="n">
        <v>96180</v>
      </c>
    </row>
    <row r="19">
      <c r="A19" s="4" t="inlineStr">
        <is>
          <t>Available for sale, gross unrealized gains</t>
        </is>
      </c>
      <c r="B19" s="6" t="n">
        <v>21884</v>
      </c>
      <c r="C19" s="6" t="n">
        <v>3039</v>
      </c>
    </row>
    <row r="20">
      <c r="A20" s="4" t="inlineStr">
        <is>
          <t>Available for sale, gross unrealized losses</t>
        </is>
      </c>
      <c r="B20" s="6" t="n">
        <v>-258</v>
      </c>
      <c r="C20" s="6" t="n">
        <v>-35</v>
      </c>
    </row>
    <row r="21">
      <c r="A21" s="4" t="inlineStr">
        <is>
          <t>Available for sale, fair value</t>
        </is>
      </c>
      <c r="B21" s="6" t="n">
        <v>442185</v>
      </c>
      <c r="C21" s="6" t="n">
        <v>99184</v>
      </c>
    </row>
    <row r="22">
      <c r="A22" s="4" t="inlineStr">
        <is>
          <t>Available for sale, allowance for credit losses</t>
        </is>
      </c>
      <c r="B22" s="6" t="n">
        <v>0</v>
      </c>
      <c r="C22" s="6" t="n">
        <v>0</v>
      </c>
    </row>
    <row r="23">
      <c r="A23" s="4" t="inlineStr">
        <is>
          <t>Available-for-sale, net carrying amount</t>
        </is>
      </c>
      <c r="B23" s="6" t="n">
        <v>442185</v>
      </c>
      <c r="C23" s="6" t="n">
        <v>99184</v>
      </c>
    </row>
    <row r="24">
      <c r="A24" s="3" t="inlineStr">
        <is>
          <t>Held to maturity:</t>
        </is>
      </c>
    </row>
    <row r="25">
      <c r="A25" s="4" t="inlineStr">
        <is>
          <t>Held to maturity, amortized cost</t>
        </is>
      </c>
      <c r="B25" s="6" t="n">
        <v>38194</v>
      </c>
      <c r="C25" s="6" t="n">
        <v>28620</v>
      </c>
    </row>
    <row r="26">
      <c r="A26" s="4" t="inlineStr">
        <is>
          <t>Held to maturity, gross unrealized gains</t>
        </is>
      </c>
      <c r="B26" s="6" t="n">
        <v>3011</v>
      </c>
      <c r="C26" s="6" t="n">
        <v>903</v>
      </c>
    </row>
    <row r="27">
      <c r="A27" s="4" t="inlineStr">
        <is>
          <t>Held to maturity, gross unrealized losses</t>
        </is>
      </c>
      <c r="B27" s="6" t="n">
        <v>0</v>
      </c>
      <c r="C27" s="6" t="n">
        <v>0</v>
      </c>
    </row>
    <row r="28">
      <c r="A28" s="4" t="inlineStr">
        <is>
          <t>Held to maturity, allowance for credit losses</t>
        </is>
      </c>
      <c r="B28" s="6" t="n">
        <v>41205</v>
      </c>
      <c r="C28" s="6" t="n">
        <v>29523</v>
      </c>
    </row>
    <row r="29">
      <c r="A29" s="4" t="inlineStr">
        <is>
          <t>Held to maturity, allowance for credit losses</t>
        </is>
      </c>
      <c r="B29" s="6" t="n">
        <v>-66</v>
      </c>
      <c r="C29" s="6" t="n">
        <v>0</v>
      </c>
    </row>
    <row r="30">
      <c r="A30" s="4" t="inlineStr">
        <is>
          <t>Held to maturity, net carrying amount</t>
        </is>
      </c>
      <c r="B30" s="6" t="n">
        <v>38128</v>
      </c>
      <c r="C30" s="6" t="n">
        <v>28620</v>
      </c>
    </row>
    <row r="31">
      <c r="A31" s="3" t="inlineStr">
        <is>
          <t>Securities carried at fair value through income:</t>
        </is>
      </c>
    </row>
    <row r="32">
      <c r="A32" s="4" t="inlineStr">
        <is>
          <t>Securities carried at fair value through income, amortized cost</t>
        </is>
      </c>
      <c r="B32" s="6" t="n">
        <v>10618</v>
      </c>
      <c r="C32" s="6" t="n">
        <v>11070</v>
      </c>
    </row>
    <row r="33">
      <c r="A33" s="4" t="inlineStr">
        <is>
          <t>Securities carried at fair value through income, fair value</t>
        </is>
      </c>
      <c r="B33" s="6" t="n">
        <v>11554</v>
      </c>
      <c r="C33" s="6" t="n">
        <v>11513</v>
      </c>
    </row>
    <row r="34">
      <c r="A34" s="4" t="inlineStr">
        <is>
          <t>Securities carried at fair value through income, net carrying amount</t>
        </is>
      </c>
      <c r="B34" s="6" t="n">
        <v>11554</v>
      </c>
      <c r="C34" s="6" t="n">
        <v>11513</v>
      </c>
    </row>
    <row r="35">
      <c r="A35" s="4" t="inlineStr">
        <is>
          <t>Corporate bonds</t>
        </is>
      </c>
    </row>
    <row r="36">
      <c r="A36" s="3" t="inlineStr">
        <is>
          <t>Available for sale:</t>
        </is>
      </c>
    </row>
    <row r="37">
      <c r="A37" s="4" t="inlineStr">
        <is>
          <t>Available for sale, amortized cost</t>
        </is>
      </c>
      <c r="B37" s="6" t="n">
        <v>64313</v>
      </c>
      <c r="C37" s="6" t="n">
        <v>16037</v>
      </c>
    </row>
    <row r="38">
      <c r="A38" s="4" t="inlineStr">
        <is>
          <t>Available for sale, gross unrealized gains</t>
        </is>
      </c>
      <c r="B38" s="6" t="n">
        <v>1762</v>
      </c>
      <c r="C38" s="6" t="n">
        <v>780</v>
      </c>
    </row>
    <row r="39">
      <c r="A39" s="4" t="inlineStr">
        <is>
          <t>Available for sale, gross unrealized losses</t>
        </is>
      </c>
      <c r="B39" s="6" t="n">
        <v>-137</v>
      </c>
      <c r="C39" s="6" t="n">
        <v>0</v>
      </c>
    </row>
    <row r="40">
      <c r="A40" s="4" t="inlineStr">
        <is>
          <t>Available for sale, fair value</t>
        </is>
      </c>
      <c r="B40" s="6" t="n">
        <v>65938</v>
      </c>
      <c r="C40" s="6" t="n">
        <v>16817</v>
      </c>
    </row>
    <row r="41">
      <c r="A41" s="4" t="inlineStr">
        <is>
          <t>Available for sale, allowance for credit losses</t>
        </is>
      </c>
      <c r="B41" s="6" t="n">
        <v>0</v>
      </c>
      <c r="C41" s="6" t="n">
        <v>0</v>
      </c>
    </row>
    <row r="42">
      <c r="A42" s="4" t="inlineStr">
        <is>
          <t>Available-for-sale, net carrying amount</t>
        </is>
      </c>
      <c r="B42" s="6" t="n">
        <v>65938</v>
      </c>
      <c r="C42" s="6" t="n">
        <v>16817</v>
      </c>
    </row>
    <row r="43">
      <c r="A43" s="4" t="inlineStr">
        <is>
          <t>U.S. government and agency securities</t>
        </is>
      </c>
    </row>
    <row r="44">
      <c r="A44" s="3" t="inlineStr">
        <is>
          <t>Available for sale:</t>
        </is>
      </c>
    </row>
    <row r="45">
      <c r="A45" s="4" t="inlineStr">
        <is>
          <t>Available for sale, amortized cost</t>
        </is>
      </c>
      <c r="B45" s="6" t="n">
        <v>851</v>
      </c>
      <c r="C45" s="6" t="n">
        <v>5063</v>
      </c>
    </row>
    <row r="46">
      <c r="A46" s="4" t="inlineStr">
        <is>
          <t>Available for sale, gross unrealized gains</t>
        </is>
      </c>
      <c r="B46" s="6" t="n">
        <v>3</v>
      </c>
      <c r="C46" s="6" t="n">
        <v>183</v>
      </c>
    </row>
    <row r="47">
      <c r="A47" s="4" t="inlineStr">
        <is>
          <t>Available for sale, gross unrealized losses</t>
        </is>
      </c>
      <c r="B47" s="6" t="n">
        <v>-5</v>
      </c>
      <c r="C47" s="6" t="n">
        <v>-8</v>
      </c>
    </row>
    <row r="48">
      <c r="A48" s="4" t="inlineStr">
        <is>
          <t>Available for sale, fair value</t>
        </is>
      </c>
      <c r="B48" s="6" t="n">
        <v>849</v>
      </c>
      <c r="C48" s="6" t="n">
        <v>5238</v>
      </c>
    </row>
    <row r="49">
      <c r="A49" s="4" t="inlineStr">
        <is>
          <t>Available for sale, allowance for credit losses</t>
        </is>
      </c>
      <c r="B49" s="6" t="n">
        <v>0</v>
      </c>
      <c r="C49" s="6" t="n">
        <v>0</v>
      </c>
    </row>
    <row r="50">
      <c r="A50" s="4" t="inlineStr">
        <is>
          <t>Available-for-sale, net carrying amount</t>
        </is>
      </c>
      <c r="B50" s="6" t="n">
        <v>849</v>
      </c>
      <c r="C50" s="6" t="n">
        <v>5238</v>
      </c>
    </row>
    <row r="51">
      <c r="A51" s="4" t="inlineStr">
        <is>
          <t>Commercial mortgage-backed securities</t>
        </is>
      </c>
    </row>
    <row r="52">
      <c r="A52" s="3" t="inlineStr">
        <is>
          <t>Available for sale:</t>
        </is>
      </c>
    </row>
    <row r="53">
      <c r="A53" s="4" t="inlineStr">
        <is>
          <t>Available for sale, amortized cost</t>
        </is>
      </c>
      <c r="B53" s="6" t="n">
        <v>10814</v>
      </c>
      <c r="C53" s="6" t="n">
        <v>11882</v>
      </c>
    </row>
    <row r="54">
      <c r="A54" s="4" t="inlineStr">
        <is>
          <t>Available for sale, gross unrealized gains</t>
        </is>
      </c>
      <c r="B54" s="6" t="n">
        <v>266</v>
      </c>
      <c r="C54" s="6" t="n">
        <v>262</v>
      </c>
    </row>
    <row r="55">
      <c r="A55" s="4" t="inlineStr">
        <is>
          <t>Available for sale, gross unrealized losses</t>
        </is>
      </c>
      <c r="B55" s="6" t="n">
        <v>0</v>
      </c>
      <c r="C55" s="6" t="n">
        <v>0</v>
      </c>
    </row>
    <row r="56">
      <c r="A56" s="4" t="inlineStr">
        <is>
          <t>Available for sale, fair value</t>
        </is>
      </c>
      <c r="B56" s="6" t="n">
        <v>11080</v>
      </c>
      <c r="C56" s="6" t="n">
        <v>12144</v>
      </c>
    </row>
    <row r="57">
      <c r="A57" s="4" t="inlineStr">
        <is>
          <t>Available for sale, allowance for credit losses</t>
        </is>
      </c>
      <c r="B57" s="6" t="n">
        <v>0</v>
      </c>
      <c r="C57" s="6" t="n">
        <v>0</v>
      </c>
    </row>
    <row r="58">
      <c r="A58" s="4" t="inlineStr">
        <is>
          <t>Available-for-sale, net carrying amount</t>
        </is>
      </c>
      <c r="B58" s="6" t="n">
        <v>11080</v>
      </c>
      <c r="C58" s="6" t="n">
        <v>12144</v>
      </c>
    </row>
    <row r="59">
      <c r="A59" s="4" t="inlineStr">
        <is>
          <t>Residential mortgage-backed securities</t>
        </is>
      </c>
    </row>
    <row r="60">
      <c r="A60" s="3" t="inlineStr">
        <is>
          <t>Available for sale:</t>
        </is>
      </c>
    </row>
    <row r="61">
      <c r="A61" s="4" t="inlineStr">
        <is>
          <t>Available for sale, amortized cost</t>
        </is>
      </c>
      <c r="B61" s="6" t="n">
        <v>207742</v>
      </c>
      <c r="C61" s="6" t="n">
        <v>204650</v>
      </c>
    </row>
    <row r="62">
      <c r="A62" s="4" t="inlineStr">
        <is>
          <t>Available for sale, gross unrealized gains</t>
        </is>
      </c>
      <c r="B62" s="6" t="n">
        <v>7441</v>
      </c>
      <c r="C62" s="6" t="n">
        <v>3105</v>
      </c>
    </row>
    <row r="63">
      <c r="A63" s="4" t="inlineStr">
        <is>
          <t>Available for sale, gross unrealized losses</t>
        </is>
      </c>
      <c r="B63" s="6" t="n">
        <v>-232</v>
      </c>
      <c r="C63" s="6" t="n">
        <v>-249</v>
      </c>
    </row>
    <row r="64">
      <c r="A64" s="4" t="inlineStr">
        <is>
          <t>Available for sale, fair value</t>
        </is>
      </c>
      <c r="B64" s="6" t="n">
        <v>214951</v>
      </c>
      <c r="C64" s="6" t="n">
        <v>207506</v>
      </c>
    </row>
    <row r="65">
      <c r="A65" s="4" t="inlineStr">
        <is>
          <t>Available for sale, allowance for credit losses</t>
        </is>
      </c>
      <c r="B65" s="6" t="n">
        <v>0</v>
      </c>
      <c r="C65" s="6" t="n">
        <v>0</v>
      </c>
    </row>
    <row r="66">
      <c r="A66" s="4" t="inlineStr">
        <is>
          <t>Available-for-sale, net carrying amount</t>
        </is>
      </c>
      <c r="B66" s="6" t="n">
        <v>214951</v>
      </c>
      <c r="C66" s="6" t="n">
        <v>207506</v>
      </c>
    </row>
    <row r="67">
      <c r="A67" s="4" t="inlineStr">
        <is>
          <t>Commercial collateralized mortgage obligations</t>
        </is>
      </c>
    </row>
    <row r="68">
      <c r="A68" s="3" t="inlineStr">
        <is>
          <t>Available for sale:</t>
        </is>
      </c>
    </row>
    <row r="69">
      <c r="A69" s="4" t="inlineStr">
        <is>
          <t>Available for sale, amortized cost</t>
        </is>
      </c>
      <c r="C69" s="6" t="n">
        <v>4321</v>
      </c>
    </row>
    <row r="70">
      <c r="A70" s="4" t="inlineStr">
        <is>
          <t>Available for sale, gross unrealized gains</t>
        </is>
      </c>
      <c r="C70" s="6" t="n">
        <v>73</v>
      </c>
    </row>
    <row r="71">
      <c r="A71" s="4" t="inlineStr">
        <is>
          <t>Available for sale, gross unrealized losses</t>
        </is>
      </c>
      <c r="C71" s="6" t="n">
        <v>0</v>
      </c>
    </row>
    <row r="72">
      <c r="A72" s="4" t="inlineStr">
        <is>
          <t>Available for sale, fair value</t>
        </is>
      </c>
      <c r="C72" s="6" t="n">
        <v>4394</v>
      </c>
    </row>
    <row r="73">
      <c r="A73" s="4" t="inlineStr">
        <is>
          <t>Available for sale, allowance for credit losses</t>
        </is>
      </c>
      <c r="C73" s="6" t="n">
        <v>0</v>
      </c>
    </row>
    <row r="74">
      <c r="A74" s="4" t="inlineStr">
        <is>
          <t>Available-for-sale, net carrying amount</t>
        </is>
      </c>
      <c r="C74" s="6" t="n">
        <v>4394</v>
      </c>
    </row>
    <row r="75">
      <c r="A75" s="4" t="inlineStr">
        <is>
          <t>Residential collateralized mortgage obligations</t>
        </is>
      </c>
    </row>
    <row r="76">
      <c r="A76" s="3" t="inlineStr">
        <is>
          <t>Available for sale:</t>
        </is>
      </c>
    </row>
    <row r="77">
      <c r="A77" s="4" t="inlineStr">
        <is>
          <t>Available for sale, amortized cost</t>
        </is>
      </c>
      <c r="B77" s="6" t="n">
        <v>193865</v>
      </c>
      <c r="C77" s="6" t="n">
        <v>154925</v>
      </c>
    </row>
    <row r="78">
      <c r="A78" s="4" t="inlineStr">
        <is>
          <t>Available for sale, gross unrealized gains</t>
        </is>
      </c>
      <c r="B78" s="6" t="n">
        <v>1739</v>
      </c>
      <c r="C78" s="6" t="n">
        <v>1186</v>
      </c>
    </row>
    <row r="79">
      <c r="A79" s="4" t="inlineStr">
        <is>
          <t>Available for sale, gross unrealized losses</t>
        </is>
      </c>
      <c r="B79" s="6" t="n">
        <v>-261</v>
      </c>
      <c r="C79" s="6" t="n">
        <v>-324</v>
      </c>
    </row>
    <row r="80">
      <c r="A80" s="4" t="inlineStr">
        <is>
          <t>Available for sale, fair value</t>
        </is>
      </c>
      <c r="B80" s="6" t="n">
        <v>195343</v>
      </c>
      <c r="C80" s="6" t="n">
        <v>155787</v>
      </c>
    </row>
    <row r="81">
      <c r="A81" s="4" t="inlineStr">
        <is>
          <t>Available for sale, allowance for credit losses</t>
        </is>
      </c>
      <c r="B81" s="6" t="n">
        <v>0</v>
      </c>
      <c r="C81" s="6" t="n">
        <v>0</v>
      </c>
    </row>
    <row r="82">
      <c r="A82" s="4" t="inlineStr">
        <is>
          <t>Available-for-sale, net carrying amount</t>
        </is>
      </c>
      <c r="B82" s="6" t="n">
        <v>195343</v>
      </c>
      <c r="C82" s="5" t="n">
        <v>155787</v>
      </c>
    </row>
    <row r="83">
      <c r="A83" s="4" t="inlineStr">
        <is>
          <t>Asset-backed securities</t>
        </is>
      </c>
    </row>
    <row r="84">
      <c r="A84" s="3" t="inlineStr">
        <is>
          <t>Available for sale:</t>
        </is>
      </c>
    </row>
    <row r="85">
      <c r="A85" s="4" t="inlineStr">
        <is>
          <t>Available for sale, amortized cost</t>
        </is>
      </c>
      <c r="B85" s="6" t="n">
        <v>73451</v>
      </c>
    </row>
    <row r="86">
      <c r="A86" s="4" t="inlineStr">
        <is>
          <t>Available for sale, gross unrealized gains</t>
        </is>
      </c>
      <c r="B86" s="6" t="n">
        <v>877</v>
      </c>
    </row>
    <row r="87">
      <c r="A87" s="4" t="inlineStr">
        <is>
          <t>Available for sale, gross unrealized losses</t>
        </is>
      </c>
      <c r="B87" s="6" t="n">
        <v>0</v>
      </c>
    </row>
    <row r="88">
      <c r="A88" s="4" t="inlineStr">
        <is>
          <t>Available for sale, fair value</t>
        </is>
      </c>
      <c r="B88" s="6" t="n">
        <v>74328</v>
      </c>
    </row>
    <row r="89">
      <c r="A89" s="4" t="inlineStr">
        <is>
          <t>Available for sale, allowance for credit losses</t>
        </is>
      </c>
      <c r="B89" s="6" t="n">
        <v>0</v>
      </c>
    </row>
    <row r="90">
      <c r="A90" s="4" t="inlineStr">
        <is>
          <t>Available-for-sale, net carrying amount</t>
        </is>
      </c>
      <c r="B90" s="5" t="n">
        <v>74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Dec. 31, 2020</t>
        </is>
      </c>
      <c r="C1" s="2" t="inlineStr">
        <is>
          <t>Dec. 31, 2019</t>
        </is>
      </c>
    </row>
    <row r="2">
      <c r="A2" s="3" t="inlineStr">
        <is>
          <t>Fair Value</t>
        </is>
      </c>
    </row>
    <row r="3">
      <c r="A3" s="4" t="inlineStr">
        <is>
          <t>Less than 12 Months</t>
        </is>
      </c>
      <c r="B3" s="5" t="n">
        <v>119581</v>
      </c>
      <c r="C3" s="5" t="n">
        <v>56446</v>
      </c>
    </row>
    <row r="4">
      <c r="A4" s="4" t="inlineStr">
        <is>
          <t>12 Months or More</t>
        </is>
      </c>
      <c r="B4" s="6" t="n">
        <v>568</v>
      </c>
      <c r="C4" s="6" t="n">
        <v>39855</v>
      </c>
    </row>
    <row r="5">
      <c r="A5" s="4" t="inlineStr">
        <is>
          <t>Total</t>
        </is>
      </c>
      <c r="B5" s="6" t="n">
        <v>120149</v>
      </c>
      <c r="C5" s="6" t="n">
        <v>96301</v>
      </c>
    </row>
    <row r="6">
      <c r="A6" s="3" t="inlineStr">
        <is>
          <t>Unrealized Loss</t>
        </is>
      </c>
    </row>
    <row r="7">
      <c r="A7" s="4" t="inlineStr">
        <is>
          <t>Less than 12 Months</t>
        </is>
      </c>
      <c r="B7" s="6" t="n">
        <v>-888</v>
      </c>
      <c r="C7" s="6" t="n">
        <v>-304</v>
      </c>
    </row>
    <row r="8">
      <c r="A8" s="4" t="inlineStr">
        <is>
          <t>12 Months or More</t>
        </is>
      </c>
      <c r="B8" s="6" t="n">
        <v>-5</v>
      </c>
      <c r="C8" s="6" t="n">
        <v>-312</v>
      </c>
    </row>
    <row r="9">
      <c r="A9" s="4" t="inlineStr">
        <is>
          <t>Total</t>
        </is>
      </c>
      <c r="B9" s="6" t="n">
        <v>-893</v>
      </c>
      <c r="C9" s="6" t="n">
        <v>-616</v>
      </c>
    </row>
    <row r="10">
      <c r="A10" s="4" t="inlineStr">
        <is>
          <t>State and municipal securities</t>
        </is>
      </c>
    </row>
    <row r="11">
      <c r="A11" s="3" t="inlineStr">
        <is>
          <t>Fair Value</t>
        </is>
      </c>
    </row>
    <row r="12">
      <c r="A12" s="4" t="inlineStr">
        <is>
          <t>Less than 12 Months</t>
        </is>
      </c>
      <c r="B12" s="6" t="n">
        <v>21979</v>
      </c>
      <c r="C12" s="6" t="n">
        <v>6996</v>
      </c>
    </row>
    <row r="13">
      <c r="A13" s="4" t="inlineStr">
        <is>
          <t>12 Months or More</t>
        </is>
      </c>
      <c r="B13" s="6" t="n">
        <v>0</v>
      </c>
      <c r="C13" s="6" t="n">
        <v>0</v>
      </c>
    </row>
    <row r="14">
      <c r="A14" s="4" t="inlineStr">
        <is>
          <t>Total</t>
        </is>
      </c>
      <c r="B14" s="6" t="n">
        <v>21979</v>
      </c>
      <c r="C14" s="6" t="n">
        <v>6996</v>
      </c>
    </row>
    <row r="15">
      <c r="A15" s="3" t="inlineStr">
        <is>
          <t>Unrealized Loss</t>
        </is>
      </c>
    </row>
    <row r="16">
      <c r="A16" s="4" t="inlineStr">
        <is>
          <t>Less than 12 Months</t>
        </is>
      </c>
      <c r="B16" s="6" t="n">
        <v>-258</v>
      </c>
      <c r="C16" s="6" t="n">
        <v>-35</v>
      </c>
    </row>
    <row r="17">
      <c r="A17" s="4" t="inlineStr">
        <is>
          <t>12 Months or More</t>
        </is>
      </c>
      <c r="B17" s="6" t="n">
        <v>0</v>
      </c>
      <c r="C17" s="6" t="n">
        <v>0</v>
      </c>
    </row>
    <row r="18">
      <c r="A18" s="4" t="inlineStr">
        <is>
          <t>Total</t>
        </is>
      </c>
      <c r="B18" s="6" t="n">
        <v>-258</v>
      </c>
      <c r="C18" s="6" t="n">
        <v>-35</v>
      </c>
    </row>
    <row r="19">
      <c r="A19" s="3" t="inlineStr">
        <is>
          <t>Fair Value</t>
        </is>
      </c>
    </row>
    <row r="20">
      <c r="A20" s="4" t="inlineStr">
        <is>
          <t>Less than 12 Months</t>
        </is>
      </c>
      <c r="B20" s="6" t="n">
        <v>0</v>
      </c>
      <c r="C20" s="6" t="n">
        <v>0</v>
      </c>
    </row>
    <row r="21">
      <c r="A21" s="4" t="inlineStr">
        <is>
          <t>12 Months or More</t>
        </is>
      </c>
      <c r="B21" s="6" t="n">
        <v>0</v>
      </c>
      <c r="C21" s="6" t="n">
        <v>0</v>
      </c>
    </row>
    <row r="22">
      <c r="A22" s="4" t="inlineStr">
        <is>
          <t>Total</t>
        </is>
      </c>
      <c r="B22" s="6" t="n">
        <v>0</v>
      </c>
      <c r="C22" s="6" t="n">
        <v>0</v>
      </c>
    </row>
    <row r="23">
      <c r="A23" s="3" t="inlineStr">
        <is>
          <t>Unrealized Loss</t>
        </is>
      </c>
    </row>
    <row r="24">
      <c r="A24" s="4" t="inlineStr">
        <is>
          <t>Less than 12 Months</t>
        </is>
      </c>
      <c r="B24" s="6" t="n">
        <v>0</v>
      </c>
      <c r="C24" s="6" t="n">
        <v>0</v>
      </c>
    </row>
    <row r="25">
      <c r="A25" s="4" t="inlineStr">
        <is>
          <t>12 Months or More</t>
        </is>
      </c>
      <c r="B25" s="6" t="n">
        <v>0</v>
      </c>
      <c r="C25" s="6" t="n">
        <v>0</v>
      </c>
    </row>
    <row r="26">
      <c r="A26" s="4" t="inlineStr">
        <is>
          <t>Total</t>
        </is>
      </c>
      <c r="B26" s="6" t="n">
        <v>0</v>
      </c>
      <c r="C26" s="6" t="n">
        <v>0</v>
      </c>
    </row>
    <row r="27">
      <c r="A27" s="4" t="inlineStr">
        <is>
          <t>Corporate bonds</t>
        </is>
      </c>
    </row>
    <row r="28">
      <c r="A28" s="3" t="inlineStr">
        <is>
          <t>Fair Value</t>
        </is>
      </c>
    </row>
    <row r="29">
      <c r="A29" s="4" t="inlineStr">
        <is>
          <t>Less than 12 Months</t>
        </is>
      </c>
      <c r="B29" s="6" t="n">
        <v>30513</v>
      </c>
      <c r="C29" s="6" t="n">
        <v>0</v>
      </c>
    </row>
    <row r="30">
      <c r="A30" s="4" t="inlineStr">
        <is>
          <t>12 Months or More</t>
        </is>
      </c>
      <c r="B30" s="6" t="n">
        <v>0</v>
      </c>
      <c r="C30" s="6" t="n">
        <v>0</v>
      </c>
    </row>
    <row r="31">
      <c r="A31" s="4" t="inlineStr">
        <is>
          <t>Total</t>
        </is>
      </c>
      <c r="B31" s="6" t="n">
        <v>30513</v>
      </c>
      <c r="C31" s="6" t="n">
        <v>0</v>
      </c>
    </row>
    <row r="32">
      <c r="A32" s="3" t="inlineStr">
        <is>
          <t>Unrealized Loss</t>
        </is>
      </c>
    </row>
    <row r="33">
      <c r="A33" s="4" t="inlineStr">
        <is>
          <t>Less than 12 Months</t>
        </is>
      </c>
      <c r="B33" s="6" t="n">
        <v>-137</v>
      </c>
      <c r="C33" s="6" t="n">
        <v>0</v>
      </c>
    </row>
    <row r="34">
      <c r="A34" s="4" t="inlineStr">
        <is>
          <t>12 Months or More</t>
        </is>
      </c>
      <c r="B34" s="6" t="n">
        <v>0</v>
      </c>
      <c r="C34" s="6" t="n">
        <v>0</v>
      </c>
    </row>
    <row r="35">
      <c r="A35" s="4" t="inlineStr">
        <is>
          <t>Total</t>
        </is>
      </c>
      <c r="B35" s="6" t="n">
        <v>-137</v>
      </c>
      <c r="C35" s="6" t="n">
        <v>0</v>
      </c>
    </row>
    <row r="36">
      <c r="A36" s="4" t="inlineStr">
        <is>
          <t>U.S. government and agency securities</t>
        </is>
      </c>
    </row>
    <row r="37">
      <c r="A37" s="3" t="inlineStr">
        <is>
          <t>Fair Value</t>
        </is>
      </c>
    </row>
    <row r="38">
      <c r="A38" s="4" t="inlineStr">
        <is>
          <t>Less than 12 Months</t>
        </is>
      </c>
      <c r="B38" s="6" t="n">
        <v>0</v>
      </c>
      <c r="C38" s="6" t="n">
        <v>0</v>
      </c>
    </row>
    <row r="39">
      <c r="A39" s="4" t="inlineStr">
        <is>
          <t>12 Months or More</t>
        </is>
      </c>
      <c r="B39" s="6" t="n">
        <v>568</v>
      </c>
      <c r="C39" s="6" t="n">
        <v>663</v>
      </c>
    </row>
    <row r="40">
      <c r="A40" s="4" t="inlineStr">
        <is>
          <t>Total</t>
        </is>
      </c>
      <c r="B40" s="6" t="n">
        <v>568</v>
      </c>
      <c r="C40" s="6" t="n">
        <v>663</v>
      </c>
    </row>
    <row r="41">
      <c r="A41" s="3" t="inlineStr">
        <is>
          <t>Unrealized Loss</t>
        </is>
      </c>
    </row>
    <row r="42">
      <c r="A42" s="4" t="inlineStr">
        <is>
          <t>Less than 12 Months</t>
        </is>
      </c>
      <c r="B42" s="6" t="n">
        <v>0</v>
      </c>
      <c r="C42" s="6" t="n">
        <v>0</v>
      </c>
    </row>
    <row r="43">
      <c r="A43" s="4" t="inlineStr">
        <is>
          <t>12 Months or More</t>
        </is>
      </c>
      <c r="B43" s="6" t="n">
        <v>-5</v>
      </c>
      <c r="C43" s="6" t="n">
        <v>-8</v>
      </c>
    </row>
    <row r="44">
      <c r="A44" s="4" t="inlineStr">
        <is>
          <t>Total</t>
        </is>
      </c>
      <c r="B44" s="6" t="n">
        <v>-5</v>
      </c>
      <c r="C44" s="6" t="n">
        <v>-8</v>
      </c>
    </row>
    <row r="45">
      <c r="A45" s="4" t="inlineStr">
        <is>
          <t>Residential mortgage-backed securities</t>
        </is>
      </c>
    </row>
    <row r="46">
      <c r="A46" s="3" t="inlineStr">
        <is>
          <t>Fair Value</t>
        </is>
      </c>
    </row>
    <row r="47">
      <c r="A47" s="4" t="inlineStr">
        <is>
          <t>Less than 12 Months</t>
        </is>
      </c>
      <c r="B47" s="6" t="n">
        <v>23178</v>
      </c>
      <c r="C47" s="6" t="n">
        <v>29184</v>
      </c>
    </row>
    <row r="48">
      <c r="A48" s="4" t="inlineStr">
        <is>
          <t>12 Months or More</t>
        </is>
      </c>
      <c r="B48" s="6" t="n">
        <v>0</v>
      </c>
      <c r="C48" s="6" t="n">
        <v>14917</v>
      </c>
    </row>
    <row r="49">
      <c r="A49" s="4" t="inlineStr">
        <is>
          <t>Total</t>
        </is>
      </c>
      <c r="B49" s="6" t="n">
        <v>23178</v>
      </c>
      <c r="C49" s="6" t="n">
        <v>44101</v>
      </c>
    </row>
    <row r="50">
      <c r="A50" s="3" t="inlineStr">
        <is>
          <t>Unrealized Loss</t>
        </is>
      </c>
    </row>
    <row r="51">
      <c r="A51" s="4" t="inlineStr">
        <is>
          <t>Less than 12 Months</t>
        </is>
      </c>
      <c r="B51" s="6" t="n">
        <v>-232</v>
      </c>
      <c r="C51" s="6" t="n">
        <v>-151</v>
      </c>
    </row>
    <row r="52">
      <c r="A52" s="4" t="inlineStr">
        <is>
          <t>12 Months or More</t>
        </is>
      </c>
      <c r="B52" s="6" t="n">
        <v>0</v>
      </c>
      <c r="C52" s="6" t="n">
        <v>-98</v>
      </c>
    </row>
    <row r="53">
      <c r="A53" s="4" t="inlineStr">
        <is>
          <t>Total</t>
        </is>
      </c>
      <c r="B53" s="6" t="n">
        <v>-232</v>
      </c>
      <c r="C53" s="6" t="n">
        <v>-249</v>
      </c>
    </row>
    <row r="54">
      <c r="A54" s="4" t="inlineStr">
        <is>
          <t>Residential collateralized mortgage obligations</t>
        </is>
      </c>
    </row>
    <row r="55">
      <c r="A55" s="3" t="inlineStr">
        <is>
          <t>Fair Value</t>
        </is>
      </c>
    </row>
    <row r="56">
      <c r="A56" s="4" t="inlineStr">
        <is>
          <t>Less than 12 Months</t>
        </is>
      </c>
      <c r="B56" s="6" t="n">
        <v>43911</v>
      </c>
      <c r="C56" s="6" t="n">
        <v>20266</v>
      </c>
    </row>
    <row r="57">
      <c r="A57" s="4" t="inlineStr">
        <is>
          <t>12 Months or More</t>
        </is>
      </c>
      <c r="B57" s="6" t="n">
        <v>0</v>
      </c>
      <c r="C57" s="6" t="n">
        <v>24275</v>
      </c>
    </row>
    <row r="58">
      <c r="A58" s="4" t="inlineStr">
        <is>
          <t>Total</t>
        </is>
      </c>
      <c r="B58" s="6" t="n">
        <v>43911</v>
      </c>
      <c r="C58" s="6" t="n">
        <v>44541</v>
      </c>
    </row>
    <row r="59">
      <c r="A59" s="3" t="inlineStr">
        <is>
          <t>Unrealized Loss</t>
        </is>
      </c>
    </row>
    <row r="60">
      <c r="A60" s="4" t="inlineStr">
        <is>
          <t>Less than 12 Months</t>
        </is>
      </c>
      <c r="B60" s="6" t="n">
        <v>-261</v>
      </c>
      <c r="C60" s="6" t="n">
        <v>-118</v>
      </c>
    </row>
    <row r="61">
      <c r="A61" s="4" t="inlineStr">
        <is>
          <t>12 Months or More</t>
        </is>
      </c>
      <c r="B61" s="6" t="n">
        <v>0</v>
      </c>
      <c r="C61" s="6" t="n">
        <v>-206</v>
      </c>
    </row>
    <row r="62">
      <c r="A62" s="4" t="inlineStr">
        <is>
          <t>Total</t>
        </is>
      </c>
      <c r="B62" s="5" t="n">
        <v>-261</v>
      </c>
      <c r="C62" s="5" t="n">
        <v>-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Securities - Narrative (Details)</t>
        </is>
      </c>
      <c r="B1" s="2" t="inlineStr">
        <is>
          <t>Dec. 31, 2020USD ($)loan</t>
        </is>
      </c>
    </row>
    <row r="2">
      <c r="A2" s="3" t="inlineStr">
        <is>
          <t>Investments, Debt and Equity Securities [Abstract]</t>
        </is>
      </c>
    </row>
    <row r="3">
      <c r="A3" s="4" t="inlineStr">
        <is>
          <t>Number of securities in an unrealized loss positions (in security) | loan</t>
        </is>
      </c>
      <c r="B3" s="6" t="n">
        <v>44</v>
      </c>
    </row>
    <row r="4">
      <c r="A4" s="4" t="inlineStr">
        <is>
          <t>Held-to-maturity securities, accrued interest</t>
        </is>
      </c>
      <c r="B4" s="5" t="n">
        <v>5400000</v>
      </c>
    </row>
    <row r="5">
      <c r="A5" s="4" t="inlineStr">
        <is>
          <t>Held-to-maturity securities past due</t>
        </is>
      </c>
      <c r="B5" s="6" t="n">
        <v>0</v>
      </c>
    </row>
    <row r="6">
      <c r="A6" s="4" t="inlineStr">
        <is>
          <t>Held-to-maturity securities, nonaccrual status</t>
        </is>
      </c>
      <c r="B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llowance for Credit Losses for Held -to - Maturity Securities (Details) - USD ($) $ in Thousands</t>
        </is>
      </c>
      <c r="B1" s="2" t="inlineStr">
        <is>
          <t>12 Months Ended</t>
        </is>
      </c>
    </row>
    <row r="2">
      <c r="B2" s="2" t="inlineStr">
        <is>
          <t>Dec. 31, 2020</t>
        </is>
      </c>
      <c r="C2" s="2" t="inlineStr">
        <is>
          <t>Jan. 01, 2020</t>
        </is>
      </c>
    </row>
    <row r="3">
      <c r="A3" s="3" t="inlineStr">
        <is>
          <t>Allowance for credit losses:</t>
        </is>
      </c>
    </row>
    <row r="4">
      <c r="A4" s="4" t="inlineStr">
        <is>
          <t>Beginning Balance</t>
        </is>
      </c>
      <c r="B4" s="5" t="n">
        <v>0</v>
      </c>
    </row>
    <row r="5">
      <c r="A5" s="4" t="inlineStr">
        <is>
          <t>Impact of adopting ASC 326</t>
        </is>
      </c>
      <c r="B5" s="6" t="n">
        <v>0</v>
      </c>
    </row>
    <row r="6">
      <c r="A6" s="4" t="inlineStr">
        <is>
          <t>Credit loss benefit</t>
        </is>
      </c>
      <c r="B6" s="6" t="n">
        <v>-30</v>
      </c>
    </row>
    <row r="7">
      <c r="A7" s="4" t="inlineStr">
        <is>
          <t>Ending Balance</t>
        </is>
      </c>
      <c r="B7" s="6" t="n">
        <v>66</v>
      </c>
    </row>
    <row r="8">
      <c r="A8" s="4" t="inlineStr">
        <is>
          <t>Adjustment</t>
        </is>
      </c>
    </row>
    <row r="9">
      <c r="A9" s="3" t="inlineStr">
        <is>
          <t>Allowance for credit losses:</t>
        </is>
      </c>
    </row>
    <row r="10">
      <c r="A10" s="4" t="inlineStr">
        <is>
          <t>Beginning Balance</t>
        </is>
      </c>
      <c r="B10" s="6" t="n">
        <v>96</v>
      </c>
    </row>
    <row r="11">
      <c r="A11" s="4" t="inlineStr">
        <is>
          <t>Impact of adopting ASC 326</t>
        </is>
      </c>
      <c r="B11" s="5" t="n">
        <v>96</v>
      </c>
      <c r="C11" s="5" t="n">
        <v>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of Securities Available for Sale and Gross Gain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64702</v>
      </c>
      <c r="C4" s="5" t="n">
        <v>27766</v>
      </c>
      <c r="D4" s="5" t="n">
        <v>20877</v>
      </c>
    </row>
    <row r="5">
      <c r="A5" s="4" t="inlineStr">
        <is>
          <t>Gross realized gains</t>
        </is>
      </c>
      <c r="B5" s="6" t="n">
        <v>774</v>
      </c>
      <c r="C5" s="6" t="n">
        <v>161</v>
      </c>
      <c r="D5" s="6" t="n">
        <v>381</v>
      </c>
    </row>
    <row r="6">
      <c r="A6" s="4" t="inlineStr">
        <is>
          <t>Gross realized losses</t>
        </is>
      </c>
      <c r="B6" s="5" t="n">
        <v>-194</v>
      </c>
      <c r="C6" s="5" t="n">
        <v>-141</v>
      </c>
      <c r="D6" s="5" t="n">
        <v>-3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0</t>
        </is>
      </c>
      <c r="C1" s="2" t="inlineStr">
        <is>
          <t>Dec. 31, 2019</t>
        </is>
      </c>
    </row>
    <row r="2">
      <c r="A2" s="3" t="inlineStr">
        <is>
          <t>Amortized Cost</t>
        </is>
      </c>
    </row>
    <row r="3">
      <c r="A3" s="4" t="inlineStr">
        <is>
          <t>Due in one year or less</t>
        </is>
      </c>
      <c r="B3" s="5" t="n">
        <v>12999</v>
      </c>
    </row>
    <row r="4">
      <c r="A4" s="4" t="inlineStr">
        <is>
          <t>Due after one year through five years</t>
        </is>
      </c>
      <c r="B4" s="6" t="n">
        <v>0</v>
      </c>
    </row>
    <row r="5">
      <c r="A5" s="4" t="inlineStr">
        <is>
          <t>Due after five years through ten years</t>
        </is>
      </c>
      <c r="B5" s="6" t="n">
        <v>25195</v>
      </c>
    </row>
    <row r="6">
      <c r="A6" s="4" t="inlineStr">
        <is>
          <t>Due after ten years</t>
        </is>
      </c>
      <c r="B6" s="6" t="n">
        <v>0</v>
      </c>
    </row>
    <row r="7">
      <c r="A7" s="4" t="inlineStr">
        <is>
          <t>Held to maturity, amortized cost</t>
        </is>
      </c>
      <c r="B7" s="6" t="n">
        <v>38194</v>
      </c>
    </row>
    <row r="8">
      <c r="A8" s="3" t="inlineStr">
        <is>
          <t>Fair Value</t>
        </is>
      </c>
    </row>
    <row r="9">
      <c r="A9" s="4" t="inlineStr">
        <is>
          <t>Due in one year or less</t>
        </is>
      </c>
      <c r="B9" s="6" t="n">
        <v>13068</v>
      </c>
    </row>
    <row r="10">
      <c r="A10" s="4" t="inlineStr">
        <is>
          <t>Due after one year through five years</t>
        </is>
      </c>
      <c r="B10" s="6" t="n">
        <v>0</v>
      </c>
    </row>
    <row r="11">
      <c r="A11" s="4" t="inlineStr">
        <is>
          <t>Due after five years through ten years</t>
        </is>
      </c>
      <c r="B11" s="6" t="n">
        <v>28137</v>
      </c>
    </row>
    <row r="12">
      <c r="A12" s="4" t="inlineStr">
        <is>
          <t>Due after ten years</t>
        </is>
      </c>
      <c r="B12" s="6" t="n">
        <v>0</v>
      </c>
    </row>
    <row r="13">
      <c r="A13" s="4" t="inlineStr">
        <is>
          <t>Held to maturity, fair value</t>
        </is>
      </c>
      <c r="B13" s="6" t="n">
        <v>41205</v>
      </c>
    </row>
    <row r="14">
      <c r="A14" s="3" t="inlineStr">
        <is>
          <t>Amortized Cost</t>
        </is>
      </c>
    </row>
    <row r="15">
      <c r="A15" s="4" t="inlineStr">
        <is>
          <t>Due in one year or less</t>
        </is>
      </c>
      <c r="B15" s="6" t="n">
        <v>3210</v>
      </c>
    </row>
    <row r="16">
      <c r="A16" s="4" t="inlineStr">
        <is>
          <t>Due after one year through five years</t>
        </is>
      </c>
      <c r="B16" s="6" t="n">
        <v>47500</v>
      </c>
    </row>
    <row r="17">
      <c r="A17" s="4" t="inlineStr">
        <is>
          <t>Due after five years through ten years</t>
        </is>
      </c>
      <c r="B17" s="6" t="n">
        <v>111383</v>
      </c>
    </row>
    <row r="18">
      <c r="A18" s="4" t="inlineStr">
        <is>
          <t>Due after ten years</t>
        </is>
      </c>
      <c r="B18" s="6" t="n">
        <v>323630</v>
      </c>
    </row>
    <row r="19">
      <c r="A19" s="4" t="inlineStr">
        <is>
          <t>Available for sale, amortized cost</t>
        </is>
      </c>
      <c r="B19" s="6" t="n">
        <v>971595</v>
      </c>
      <c r="C19" s="5" t="n">
        <v>493058</v>
      </c>
    </row>
    <row r="20">
      <c r="A20" s="3" t="inlineStr">
        <is>
          <t>Fair Value</t>
        </is>
      </c>
    </row>
    <row r="21">
      <c r="A21" s="4" t="inlineStr">
        <is>
          <t>Due in one year or less</t>
        </is>
      </c>
      <c r="B21" s="6" t="n">
        <v>3237</v>
      </c>
    </row>
    <row r="22">
      <c r="A22" s="4" t="inlineStr">
        <is>
          <t>Due after one year through five years</t>
        </is>
      </c>
      <c r="B22" s="6" t="n">
        <v>51572</v>
      </c>
    </row>
    <row r="23">
      <c r="A23" s="4" t="inlineStr">
        <is>
          <t>Due after five years through ten years</t>
        </is>
      </c>
      <c r="B23" s="6" t="n">
        <v>115206</v>
      </c>
    </row>
    <row r="24">
      <c r="A24" s="4" t="inlineStr">
        <is>
          <t>Due after ten years</t>
        </is>
      </c>
      <c r="B24" s="6" t="n">
        <v>338957</v>
      </c>
    </row>
    <row r="25">
      <c r="A25" s="4" t="inlineStr">
        <is>
          <t>Available for sale, fair value</t>
        </is>
      </c>
      <c r="B25" s="6" t="n">
        <v>1004674</v>
      </c>
      <c r="C25" s="6" t="n">
        <v>501070</v>
      </c>
    </row>
    <row r="26">
      <c r="A26" s="4" t="inlineStr">
        <is>
          <t>Commercial mortgage-backed securities</t>
        </is>
      </c>
    </row>
    <row r="27">
      <c r="A27" s="3" t="inlineStr">
        <is>
          <t>Amortized Cost</t>
        </is>
      </c>
    </row>
    <row r="28">
      <c r="A28" s="4" t="inlineStr">
        <is>
          <t>Without single maturity date</t>
        </is>
      </c>
      <c r="B28" s="6" t="n">
        <v>0</v>
      </c>
    </row>
    <row r="29">
      <c r="A29" s="3" t="inlineStr">
        <is>
          <t>Fair Value</t>
        </is>
      </c>
    </row>
    <row r="30">
      <c r="A30" s="4" t="inlineStr">
        <is>
          <t>Without single maturity date</t>
        </is>
      </c>
      <c r="B30" s="6" t="n">
        <v>0</v>
      </c>
    </row>
    <row r="31">
      <c r="A31" s="3" t="inlineStr">
        <is>
          <t>Amortized Cost</t>
        </is>
      </c>
    </row>
    <row r="32">
      <c r="A32" s="4" t="inlineStr">
        <is>
          <t>Without single maturity date</t>
        </is>
      </c>
      <c r="B32" s="6" t="n">
        <v>10814</v>
      </c>
    </row>
    <row r="33">
      <c r="A33" s="4" t="inlineStr">
        <is>
          <t>Available for sale, amortized cost</t>
        </is>
      </c>
      <c r="B33" s="6" t="n">
        <v>10814</v>
      </c>
      <c r="C33" s="6" t="n">
        <v>11882</v>
      </c>
    </row>
    <row r="34">
      <c r="A34" s="3" t="inlineStr">
        <is>
          <t>Fair Value</t>
        </is>
      </c>
    </row>
    <row r="35">
      <c r="A35" s="4" t="inlineStr">
        <is>
          <t>Without single maturity date</t>
        </is>
      </c>
      <c r="B35" s="6" t="n">
        <v>11080</v>
      </c>
    </row>
    <row r="36">
      <c r="A36" s="4" t="inlineStr">
        <is>
          <t>Available for sale, fair value</t>
        </is>
      </c>
      <c r="B36" s="6" t="n">
        <v>11080</v>
      </c>
      <c r="C36" s="6" t="n">
        <v>12144</v>
      </c>
    </row>
    <row r="37">
      <c r="A37" s="4" t="inlineStr">
        <is>
          <t>Residential mortgage-backed securities</t>
        </is>
      </c>
    </row>
    <row r="38">
      <c r="A38" s="3" t="inlineStr">
        <is>
          <t>Amortized Cost</t>
        </is>
      </c>
    </row>
    <row r="39">
      <c r="A39" s="4" t="inlineStr">
        <is>
          <t>Without single maturity date</t>
        </is>
      </c>
      <c r="B39" s="6" t="n">
        <v>0</v>
      </c>
    </row>
    <row r="40">
      <c r="A40" s="3" t="inlineStr">
        <is>
          <t>Fair Value</t>
        </is>
      </c>
    </row>
    <row r="41">
      <c r="A41" s="4" t="inlineStr">
        <is>
          <t>Without single maturity date</t>
        </is>
      </c>
      <c r="B41" s="6" t="n">
        <v>0</v>
      </c>
    </row>
    <row r="42">
      <c r="A42" s="3" t="inlineStr">
        <is>
          <t>Amortized Cost</t>
        </is>
      </c>
    </row>
    <row r="43">
      <c r="A43" s="4" t="inlineStr">
        <is>
          <t>Without single maturity date</t>
        </is>
      </c>
      <c r="B43" s="6" t="n">
        <v>207742</v>
      </c>
    </row>
    <row r="44">
      <c r="A44" s="4" t="inlineStr">
        <is>
          <t>Available for sale, amortized cost</t>
        </is>
      </c>
      <c r="B44" s="6" t="n">
        <v>207742</v>
      </c>
      <c r="C44" s="6" t="n">
        <v>204650</v>
      </c>
    </row>
    <row r="45">
      <c r="A45" s="3" t="inlineStr">
        <is>
          <t>Fair Value</t>
        </is>
      </c>
    </row>
    <row r="46">
      <c r="A46" s="4" t="inlineStr">
        <is>
          <t>Without single maturity date</t>
        </is>
      </c>
      <c r="B46" s="6" t="n">
        <v>214951</v>
      </c>
    </row>
    <row r="47">
      <c r="A47" s="4" t="inlineStr">
        <is>
          <t>Available for sale, fair value</t>
        </is>
      </c>
      <c r="B47" s="6" t="n">
        <v>214951</v>
      </c>
      <c r="C47" s="6" t="n">
        <v>207506</v>
      </c>
    </row>
    <row r="48">
      <c r="A48" s="4" t="inlineStr">
        <is>
          <t>Residential collateralized mortgage obligations</t>
        </is>
      </c>
    </row>
    <row r="49">
      <c r="A49" s="3" t="inlineStr">
        <is>
          <t>Amortized Cost</t>
        </is>
      </c>
    </row>
    <row r="50">
      <c r="A50" s="4" t="inlineStr">
        <is>
          <t>Without single maturity date</t>
        </is>
      </c>
      <c r="B50" s="6" t="n">
        <v>0</v>
      </c>
    </row>
    <row r="51">
      <c r="A51" s="3" t="inlineStr">
        <is>
          <t>Fair Value</t>
        </is>
      </c>
    </row>
    <row r="52">
      <c r="A52" s="4" t="inlineStr">
        <is>
          <t>Without single maturity date</t>
        </is>
      </c>
      <c r="B52" s="6" t="n">
        <v>0</v>
      </c>
    </row>
    <row r="53">
      <c r="A53" s="3" t="inlineStr">
        <is>
          <t>Amortized Cost</t>
        </is>
      </c>
    </row>
    <row r="54">
      <c r="A54" s="4" t="inlineStr">
        <is>
          <t>Without single maturity date</t>
        </is>
      </c>
      <c r="B54" s="6" t="n">
        <v>193865</v>
      </c>
    </row>
    <row r="55">
      <c r="A55" s="4" t="inlineStr">
        <is>
          <t>Available for sale, amortized cost</t>
        </is>
      </c>
      <c r="B55" s="6" t="n">
        <v>193865</v>
      </c>
      <c r="C55" s="6" t="n">
        <v>154925</v>
      </c>
    </row>
    <row r="56">
      <c r="A56" s="3" t="inlineStr">
        <is>
          <t>Fair Value</t>
        </is>
      </c>
    </row>
    <row r="57">
      <c r="A57" s="4" t="inlineStr">
        <is>
          <t>Without single maturity date</t>
        </is>
      </c>
      <c r="B57" s="6" t="n">
        <v>195343</v>
      </c>
    </row>
    <row r="58">
      <c r="A58" s="4" t="inlineStr">
        <is>
          <t>Available for sale, fair value</t>
        </is>
      </c>
      <c r="B58" s="6" t="n">
        <v>195343</v>
      </c>
      <c r="C58" s="5" t="n">
        <v>155787</v>
      </c>
    </row>
    <row r="59">
      <c r="A59" s="4" t="inlineStr">
        <is>
          <t>Asset-backed securities</t>
        </is>
      </c>
    </row>
    <row r="60">
      <c r="A60" s="3" t="inlineStr">
        <is>
          <t>Amortized Cost</t>
        </is>
      </c>
    </row>
    <row r="61">
      <c r="A61" s="4" t="inlineStr">
        <is>
          <t>Without single maturity date</t>
        </is>
      </c>
      <c r="B61" s="6" t="n">
        <v>0</v>
      </c>
    </row>
    <row r="62">
      <c r="A62" s="3" t="inlineStr">
        <is>
          <t>Fair Value</t>
        </is>
      </c>
    </row>
    <row r="63">
      <c r="A63" s="4" t="inlineStr">
        <is>
          <t>Without single maturity date</t>
        </is>
      </c>
      <c r="B63" s="6" t="n">
        <v>0</v>
      </c>
    </row>
    <row r="64">
      <c r="A64" s="3" t="inlineStr">
        <is>
          <t>Amortized Cost</t>
        </is>
      </c>
    </row>
    <row r="65">
      <c r="A65" s="4" t="inlineStr">
        <is>
          <t>Without single maturity date</t>
        </is>
      </c>
      <c r="B65" s="6" t="n">
        <v>73451</v>
      </c>
    </row>
    <row r="66">
      <c r="A66" s="4" t="inlineStr">
        <is>
          <t>Available for sale, amortized cost</t>
        </is>
      </c>
      <c r="B66" s="6" t="n">
        <v>73451</v>
      </c>
    </row>
    <row r="67">
      <c r="A67" s="3" t="inlineStr">
        <is>
          <t>Fair Value</t>
        </is>
      </c>
    </row>
    <row r="68">
      <c r="A68" s="4" t="inlineStr">
        <is>
          <t>Without single maturity date</t>
        </is>
      </c>
      <c r="B68" s="6" t="n">
        <v>74328</v>
      </c>
    </row>
    <row r="69">
      <c r="A69" s="4" t="inlineStr">
        <is>
          <t>Available for sale, fair value</t>
        </is>
      </c>
      <c r="B69" s="5" t="n">
        <v>74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3" customWidth="1" min="5" max="5"/>
    <col width="25" customWidth="1" min="6" max="6"/>
    <col width="13" customWidth="1" min="7" max="7"/>
    <col width="43" customWidth="1" min="8" max="8"/>
    <col width="40" customWidth="1" min="9" max="9"/>
    <col width="27" customWidth="1" min="10" max="10"/>
    <col width="18" customWidth="1" min="11" max="11"/>
    <col width="28" customWidth="1" min="12" max="12"/>
    <col width="45" customWidth="1" min="13" max="13"/>
    <col width="13" customWidth="1" min="14" max="14"/>
    <col width="42" customWidth="1" min="15" max="15"/>
    <col width="46" customWidth="1" min="16" max="16"/>
    <col width="56" customWidth="1" min="17" max="17"/>
    <col width="35" customWidth="1" min="18" max="18"/>
  </cols>
  <sheetData>
    <row r="1">
      <c r="A1" s="1" t="inlineStr">
        <is>
          <t>Consolidated Statements of Changes in Stockholders' Equity - USD ($) $ in Thousands</t>
        </is>
      </c>
      <c r="B1" s="2" t="inlineStr">
        <is>
          <t>Total</t>
        </is>
      </c>
      <c r="C1" s="2" t="inlineStr">
        <is>
          <t>Adjustment</t>
        </is>
      </c>
      <c r="D1" s="2" t="inlineStr">
        <is>
          <t>Preferred Stock Series SBLF</t>
        </is>
      </c>
      <c r="E1" s="2" t="inlineStr">
        <is>
          <t>[1]</t>
        </is>
      </c>
      <c r="F1" s="2" t="inlineStr">
        <is>
          <t>Preferred Stock Series D</t>
        </is>
      </c>
      <c r="G1" s="2" t="inlineStr">
        <is>
          <t>Common Stock</t>
        </is>
      </c>
      <c r="H1" s="2" t="inlineStr">
        <is>
          <t>Preferred StockPreferred Stock Series SBLF</t>
        </is>
      </c>
      <c r="I1" s="2" t="inlineStr">
        <is>
          <t>Preferred StockPreferred Stock Series D</t>
        </is>
      </c>
      <c r="J1" s="2" t="inlineStr">
        <is>
          <t>Additional Paid-In Capital</t>
        </is>
      </c>
      <c r="K1" s="2" t="inlineStr">
        <is>
          <t>Retained Earnings</t>
        </is>
      </c>
      <c r="L1" s="2" t="inlineStr">
        <is>
          <t>Retained EarningsAdjustment</t>
        </is>
      </c>
      <c r="M1" s="2" t="inlineStr">
        <is>
          <t>Retained EarningsPreferred Stock Series SBLF</t>
        </is>
      </c>
      <c r="N1" s="2" t="inlineStr">
        <is>
          <t>[1]</t>
        </is>
      </c>
      <c r="O1" s="2" t="inlineStr">
        <is>
          <t>Retained EarningsPreferred Stock Series D</t>
        </is>
      </c>
      <c r="P1" s="2" t="inlineStr">
        <is>
          <t>Accumulated Other Comprehensive Income (loss)</t>
        </is>
      </c>
      <c r="Q1" s="2" t="inlineStr">
        <is>
          <t>Accumulated Other Comprehensive Income (loss)Adjustment</t>
        </is>
      </c>
      <c r="R1" s="2" t="inlineStr">
        <is>
          <t>Less: Retirement Plan-Owned Shares</t>
        </is>
      </c>
    </row>
    <row r="2">
      <c r="A2" s="4" t="inlineStr">
        <is>
          <t>Common shares outstanding, beginning balance (in shares) at Dec. 31, 2017</t>
        </is>
      </c>
      <c r="G2" s="6" t="n">
        <v>19518752</v>
      </c>
    </row>
    <row r="3">
      <c r="A3" s="4" t="inlineStr">
        <is>
          <t>Stockholders' equity, beginning balance at Dec. 31, 2017</t>
        </is>
      </c>
      <c r="B3" s="5" t="n">
        <v>420351</v>
      </c>
      <c r="C3" s="5" t="n">
        <v>0</v>
      </c>
      <c r="G3" s="5" t="n">
        <v>97594</v>
      </c>
      <c r="H3" s="5" t="n">
        <v>48260</v>
      </c>
      <c r="I3" s="5" t="n">
        <v>16998</v>
      </c>
      <c r="J3" s="5" t="n">
        <v>146061</v>
      </c>
      <c r="K3" s="5" t="n">
        <v>145122</v>
      </c>
      <c r="L3" s="5" t="n">
        <v>-282</v>
      </c>
      <c r="P3" s="5" t="n">
        <v>1307</v>
      </c>
      <c r="Q3" s="5" t="n">
        <v>282</v>
      </c>
      <c r="R3" s="5" t="n">
        <v>-34991</v>
      </c>
    </row>
    <row r="4">
      <c r="A4" s="3" t="inlineStr">
        <is>
          <t>Increase (Decrease) in Stockholders' Equity [Roll Forward]</t>
        </is>
      </c>
    </row>
    <row r="5">
      <c r="A5" s="4" t="inlineStr">
        <is>
          <t>Net income</t>
        </is>
      </c>
      <c r="B5" s="6" t="n">
        <v>51605</v>
      </c>
      <c r="K5" s="6" t="n">
        <v>51605</v>
      </c>
    </row>
    <row r="6">
      <c r="A6" s="4" t="inlineStr">
        <is>
          <t>Other comprehensive income (loss), net of tax</t>
        </is>
      </c>
      <c r="B6" s="6" t="n">
        <v>-4069</v>
      </c>
      <c r="P6" s="6" t="n">
        <v>-4069</v>
      </c>
    </row>
    <row r="7">
      <c r="A7" s="4" t="inlineStr">
        <is>
          <t>Recognition of stock compensation, net (in shares)</t>
        </is>
      </c>
      <c r="G7" s="6" t="n">
        <v>193913</v>
      </c>
    </row>
    <row r="8">
      <c r="A8" s="4" t="inlineStr">
        <is>
          <t>Recognition of stock compensation, net</t>
        </is>
      </c>
      <c r="B8" s="6" t="n">
        <v>1998</v>
      </c>
      <c r="G8" s="5" t="n">
        <v>970</v>
      </c>
      <c r="J8" s="6" t="n">
        <v>1028</v>
      </c>
    </row>
    <row r="9">
      <c r="A9" s="4" t="inlineStr">
        <is>
          <t>Termination of ESOP put option</t>
        </is>
      </c>
      <c r="B9" s="6" t="n">
        <v>34991</v>
      </c>
      <c r="R9" s="6" t="n">
        <v>34991</v>
      </c>
    </row>
    <row r="10">
      <c r="A10" s="4" t="inlineStr">
        <is>
          <t>Stock issuance - Common (in shares)</t>
        </is>
      </c>
      <c r="G10" s="6" t="n">
        <v>3045426</v>
      </c>
    </row>
    <row r="11">
      <c r="A11" s="4" t="inlineStr">
        <is>
          <t>Stock issuance - Common</t>
        </is>
      </c>
      <c r="B11" s="6" t="n">
        <v>94676</v>
      </c>
      <c r="G11" s="5" t="n">
        <v>15227</v>
      </c>
      <c r="J11" s="6" t="n">
        <v>79449</v>
      </c>
    </row>
    <row r="12">
      <c r="A12" s="4" t="inlineStr">
        <is>
          <t>Stock issuance - RCF acquisition (in shares)</t>
        </is>
      </c>
      <c r="G12" s="6" t="n">
        <v>66824</v>
      </c>
    </row>
    <row r="13">
      <c r="A13" s="4" t="inlineStr">
        <is>
          <t>Stock issuance - RCF acquisition</t>
        </is>
      </c>
      <c r="B13" s="6" t="n">
        <v>2706</v>
      </c>
      <c r="G13" s="5" t="n">
        <v>334</v>
      </c>
      <c r="J13" s="6" t="n">
        <v>2372</v>
      </c>
    </row>
    <row r="14">
      <c r="A14" s="4" t="inlineStr">
        <is>
          <t>Redemption of preferred stock - Series SBLF</t>
        </is>
      </c>
      <c r="B14" s="6" t="n">
        <v>-48260</v>
      </c>
      <c r="H14" s="6" t="n">
        <v>-48260</v>
      </c>
    </row>
    <row r="15">
      <c r="A15" s="4" t="inlineStr">
        <is>
          <t>Conversion of preferred stock - Series D to common stock (in shares)</t>
        </is>
      </c>
      <c r="G15" s="6" t="n">
        <v>901644</v>
      </c>
    </row>
    <row r="16">
      <c r="A16" s="4" t="inlineStr">
        <is>
          <t>Conversion of preferred stock - Series D to common stock</t>
        </is>
      </c>
      <c r="B16" s="6" t="n">
        <v>0</v>
      </c>
      <c r="G16" s="5" t="n">
        <v>4508</v>
      </c>
      <c r="I16" s="6" t="n">
        <v>-16998</v>
      </c>
      <c r="J16" s="6" t="n">
        <v>12490</v>
      </c>
    </row>
    <row r="17">
      <c r="A17" s="4" t="inlineStr">
        <is>
          <t>Tax benefit of stock issuance costs</t>
        </is>
      </c>
      <c r="B17" s="6" t="n">
        <v>641</v>
      </c>
      <c r="J17" s="6" t="n">
        <v>641</v>
      </c>
    </row>
    <row r="18">
      <c r="A18" s="4" t="inlineStr">
        <is>
          <t>Dividends declared - preferred stock</t>
        </is>
      </c>
      <c r="D18" s="5" t="n">
        <v>-1894</v>
      </c>
      <c r="F18" s="5" t="n">
        <v>-29</v>
      </c>
      <c r="M18" s="5" t="n">
        <v>-1894</v>
      </c>
      <c r="O18" s="5" t="n">
        <v>-29</v>
      </c>
    </row>
    <row r="19">
      <c r="A19" s="4" t="inlineStr">
        <is>
          <t>Dividends declared - common stock</t>
        </is>
      </c>
      <c r="B19" s="6" t="n">
        <v>-2937</v>
      </c>
      <c r="K19" s="6" t="n">
        <v>-2937</v>
      </c>
    </row>
    <row r="20">
      <c r="A20" s="4" t="inlineStr">
        <is>
          <t>Common shares outstanding, ending balance (in shares) at Dec. 31, 2018</t>
        </is>
      </c>
      <c r="G20" s="6" t="n">
        <v>23726559</v>
      </c>
    </row>
    <row r="21">
      <c r="A21" s="4" t="inlineStr">
        <is>
          <t>Stockholders' equity, ending balance at Dec. 31, 2018</t>
        </is>
      </c>
      <c r="B21" s="5" t="n">
        <v>549779</v>
      </c>
      <c r="C21" s="6" t="n">
        <v>321</v>
      </c>
      <c r="G21" s="5" t="n">
        <v>118633</v>
      </c>
      <c r="H21" s="6" t="n">
        <v>0</v>
      </c>
      <c r="I21" s="6" t="n">
        <v>0</v>
      </c>
      <c r="J21" s="6" t="n">
        <v>242041</v>
      </c>
      <c r="K21" s="6" t="n">
        <v>191585</v>
      </c>
      <c r="L21" s="6" t="n">
        <v>321</v>
      </c>
      <c r="P21" s="6" t="n">
        <v>-2480</v>
      </c>
      <c r="R21" s="6" t="n">
        <v>0</v>
      </c>
    </row>
    <row r="22">
      <c r="A22" s="3" t="inlineStr">
        <is>
          <t>Increase (Decrease) in Stockholders' Equity [Roll Forward]</t>
        </is>
      </c>
    </row>
    <row r="23">
      <c r="A23" s="4" t="inlineStr">
        <is>
          <t>Accounting Standards Update [Extensible List]</t>
        </is>
      </c>
      <c r="B23" s="4" t="inlineStr">
        <is>
          <t>us-gaap:AccountingStandardsUpdate201602Member</t>
        </is>
      </c>
    </row>
    <row r="24">
      <c r="A24" s="4" t="inlineStr">
        <is>
          <t>Net income</t>
        </is>
      </c>
      <c r="B24" s="5" t="n">
        <v>53882</v>
      </c>
      <c r="K24" s="6" t="n">
        <v>53882</v>
      </c>
    </row>
    <row r="25">
      <c r="A25" s="4" t="inlineStr">
        <is>
          <t>Other comprehensive income (loss), net of tax</t>
        </is>
      </c>
      <c r="B25" s="6" t="n">
        <v>8813</v>
      </c>
      <c r="P25" s="6" t="n">
        <v>8813</v>
      </c>
    </row>
    <row r="26">
      <c r="A26" s="4" t="inlineStr">
        <is>
          <t>Recognition of stock compensation, net (in shares)</t>
        </is>
      </c>
      <c r="G26" s="6" t="n">
        <v>54386</v>
      </c>
    </row>
    <row r="27">
      <c r="A27" s="4" t="inlineStr">
        <is>
          <t>Recognition of stock compensation, net</t>
        </is>
      </c>
      <c r="B27" s="6" t="n">
        <v>2413</v>
      </c>
      <c r="G27" s="5" t="n">
        <v>272</v>
      </c>
      <c r="J27" s="6" t="n">
        <v>2141</v>
      </c>
    </row>
    <row r="28">
      <c r="A28" s="4" t="inlineStr">
        <is>
          <t>Dividends declared - common stock</t>
        </is>
      </c>
      <c r="B28" s="6" t="n">
        <v>-5887</v>
      </c>
      <c r="K28" s="6" t="n">
        <v>-5887</v>
      </c>
    </row>
    <row r="29">
      <c r="A29" s="4" t="inlineStr">
        <is>
          <t>Repurchase of common stock (in shares)</t>
        </is>
      </c>
      <c r="G29" s="6" t="n">
        <v>-300000</v>
      </c>
    </row>
    <row r="30">
      <c r="A30" s="4" t="inlineStr">
        <is>
          <t>Repurchase of common stock</t>
        </is>
      </c>
      <c r="B30" s="6" t="n">
        <v>-10059</v>
      </c>
      <c r="G30" s="5" t="n">
        <v>-1500</v>
      </c>
      <c r="J30" s="6" t="n">
        <v>-8559</v>
      </c>
    </row>
    <row r="31">
      <c r="A31" s="4" t="inlineStr">
        <is>
          <t>Common shares outstanding, ending balance (in shares) at Dec. 31, 2019</t>
        </is>
      </c>
      <c r="G31" s="6" t="n">
        <v>23480945</v>
      </c>
    </row>
    <row r="32">
      <c r="A32" s="4" t="inlineStr">
        <is>
          <t>Stockholders' equity, ending balance at Dec. 31, 2019</t>
        </is>
      </c>
      <c r="B32" s="5" t="n">
        <v>599262</v>
      </c>
      <c r="C32" s="5" t="n">
        <v>-760</v>
      </c>
      <c r="G32" s="5" t="n">
        <v>117405</v>
      </c>
      <c r="H32" s="6" t="n">
        <v>0</v>
      </c>
      <c r="I32" s="6" t="n">
        <v>0</v>
      </c>
      <c r="J32" s="6" t="n">
        <v>235623</v>
      </c>
      <c r="K32" s="6" t="n">
        <v>239901</v>
      </c>
      <c r="L32" s="5" t="n">
        <v>-760</v>
      </c>
      <c r="P32" s="6" t="n">
        <v>6333</v>
      </c>
      <c r="R32" s="6" t="n">
        <v>0</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Net income</t>
        </is>
      </c>
      <c r="B35" s="5" t="n">
        <v>36357</v>
      </c>
      <c r="K35" s="6" t="n">
        <v>36357</v>
      </c>
    </row>
    <row r="36">
      <c r="A36" s="4" t="inlineStr">
        <is>
          <t>Other comprehensive income (loss), net of tax</t>
        </is>
      </c>
      <c r="B36" s="6" t="n">
        <v>19316</v>
      </c>
      <c r="P36" s="6" t="n">
        <v>19316</v>
      </c>
    </row>
    <row r="37">
      <c r="A37" s="4" t="inlineStr">
        <is>
          <t>Recognition of stock compensation, net (in shares)</t>
        </is>
      </c>
      <c r="G37" s="6" t="n">
        <v>56235</v>
      </c>
    </row>
    <row r="38">
      <c r="A38" s="4" t="inlineStr">
        <is>
          <t>Recognition of stock compensation, net</t>
        </is>
      </c>
      <c r="B38" s="6" t="n">
        <v>2568</v>
      </c>
      <c r="G38" s="5" t="n">
        <v>281</v>
      </c>
      <c r="J38" s="6" t="n">
        <v>2287</v>
      </c>
    </row>
    <row r="39">
      <c r="A39" s="4" t="inlineStr">
        <is>
          <t>Dividends declared - common stock</t>
        </is>
      </c>
      <c r="B39" s="5" t="n">
        <v>-8870</v>
      </c>
      <c r="K39" s="6" t="n">
        <v>-8870</v>
      </c>
    </row>
    <row r="40">
      <c r="A40" s="4" t="inlineStr">
        <is>
          <t>Repurchase of common stock (in shares)</t>
        </is>
      </c>
      <c r="B40" s="6" t="n">
        <v>-30868</v>
      </c>
      <c r="G40" s="6" t="n">
        <v>-30868</v>
      </c>
    </row>
    <row r="41">
      <c r="A41" s="4" t="inlineStr">
        <is>
          <t>Repurchase of common stock</t>
        </is>
      </c>
      <c r="B41" s="5" t="n">
        <v>-723</v>
      </c>
      <c r="G41" s="5" t="n">
        <v>-154</v>
      </c>
      <c r="J41" s="6" t="n">
        <v>-569</v>
      </c>
    </row>
    <row r="42">
      <c r="A42" s="4" t="inlineStr">
        <is>
          <t>Common shares outstanding, ending balance (in shares) at Dec. 31, 2020</t>
        </is>
      </c>
      <c r="G42" s="6" t="n">
        <v>23506312</v>
      </c>
    </row>
    <row r="43">
      <c r="A43" s="4" t="inlineStr">
        <is>
          <t>Stockholders' equity, ending balance at Dec. 31, 2020</t>
        </is>
      </c>
      <c r="B43" s="5" t="n">
        <v>647150</v>
      </c>
      <c r="G43" s="5" t="n">
        <v>117532</v>
      </c>
      <c r="H43" s="5" t="n">
        <v>0</v>
      </c>
      <c r="I43" s="5" t="n">
        <v>0</v>
      </c>
      <c r="J43" s="5" t="n">
        <v>237341</v>
      </c>
      <c r="K43" s="5" t="n">
        <v>266628</v>
      </c>
      <c r="P43" s="5" t="n">
        <v>25649</v>
      </c>
      <c r="R43" s="5" t="n">
        <v>0</v>
      </c>
    </row>
    <row r="44"/>
    <row r="45">
      <c r="A45" s="4" t="inlineStr">
        <is>
          <t>[1]</t>
        </is>
      </c>
      <c r="B45" s="4" t="inlineStr">
        <is>
          <t>The dividend rate on the Senior Non-Cumulative Perpetual Preferred stock, Series SBLF ("SBLF preferred stock") was payable quarterly at a fixed annual rate of 9%. The Company redeemed all 48,260 shares of the SBLF preferred stock in June 2018.</t>
        </is>
      </c>
    </row>
  </sheetData>
  <mergeCells count="86">
    <mergeCell ref="D2:E2"/>
    <mergeCell ref="M2:N2"/>
    <mergeCell ref="D3:E3"/>
    <mergeCell ref="M3:N3"/>
    <mergeCell ref="D4:E4"/>
    <mergeCell ref="M4:N4"/>
    <mergeCell ref="D5:E5"/>
    <mergeCell ref="M5:N5"/>
    <mergeCell ref="D6:E6"/>
    <mergeCell ref="M6:N6"/>
    <mergeCell ref="D7:E7"/>
    <mergeCell ref="M7:N7"/>
    <mergeCell ref="D8:E8"/>
    <mergeCell ref="M8:N8"/>
    <mergeCell ref="D9:E9"/>
    <mergeCell ref="M9:N9"/>
    <mergeCell ref="D10:E10"/>
    <mergeCell ref="M10:N10"/>
    <mergeCell ref="D11:E11"/>
    <mergeCell ref="M11:N11"/>
    <mergeCell ref="D12:E12"/>
    <mergeCell ref="M12:N12"/>
    <mergeCell ref="D13:E13"/>
    <mergeCell ref="M13:N13"/>
    <mergeCell ref="D14:E14"/>
    <mergeCell ref="M14:N14"/>
    <mergeCell ref="D15:E15"/>
    <mergeCell ref="M15:N15"/>
    <mergeCell ref="D16:E16"/>
    <mergeCell ref="M16:N16"/>
    <mergeCell ref="D17:E17"/>
    <mergeCell ref="M17:N17"/>
    <mergeCell ref="D18:E18"/>
    <mergeCell ref="M18:N18"/>
    <mergeCell ref="D19:E19"/>
    <mergeCell ref="M19:N19"/>
    <mergeCell ref="D20:E20"/>
    <mergeCell ref="M20:N20"/>
    <mergeCell ref="D21:E21"/>
    <mergeCell ref="M21:N21"/>
    <mergeCell ref="D22:E22"/>
    <mergeCell ref="M22:N22"/>
    <mergeCell ref="D23:E23"/>
    <mergeCell ref="M23:N23"/>
    <mergeCell ref="D24:E24"/>
    <mergeCell ref="M24:N24"/>
    <mergeCell ref="D25:E25"/>
    <mergeCell ref="M25:N25"/>
    <mergeCell ref="D26:E26"/>
    <mergeCell ref="M26:N26"/>
    <mergeCell ref="D27:E27"/>
    <mergeCell ref="M27:N27"/>
    <mergeCell ref="D28:E28"/>
    <mergeCell ref="M28:N28"/>
    <mergeCell ref="D29:E29"/>
    <mergeCell ref="M29:N29"/>
    <mergeCell ref="D30:E30"/>
    <mergeCell ref="M30:N30"/>
    <mergeCell ref="D31:E31"/>
    <mergeCell ref="M31:N31"/>
    <mergeCell ref="D32:E32"/>
    <mergeCell ref="M32:N32"/>
    <mergeCell ref="D33:E33"/>
    <mergeCell ref="M33:N33"/>
    <mergeCell ref="D34:E34"/>
    <mergeCell ref="M34:N34"/>
    <mergeCell ref="D35:E35"/>
    <mergeCell ref="M35:N35"/>
    <mergeCell ref="D36:E36"/>
    <mergeCell ref="M36:N36"/>
    <mergeCell ref="D37:E37"/>
    <mergeCell ref="M37:N37"/>
    <mergeCell ref="D38:E38"/>
    <mergeCell ref="M38:N38"/>
    <mergeCell ref="D39:E39"/>
    <mergeCell ref="M39:N39"/>
    <mergeCell ref="D40:E40"/>
    <mergeCell ref="M40:N40"/>
    <mergeCell ref="D41:E41"/>
    <mergeCell ref="M41:N41"/>
    <mergeCell ref="D42:E42"/>
    <mergeCell ref="M42:N42"/>
    <mergeCell ref="D43:E43"/>
    <mergeCell ref="M43:N43"/>
    <mergeCell ref="A44:R44"/>
    <mergeCell ref="B45:R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USD ($) $ in Thousands</t>
        </is>
      </c>
      <c r="B1" s="2" t="inlineStr">
        <is>
          <t>Dec. 31, 2020</t>
        </is>
      </c>
      <c r="C1" s="2" t="inlineStr">
        <is>
          <t>Dec. 31, 2019</t>
        </is>
      </c>
    </row>
    <row r="2">
      <c r="A2" s="4" t="inlineStr">
        <is>
          <t>Carrying value of securities pledged to secure public deposits</t>
        </is>
      </c>
    </row>
    <row r="3">
      <c r="A3" s="3" t="inlineStr">
        <is>
          <t>Schedule of Held-to-maturity Securities [Line Items]</t>
        </is>
      </c>
    </row>
    <row r="4">
      <c r="A4" s="4" t="inlineStr">
        <is>
          <t>Securities pledged as collateral</t>
        </is>
      </c>
      <c r="B4" s="5" t="n">
        <v>289537</v>
      </c>
      <c r="C4" s="5" t="n">
        <v>285552</v>
      </c>
    </row>
    <row r="5">
      <c r="A5" s="4" t="inlineStr">
        <is>
          <t>Carrying value of securities pledged to repurchase agreements</t>
        </is>
      </c>
    </row>
    <row r="6">
      <c r="A6" s="3" t="inlineStr">
        <is>
          <t>Schedule of Held-to-maturity Securities [Line Items]</t>
        </is>
      </c>
    </row>
    <row r="7">
      <c r="A7" s="4" t="inlineStr">
        <is>
          <t>Securities pledged as collateral</t>
        </is>
      </c>
      <c r="B7" s="5" t="n">
        <v>10982</v>
      </c>
      <c r="C7" s="5" t="n">
        <v>203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ans - Schedule of Loans (Details) - USD ($)</t>
        </is>
      </c>
      <c r="B1" s="2" t="inlineStr">
        <is>
          <t>Dec. 31, 2020</t>
        </is>
      </c>
      <c r="C1" s="2" t="inlineStr">
        <is>
          <t>Dec. 31, 2019</t>
        </is>
      </c>
      <c r="D1" s="2" t="inlineStr">
        <is>
          <t>Dec. 31, 2018</t>
        </is>
      </c>
      <c r="E1" s="2" t="inlineStr">
        <is>
          <t>Dec. 31, 2017</t>
        </is>
      </c>
    </row>
    <row r="2">
      <c r="A2" s="3" t="inlineStr">
        <is>
          <t>Loans and Leases Receivable Disclosure [Line Items]</t>
        </is>
      </c>
    </row>
    <row r="3">
      <c r="A3" s="4" t="inlineStr">
        <is>
          <t>Loans held for sale</t>
        </is>
      </c>
      <c r="B3" s="5" t="n">
        <v>191512000</v>
      </c>
      <c r="C3" s="5" t="n">
        <v>64837000</v>
      </c>
    </row>
    <row r="4">
      <c r="A4" s="4" t="inlineStr">
        <is>
          <t>Total</t>
        </is>
      </c>
      <c r="B4" s="6" t="n">
        <v>5707762000</v>
      </c>
      <c r="C4" s="6" t="n">
        <v>4125525000</v>
      </c>
    </row>
    <row r="5">
      <c r="A5" s="4" t="inlineStr">
        <is>
          <t>Loans at fair value</t>
        </is>
      </c>
      <c r="B5" s="6" t="n">
        <v>17011000</v>
      </c>
      <c r="C5" s="6" t="n">
        <v>17670000</v>
      </c>
    </row>
    <row r="6">
      <c r="A6" s="4" t="inlineStr">
        <is>
          <t>Total Loans Receivable</t>
        </is>
      </c>
      <c r="B6" s="6" t="n">
        <v>5724773000</v>
      </c>
      <c r="C6" s="6" t="n">
        <v>4143195000</v>
      </c>
    </row>
    <row r="7">
      <c r="A7" s="4" t="inlineStr">
        <is>
          <t>Less: Allowance for loan losses</t>
        </is>
      </c>
      <c r="B7" s="6" t="n">
        <v>86670000</v>
      </c>
      <c r="C7" s="6" t="n">
        <v>37520000</v>
      </c>
      <c r="D7" s="5" t="n">
        <v>34203000</v>
      </c>
      <c r="E7" s="5" t="n">
        <v>37083000</v>
      </c>
    </row>
    <row r="8">
      <c r="A8" s="4" t="inlineStr">
        <is>
          <t>LHFI, net</t>
        </is>
      </c>
      <c r="B8" s="6" t="n">
        <v>5638103000</v>
      </c>
      <c r="C8" s="6" t="n">
        <v>4105675000</v>
      </c>
    </row>
    <row r="9">
      <c r="A9" s="4" t="inlineStr">
        <is>
          <t>Net deferred loan fees</t>
        </is>
      </c>
      <c r="B9" s="6" t="n">
        <v>13700000</v>
      </c>
      <c r="C9" s="6" t="n">
        <v>3600000</v>
      </c>
    </row>
    <row r="10">
      <c r="A10" s="4" t="inlineStr">
        <is>
          <t>Paycheck Protection Program</t>
        </is>
      </c>
    </row>
    <row r="11">
      <c r="A11" s="3" t="inlineStr">
        <is>
          <t>Loans and Leases Receivable Disclosure [Line Items]</t>
        </is>
      </c>
    </row>
    <row r="12">
      <c r="A12" s="4" t="inlineStr">
        <is>
          <t>Total</t>
        </is>
      </c>
      <c r="B12" s="6" t="n">
        <v>546500000</v>
      </c>
      <c r="C12" s="6" t="n">
        <v>0</v>
      </c>
    </row>
    <row r="13">
      <c r="A13" s="4" t="inlineStr">
        <is>
          <t>Net deferred loan fees</t>
        </is>
      </c>
      <c r="B13" s="6" t="n">
        <v>9600000</v>
      </c>
    </row>
    <row r="14">
      <c r="A14" s="4" t="inlineStr">
        <is>
          <t>Real estate</t>
        </is>
      </c>
    </row>
    <row r="15">
      <c r="A15" s="3" t="inlineStr">
        <is>
          <t>Loans and Leases Receivable Disclosure [Line Items]</t>
        </is>
      </c>
    </row>
    <row r="16">
      <c r="A16" s="4" t="inlineStr">
        <is>
          <t>Total</t>
        </is>
      </c>
      <c r="B16" s="6" t="n">
        <v>2787908000</v>
      </c>
      <c r="C16" s="6" t="n">
        <v>2486420000</v>
      </c>
    </row>
    <row r="17">
      <c r="A17" s="4" t="inlineStr">
        <is>
          <t>Total Loans Receivable</t>
        </is>
      </c>
      <c r="B17" s="6" t="n">
        <v>2804919000</v>
      </c>
      <c r="C17" s="6" t="n">
        <v>2504090000</v>
      </c>
    </row>
    <row r="18">
      <c r="A18" s="4" t="inlineStr">
        <is>
          <t>Less: Allowance for loan losses</t>
        </is>
      </c>
      <c r="C18" s="6" t="n">
        <v>20056000</v>
      </c>
    </row>
    <row r="19">
      <c r="A19" s="4" t="inlineStr">
        <is>
          <t>Real estate | Commercial real estate</t>
        </is>
      </c>
    </row>
    <row r="20">
      <c r="A20" s="3" t="inlineStr">
        <is>
          <t>Loans and Leases Receivable Disclosure [Line Items]</t>
        </is>
      </c>
    </row>
    <row r="21">
      <c r="A21" s="4" t="inlineStr">
        <is>
          <t>Total</t>
        </is>
      </c>
      <c r="B21" s="6" t="n">
        <v>1370928000</v>
      </c>
      <c r="C21" s="6" t="n">
        <v>1279177000</v>
      </c>
    </row>
    <row r="22">
      <c r="A22" s="4" t="inlineStr">
        <is>
          <t>Loans at fair value</t>
        </is>
      </c>
      <c r="B22" s="6" t="n">
        <v>17000000</v>
      </c>
      <c r="C22" s="6" t="n">
        <v>17700000</v>
      </c>
    </row>
    <row r="23">
      <c r="A23" s="4" t="inlineStr">
        <is>
          <t>Total Loans Receivable</t>
        </is>
      </c>
      <c r="B23" s="6" t="n">
        <v>1387939000</v>
      </c>
      <c r="C23" s="6" t="n">
        <v>1296847000</v>
      </c>
    </row>
    <row r="24">
      <c r="A24" s="4" t="inlineStr">
        <is>
          <t>Less: Allowance for loan losses</t>
        </is>
      </c>
      <c r="B24" s="6" t="n">
        <v>15430000</v>
      </c>
      <c r="C24" s="6" t="n">
        <v>10013000</v>
      </c>
      <c r="D24" s="6" t="n">
        <v>8999000</v>
      </c>
      <c r="E24" s="6" t="n">
        <v>8998000</v>
      </c>
    </row>
    <row r="25">
      <c r="A25" s="4" t="inlineStr">
        <is>
          <t>Real estate | Construction/land/land development</t>
        </is>
      </c>
    </row>
    <row r="26">
      <c r="A26" s="3" t="inlineStr">
        <is>
          <t>Loans and Leases Receivable Disclosure [Line Items]</t>
        </is>
      </c>
    </row>
    <row r="27">
      <c r="A27" s="4" t="inlineStr">
        <is>
          <t>Total</t>
        </is>
      </c>
      <c r="B27" s="6" t="n">
        <v>531860000</v>
      </c>
      <c r="C27" s="6" t="n">
        <v>517688000</v>
      </c>
    </row>
    <row r="28">
      <c r="A28" s="4" t="inlineStr">
        <is>
          <t>Total Loans Receivable</t>
        </is>
      </c>
      <c r="B28" s="6" t="n">
        <v>531860000</v>
      </c>
      <c r="C28" s="6" t="n">
        <v>517688000</v>
      </c>
    </row>
    <row r="29">
      <c r="A29" s="4" t="inlineStr">
        <is>
          <t>Less: Allowance for loan losses</t>
        </is>
      </c>
      <c r="B29" s="6" t="n">
        <v>8191000</v>
      </c>
      <c r="C29" s="6" t="n">
        <v>3711000</v>
      </c>
      <c r="D29" s="6" t="n">
        <v>3331000</v>
      </c>
      <c r="E29" s="6" t="n">
        <v>2950000</v>
      </c>
    </row>
    <row r="30">
      <c r="A30" s="4" t="inlineStr">
        <is>
          <t>Real estate | Residential real estate</t>
        </is>
      </c>
    </row>
    <row r="31">
      <c r="A31" s="3" t="inlineStr">
        <is>
          <t>Loans and Leases Receivable Disclosure [Line Items]</t>
        </is>
      </c>
    </row>
    <row r="32">
      <c r="A32" s="4" t="inlineStr">
        <is>
          <t>Total</t>
        </is>
      </c>
      <c r="B32" s="6" t="n">
        <v>885120000</v>
      </c>
      <c r="C32" s="6" t="n">
        <v>689555000</v>
      </c>
    </row>
    <row r="33">
      <c r="A33" s="4" t="inlineStr">
        <is>
          <t>Total Loans Receivable</t>
        </is>
      </c>
      <c r="B33" s="6" t="n">
        <v>885120000</v>
      </c>
      <c r="C33" s="6" t="n">
        <v>689555000</v>
      </c>
    </row>
    <row r="34">
      <c r="A34" s="4" t="inlineStr">
        <is>
          <t>Less: Allowance for loan losses</t>
        </is>
      </c>
      <c r="B34" s="6" t="n">
        <v>9418000</v>
      </c>
      <c r="C34" s="6" t="n">
        <v>6332000</v>
      </c>
      <c r="D34" s="6" t="n">
        <v>5705000</v>
      </c>
      <c r="E34" s="6" t="n">
        <v>5807000</v>
      </c>
    </row>
    <row r="35">
      <c r="A35" s="4" t="inlineStr">
        <is>
          <t>Commercial and industrial</t>
        </is>
      </c>
    </row>
    <row r="36">
      <c r="A36" s="3" t="inlineStr">
        <is>
          <t>Loans and Leases Receivable Disclosure [Line Items]</t>
        </is>
      </c>
    </row>
    <row r="37">
      <c r="A37" s="4" t="inlineStr">
        <is>
          <t>Total</t>
        </is>
      </c>
      <c r="B37" s="6" t="n">
        <v>1817862000</v>
      </c>
      <c r="C37" s="6" t="n">
        <v>1343475000</v>
      </c>
    </row>
    <row r="38">
      <c r="A38" s="4" t="inlineStr">
        <is>
          <t>Total Loans Receivable</t>
        </is>
      </c>
      <c r="B38" s="6" t="n">
        <v>1817862000</v>
      </c>
      <c r="C38" s="6" t="n">
        <v>1343475000</v>
      </c>
    </row>
    <row r="39">
      <c r="A39" s="4" t="inlineStr">
        <is>
          <t>Less: Allowance for loan losses</t>
        </is>
      </c>
      <c r="B39" s="6" t="n">
        <v>51857000</v>
      </c>
      <c r="C39" s="6" t="n">
        <v>16960000</v>
      </c>
      <c r="D39" s="6" t="n">
        <v>15616000</v>
      </c>
      <c r="E39" s="6" t="n">
        <v>18831000</v>
      </c>
    </row>
    <row r="40">
      <c r="A40" s="4" t="inlineStr">
        <is>
          <t>Mortgage warehouse lines of credit</t>
        </is>
      </c>
    </row>
    <row r="41">
      <c r="A41" s="3" t="inlineStr">
        <is>
          <t>Loans and Leases Receivable Disclosure [Line Items]</t>
        </is>
      </c>
    </row>
    <row r="42">
      <c r="A42" s="4" t="inlineStr">
        <is>
          <t>Total</t>
        </is>
      </c>
      <c r="B42" s="6" t="n">
        <v>1084001000</v>
      </c>
      <c r="C42" s="6" t="n">
        <v>274659000</v>
      </c>
    </row>
    <row r="43">
      <c r="A43" s="4" t="inlineStr">
        <is>
          <t>Total Loans Receivable</t>
        </is>
      </c>
      <c r="C43" s="6" t="n">
        <v>274659000</v>
      </c>
    </row>
    <row r="44">
      <c r="A44" s="4" t="inlineStr">
        <is>
          <t>Less: Allowance for loan losses</t>
        </is>
      </c>
      <c r="B44" s="6" t="n">
        <v>856000</v>
      </c>
      <c r="C44" s="6" t="n">
        <v>262000</v>
      </c>
      <c r="D44" s="6" t="n">
        <v>316000</v>
      </c>
      <c r="E44" s="6" t="n">
        <v>214000</v>
      </c>
    </row>
    <row r="45">
      <c r="A45" s="4" t="inlineStr">
        <is>
          <t>Consumer</t>
        </is>
      </c>
    </row>
    <row r="46">
      <c r="A46" s="3" t="inlineStr">
        <is>
          <t>Loans and Leases Receivable Disclosure [Line Items]</t>
        </is>
      </c>
    </row>
    <row r="47">
      <c r="A47" s="4" t="inlineStr">
        <is>
          <t>Total</t>
        </is>
      </c>
      <c r="B47" s="6" t="n">
        <v>17991000</v>
      </c>
      <c r="C47" s="6" t="n">
        <v>20971000</v>
      </c>
    </row>
    <row r="48">
      <c r="A48" s="4" t="inlineStr">
        <is>
          <t>Total Loans Receivable</t>
        </is>
      </c>
      <c r="B48" s="6" t="n">
        <v>17991000</v>
      </c>
      <c r="C48" s="6" t="n">
        <v>20971000</v>
      </c>
    </row>
    <row r="49">
      <c r="A49" s="4" t="inlineStr">
        <is>
          <t>Less: Allowance for loan losses</t>
        </is>
      </c>
      <c r="B49" s="5" t="n">
        <v>918000</v>
      </c>
      <c r="C49" s="5" t="n">
        <v>242000</v>
      </c>
      <c r="D49" s="5" t="n">
        <v>236000</v>
      </c>
      <c r="E49" s="5" t="n">
        <v>28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Narrative (Details)</t>
        </is>
      </c>
      <c r="B1" s="2" t="inlineStr">
        <is>
          <t>12 Months Ended</t>
        </is>
      </c>
    </row>
    <row r="2">
      <c r="B2" s="2" t="inlineStr">
        <is>
          <t>Dec. 31, 2020USD ($)loan</t>
        </is>
      </c>
      <c r="C2" s="2" t="inlineStr">
        <is>
          <t>Dec. 31, 2019USD ($)loan</t>
        </is>
      </c>
      <c r="D2" s="2" t="inlineStr">
        <is>
          <t>Dec. 31, 2018USD ($)loan</t>
        </is>
      </c>
    </row>
    <row r="3">
      <c r="A3" s="3" t="inlineStr">
        <is>
          <t>Loans and Leases Receivable Disclosure [Line Items]</t>
        </is>
      </c>
    </row>
    <row r="4">
      <c r="A4" s="4" t="inlineStr">
        <is>
          <t>Loans held for investment at fair value</t>
        </is>
      </c>
      <c r="B4" s="5" t="n">
        <v>17011000</v>
      </c>
      <c r="C4" s="5" t="n">
        <v>17670000</v>
      </c>
    </row>
    <row r="5">
      <c r="A5" s="4" t="inlineStr">
        <is>
          <t>Total</t>
        </is>
      </c>
      <c r="B5" s="6" t="n">
        <v>5707762000</v>
      </c>
      <c r="C5" s="6" t="n">
        <v>4125525000</v>
      </c>
    </row>
    <row r="6">
      <c r="A6" s="4" t="inlineStr">
        <is>
          <t>Net deferred loan fees</t>
        </is>
      </c>
      <c r="B6" s="6" t="n">
        <v>13700000</v>
      </c>
      <c r="C6" s="6" t="n">
        <v>3600000</v>
      </c>
    </row>
    <row r="7">
      <c r="A7" s="4" t="inlineStr">
        <is>
          <t>Provision expense in total collective reserves</t>
        </is>
      </c>
      <c r="B7" s="6" t="n">
        <v>39800000</v>
      </c>
    </row>
    <row r="8">
      <c r="A8" s="4" t="inlineStr">
        <is>
          <t>Provision expense as a result of COVID-19</t>
        </is>
      </c>
      <c r="B8" s="6" t="n">
        <v>27500000</v>
      </c>
    </row>
    <row r="9">
      <c r="A9" s="4" t="inlineStr">
        <is>
          <t>Provision expense as a result of COVID-19 due to effects of individually evaluated loans</t>
        </is>
      </c>
      <c r="B9" s="5" t="n">
        <v>8100000</v>
      </c>
    </row>
    <row r="10">
      <c r="A10" s="4" t="inlineStr">
        <is>
          <t>Number of significant loan write-offs | loan</t>
        </is>
      </c>
      <c r="B10" s="6" t="n">
        <v>4</v>
      </c>
    </row>
    <row r="11">
      <c r="A11" s="4" t="inlineStr">
        <is>
          <t>Nonaccrual mortgage loans held for sale recorded at fair value</t>
        </is>
      </c>
      <c r="B11" s="5" t="n">
        <v>681000</v>
      </c>
      <c r="C11" s="5" t="n">
        <v>927000</v>
      </c>
    </row>
    <row r="12">
      <c r="A12" s="4" t="inlineStr">
        <is>
          <t>Number of loans in COVID-19 related forbearance | loan</t>
        </is>
      </c>
      <c r="B12" s="6" t="n">
        <v>49</v>
      </c>
    </row>
    <row r="13">
      <c r="A13" s="4" t="inlineStr">
        <is>
          <t>Loans in COVID-19 related forbearance</t>
        </is>
      </c>
      <c r="B13" s="5" t="n">
        <v>97700000</v>
      </c>
    </row>
    <row r="14">
      <c r="A14" s="4" t="inlineStr">
        <is>
          <t>Number of loans that defaulted | loan</t>
        </is>
      </c>
      <c r="B14" s="6" t="n">
        <v>0</v>
      </c>
      <c r="C14" s="6" t="n">
        <v>2</v>
      </c>
      <c r="D14" s="6" t="n">
        <v>0</v>
      </c>
    </row>
    <row r="15">
      <c r="A15" s="4" t="inlineStr">
        <is>
          <t>Paycheck Protection Program</t>
        </is>
      </c>
    </row>
    <row r="16">
      <c r="A16" s="3" t="inlineStr">
        <is>
          <t>Loans and Leases Receivable Disclosure [Line Items]</t>
        </is>
      </c>
    </row>
    <row r="17">
      <c r="A17" s="4" t="inlineStr">
        <is>
          <t>Total</t>
        </is>
      </c>
      <c r="B17" s="5" t="n">
        <v>546500000</v>
      </c>
      <c r="C17" s="5" t="n">
        <v>0</v>
      </c>
    </row>
    <row r="18">
      <c r="A18" s="4" t="inlineStr">
        <is>
          <t>Net deferred loan fees</t>
        </is>
      </c>
      <c r="B18" s="6" t="n">
        <v>9600000</v>
      </c>
    </row>
    <row r="19">
      <c r="A19" s="4" t="inlineStr">
        <is>
          <t>Nonperforming Financial Instruments</t>
        </is>
      </c>
    </row>
    <row r="20">
      <c r="A20" s="3" t="inlineStr">
        <is>
          <t>Loans and Leases Receivable Disclosure [Line Items]</t>
        </is>
      </c>
    </row>
    <row r="21">
      <c r="A21" s="4" t="inlineStr">
        <is>
          <t>Gross interest income that would have been recorded</t>
        </is>
      </c>
      <c r="B21" s="6" t="n">
        <v>1500000</v>
      </c>
      <c r="C21" s="6" t="n">
        <v>1500000</v>
      </c>
      <c r="D21" s="5" t="n">
        <v>1400000</v>
      </c>
    </row>
    <row r="22">
      <c r="A22" s="4" t="inlineStr">
        <is>
          <t>Interest income</t>
        </is>
      </c>
      <c r="B22" s="6" t="n">
        <v>0</v>
      </c>
      <c r="C22" s="6" t="n">
        <v>0</v>
      </c>
      <c r="D22" s="5" t="n">
        <v>0</v>
      </c>
    </row>
    <row r="23">
      <c r="A23" s="4" t="inlineStr">
        <is>
          <t>Outstanding principal balance</t>
        </is>
      </c>
      <c r="C23" s="6" t="n">
        <v>117000</v>
      </c>
    </row>
    <row r="24">
      <c r="A24" s="4" t="inlineStr">
        <is>
          <t>Real estate</t>
        </is>
      </c>
    </row>
    <row r="25">
      <c r="A25" s="3" t="inlineStr">
        <is>
          <t>Loans and Leases Receivable Disclosure [Line Items]</t>
        </is>
      </c>
    </row>
    <row r="26">
      <c r="A26" s="4" t="inlineStr">
        <is>
          <t>Total</t>
        </is>
      </c>
      <c r="B26" s="6" t="n">
        <v>2787908000</v>
      </c>
      <c r="C26" s="6" t="n">
        <v>2486420000</v>
      </c>
    </row>
    <row r="27">
      <c r="A27" s="4" t="inlineStr">
        <is>
          <t>Real estate | Commercial real estate</t>
        </is>
      </c>
    </row>
    <row r="28">
      <c r="A28" s="3" t="inlineStr">
        <is>
          <t>Loans and Leases Receivable Disclosure [Line Items]</t>
        </is>
      </c>
    </row>
    <row r="29">
      <c r="A29" s="4" t="inlineStr">
        <is>
          <t>Loans held for investment at fair value</t>
        </is>
      </c>
      <c r="B29" s="6" t="n">
        <v>17000000</v>
      </c>
      <c r="C29" s="6" t="n">
        <v>17700000</v>
      </c>
    </row>
    <row r="30">
      <c r="A30" s="4" t="inlineStr">
        <is>
          <t>Total</t>
        </is>
      </c>
      <c r="B30" s="6" t="n">
        <v>1370928000</v>
      </c>
      <c r="C30" s="6" t="n">
        <v>1279177000</v>
      </c>
    </row>
    <row r="31">
      <c r="A31" s="4" t="inlineStr">
        <is>
          <t>Commercial Portfolio Segment</t>
        </is>
      </c>
    </row>
    <row r="32">
      <c r="A32" s="3" t="inlineStr">
        <is>
          <t>Loans and Leases Receivable Disclosure [Line Items]</t>
        </is>
      </c>
    </row>
    <row r="33">
      <c r="A33" s="4" t="inlineStr">
        <is>
          <t>Total</t>
        </is>
      </c>
      <c r="B33" s="6" t="n">
        <v>1817862000</v>
      </c>
      <c r="C33" s="5" t="n">
        <v>1343475000</v>
      </c>
    </row>
    <row r="34">
      <c r="A34" s="4" t="inlineStr">
        <is>
          <t>Charge-off as a result of COVID-19</t>
        </is>
      </c>
      <c r="B34" s="5" t="n">
        <v>6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 Loans by Credit Quality Indicator (Details) - USD ($) $ in Thousands</t>
        </is>
      </c>
      <c r="B1" s="2" t="inlineStr">
        <is>
          <t>12 Months Ended</t>
        </is>
      </c>
    </row>
    <row r="2">
      <c r="B2" s="2" t="inlineStr">
        <is>
          <t>Dec. 31, 2020</t>
        </is>
      </c>
      <c r="C2" s="2" t="inlineStr">
        <is>
          <t>Dec. 31, 2019</t>
        </is>
      </c>
      <c r="D2" s="2" t="inlineStr">
        <is>
          <t>Dec. 31, 2018</t>
        </is>
      </c>
    </row>
    <row r="3">
      <c r="A3" s="3" t="inlineStr">
        <is>
          <t>Financing Receivable, Credit Quality Indicator [Line Items]</t>
        </is>
      </c>
    </row>
    <row r="4">
      <c r="A4" s="4" t="inlineStr">
        <is>
          <t>Total</t>
        </is>
      </c>
      <c r="B4" s="5" t="n">
        <v>5707762</v>
      </c>
      <c r="C4" s="5" t="n">
        <v>4125525</v>
      </c>
    </row>
    <row r="5">
      <c r="A5" s="4" t="inlineStr">
        <is>
          <t>Total Loans Receivable</t>
        </is>
      </c>
      <c r="B5" s="6" t="n">
        <v>5724773</v>
      </c>
      <c r="C5" s="6" t="n">
        <v>4143195</v>
      </c>
    </row>
    <row r="6">
      <c r="A6" s="4" t="inlineStr">
        <is>
          <t>Charge-offs</t>
        </is>
      </c>
      <c r="B6" s="6" t="n">
        <v>12394</v>
      </c>
      <c r="C6" s="6" t="n">
        <v>10131</v>
      </c>
      <c r="D6" s="5" t="n">
        <v>7124</v>
      </c>
    </row>
    <row r="7">
      <c r="A7" s="4" t="inlineStr">
        <is>
          <t>Total, Current period gross recoveries</t>
        </is>
      </c>
      <c r="B7" s="6" t="n">
        <v>1268</v>
      </c>
      <c r="C7" s="6" t="n">
        <v>4241</v>
      </c>
      <c r="D7" s="6" t="n">
        <v>2663</v>
      </c>
    </row>
    <row r="8">
      <c r="A8" s="4" t="inlineStr">
        <is>
          <t>Loans at fair value</t>
        </is>
      </c>
      <c r="B8" s="6" t="n">
        <v>17011</v>
      </c>
      <c r="C8" s="6" t="n">
        <v>17670</v>
      </c>
    </row>
    <row r="9">
      <c r="A9" s="4" t="inlineStr">
        <is>
          <t>Pass</t>
        </is>
      </c>
    </row>
    <row r="10">
      <c r="A10" s="3" t="inlineStr">
        <is>
          <t>Financing Receivable, Credit Quality Indicator [Line Items]</t>
        </is>
      </c>
    </row>
    <row r="11">
      <c r="A11" s="4" t="inlineStr">
        <is>
          <t>Total Loans Receivable</t>
        </is>
      </c>
      <c r="C11" s="6" t="n">
        <v>4035471</v>
      </c>
    </row>
    <row r="12">
      <c r="A12" s="4" t="inlineStr">
        <is>
          <t>Special mention</t>
        </is>
      </c>
    </row>
    <row r="13">
      <c r="A13" s="3" t="inlineStr">
        <is>
          <t>Financing Receivable, Credit Quality Indicator [Line Items]</t>
        </is>
      </c>
    </row>
    <row r="14">
      <c r="A14" s="4" t="inlineStr">
        <is>
          <t>Total Loans Receivable</t>
        </is>
      </c>
      <c r="C14" s="6" t="n">
        <v>42664</v>
      </c>
    </row>
    <row r="15">
      <c r="A15" s="4" t="inlineStr">
        <is>
          <t>Substandard</t>
        </is>
      </c>
    </row>
    <row r="16">
      <c r="A16" s="3" t="inlineStr">
        <is>
          <t>Financing Receivable, Credit Quality Indicator [Line Items]</t>
        </is>
      </c>
    </row>
    <row r="17">
      <c r="A17" s="4" t="inlineStr">
        <is>
          <t>Total Loans Receivable</t>
        </is>
      </c>
      <c r="C17" s="6" t="n">
        <v>65060</v>
      </c>
    </row>
    <row r="18">
      <c r="A18" s="4" t="inlineStr">
        <is>
          <t>Doubtful</t>
        </is>
      </c>
    </row>
    <row r="19">
      <c r="A19" s="3" t="inlineStr">
        <is>
          <t>Financing Receivable, Credit Quality Indicator [Line Items]</t>
        </is>
      </c>
    </row>
    <row r="20">
      <c r="A20" s="4" t="inlineStr">
        <is>
          <t>Total Loans Receivable</t>
        </is>
      </c>
      <c r="C20" s="6" t="n">
        <v>0</v>
      </c>
    </row>
    <row r="21">
      <c r="A21" s="4" t="inlineStr">
        <is>
          <t>Loss</t>
        </is>
      </c>
    </row>
    <row r="22">
      <c r="A22" s="3" t="inlineStr">
        <is>
          <t>Financing Receivable, Credit Quality Indicator [Line Items]</t>
        </is>
      </c>
    </row>
    <row r="23">
      <c r="A23" s="4" t="inlineStr">
        <is>
          <t>Total Loans Receivable</t>
        </is>
      </c>
      <c r="C23" s="6" t="n">
        <v>0</v>
      </c>
    </row>
    <row r="24">
      <c r="A24" s="4" t="inlineStr">
        <is>
          <t>Real estate</t>
        </is>
      </c>
    </row>
    <row r="25">
      <c r="A25" s="3" t="inlineStr">
        <is>
          <t>Financing Receivable, Credit Quality Indicator [Line Items]</t>
        </is>
      </c>
    </row>
    <row r="26">
      <c r="A26" s="4" t="inlineStr">
        <is>
          <t>Total</t>
        </is>
      </c>
      <c r="B26" s="6" t="n">
        <v>2787908</v>
      </c>
      <c r="C26" s="6" t="n">
        <v>2486420</v>
      </c>
    </row>
    <row r="27">
      <c r="A27" s="4" t="inlineStr">
        <is>
          <t>Total Loans Receivable</t>
        </is>
      </c>
      <c r="B27" s="6" t="n">
        <v>2804919</v>
      </c>
      <c r="C27" s="6" t="n">
        <v>2504090</v>
      </c>
    </row>
    <row r="28">
      <c r="A28" s="4" t="inlineStr">
        <is>
          <t>Real estate | Pass</t>
        </is>
      </c>
    </row>
    <row r="29">
      <c r="A29" s="3" t="inlineStr">
        <is>
          <t>Financing Receivable, Credit Quality Indicator [Line Items]</t>
        </is>
      </c>
    </row>
    <row r="30">
      <c r="A30" s="4" t="inlineStr">
        <is>
          <t>Total Loans Receivable</t>
        </is>
      </c>
      <c r="C30" s="6" t="n">
        <v>2462440</v>
      </c>
    </row>
    <row r="31">
      <c r="A31" s="4" t="inlineStr">
        <is>
          <t>Real estate | Special mention</t>
        </is>
      </c>
    </row>
    <row r="32">
      <c r="A32" s="3" t="inlineStr">
        <is>
          <t>Financing Receivable, Credit Quality Indicator [Line Items]</t>
        </is>
      </c>
    </row>
    <row r="33">
      <c r="A33" s="4" t="inlineStr">
        <is>
          <t>Total Loans Receivable</t>
        </is>
      </c>
      <c r="C33" s="6" t="n">
        <v>14186</v>
      </c>
    </row>
    <row r="34">
      <c r="A34" s="4" t="inlineStr">
        <is>
          <t>Real estate | Substandard</t>
        </is>
      </c>
    </row>
    <row r="35">
      <c r="A35" s="3" t="inlineStr">
        <is>
          <t>Financing Receivable, Credit Quality Indicator [Line Items]</t>
        </is>
      </c>
    </row>
    <row r="36">
      <c r="A36" s="4" t="inlineStr">
        <is>
          <t>Total Loans Receivable</t>
        </is>
      </c>
      <c r="C36" s="6" t="n">
        <v>27464</v>
      </c>
    </row>
    <row r="37">
      <c r="A37" s="4" t="inlineStr">
        <is>
          <t>Real estate | Doubtful</t>
        </is>
      </c>
    </row>
    <row r="38">
      <c r="A38" s="3" t="inlineStr">
        <is>
          <t>Financing Receivable, Credit Quality Indicator [Line Items]</t>
        </is>
      </c>
    </row>
    <row r="39">
      <c r="A39" s="4" t="inlineStr">
        <is>
          <t>Total Loans Receivable</t>
        </is>
      </c>
      <c r="C39" s="6" t="n">
        <v>0</v>
      </c>
    </row>
    <row r="40">
      <c r="A40" s="4" t="inlineStr">
        <is>
          <t>Real estate | Loss</t>
        </is>
      </c>
    </row>
    <row r="41">
      <c r="A41" s="3" t="inlineStr">
        <is>
          <t>Financing Receivable, Credit Quality Indicator [Line Items]</t>
        </is>
      </c>
    </row>
    <row r="42">
      <c r="A42" s="4" t="inlineStr">
        <is>
          <t>Total Loans Receivable</t>
        </is>
      </c>
      <c r="C42" s="6" t="n">
        <v>0</v>
      </c>
    </row>
    <row r="43">
      <c r="A43" s="4" t="inlineStr">
        <is>
          <t>Real estate | Commercial real estate</t>
        </is>
      </c>
    </row>
    <row r="44">
      <c r="A44" s="3" t="inlineStr">
        <is>
          <t>Financing Receivable, Credit Quality Indicator [Line Items]</t>
        </is>
      </c>
    </row>
    <row r="45">
      <c r="A45" s="4" t="inlineStr">
        <is>
          <t>2020</t>
        </is>
      </c>
      <c r="B45" s="6" t="n">
        <v>396947</v>
      </c>
    </row>
    <row r="46">
      <c r="A46" s="4" t="inlineStr">
        <is>
          <t>2019</t>
        </is>
      </c>
      <c r="B46" s="6" t="n">
        <v>292185</v>
      </c>
    </row>
    <row r="47">
      <c r="A47" s="4" t="inlineStr">
        <is>
          <t>2018</t>
        </is>
      </c>
      <c r="B47" s="6" t="n">
        <v>321165</v>
      </c>
    </row>
    <row r="48">
      <c r="A48" s="4" t="inlineStr">
        <is>
          <t>2017</t>
        </is>
      </c>
      <c r="B48" s="6" t="n">
        <v>181722</v>
      </c>
    </row>
    <row r="49">
      <c r="A49" s="4" t="inlineStr">
        <is>
          <t>2016</t>
        </is>
      </c>
      <c r="B49" s="6" t="n">
        <v>47608</v>
      </c>
    </row>
    <row r="50">
      <c r="A50" s="4" t="inlineStr">
        <is>
          <t>Prior</t>
        </is>
      </c>
      <c r="B50" s="6" t="n">
        <v>109743</v>
      </c>
    </row>
    <row r="51">
      <c r="A51" s="4" t="inlineStr">
        <is>
          <t>Revolving Loans Amortized Cost Basis</t>
        </is>
      </c>
      <c r="B51" s="6" t="n">
        <v>21558</v>
      </c>
    </row>
    <row r="52">
      <c r="A52" s="4" t="inlineStr">
        <is>
          <t>Total</t>
        </is>
      </c>
      <c r="B52" s="6" t="n">
        <v>1370928</v>
      </c>
      <c r="C52" s="6" t="n">
        <v>1279177</v>
      </c>
    </row>
    <row r="53">
      <c r="A53" s="4" t="inlineStr">
        <is>
          <t>Total Loans Receivable</t>
        </is>
      </c>
      <c r="B53" s="6" t="n">
        <v>1387939</v>
      </c>
      <c r="C53" s="6" t="n">
        <v>1296847</v>
      </c>
    </row>
    <row r="54">
      <c r="A54" s="4" t="inlineStr">
        <is>
          <t>Charge-offs</t>
        </is>
      </c>
      <c r="B54" s="6" t="n">
        <v>4924</v>
      </c>
      <c r="C54" s="6" t="n">
        <v>1420</v>
      </c>
      <c r="D54" s="6" t="n">
        <v>1300</v>
      </c>
    </row>
    <row r="55">
      <c r="A55" s="4" t="inlineStr">
        <is>
          <t>2020, Current period gross charge-offs</t>
        </is>
      </c>
      <c r="B55" s="6" t="n">
        <v>0</v>
      </c>
    </row>
    <row r="56">
      <c r="A56" s="4" t="inlineStr">
        <is>
          <t>2019, Current period gross charge-offs</t>
        </is>
      </c>
      <c r="B56" s="6" t="n">
        <v>0</v>
      </c>
    </row>
    <row r="57">
      <c r="A57" s="4" t="inlineStr">
        <is>
          <t>2018, Current period gross charge-offs</t>
        </is>
      </c>
      <c r="B57" s="6" t="n">
        <v>0</v>
      </c>
    </row>
    <row r="58">
      <c r="A58" s="4" t="inlineStr">
        <is>
          <t>2017, Current period gross charge-offs</t>
        </is>
      </c>
      <c r="B58" s="6" t="n">
        <v>3622</v>
      </c>
    </row>
    <row r="59">
      <c r="A59" s="4" t="inlineStr">
        <is>
          <t>2016, Current period gross charge-offs</t>
        </is>
      </c>
      <c r="B59" s="6" t="n">
        <v>199</v>
      </c>
    </row>
    <row r="60">
      <c r="A60" s="4" t="inlineStr">
        <is>
          <t>Prior, Current period gross charge-offs</t>
        </is>
      </c>
      <c r="B60" s="6" t="n">
        <v>1103</v>
      </c>
    </row>
    <row r="61">
      <c r="A61" s="4" t="inlineStr">
        <is>
          <t>Revolving Loans Amortized Cost Basis, Current period gross charge-offs</t>
        </is>
      </c>
      <c r="B61" s="6" t="n">
        <v>0</v>
      </c>
    </row>
    <row r="62">
      <c r="A62" s="4" t="inlineStr">
        <is>
          <t>2020, Current period gross recoveries</t>
        </is>
      </c>
      <c r="B62" s="6" t="n">
        <v>0</v>
      </c>
    </row>
    <row r="63">
      <c r="A63" s="4" t="inlineStr">
        <is>
          <t>2019, Current period gross recoveries</t>
        </is>
      </c>
      <c r="B63" s="6" t="n">
        <v>0</v>
      </c>
    </row>
    <row r="64">
      <c r="A64" s="4" t="inlineStr">
        <is>
          <t>2018, Current period gross recoveries</t>
        </is>
      </c>
      <c r="B64" s="6" t="n">
        <v>0</v>
      </c>
    </row>
    <row r="65">
      <c r="A65" s="4" t="inlineStr">
        <is>
          <t>2017, Current period gross recoveries</t>
        </is>
      </c>
      <c r="B65" s="6" t="n">
        <v>0</v>
      </c>
    </row>
    <row r="66">
      <c r="A66" s="4" t="inlineStr">
        <is>
          <t>2016, Current period gross recoveries</t>
        </is>
      </c>
      <c r="B66" s="6" t="n">
        <v>0</v>
      </c>
    </row>
    <row r="67">
      <c r="A67" s="4" t="inlineStr">
        <is>
          <t>Prior, Current period gross recoveries</t>
        </is>
      </c>
      <c r="B67" s="6" t="n">
        <v>19</v>
      </c>
    </row>
    <row r="68">
      <c r="A68" s="4" t="inlineStr">
        <is>
          <t>Revolving Loans Amortized Cost Basis, Current period gross recoveries</t>
        </is>
      </c>
      <c r="B68" s="6" t="n">
        <v>0</v>
      </c>
    </row>
    <row r="69">
      <c r="A69" s="4" t="inlineStr">
        <is>
          <t>Total, Current period gross recoveries</t>
        </is>
      </c>
      <c r="B69" s="6" t="n">
        <v>19</v>
      </c>
      <c r="C69" s="6" t="n">
        <v>341</v>
      </c>
      <c r="D69" s="6" t="n">
        <v>226</v>
      </c>
    </row>
    <row r="70">
      <c r="A70" s="4" t="inlineStr">
        <is>
          <t>2020, Current period net charge-offs</t>
        </is>
      </c>
      <c r="B70" s="6" t="n">
        <v>0</v>
      </c>
    </row>
    <row r="71">
      <c r="A71" s="4" t="inlineStr">
        <is>
          <t>2019, Current period net charge-offs</t>
        </is>
      </c>
      <c r="B71" s="6" t="n">
        <v>0</v>
      </c>
    </row>
    <row r="72">
      <c r="A72" s="4" t="inlineStr">
        <is>
          <t>2018, Current period net charge-offs</t>
        </is>
      </c>
      <c r="B72" s="6" t="n">
        <v>0</v>
      </c>
    </row>
    <row r="73">
      <c r="A73" s="4" t="inlineStr">
        <is>
          <t>2017, Current period net charge-offs</t>
        </is>
      </c>
      <c r="B73" s="6" t="n">
        <v>3622</v>
      </c>
    </row>
    <row r="74">
      <c r="A74" s="4" t="inlineStr">
        <is>
          <t>2016, Current period net charge-offs</t>
        </is>
      </c>
      <c r="B74" s="6" t="n">
        <v>199</v>
      </c>
    </row>
    <row r="75">
      <c r="A75" s="4" t="inlineStr">
        <is>
          <t>Prior, Current period net charge-offs</t>
        </is>
      </c>
      <c r="B75" s="6" t="n">
        <v>1084</v>
      </c>
    </row>
    <row r="76">
      <c r="A76" s="4" t="inlineStr">
        <is>
          <t>Revolving Loans Amortized Cost Basis, Current period net charge-offs</t>
        </is>
      </c>
      <c r="B76" s="6" t="n">
        <v>0</v>
      </c>
    </row>
    <row r="77">
      <c r="A77" s="4" t="inlineStr">
        <is>
          <t>Total, Current period net charge-offs</t>
        </is>
      </c>
      <c r="B77" s="6" t="n">
        <v>4905</v>
      </c>
    </row>
    <row r="78">
      <c r="A78" s="4" t="inlineStr">
        <is>
          <t>Loans at fair value</t>
        </is>
      </c>
      <c r="B78" s="6" t="n">
        <v>17000</v>
      </c>
      <c r="C78" s="6" t="n">
        <v>17700</v>
      </c>
    </row>
    <row r="79">
      <c r="A79" s="4" t="inlineStr">
        <is>
          <t>Real estate | Commercial real estate | Pass</t>
        </is>
      </c>
    </row>
    <row r="80">
      <c r="A80" s="3" t="inlineStr">
        <is>
          <t>Financing Receivable, Credit Quality Indicator [Line Items]</t>
        </is>
      </c>
    </row>
    <row r="81">
      <c r="A81" s="4" t="inlineStr">
        <is>
          <t>2020</t>
        </is>
      </c>
      <c r="B81" s="6" t="n">
        <v>393317</v>
      </c>
    </row>
    <row r="82">
      <c r="A82" s="4" t="inlineStr">
        <is>
          <t>2019</t>
        </is>
      </c>
      <c r="B82" s="6" t="n">
        <v>290394</v>
      </c>
    </row>
    <row r="83">
      <c r="A83" s="4" t="inlineStr">
        <is>
          <t>2018</t>
        </is>
      </c>
      <c r="B83" s="6" t="n">
        <v>312051</v>
      </c>
    </row>
    <row r="84">
      <c r="A84" s="4" t="inlineStr">
        <is>
          <t>2017</t>
        </is>
      </c>
      <c r="B84" s="6" t="n">
        <v>154445</v>
      </c>
    </row>
    <row r="85">
      <c r="A85" s="4" t="inlineStr">
        <is>
          <t>2016</t>
        </is>
      </c>
      <c r="B85" s="6" t="n">
        <v>46132</v>
      </c>
    </row>
    <row r="86">
      <c r="A86" s="4" t="inlineStr">
        <is>
          <t>Prior</t>
        </is>
      </c>
      <c r="B86" s="6" t="n">
        <v>106994</v>
      </c>
    </row>
    <row r="87">
      <c r="A87" s="4" t="inlineStr">
        <is>
          <t>Revolving Loans Amortized Cost Basis</t>
        </is>
      </c>
      <c r="B87" s="6" t="n">
        <v>18419</v>
      </c>
    </row>
    <row r="88">
      <c r="A88" s="4" t="inlineStr">
        <is>
          <t>Total</t>
        </is>
      </c>
      <c r="B88" s="6" t="n">
        <v>1321752</v>
      </c>
    </row>
    <row r="89">
      <c r="A89" s="4" t="inlineStr">
        <is>
          <t>Total Loans Receivable</t>
        </is>
      </c>
      <c r="C89" s="6" t="n">
        <v>1269493</v>
      </c>
    </row>
    <row r="90">
      <c r="A90" s="4" t="inlineStr">
        <is>
          <t>Real estate | Commercial real estate | Special mention</t>
        </is>
      </c>
    </row>
    <row r="91">
      <c r="A91" s="3" t="inlineStr">
        <is>
          <t>Financing Receivable, Credit Quality Indicator [Line Items]</t>
        </is>
      </c>
    </row>
    <row r="92">
      <c r="A92" s="4" t="inlineStr">
        <is>
          <t>2020</t>
        </is>
      </c>
      <c r="B92" s="6" t="n">
        <v>824</v>
      </c>
    </row>
    <row r="93">
      <c r="A93" s="4" t="inlineStr">
        <is>
          <t>2019</t>
        </is>
      </c>
      <c r="B93" s="6" t="n">
        <v>113</v>
      </c>
    </row>
    <row r="94">
      <c r="A94" s="4" t="inlineStr">
        <is>
          <t>2018</t>
        </is>
      </c>
      <c r="B94" s="6" t="n">
        <v>2410</v>
      </c>
    </row>
    <row r="95">
      <c r="A95" s="4" t="inlineStr">
        <is>
          <t>2017</t>
        </is>
      </c>
      <c r="B95" s="6" t="n">
        <v>20691</v>
      </c>
    </row>
    <row r="96">
      <c r="A96" s="4" t="inlineStr">
        <is>
          <t>2016</t>
        </is>
      </c>
      <c r="B96" s="6" t="n">
        <v>0</v>
      </c>
    </row>
    <row r="97">
      <c r="A97" s="4" t="inlineStr">
        <is>
          <t>Prior</t>
        </is>
      </c>
      <c r="B97" s="6" t="n">
        <v>1656</v>
      </c>
    </row>
    <row r="98">
      <c r="A98" s="4" t="inlineStr">
        <is>
          <t>Revolving Loans Amortized Cost Basis</t>
        </is>
      </c>
      <c r="B98" s="6" t="n">
        <v>2145</v>
      </c>
    </row>
    <row r="99">
      <c r="A99" s="4" t="inlineStr">
        <is>
          <t>Total</t>
        </is>
      </c>
      <c r="B99" s="6" t="n">
        <v>27839</v>
      </c>
    </row>
    <row r="100">
      <c r="A100" s="4" t="inlineStr">
        <is>
          <t>Total Loans Receivable</t>
        </is>
      </c>
      <c r="C100" s="6" t="n">
        <v>12479</v>
      </c>
    </row>
    <row r="101">
      <c r="A101" s="4" t="inlineStr">
        <is>
          <t>Real estate | Commercial real estate | Classified</t>
        </is>
      </c>
    </row>
    <row r="102">
      <c r="A102" s="3" t="inlineStr">
        <is>
          <t>Financing Receivable, Credit Quality Indicator [Line Items]</t>
        </is>
      </c>
    </row>
    <row r="103">
      <c r="A103" s="4" t="inlineStr">
        <is>
          <t>2020</t>
        </is>
      </c>
      <c r="B103" s="6" t="n">
        <v>2806</v>
      </c>
    </row>
    <row r="104">
      <c r="A104" s="4" t="inlineStr">
        <is>
          <t>2019</t>
        </is>
      </c>
      <c r="B104" s="6" t="n">
        <v>1678</v>
      </c>
    </row>
    <row r="105">
      <c r="A105" s="4" t="inlineStr">
        <is>
          <t>2018</t>
        </is>
      </c>
      <c r="B105" s="6" t="n">
        <v>6704</v>
      </c>
    </row>
    <row r="106">
      <c r="A106" s="4" t="inlineStr">
        <is>
          <t>2017</t>
        </is>
      </c>
      <c r="B106" s="6" t="n">
        <v>6586</v>
      </c>
    </row>
    <row r="107">
      <c r="A107" s="4" t="inlineStr">
        <is>
          <t>2016</t>
        </is>
      </c>
      <c r="B107" s="6" t="n">
        <v>1476</v>
      </c>
    </row>
    <row r="108">
      <c r="A108" s="4" t="inlineStr">
        <is>
          <t>Prior</t>
        </is>
      </c>
      <c r="B108" s="6" t="n">
        <v>1093</v>
      </c>
    </row>
    <row r="109">
      <c r="A109" s="4" t="inlineStr">
        <is>
          <t>Revolving Loans Amortized Cost Basis</t>
        </is>
      </c>
      <c r="B109" s="6" t="n">
        <v>994</v>
      </c>
    </row>
    <row r="110">
      <c r="A110" s="4" t="inlineStr">
        <is>
          <t>Total</t>
        </is>
      </c>
      <c r="B110" s="6" t="n">
        <v>21337</v>
      </c>
    </row>
    <row r="111">
      <c r="A111" s="4" t="inlineStr">
        <is>
          <t>Real estate | Commercial real estate | Substandard</t>
        </is>
      </c>
    </row>
    <row r="112">
      <c r="A112" s="3" t="inlineStr">
        <is>
          <t>Financing Receivable, Credit Quality Indicator [Line Items]</t>
        </is>
      </c>
    </row>
    <row r="113">
      <c r="A113" s="4" t="inlineStr">
        <is>
          <t>Total Loans Receivable</t>
        </is>
      </c>
      <c r="C113" s="6" t="n">
        <v>14875</v>
      </c>
    </row>
    <row r="114">
      <c r="A114" s="4" t="inlineStr">
        <is>
          <t>Real estate | Commercial real estate | Doubtful</t>
        </is>
      </c>
    </row>
    <row r="115">
      <c r="A115" s="3" t="inlineStr">
        <is>
          <t>Financing Receivable, Credit Quality Indicator [Line Items]</t>
        </is>
      </c>
    </row>
    <row r="116">
      <c r="A116" s="4" t="inlineStr">
        <is>
          <t>Total Loans Receivable</t>
        </is>
      </c>
      <c r="C116" s="6" t="n">
        <v>0</v>
      </c>
    </row>
    <row r="117">
      <c r="A117" s="4" t="inlineStr">
        <is>
          <t>Real estate | Commercial real estate | Loss</t>
        </is>
      </c>
    </row>
    <row r="118">
      <c r="A118" s="3" t="inlineStr">
        <is>
          <t>Financing Receivable, Credit Quality Indicator [Line Items]</t>
        </is>
      </c>
    </row>
    <row r="119">
      <c r="A119" s="4" t="inlineStr">
        <is>
          <t>Total Loans Receivable</t>
        </is>
      </c>
      <c r="C119" s="6" t="n">
        <v>0</v>
      </c>
    </row>
    <row r="120">
      <c r="A120" s="4" t="inlineStr">
        <is>
          <t>Real estate | Construction/land/land development</t>
        </is>
      </c>
    </row>
    <row r="121">
      <c r="A121" s="3" t="inlineStr">
        <is>
          <t>Financing Receivable, Credit Quality Indicator [Line Items]</t>
        </is>
      </c>
    </row>
    <row r="122">
      <c r="A122" s="4" t="inlineStr">
        <is>
          <t>2020</t>
        </is>
      </c>
      <c r="B122" s="6" t="n">
        <v>189634</v>
      </c>
    </row>
    <row r="123">
      <c r="A123" s="4" t="inlineStr">
        <is>
          <t>2019</t>
        </is>
      </c>
      <c r="B123" s="6" t="n">
        <v>162513</v>
      </c>
    </row>
    <row r="124">
      <c r="A124" s="4" t="inlineStr">
        <is>
          <t>2018</t>
        </is>
      </c>
      <c r="B124" s="6" t="n">
        <v>138861</v>
      </c>
    </row>
    <row r="125">
      <c r="A125" s="4" t="inlineStr">
        <is>
          <t>2017</t>
        </is>
      </c>
      <c r="B125" s="6" t="n">
        <v>15417</v>
      </c>
    </row>
    <row r="126">
      <c r="A126" s="4" t="inlineStr">
        <is>
          <t>2016</t>
        </is>
      </c>
      <c r="B126" s="6" t="n">
        <v>1955</v>
      </c>
    </row>
    <row r="127">
      <c r="A127" s="4" t="inlineStr">
        <is>
          <t>Prior</t>
        </is>
      </c>
      <c r="B127" s="6" t="n">
        <v>1325</v>
      </c>
    </row>
    <row r="128">
      <c r="A128" s="4" t="inlineStr">
        <is>
          <t>Revolving Loans Amortized Cost Basis</t>
        </is>
      </c>
      <c r="B128" s="6" t="n">
        <v>22155</v>
      </c>
    </row>
    <row r="129">
      <c r="A129" s="4" t="inlineStr">
        <is>
          <t>Total</t>
        </is>
      </c>
      <c r="B129" s="6" t="n">
        <v>531860</v>
      </c>
      <c r="C129" s="6" t="n">
        <v>517688</v>
      </c>
    </row>
    <row r="130">
      <c r="A130" s="4" t="inlineStr">
        <is>
          <t>Total Loans Receivable</t>
        </is>
      </c>
      <c r="B130" s="6" t="n">
        <v>531860</v>
      </c>
      <c r="C130" s="6" t="n">
        <v>517688</v>
      </c>
    </row>
    <row r="131">
      <c r="A131" s="4" t="inlineStr">
        <is>
          <t>Charge-offs</t>
        </is>
      </c>
      <c r="B131" s="6" t="n">
        <v>0</v>
      </c>
      <c r="C131" s="6" t="n">
        <v>38</v>
      </c>
      <c r="D131" s="6" t="n">
        <v>228</v>
      </c>
    </row>
    <row r="132">
      <c r="A132" s="4" t="inlineStr">
        <is>
          <t>2020, Current period gross charge-offs</t>
        </is>
      </c>
      <c r="B132" s="6" t="n">
        <v>0</v>
      </c>
    </row>
    <row r="133">
      <c r="A133" s="4" t="inlineStr">
        <is>
          <t>2019, Current period gross charge-offs</t>
        </is>
      </c>
      <c r="B133" s="6" t="n">
        <v>0</v>
      </c>
    </row>
    <row r="134">
      <c r="A134" s="4" t="inlineStr">
        <is>
          <t>2018, Current period gross charge-offs</t>
        </is>
      </c>
      <c r="B134" s="6" t="n">
        <v>0</v>
      </c>
    </row>
    <row r="135">
      <c r="A135" s="4" t="inlineStr">
        <is>
          <t>2017, Current period gross charge-offs</t>
        </is>
      </c>
      <c r="B135" s="6" t="n">
        <v>0</v>
      </c>
    </row>
    <row r="136">
      <c r="A136" s="4" t="inlineStr">
        <is>
          <t>2016, Current period gross charge-offs</t>
        </is>
      </c>
      <c r="B136" s="6" t="n">
        <v>0</v>
      </c>
    </row>
    <row r="137">
      <c r="A137" s="4" t="inlineStr">
        <is>
          <t>Prior, Current period gross charge-offs</t>
        </is>
      </c>
      <c r="B137" s="6" t="n">
        <v>0</v>
      </c>
    </row>
    <row r="138">
      <c r="A138" s="4" t="inlineStr">
        <is>
          <t>Revolving Loans Amortized Cost Basis, Current period gross charge-offs</t>
        </is>
      </c>
      <c r="B138" s="6" t="n">
        <v>0</v>
      </c>
    </row>
    <row r="139">
      <c r="A139" s="4" t="inlineStr">
        <is>
          <t>2020, Current period gross recoveries</t>
        </is>
      </c>
      <c r="B139" s="6" t="n">
        <v>0</v>
      </c>
    </row>
    <row r="140">
      <c r="A140" s="4" t="inlineStr">
        <is>
          <t>2019, Current period gross recoveries</t>
        </is>
      </c>
      <c r="B140" s="6" t="n">
        <v>0</v>
      </c>
    </row>
    <row r="141">
      <c r="A141" s="4" t="inlineStr">
        <is>
          <t>2018, Current period gross recoveries</t>
        </is>
      </c>
      <c r="B141" s="6" t="n">
        <v>0</v>
      </c>
    </row>
    <row r="142">
      <c r="A142" s="4" t="inlineStr">
        <is>
          <t>2017, Current period gross recoveries</t>
        </is>
      </c>
      <c r="B142" s="6" t="n">
        <v>0</v>
      </c>
    </row>
    <row r="143">
      <c r="A143" s="4" t="inlineStr">
        <is>
          <t>2016, Current period gross recoveries</t>
        </is>
      </c>
      <c r="B143" s="6" t="n">
        <v>0</v>
      </c>
    </row>
    <row r="144">
      <c r="A144" s="4" t="inlineStr">
        <is>
          <t>Prior, Current period gross recoveries</t>
        </is>
      </c>
      <c r="B144" s="6" t="n">
        <v>1</v>
      </c>
    </row>
    <row r="145">
      <c r="A145" s="4" t="inlineStr">
        <is>
          <t>Revolving Loans Amortized Cost Basis, Current period gross recoveries</t>
        </is>
      </c>
      <c r="B145" s="6" t="n">
        <v>0</v>
      </c>
    </row>
    <row r="146">
      <c r="A146" s="4" t="inlineStr">
        <is>
          <t>Total, Current period gross recoveries</t>
        </is>
      </c>
      <c r="B146" s="6" t="n">
        <v>1</v>
      </c>
      <c r="C146" s="6" t="n">
        <v>40</v>
      </c>
      <c r="D146" s="6" t="n">
        <v>6</v>
      </c>
    </row>
    <row r="147">
      <c r="A147" s="4" t="inlineStr">
        <is>
          <t>2020, Current period net charge-offs</t>
        </is>
      </c>
      <c r="B147" s="6" t="n">
        <v>0</v>
      </c>
    </row>
    <row r="148">
      <c r="A148" s="4" t="inlineStr">
        <is>
          <t>2019, Current period net charge-offs</t>
        </is>
      </c>
      <c r="B148" s="6" t="n">
        <v>0</v>
      </c>
    </row>
    <row r="149">
      <c r="A149" s="4" t="inlineStr">
        <is>
          <t>2018, Current period net charge-offs</t>
        </is>
      </c>
      <c r="B149" s="6" t="n">
        <v>0</v>
      </c>
    </row>
    <row r="150">
      <c r="A150" s="4" t="inlineStr">
        <is>
          <t>2017, Current period net charge-offs</t>
        </is>
      </c>
      <c r="B150" s="6" t="n">
        <v>0</v>
      </c>
    </row>
    <row r="151">
      <c r="A151" s="4" t="inlineStr">
        <is>
          <t>2016, Current period net charge-offs</t>
        </is>
      </c>
      <c r="B151" s="6" t="n">
        <v>0</v>
      </c>
    </row>
    <row r="152">
      <c r="A152" s="4" t="inlineStr">
        <is>
          <t>Prior, Current period net charge-offs</t>
        </is>
      </c>
      <c r="B152" s="6" t="n">
        <v>-1</v>
      </c>
    </row>
    <row r="153">
      <c r="A153" s="4" t="inlineStr">
        <is>
          <t>Revolving Loans Amortized Cost Basis, Current period net charge-offs</t>
        </is>
      </c>
      <c r="B153" s="6" t="n">
        <v>0</v>
      </c>
    </row>
    <row r="154">
      <c r="A154" s="4" t="inlineStr">
        <is>
          <t>Total, Current period net charge-offs</t>
        </is>
      </c>
      <c r="B154" s="6" t="n">
        <v>-1</v>
      </c>
    </row>
    <row r="155">
      <c r="A155" s="4" t="inlineStr">
        <is>
          <t>Real estate | Construction/land/land development | Pass</t>
        </is>
      </c>
    </row>
    <row r="156">
      <c r="A156" s="3" t="inlineStr">
        <is>
          <t>Financing Receivable, Credit Quality Indicator [Line Items]</t>
        </is>
      </c>
    </row>
    <row r="157">
      <c r="A157" s="4" t="inlineStr">
        <is>
          <t>2020</t>
        </is>
      </c>
      <c r="B157" s="6" t="n">
        <v>189311</v>
      </c>
    </row>
    <row r="158">
      <c r="A158" s="4" t="inlineStr">
        <is>
          <t>2019</t>
        </is>
      </c>
      <c r="B158" s="6" t="n">
        <v>150281</v>
      </c>
    </row>
    <row r="159">
      <c r="A159" s="4" t="inlineStr">
        <is>
          <t>2018</t>
        </is>
      </c>
      <c r="B159" s="6" t="n">
        <v>138000</v>
      </c>
    </row>
    <row r="160">
      <c r="A160" s="4" t="inlineStr">
        <is>
          <t>2017</t>
        </is>
      </c>
      <c r="B160" s="6" t="n">
        <v>12907</v>
      </c>
    </row>
    <row r="161">
      <c r="A161" s="4" t="inlineStr">
        <is>
          <t>2016</t>
        </is>
      </c>
      <c r="B161" s="6" t="n">
        <v>1812</v>
      </c>
    </row>
    <row r="162">
      <c r="A162" s="4" t="inlineStr">
        <is>
          <t>Prior</t>
        </is>
      </c>
      <c r="B162" s="6" t="n">
        <v>1157</v>
      </c>
    </row>
    <row r="163">
      <c r="A163" s="4" t="inlineStr">
        <is>
          <t>Revolving Loans Amortized Cost Basis</t>
        </is>
      </c>
      <c r="B163" s="6" t="n">
        <v>18892</v>
      </c>
    </row>
    <row r="164">
      <c r="A164" s="4" t="inlineStr">
        <is>
          <t>Total Loans Receivable</t>
        </is>
      </c>
      <c r="B164" s="6" t="n">
        <v>512360</v>
      </c>
      <c r="C164" s="6" t="n">
        <v>512901</v>
      </c>
    </row>
    <row r="165">
      <c r="A165" s="4" t="inlineStr">
        <is>
          <t>Real estate | Construction/land/land development | Special mention</t>
        </is>
      </c>
    </row>
    <row r="166">
      <c r="A166" s="3" t="inlineStr">
        <is>
          <t>Financing Receivable, Credit Quality Indicator [Line Items]</t>
        </is>
      </c>
    </row>
    <row r="167">
      <c r="A167" s="4" t="inlineStr">
        <is>
          <t>2020</t>
        </is>
      </c>
      <c r="B167" s="6" t="n">
        <v>323</v>
      </c>
    </row>
    <row r="168">
      <c r="A168" s="4" t="inlineStr">
        <is>
          <t>2019</t>
        </is>
      </c>
      <c r="B168" s="6" t="n">
        <v>10421</v>
      </c>
    </row>
    <row r="169">
      <c r="A169" s="4" t="inlineStr">
        <is>
          <t>2018</t>
        </is>
      </c>
      <c r="B169" s="6" t="n">
        <v>135</v>
      </c>
    </row>
    <row r="170">
      <c r="A170" s="4" t="inlineStr">
        <is>
          <t>2017</t>
        </is>
      </c>
      <c r="B170" s="6" t="n">
        <v>1003</v>
      </c>
    </row>
    <row r="171">
      <c r="A171" s="4" t="inlineStr">
        <is>
          <t>2016</t>
        </is>
      </c>
      <c r="B171" s="6" t="n">
        <v>0</v>
      </c>
    </row>
    <row r="172">
      <c r="A172" s="4" t="inlineStr">
        <is>
          <t>Prior</t>
        </is>
      </c>
      <c r="B172" s="6" t="n">
        <v>0</v>
      </c>
    </row>
    <row r="173">
      <c r="A173" s="4" t="inlineStr">
        <is>
          <t>Revolving Loans Amortized Cost Basis</t>
        </is>
      </c>
      <c r="B173" s="6" t="n">
        <v>0</v>
      </c>
    </row>
    <row r="174">
      <c r="A174" s="4" t="inlineStr">
        <is>
          <t>Total Loans Receivable</t>
        </is>
      </c>
      <c r="B174" s="6" t="n">
        <v>11882</v>
      </c>
      <c r="C174" s="6" t="n">
        <v>149</v>
      </c>
    </row>
    <row r="175">
      <c r="A175" s="4" t="inlineStr">
        <is>
          <t>Real estate | Construction/land/land development | Classified</t>
        </is>
      </c>
    </row>
    <row r="176">
      <c r="A176" s="3" t="inlineStr">
        <is>
          <t>Financing Receivable, Credit Quality Indicator [Line Items]</t>
        </is>
      </c>
    </row>
    <row r="177">
      <c r="A177" s="4" t="inlineStr">
        <is>
          <t>2020</t>
        </is>
      </c>
      <c r="B177" s="6" t="n">
        <v>0</v>
      </c>
    </row>
    <row r="178">
      <c r="A178" s="4" t="inlineStr">
        <is>
          <t>2019</t>
        </is>
      </c>
      <c r="B178" s="6" t="n">
        <v>1811</v>
      </c>
    </row>
    <row r="179">
      <c r="A179" s="4" t="inlineStr">
        <is>
          <t>2018</t>
        </is>
      </c>
      <c r="B179" s="6" t="n">
        <v>726</v>
      </c>
    </row>
    <row r="180">
      <c r="A180" s="4" t="inlineStr">
        <is>
          <t>2017</t>
        </is>
      </c>
      <c r="B180" s="6" t="n">
        <v>1507</v>
      </c>
    </row>
    <row r="181">
      <c r="A181" s="4" t="inlineStr">
        <is>
          <t>2016</t>
        </is>
      </c>
      <c r="B181" s="6" t="n">
        <v>143</v>
      </c>
    </row>
    <row r="182">
      <c r="A182" s="4" t="inlineStr">
        <is>
          <t>Prior</t>
        </is>
      </c>
      <c r="B182" s="6" t="n">
        <v>168</v>
      </c>
    </row>
    <row r="183">
      <c r="A183" s="4" t="inlineStr">
        <is>
          <t>Revolving Loans Amortized Cost Basis</t>
        </is>
      </c>
      <c r="B183" s="6" t="n">
        <v>3263</v>
      </c>
    </row>
    <row r="184">
      <c r="A184" s="4" t="inlineStr">
        <is>
          <t>Total Loans Receivable</t>
        </is>
      </c>
      <c r="B184" s="6" t="n">
        <v>7618</v>
      </c>
    </row>
    <row r="185">
      <c r="A185" s="4" t="inlineStr">
        <is>
          <t>Real estate | Construction/land/land development | Substandard</t>
        </is>
      </c>
    </row>
    <row r="186">
      <c r="A186" s="3" t="inlineStr">
        <is>
          <t>Financing Receivable, Credit Quality Indicator [Line Items]</t>
        </is>
      </c>
    </row>
    <row r="187">
      <c r="A187" s="4" t="inlineStr">
        <is>
          <t>Total Loans Receivable</t>
        </is>
      </c>
      <c r="C187" s="6" t="n">
        <v>4638</v>
      </c>
    </row>
    <row r="188">
      <c r="A188" s="4" t="inlineStr">
        <is>
          <t>Real estate | Construction/land/land development | Doubtful</t>
        </is>
      </c>
    </row>
    <row r="189">
      <c r="A189" s="3" t="inlineStr">
        <is>
          <t>Financing Receivable, Credit Quality Indicator [Line Items]</t>
        </is>
      </c>
    </row>
    <row r="190">
      <c r="A190" s="4" t="inlineStr">
        <is>
          <t>Total Loans Receivable</t>
        </is>
      </c>
      <c r="C190" s="6" t="n">
        <v>0</v>
      </c>
    </row>
    <row r="191">
      <c r="A191" s="4" t="inlineStr">
        <is>
          <t>Real estate | Construction/land/land development | Loss</t>
        </is>
      </c>
    </row>
    <row r="192">
      <c r="A192" s="3" t="inlineStr">
        <is>
          <t>Financing Receivable, Credit Quality Indicator [Line Items]</t>
        </is>
      </c>
    </row>
    <row r="193">
      <c r="A193" s="4" t="inlineStr">
        <is>
          <t>Total Loans Receivable</t>
        </is>
      </c>
      <c r="C193" s="6" t="n">
        <v>0</v>
      </c>
    </row>
    <row r="194">
      <c r="A194" s="4" t="inlineStr">
        <is>
          <t>Real estate | Residential real estate</t>
        </is>
      </c>
    </row>
    <row r="195">
      <c r="A195" s="3" t="inlineStr">
        <is>
          <t>Financing Receivable, Credit Quality Indicator [Line Items]</t>
        </is>
      </c>
    </row>
    <row r="196">
      <c r="A196" s="4" t="inlineStr">
        <is>
          <t>2020</t>
        </is>
      </c>
      <c r="B196" s="6" t="n">
        <v>369697</v>
      </c>
    </row>
    <row r="197">
      <c r="A197" s="4" t="inlineStr">
        <is>
          <t>2019</t>
        </is>
      </c>
      <c r="B197" s="6" t="n">
        <v>145771</v>
      </c>
    </row>
    <row r="198">
      <c r="A198" s="4" t="inlineStr">
        <is>
          <t>2018</t>
        </is>
      </c>
      <c r="B198" s="6" t="n">
        <v>106461</v>
      </c>
    </row>
    <row r="199">
      <c r="A199" s="4" t="inlineStr">
        <is>
          <t>2017</t>
        </is>
      </c>
      <c r="B199" s="6" t="n">
        <v>104658</v>
      </c>
    </row>
    <row r="200">
      <c r="A200" s="4" t="inlineStr">
        <is>
          <t>2016</t>
        </is>
      </c>
      <c r="B200" s="6" t="n">
        <v>52153</v>
      </c>
    </row>
    <row r="201">
      <c r="A201" s="4" t="inlineStr">
        <is>
          <t>Prior</t>
        </is>
      </c>
      <c r="B201" s="6" t="n">
        <v>52430</v>
      </c>
    </row>
    <row r="202">
      <c r="A202" s="4" t="inlineStr">
        <is>
          <t>Revolving Loans Amortized Cost Basis</t>
        </is>
      </c>
      <c r="B202" s="6" t="n">
        <v>53950</v>
      </c>
    </row>
    <row r="203">
      <c r="A203" s="4" t="inlineStr">
        <is>
          <t>Total</t>
        </is>
      </c>
      <c r="B203" s="6" t="n">
        <v>885120</v>
      </c>
      <c r="C203" s="6" t="n">
        <v>689555</v>
      </c>
    </row>
    <row r="204">
      <c r="A204" s="4" t="inlineStr">
        <is>
          <t>Total Loans Receivable</t>
        </is>
      </c>
      <c r="B204" s="6" t="n">
        <v>885120</v>
      </c>
      <c r="C204" s="6" t="n">
        <v>689555</v>
      </c>
    </row>
    <row r="205">
      <c r="A205" s="4" t="inlineStr">
        <is>
          <t>Charge-offs</t>
        </is>
      </c>
      <c r="B205" s="6" t="n">
        <v>692</v>
      </c>
      <c r="C205" s="6" t="n">
        <v>265</v>
      </c>
      <c r="D205" s="6" t="n">
        <v>407</v>
      </c>
    </row>
    <row r="206">
      <c r="A206" s="4" t="inlineStr">
        <is>
          <t>2020, Current period gross charge-offs</t>
        </is>
      </c>
      <c r="B206" s="6" t="n">
        <v>94</v>
      </c>
    </row>
    <row r="207">
      <c r="A207" s="4" t="inlineStr">
        <is>
          <t>2019, Current period gross charge-offs</t>
        </is>
      </c>
      <c r="B207" s="6" t="n">
        <v>271</v>
      </c>
    </row>
    <row r="208">
      <c r="A208" s="4" t="inlineStr">
        <is>
          <t>2018, Current period gross charge-offs</t>
        </is>
      </c>
      <c r="B208" s="6" t="n">
        <v>0</v>
      </c>
    </row>
    <row r="209">
      <c r="A209" s="4" t="inlineStr">
        <is>
          <t>2017, Current period gross charge-offs</t>
        </is>
      </c>
      <c r="B209" s="6" t="n">
        <v>283</v>
      </c>
    </row>
    <row r="210">
      <c r="A210" s="4" t="inlineStr">
        <is>
          <t>2016, Current period gross charge-offs</t>
        </is>
      </c>
      <c r="B210" s="6" t="n">
        <v>0</v>
      </c>
    </row>
    <row r="211">
      <c r="A211" s="4" t="inlineStr">
        <is>
          <t>Prior, Current period gross charge-offs</t>
        </is>
      </c>
      <c r="B211" s="6" t="n">
        <v>44</v>
      </c>
    </row>
    <row r="212">
      <c r="A212" s="4" t="inlineStr">
        <is>
          <t>Revolving Loans Amortized Cost Basis, Current period gross charge-offs</t>
        </is>
      </c>
      <c r="B212" s="6" t="n">
        <v>0</v>
      </c>
    </row>
    <row r="213">
      <c r="A213" s="4" t="inlineStr">
        <is>
          <t>2020, Current period gross recoveries</t>
        </is>
      </c>
      <c r="B213" s="6" t="n">
        <v>0</v>
      </c>
    </row>
    <row r="214">
      <c r="A214" s="4" t="inlineStr">
        <is>
          <t>2019, Current period gross recoveries</t>
        </is>
      </c>
      <c r="B214" s="6" t="n">
        <v>0</v>
      </c>
    </row>
    <row r="215">
      <c r="A215" s="4" t="inlineStr">
        <is>
          <t>2018, Current period gross recoveries</t>
        </is>
      </c>
      <c r="B215" s="6" t="n">
        <v>0</v>
      </c>
    </row>
    <row r="216">
      <c r="A216" s="4" t="inlineStr">
        <is>
          <t>2017, Current period gross recoveries</t>
        </is>
      </c>
      <c r="B216" s="6" t="n">
        <v>0</v>
      </c>
    </row>
    <row r="217">
      <c r="A217" s="4" t="inlineStr">
        <is>
          <t>2016, Current period gross recoveries</t>
        </is>
      </c>
      <c r="B217" s="6" t="n">
        <v>0</v>
      </c>
    </row>
    <row r="218">
      <c r="A218" s="4" t="inlineStr">
        <is>
          <t>Prior, Current period gross recoveries</t>
        </is>
      </c>
      <c r="B218" s="6" t="n">
        <v>202</v>
      </c>
    </row>
    <row r="219">
      <c r="A219" s="4" t="inlineStr">
        <is>
          <t>Revolving Loans Amortized Cost Basis, Current period gross recoveries</t>
        </is>
      </c>
      <c r="B219" s="6" t="n">
        <v>0</v>
      </c>
    </row>
    <row r="220">
      <c r="A220" s="4" t="inlineStr">
        <is>
          <t>Total, Current period gross recoveries</t>
        </is>
      </c>
      <c r="B220" s="6" t="n">
        <v>202</v>
      </c>
      <c r="C220" s="6" t="n">
        <v>185</v>
      </c>
      <c r="D220" s="6" t="n">
        <v>133</v>
      </c>
    </row>
    <row r="221">
      <c r="A221" s="4" t="inlineStr">
        <is>
          <t>2020, Current period net charge-offs</t>
        </is>
      </c>
      <c r="B221" s="6" t="n">
        <v>94</v>
      </c>
    </row>
    <row r="222">
      <c r="A222" s="4" t="inlineStr">
        <is>
          <t>2019, Current period net charge-offs</t>
        </is>
      </c>
      <c r="B222" s="6" t="n">
        <v>271</v>
      </c>
    </row>
    <row r="223">
      <c r="A223" s="4" t="inlineStr">
        <is>
          <t>2018, Current period net charge-offs</t>
        </is>
      </c>
      <c r="B223" s="6" t="n">
        <v>0</v>
      </c>
    </row>
    <row r="224">
      <c r="A224" s="4" t="inlineStr">
        <is>
          <t>2017, Current period net charge-offs</t>
        </is>
      </c>
      <c r="B224" s="6" t="n">
        <v>283</v>
      </c>
    </row>
    <row r="225">
      <c r="A225" s="4" t="inlineStr">
        <is>
          <t>2016, Current period net charge-offs</t>
        </is>
      </c>
      <c r="B225" s="6" t="n">
        <v>0</v>
      </c>
    </row>
    <row r="226">
      <c r="A226" s="4" t="inlineStr">
        <is>
          <t>Prior, Current period net charge-offs</t>
        </is>
      </c>
      <c r="B226" s="6" t="n">
        <v>-158</v>
      </c>
    </row>
    <row r="227">
      <c r="A227" s="4" t="inlineStr">
        <is>
          <t>Revolving Loans Amortized Cost Basis, Current period net charge-offs</t>
        </is>
      </c>
      <c r="B227" s="6" t="n">
        <v>0</v>
      </c>
    </row>
    <row r="228">
      <c r="A228" s="4" t="inlineStr">
        <is>
          <t>Total, Current period net charge-offs</t>
        </is>
      </c>
      <c r="B228" s="6" t="n">
        <v>490</v>
      </c>
    </row>
    <row r="229">
      <c r="A229" s="4" t="inlineStr">
        <is>
          <t>Real estate | Residential real estate | Pass</t>
        </is>
      </c>
    </row>
    <row r="230">
      <c r="A230" s="3" t="inlineStr">
        <is>
          <t>Financing Receivable, Credit Quality Indicator [Line Items]</t>
        </is>
      </c>
    </row>
    <row r="231">
      <c r="A231" s="4" t="inlineStr">
        <is>
          <t>2020</t>
        </is>
      </c>
      <c r="B231" s="6" t="n">
        <v>367652</v>
      </c>
    </row>
    <row r="232">
      <c r="A232" s="4" t="inlineStr">
        <is>
          <t>2019</t>
        </is>
      </c>
      <c r="B232" s="6" t="n">
        <v>143368</v>
      </c>
    </row>
    <row r="233">
      <c r="A233" s="4" t="inlineStr">
        <is>
          <t>2018</t>
        </is>
      </c>
      <c r="B233" s="6" t="n">
        <v>103450</v>
      </c>
    </row>
    <row r="234">
      <c r="A234" s="4" t="inlineStr">
        <is>
          <t>2017</t>
        </is>
      </c>
      <c r="B234" s="6" t="n">
        <v>102272</v>
      </c>
    </row>
    <row r="235">
      <c r="A235" s="4" t="inlineStr">
        <is>
          <t>2016</t>
        </is>
      </c>
      <c r="B235" s="6" t="n">
        <v>41522</v>
      </c>
    </row>
    <row r="236">
      <c r="A236" s="4" t="inlineStr">
        <is>
          <t>Prior</t>
        </is>
      </c>
      <c r="B236" s="6" t="n">
        <v>50094</v>
      </c>
    </row>
    <row r="237">
      <c r="A237" s="4" t="inlineStr">
        <is>
          <t>Revolving Loans Amortized Cost Basis</t>
        </is>
      </c>
      <c r="B237" s="6" t="n">
        <v>53854</v>
      </c>
    </row>
    <row r="238">
      <c r="A238" s="4" t="inlineStr">
        <is>
          <t>Total Loans Receivable</t>
        </is>
      </c>
      <c r="B238" s="6" t="n">
        <v>862212</v>
      </c>
      <c r="C238" s="6" t="n">
        <v>680046</v>
      </c>
    </row>
    <row r="239">
      <c r="A239" s="4" t="inlineStr">
        <is>
          <t>Real estate | Residential real estate | Special mention</t>
        </is>
      </c>
    </row>
    <row r="240">
      <c r="A240" s="3" t="inlineStr">
        <is>
          <t>Financing Receivable, Credit Quality Indicator [Line Items]</t>
        </is>
      </c>
    </row>
    <row r="241">
      <c r="A241" s="4" t="inlineStr">
        <is>
          <t>2020</t>
        </is>
      </c>
      <c r="B241" s="6" t="n">
        <v>188</v>
      </c>
    </row>
    <row r="242">
      <c r="A242" s="4" t="inlineStr">
        <is>
          <t>2019</t>
        </is>
      </c>
      <c r="B242" s="6" t="n">
        <v>0</v>
      </c>
    </row>
    <row r="243">
      <c r="A243" s="4" t="inlineStr">
        <is>
          <t>2018</t>
        </is>
      </c>
      <c r="B243" s="6" t="n">
        <v>29</v>
      </c>
    </row>
    <row r="244">
      <c r="A244" s="4" t="inlineStr">
        <is>
          <t>2017</t>
        </is>
      </c>
      <c r="B244" s="6" t="n">
        <v>1875</v>
      </c>
    </row>
    <row r="245">
      <c r="A245" s="4" t="inlineStr">
        <is>
          <t>2016</t>
        </is>
      </c>
      <c r="B245" s="6" t="n">
        <v>9287</v>
      </c>
    </row>
    <row r="246">
      <c r="A246" s="4" t="inlineStr">
        <is>
          <t>Prior</t>
        </is>
      </c>
      <c r="B246" s="6" t="n">
        <v>803</v>
      </c>
    </row>
    <row r="247">
      <c r="A247" s="4" t="inlineStr">
        <is>
          <t>Revolving Loans Amortized Cost Basis</t>
        </is>
      </c>
      <c r="B247" s="6" t="n">
        <v>0</v>
      </c>
    </row>
    <row r="248">
      <c r="A248" s="4" t="inlineStr">
        <is>
          <t>Total Loans Receivable</t>
        </is>
      </c>
      <c r="B248" s="6" t="n">
        <v>12182</v>
      </c>
      <c r="C248" s="6" t="n">
        <v>1558</v>
      </c>
    </row>
    <row r="249">
      <c r="A249" s="4" t="inlineStr">
        <is>
          <t>Real estate | Residential real estate | Classified</t>
        </is>
      </c>
    </row>
    <row r="250">
      <c r="A250" s="3" t="inlineStr">
        <is>
          <t>Financing Receivable, Credit Quality Indicator [Line Items]</t>
        </is>
      </c>
    </row>
    <row r="251">
      <c r="A251" s="4" t="inlineStr">
        <is>
          <t>2020</t>
        </is>
      </c>
      <c r="B251" s="6" t="n">
        <v>1857</v>
      </c>
    </row>
    <row r="252">
      <c r="A252" s="4" t="inlineStr">
        <is>
          <t>2019</t>
        </is>
      </c>
      <c r="B252" s="6" t="n">
        <v>2403</v>
      </c>
    </row>
    <row r="253">
      <c r="A253" s="4" t="inlineStr">
        <is>
          <t>2018</t>
        </is>
      </c>
      <c r="B253" s="6" t="n">
        <v>2982</v>
      </c>
    </row>
    <row r="254">
      <c r="A254" s="4" t="inlineStr">
        <is>
          <t>2017</t>
        </is>
      </c>
      <c r="B254" s="6" t="n">
        <v>511</v>
      </c>
    </row>
    <row r="255">
      <c r="A255" s="4" t="inlineStr">
        <is>
          <t>2016</t>
        </is>
      </c>
      <c r="B255" s="6" t="n">
        <v>1344</v>
      </c>
    </row>
    <row r="256">
      <c r="A256" s="4" t="inlineStr">
        <is>
          <t>Prior</t>
        </is>
      </c>
      <c r="B256" s="6" t="n">
        <v>1533</v>
      </c>
    </row>
    <row r="257">
      <c r="A257" s="4" t="inlineStr">
        <is>
          <t>Revolving Loans Amortized Cost Basis</t>
        </is>
      </c>
      <c r="B257" s="6" t="n">
        <v>96</v>
      </c>
    </row>
    <row r="258">
      <c r="A258" s="4" t="inlineStr">
        <is>
          <t>Total Loans Receivable</t>
        </is>
      </c>
      <c r="B258" s="6" t="n">
        <v>10726</v>
      </c>
    </row>
    <row r="259">
      <c r="A259" s="4" t="inlineStr">
        <is>
          <t>Real estate | Residential real estate | Substandard</t>
        </is>
      </c>
    </row>
    <row r="260">
      <c r="A260" s="3" t="inlineStr">
        <is>
          <t>Financing Receivable, Credit Quality Indicator [Line Items]</t>
        </is>
      </c>
    </row>
    <row r="261">
      <c r="A261" s="4" t="inlineStr">
        <is>
          <t>Total Loans Receivable</t>
        </is>
      </c>
      <c r="C261" s="6" t="n">
        <v>7951</v>
      </c>
    </row>
    <row r="262">
      <c r="A262" s="4" t="inlineStr">
        <is>
          <t>Real estate | Residential real estate | Doubtful</t>
        </is>
      </c>
    </row>
    <row r="263">
      <c r="A263" s="3" t="inlineStr">
        <is>
          <t>Financing Receivable, Credit Quality Indicator [Line Items]</t>
        </is>
      </c>
    </row>
    <row r="264">
      <c r="A264" s="4" t="inlineStr">
        <is>
          <t>Total Loans Receivable</t>
        </is>
      </c>
      <c r="C264" s="6" t="n">
        <v>0</v>
      </c>
    </row>
    <row r="265">
      <c r="A265" s="4" t="inlineStr">
        <is>
          <t>Real estate | Residential real estate | Loss</t>
        </is>
      </c>
    </row>
    <row r="266">
      <c r="A266" s="3" t="inlineStr">
        <is>
          <t>Financing Receivable, Credit Quality Indicator [Line Items]</t>
        </is>
      </c>
    </row>
    <row r="267">
      <c r="A267" s="4" t="inlineStr">
        <is>
          <t>Total Loans Receivable</t>
        </is>
      </c>
      <c r="C267" s="6" t="n">
        <v>0</v>
      </c>
    </row>
    <row r="268">
      <c r="A268" s="4" t="inlineStr">
        <is>
          <t>Commercial and industrial</t>
        </is>
      </c>
    </row>
    <row r="269">
      <c r="A269" s="3" t="inlineStr">
        <is>
          <t>Financing Receivable, Credit Quality Indicator [Line Items]</t>
        </is>
      </c>
    </row>
    <row r="270">
      <c r="A270" s="4" t="inlineStr">
        <is>
          <t>2020</t>
        </is>
      </c>
      <c r="B270" s="6" t="n">
        <v>862076</v>
      </c>
    </row>
    <row r="271">
      <c r="A271" s="4" t="inlineStr">
        <is>
          <t>2019</t>
        </is>
      </c>
      <c r="B271" s="6" t="n">
        <v>168031</v>
      </c>
    </row>
    <row r="272">
      <c r="A272" s="4" t="inlineStr">
        <is>
          <t>2018</t>
        </is>
      </c>
      <c r="B272" s="6" t="n">
        <v>142389</v>
      </c>
    </row>
    <row r="273">
      <c r="A273" s="4" t="inlineStr">
        <is>
          <t>2017</t>
        </is>
      </c>
      <c r="B273" s="6" t="n">
        <v>35286</v>
      </c>
    </row>
    <row r="274">
      <c r="A274" s="4" t="inlineStr">
        <is>
          <t>2016</t>
        </is>
      </c>
      <c r="B274" s="6" t="n">
        <v>15877</v>
      </c>
    </row>
    <row r="275">
      <c r="A275" s="4" t="inlineStr">
        <is>
          <t>Prior</t>
        </is>
      </c>
      <c r="B275" s="6" t="n">
        <v>48514</v>
      </c>
    </row>
    <row r="276">
      <c r="A276" s="4" t="inlineStr">
        <is>
          <t>Revolving Loans Amortized Cost Basis</t>
        </is>
      </c>
      <c r="B276" s="6" t="n">
        <v>545689</v>
      </c>
    </row>
    <row r="277">
      <c r="A277" s="4" t="inlineStr">
        <is>
          <t>Total</t>
        </is>
      </c>
      <c r="B277" s="6" t="n">
        <v>1817862</v>
      </c>
      <c r="C277" s="6" t="n">
        <v>1343475</v>
      </c>
    </row>
    <row r="278">
      <c r="A278" s="4" t="inlineStr">
        <is>
          <t>Total Loans Receivable</t>
        </is>
      </c>
      <c r="B278" s="6" t="n">
        <v>1817862</v>
      </c>
      <c r="C278" s="6" t="n">
        <v>1343475</v>
      </c>
    </row>
    <row r="279">
      <c r="A279" s="4" t="inlineStr">
        <is>
          <t>Charge-offs</t>
        </is>
      </c>
      <c r="B279" s="6" t="n">
        <v>6702</v>
      </c>
      <c r="C279" s="6" t="n">
        <v>8231</v>
      </c>
      <c r="D279" s="6" t="n">
        <v>5068</v>
      </c>
    </row>
    <row r="280">
      <c r="A280" s="4" t="inlineStr">
        <is>
          <t>2020, Current period gross charge-offs</t>
        </is>
      </c>
      <c r="B280" s="6" t="n">
        <v>189</v>
      </c>
    </row>
    <row r="281">
      <c r="A281" s="4" t="inlineStr">
        <is>
          <t>2019, Current period gross charge-offs</t>
        </is>
      </c>
      <c r="B281" s="6" t="n">
        <v>204</v>
      </c>
    </row>
    <row r="282">
      <c r="A282" s="4" t="inlineStr">
        <is>
          <t>2018, Current period gross charge-offs</t>
        </is>
      </c>
      <c r="B282" s="6" t="n">
        <v>87</v>
      </c>
    </row>
    <row r="283">
      <c r="A283" s="4" t="inlineStr">
        <is>
          <t>2017, Current period gross charge-offs</t>
        </is>
      </c>
      <c r="B283" s="6" t="n">
        <v>121</v>
      </c>
    </row>
    <row r="284">
      <c r="A284" s="4" t="inlineStr">
        <is>
          <t>2016, Current period gross charge-offs</t>
        </is>
      </c>
      <c r="B284" s="6" t="n">
        <v>3228</v>
      </c>
    </row>
    <row r="285">
      <c r="A285" s="4" t="inlineStr">
        <is>
          <t>Prior, Current period gross charge-offs</t>
        </is>
      </c>
      <c r="B285" s="6" t="n">
        <v>469</v>
      </c>
    </row>
    <row r="286">
      <c r="A286" s="4" t="inlineStr">
        <is>
          <t>Revolving Loans Amortized Cost Basis, Current period gross charge-offs</t>
        </is>
      </c>
      <c r="B286" s="6" t="n">
        <v>2404</v>
      </c>
    </row>
    <row r="287">
      <c r="A287" s="4" t="inlineStr">
        <is>
          <t>2020, Current period gross recoveries</t>
        </is>
      </c>
      <c r="B287" s="6" t="n">
        <v>0</v>
      </c>
    </row>
    <row r="288">
      <c r="A288" s="4" t="inlineStr">
        <is>
          <t>2019, Current period gross recoveries</t>
        </is>
      </c>
      <c r="B288" s="6" t="n">
        <v>42</v>
      </c>
    </row>
    <row r="289">
      <c r="A289" s="4" t="inlineStr">
        <is>
          <t>2018, Current period gross recoveries</t>
        </is>
      </c>
      <c r="B289" s="6" t="n">
        <v>20</v>
      </c>
    </row>
    <row r="290">
      <c r="A290" s="4" t="inlineStr">
        <is>
          <t>2017, Current period gross recoveries</t>
        </is>
      </c>
      <c r="B290" s="6" t="n">
        <v>81</v>
      </c>
    </row>
    <row r="291">
      <c r="A291" s="4" t="inlineStr">
        <is>
          <t>2016, Current period gross recoveries</t>
        </is>
      </c>
      <c r="B291" s="6" t="n">
        <v>185</v>
      </c>
    </row>
    <row r="292">
      <c r="A292" s="4" t="inlineStr">
        <is>
          <t>Prior, Current period gross recoveries</t>
        </is>
      </c>
      <c r="B292" s="6" t="n">
        <v>112</v>
      </c>
    </row>
    <row r="293">
      <c r="A293" s="4" t="inlineStr">
        <is>
          <t>Revolving Loans Amortized Cost Basis, Current period gross recoveries</t>
        </is>
      </c>
      <c r="B293" s="6" t="n">
        <v>582</v>
      </c>
    </row>
    <row r="294">
      <c r="A294" s="4" t="inlineStr">
        <is>
          <t>Total, Current period gross recoveries</t>
        </is>
      </c>
      <c r="B294" s="6" t="n">
        <v>1022</v>
      </c>
      <c r="C294" s="6" t="n">
        <v>3627</v>
      </c>
      <c r="D294" s="6" t="n">
        <v>2206</v>
      </c>
    </row>
    <row r="295">
      <c r="A295" s="4" t="inlineStr">
        <is>
          <t>2020, Current period net charge-offs</t>
        </is>
      </c>
      <c r="B295" s="6" t="n">
        <v>189</v>
      </c>
    </row>
    <row r="296">
      <c r="A296" s="4" t="inlineStr">
        <is>
          <t>2019, Current period net charge-offs</t>
        </is>
      </c>
      <c r="B296" s="6" t="n">
        <v>162</v>
      </c>
    </row>
    <row r="297">
      <c r="A297" s="4" t="inlineStr">
        <is>
          <t>2018, Current period net charge-offs</t>
        </is>
      </c>
      <c r="B297" s="6" t="n">
        <v>67</v>
      </c>
    </row>
    <row r="298">
      <c r="A298" s="4" t="inlineStr">
        <is>
          <t>2017, Current period net charge-offs</t>
        </is>
      </c>
      <c r="B298" s="6" t="n">
        <v>40</v>
      </c>
    </row>
    <row r="299">
      <c r="A299" s="4" t="inlineStr">
        <is>
          <t>2016, Current period net charge-offs</t>
        </is>
      </c>
      <c r="B299" s="6" t="n">
        <v>3043</v>
      </c>
    </row>
    <row r="300">
      <c r="A300" s="4" t="inlineStr">
        <is>
          <t>Prior, Current period net charge-offs</t>
        </is>
      </c>
      <c r="B300" s="6" t="n">
        <v>357</v>
      </c>
    </row>
    <row r="301">
      <c r="A301" s="4" t="inlineStr">
        <is>
          <t>Revolving Loans Amortized Cost Basis, Current period net charge-offs</t>
        </is>
      </c>
      <c r="B301" s="6" t="n">
        <v>1822</v>
      </c>
    </row>
    <row r="302">
      <c r="A302" s="4" t="inlineStr">
        <is>
          <t>Total, Current period net charge-offs</t>
        </is>
      </c>
      <c r="B302" s="6" t="n">
        <v>5680</v>
      </c>
    </row>
    <row r="303">
      <c r="A303" s="4" t="inlineStr">
        <is>
          <t>Commercial and industrial | Pass</t>
        </is>
      </c>
    </row>
    <row r="304">
      <c r="A304" s="3" t="inlineStr">
        <is>
          <t>Financing Receivable, Credit Quality Indicator [Line Items]</t>
        </is>
      </c>
    </row>
    <row r="305">
      <c r="A305" s="4" t="inlineStr">
        <is>
          <t>2020</t>
        </is>
      </c>
      <c r="B305" s="6" t="n">
        <v>851780</v>
      </c>
    </row>
    <row r="306">
      <c r="A306" s="4" t="inlineStr">
        <is>
          <t>2019</t>
        </is>
      </c>
      <c r="B306" s="6" t="n">
        <v>153722</v>
      </c>
    </row>
    <row r="307">
      <c r="A307" s="4" t="inlineStr">
        <is>
          <t>2018</t>
        </is>
      </c>
      <c r="B307" s="6" t="n">
        <v>110092</v>
      </c>
    </row>
    <row r="308">
      <c r="A308" s="4" t="inlineStr">
        <is>
          <t>2017</t>
        </is>
      </c>
      <c r="B308" s="6" t="n">
        <v>29413</v>
      </c>
    </row>
    <row r="309">
      <c r="A309" s="4" t="inlineStr">
        <is>
          <t>2016</t>
        </is>
      </c>
      <c r="B309" s="6" t="n">
        <v>9927</v>
      </c>
    </row>
    <row r="310">
      <c r="A310" s="4" t="inlineStr">
        <is>
          <t>Prior</t>
        </is>
      </c>
      <c r="B310" s="6" t="n">
        <v>26964</v>
      </c>
    </row>
    <row r="311">
      <c r="A311" s="4" t="inlineStr">
        <is>
          <t>Revolving Loans Amortized Cost Basis</t>
        </is>
      </c>
      <c r="B311" s="6" t="n">
        <v>511220</v>
      </c>
    </row>
    <row r="312">
      <c r="A312" s="4" t="inlineStr">
        <is>
          <t>Total Loans Receivable</t>
        </is>
      </c>
      <c r="B312" s="6" t="n">
        <v>1693118</v>
      </c>
      <c r="C312" s="6" t="n">
        <v>1277564</v>
      </c>
    </row>
    <row r="313">
      <c r="A313" s="4" t="inlineStr">
        <is>
          <t>Commercial and industrial | Special mention</t>
        </is>
      </c>
    </row>
    <row r="314">
      <c r="A314" s="3" t="inlineStr">
        <is>
          <t>Financing Receivable, Credit Quality Indicator [Line Items]</t>
        </is>
      </c>
    </row>
    <row r="315">
      <c r="A315" s="4" t="inlineStr">
        <is>
          <t>2020</t>
        </is>
      </c>
      <c r="B315" s="6" t="n">
        <v>4860</v>
      </c>
    </row>
    <row r="316">
      <c r="A316" s="4" t="inlineStr">
        <is>
          <t>2019</t>
        </is>
      </c>
      <c r="B316" s="6" t="n">
        <v>2059</v>
      </c>
    </row>
    <row r="317">
      <c r="A317" s="4" t="inlineStr">
        <is>
          <t>2018</t>
        </is>
      </c>
      <c r="B317" s="6" t="n">
        <v>26438</v>
      </c>
    </row>
    <row r="318">
      <c r="A318" s="4" t="inlineStr">
        <is>
          <t>2017</t>
        </is>
      </c>
      <c r="B318" s="6" t="n">
        <v>423</v>
      </c>
    </row>
    <row r="319">
      <c r="A319" s="4" t="inlineStr">
        <is>
          <t>2016</t>
        </is>
      </c>
      <c r="B319" s="6" t="n">
        <v>0</v>
      </c>
    </row>
    <row r="320">
      <c r="A320" s="4" t="inlineStr">
        <is>
          <t>Prior</t>
        </is>
      </c>
      <c r="B320" s="6" t="n">
        <v>14843</v>
      </c>
    </row>
    <row r="321">
      <c r="A321" s="4" t="inlineStr">
        <is>
          <t>Revolving Loans Amortized Cost Basis</t>
        </is>
      </c>
      <c r="B321" s="6" t="n">
        <v>8077</v>
      </c>
    </row>
    <row r="322">
      <c r="A322" s="4" t="inlineStr">
        <is>
          <t>Total Loans Receivable</t>
        </is>
      </c>
      <c r="B322" s="6" t="n">
        <v>56700</v>
      </c>
      <c r="C322" s="6" t="n">
        <v>28478</v>
      </c>
    </row>
    <row r="323">
      <c r="A323" s="4" t="inlineStr">
        <is>
          <t>Commercial and industrial | Classified</t>
        </is>
      </c>
    </row>
    <row r="324">
      <c r="A324" s="3" t="inlineStr">
        <is>
          <t>Financing Receivable, Credit Quality Indicator [Line Items]</t>
        </is>
      </c>
    </row>
    <row r="325">
      <c r="A325" s="4" t="inlineStr">
        <is>
          <t>2020</t>
        </is>
      </c>
      <c r="B325" s="6" t="n">
        <v>5436</v>
      </c>
    </row>
    <row r="326">
      <c r="A326" s="4" t="inlineStr">
        <is>
          <t>2019</t>
        </is>
      </c>
      <c r="B326" s="6" t="n">
        <v>12250</v>
      </c>
    </row>
    <row r="327">
      <c r="A327" s="4" t="inlineStr">
        <is>
          <t>2018</t>
        </is>
      </c>
      <c r="B327" s="6" t="n">
        <v>5859</v>
      </c>
    </row>
    <row r="328">
      <c r="A328" s="4" t="inlineStr">
        <is>
          <t>2017</t>
        </is>
      </c>
      <c r="B328" s="6" t="n">
        <v>5450</v>
      </c>
    </row>
    <row r="329">
      <c r="A329" s="4" t="inlineStr">
        <is>
          <t>2016</t>
        </is>
      </c>
      <c r="B329" s="6" t="n">
        <v>5950</v>
      </c>
    </row>
    <row r="330">
      <c r="A330" s="4" t="inlineStr">
        <is>
          <t>Prior</t>
        </is>
      </c>
      <c r="B330" s="6" t="n">
        <v>6707</v>
      </c>
    </row>
    <row r="331">
      <c r="A331" s="4" t="inlineStr">
        <is>
          <t>Revolving Loans Amortized Cost Basis</t>
        </is>
      </c>
      <c r="B331" s="6" t="n">
        <v>26392</v>
      </c>
    </row>
    <row r="332">
      <c r="A332" s="4" t="inlineStr">
        <is>
          <t>Total Loans Receivable</t>
        </is>
      </c>
      <c r="B332" s="6" t="n">
        <v>68044</v>
      </c>
    </row>
    <row r="333">
      <c r="A333" s="4" t="inlineStr">
        <is>
          <t>Commercial and industrial | Substandard</t>
        </is>
      </c>
    </row>
    <row r="334">
      <c r="A334" s="3" t="inlineStr">
        <is>
          <t>Financing Receivable, Credit Quality Indicator [Line Items]</t>
        </is>
      </c>
    </row>
    <row r="335">
      <c r="A335" s="4" t="inlineStr">
        <is>
          <t>Total Loans Receivable</t>
        </is>
      </c>
      <c r="C335" s="6" t="n">
        <v>37433</v>
      </c>
    </row>
    <row r="336">
      <c r="A336" s="4" t="inlineStr">
        <is>
          <t>Commercial and industrial | Doubtful</t>
        </is>
      </c>
    </row>
    <row r="337">
      <c r="A337" s="3" t="inlineStr">
        <is>
          <t>Financing Receivable, Credit Quality Indicator [Line Items]</t>
        </is>
      </c>
    </row>
    <row r="338">
      <c r="A338" s="4" t="inlineStr">
        <is>
          <t>Total Loans Receivable</t>
        </is>
      </c>
      <c r="C338" s="6" t="n">
        <v>0</v>
      </c>
    </row>
    <row r="339">
      <c r="A339" s="4" t="inlineStr">
        <is>
          <t>Commercial and industrial | Loss</t>
        </is>
      </c>
    </row>
    <row r="340">
      <c r="A340" s="3" t="inlineStr">
        <is>
          <t>Financing Receivable, Credit Quality Indicator [Line Items]</t>
        </is>
      </c>
    </row>
    <row r="341">
      <c r="A341" s="4" t="inlineStr">
        <is>
          <t>Total Loans Receivable</t>
        </is>
      </c>
      <c r="C341" s="6" t="n">
        <v>0</v>
      </c>
    </row>
    <row r="342">
      <c r="A342" s="4" t="inlineStr">
        <is>
          <t>Mortgage warehouse lines of credit</t>
        </is>
      </c>
    </row>
    <row r="343">
      <c r="A343" s="3" t="inlineStr">
        <is>
          <t>Financing Receivable, Credit Quality Indicator [Line Items]</t>
        </is>
      </c>
    </row>
    <row r="344">
      <c r="A344" s="4" t="inlineStr">
        <is>
          <t>Total</t>
        </is>
      </c>
      <c r="B344" s="6" t="n">
        <v>1084001</v>
      </c>
      <c r="C344" s="6" t="n">
        <v>274659</v>
      </c>
    </row>
    <row r="345">
      <c r="A345" s="4" t="inlineStr">
        <is>
          <t>Total Loans Receivable</t>
        </is>
      </c>
      <c r="C345" s="6" t="n">
        <v>274659</v>
      </c>
    </row>
    <row r="346">
      <c r="A346" s="4" t="inlineStr">
        <is>
          <t>Charge-offs</t>
        </is>
      </c>
      <c r="B346" s="6" t="n">
        <v>0</v>
      </c>
      <c r="C346" s="6" t="n">
        <v>29</v>
      </c>
      <c r="D346" s="6" t="n">
        <v>0</v>
      </c>
    </row>
    <row r="347">
      <c r="A347" s="4" t="inlineStr">
        <is>
          <t>2020, Current period gross charge-offs</t>
        </is>
      </c>
      <c r="B347" s="6" t="n">
        <v>0</v>
      </c>
    </row>
    <row r="348">
      <c r="A348" s="4" t="inlineStr">
        <is>
          <t>2019, Current period gross charge-offs</t>
        </is>
      </c>
      <c r="B348" s="6" t="n">
        <v>0</v>
      </c>
    </row>
    <row r="349">
      <c r="A349" s="4" t="inlineStr">
        <is>
          <t>2018, Current period gross charge-offs</t>
        </is>
      </c>
      <c r="B349" s="6" t="n">
        <v>0</v>
      </c>
    </row>
    <row r="350">
      <c r="A350" s="4" t="inlineStr">
        <is>
          <t>2017, Current period gross charge-offs</t>
        </is>
      </c>
      <c r="B350" s="6" t="n">
        <v>0</v>
      </c>
    </row>
    <row r="351">
      <c r="A351" s="4" t="inlineStr">
        <is>
          <t>2016, Current period gross charge-offs</t>
        </is>
      </c>
      <c r="B351" s="6" t="n">
        <v>0</v>
      </c>
    </row>
    <row r="352">
      <c r="A352" s="4" t="inlineStr">
        <is>
          <t>Prior, Current period gross charge-offs</t>
        </is>
      </c>
      <c r="B352" s="6" t="n">
        <v>0</v>
      </c>
    </row>
    <row r="353">
      <c r="A353" s="4" t="inlineStr">
        <is>
          <t>Revolving Loans Amortized Cost Basis, Current period gross charge-offs</t>
        </is>
      </c>
      <c r="B353" s="6" t="n">
        <v>0</v>
      </c>
    </row>
    <row r="354">
      <c r="A354" s="4" t="inlineStr">
        <is>
          <t>2020, Current period gross recoveries</t>
        </is>
      </c>
      <c r="B354" s="6" t="n">
        <v>0</v>
      </c>
    </row>
    <row r="355">
      <c r="A355" s="4" t="inlineStr">
        <is>
          <t>2019, Current period gross recoveries</t>
        </is>
      </c>
      <c r="B355" s="6" t="n">
        <v>0</v>
      </c>
    </row>
    <row r="356">
      <c r="A356" s="4" t="inlineStr">
        <is>
          <t>2018, Current period gross recoveries</t>
        </is>
      </c>
      <c r="B356" s="6" t="n">
        <v>0</v>
      </c>
    </row>
    <row r="357">
      <c r="A357" s="4" t="inlineStr">
        <is>
          <t>2017, Current period gross recoveries</t>
        </is>
      </c>
      <c r="B357" s="6" t="n">
        <v>0</v>
      </c>
    </row>
    <row r="358">
      <c r="A358" s="4" t="inlineStr">
        <is>
          <t>2016, Current period gross recoveries</t>
        </is>
      </c>
      <c r="B358" s="6" t="n">
        <v>0</v>
      </c>
    </row>
    <row r="359">
      <c r="A359" s="4" t="inlineStr">
        <is>
          <t>Prior, Current period gross recoveries</t>
        </is>
      </c>
      <c r="B359" s="6" t="n">
        <v>0</v>
      </c>
    </row>
    <row r="360">
      <c r="A360" s="4" t="inlineStr">
        <is>
          <t>Revolving Loans Amortized Cost Basis, Current period gross recoveries</t>
        </is>
      </c>
      <c r="B360" s="6" t="n">
        <v>0</v>
      </c>
    </row>
    <row r="361">
      <c r="A361" s="4" t="inlineStr">
        <is>
          <t>Total, Current period gross recoveries</t>
        </is>
      </c>
      <c r="B361" s="6" t="n">
        <v>0</v>
      </c>
      <c r="C361" s="6" t="n">
        <v>0</v>
      </c>
      <c r="D361" s="6" t="n">
        <v>0</v>
      </c>
    </row>
    <row r="362">
      <c r="A362" s="4" t="inlineStr">
        <is>
          <t>2020, Current period net charge-offs</t>
        </is>
      </c>
      <c r="B362" s="6" t="n">
        <v>0</v>
      </c>
    </row>
    <row r="363">
      <c r="A363" s="4" t="inlineStr">
        <is>
          <t>2019, Current period net charge-offs</t>
        </is>
      </c>
      <c r="B363" s="6" t="n">
        <v>0</v>
      </c>
    </row>
    <row r="364">
      <c r="A364" s="4" t="inlineStr">
        <is>
          <t>2018, Current period net charge-offs</t>
        </is>
      </c>
      <c r="B364" s="6" t="n">
        <v>0</v>
      </c>
    </row>
    <row r="365">
      <c r="A365" s="4" t="inlineStr">
        <is>
          <t>2017, Current period net charge-offs</t>
        </is>
      </c>
      <c r="B365" s="6" t="n">
        <v>0</v>
      </c>
    </row>
    <row r="366">
      <c r="A366" s="4" t="inlineStr">
        <is>
          <t>2016, Current period net charge-offs</t>
        </is>
      </c>
      <c r="B366" s="6" t="n">
        <v>0</v>
      </c>
    </row>
    <row r="367">
      <c r="A367" s="4" t="inlineStr">
        <is>
          <t>Prior, Current period net charge-offs</t>
        </is>
      </c>
      <c r="B367" s="6" t="n">
        <v>0</v>
      </c>
    </row>
    <row r="368">
      <c r="A368" s="4" t="inlineStr">
        <is>
          <t>Revolving Loans Amortized Cost Basis, Current period net charge-offs</t>
        </is>
      </c>
      <c r="B368" s="6" t="n">
        <v>0</v>
      </c>
    </row>
    <row r="369">
      <c r="A369" s="4" t="inlineStr">
        <is>
          <t>Total, Current period net charge-offs</t>
        </is>
      </c>
      <c r="B369" s="6" t="n">
        <v>0</v>
      </c>
    </row>
    <row r="370">
      <c r="A370" s="4" t="inlineStr">
        <is>
          <t>Mortgage warehouse lines of credit | Pass</t>
        </is>
      </c>
    </row>
    <row r="371">
      <c r="A371" s="3" t="inlineStr">
        <is>
          <t>Financing Receivable, Credit Quality Indicator [Line Items]</t>
        </is>
      </c>
    </row>
    <row r="372">
      <c r="A372" s="4" t="inlineStr">
        <is>
          <t>2020</t>
        </is>
      </c>
      <c r="B372" s="6" t="n">
        <v>0</v>
      </c>
    </row>
    <row r="373">
      <c r="A373" s="4" t="inlineStr">
        <is>
          <t>2019</t>
        </is>
      </c>
      <c r="B373" s="6" t="n">
        <v>0</v>
      </c>
    </row>
    <row r="374">
      <c r="A374" s="4" t="inlineStr">
        <is>
          <t>2018</t>
        </is>
      </c>
      <c r="B374" s="6" t="n">
        <v>0</v>
      </c>
    </row>
    <row r="375">
      <c r="A375" s="4" t="inlineStr">
        <is>
          <t>2017</t>
        </is>
      </c>
      <c r="B375" s="6" t="n">
        <v>0</v>
      </c>
    </row>
    <row r="376">
      <c r="A376" s="4" t="inlineStr">
        <is>
          <t>2016</t>
        </is>
      </c>
      <c r="B376" s="6" t="n">
        <v>0</v>
      </c>
    </row>
    <row r="377">
      <c r="A377" s="4" t="inlineStr">
        <is>
          <t>Prior</t>
        </is>
      </c>
      <c r="B377" s="6" t="n">
        <v>0</v>
      </c>
    </row>
    <row r="378">
      <c r="A378" s="4" t="inlineStr">
        <is>
          <t>Revolving Loans Amortized Cost Basis</t>
        </is>
      </c>
      <c r="B378" s="6" t="n">
        <v>1084001</v>
      </c>
    </row>
    <row r="379">
      <c r="A379" s="4" t="inlineStr">
        <is>
          <t>Total Loans Receivable</t>
        </is>
      </c>
      <c r="B379" s="6" t="n">
        <v>1084001</v>
      </c>
      <c r="C379" s="6" t="n">
        <v>274659</v>
      </c>
    </row>
    <row r="380">
      <c r="A380" s="4" t="inlineStr">
        <is>
          <t>Mortgage warehouse lines of credit | Special mention</t>
        </is>
      </c>
    </row>
    <row r="381">
      <c r="A381" s="3" t="inlineStr">
        <is>
          <t>Financing Receivable, Credit Quality Indicator [Line Items]</t>
        </is>
      </c>
    </row>
    <row r="382">
      <c r="A382" s="4" t="inlineStr">
        <is>
          <t>Total Loans Receivable</t>
        </is>
      </c>
      <c r="C382" s="6" t="n">
        <v>0</v>
      </c>
    </row>
    <row r="383">
      <c r="A383" s="4" t="inlineStr">
        <is>
          <t>Mortgage warehouse lines of credit | Substandard</t>
        </is>
      </c>
    </row>
    <row r="384">
      <c r="A384" s="3" t="inlineStr">
        <is>
          <t>Financing Receivable, Credit Quality Indicator [Line Items]</t>
        </is>
      </c>
    </row>
    <row r="385">
      <c r="A385" s="4" t="inlineStr">
        <is>
          <t>Total Loans Receivable</t>
        </is>
      </c>
      <c r="C385" s="6" t="n">
        <v>0</v>
      </c>
    </row>
    <row r="386">
      <c r="A386" s="4" t="inlineStr">
        <is>
          <t>Mortgage warehouse lines of credit | Doubtful</t>
        </is>
      </c>
    </row>
    <row r="387">
      <c r="A387" s="3" t="inlineStr">
        <is>
          <t>Financing Receivable, Credit Quality Indicator [Line Items]</t>
        </is>
      </c>
    </row>
    <row r="388">
      <c r="A388" s="4" t="inlineStr">
        <is>
          <t>Total Loans Receivable</t>
        </is>
      </c>
      <c r="C388" s="6" t="n">
        <v>0</v>
      </c>
    </row>
    <row r="389">
      <c r="A389" s="4" t="inlineStr">
        <is>
          <t>Mortgage warehouse lines of credit | Loss</t>
        </is>
      </c>
    </row>
    <row r="390">
      <c r="A390" s="3" t="inlineStr">
        <is>
          <t>Financing Receivable, Credit Quality Indicator [Line Items]</t>
        </is>
      </c>
    </row>
    <row r="391">
      <c r="A391" s="4" t="inlineStr">
        <is>
          <t>Total Loans Receivable</t>
        </is>
      </c>
      <c r="C391" s="6" t="n">
        <v>0</v>
      </c>
    </row>
    <row r="392">
      <c r="A392" s="4" t="inlineStr">
        <is>
          <t>Consumer</t>
        </is>
      </c>
    </row>
    <row r="393">
      <c r="A393" s="3" t="inlineStr">
        <is>
          <t>Financing Receivable, Credit Quality Indicator [Line Items]</t>
        </is>
      </c>
    </row>
    <row r="394">
      <c r="A394" s="4" t="inlineStr">
        <is>
          <t>2020</t>
        </is>
      </c>
      <c r="B394" s="6" t="n">
        <v>6730</v>
      </c>
    </row>
    <row r="395">
      <c r="A395" s="4" t="inlineStr">
        <is>
          <t>2019</t>
        </is>
      </c>
      <c r="B395" s="6" t="n">
        <v>3326</v>
      </c>
    </row>
    <row r="396">
      <c r="A396" s="4" t="inlineStr">
        <is>
          <t>2018</t>
        </is>
      </c>
      <c r="B396" s="6" t="n">
        <v>1578</v>
      </c>
    </row>
    <row r="397">
      <c r="A397" s="4" t="inlineStr">
        <is>
          <t>2017</t>
        </is>
      </c>
      <c r="B397" s="6" t="n">
        <v>203</v>
      </c>
    </row>
    <row r="398">
      <c r="A398" s="4" t="inlineStr">
        <is>
          <t>2016</t>
        </is>
      </c>
      <c r="B398" s="6" t="n">
        <v>122</v>
      </c>
    </row>
    <row r="399">
      <c r="A399" s="4" t="inlineStr">
        <is>
          <t>Prior</t>
        </is>
      </c>
      <c r="B399" s="6" t="n">
        <v>84</v>
      </c>
    </row>
    <row r="400">
      <c r="A400" s="4" t="inlineStr">
        <is>
          <t>Revolving Loans Amortized Cost Basis</t>
        </is>
      </c>
      <c r="B400" s="6" t="n">
        <v>5948</v>
      </c>
    </row>
    <row r="401">
      <c r="A401" s="4" t="inlineStr">
        <is>
          <t>Total</t>
        </is>
      </c>
      <c r="B401" s="6" t="n">
        <v>17991</v>
      </c>
      <c r="C401" s="6" t="n">
        <v>20971</v>
      </c>
    </row>
    <row r="402">
      <c r="A402" s="4" t="inlineStr">
        <is>
          <t>Total Loans Receivable</t>
        </is>
      </c>
      <c r="B402" s="6" t="n">
        <v>17991</v>
      </c>
      <c r="C402" s="6" t="n">
        <v>20971</v>
      </c>
    </row>
    <row r="403">
      <c r="A403" s="4" t="inlineStr">
        <is>
          <t>Charge-offs</t>
        </is>
      </c>
      <c r="B403" s="6" t="n">
        <v>76</v>
      </c>
      <c r="C403" s="6" t="n">
        <v>148</v>
      </c>
      <c r="D403" s="6" t="n">
        <v>121</v>
      </c>
    </row>
    <row r="404">
      <c r="A404" s="4" t="inlineStr">
        <is>
          <t>2020, Current period gross charge-offs</t>
        </is>
      </c>
      <c r="B404" s="6" t="n">
        <v>0</v>
      </c>
    </row>
    <row r="405">
      <c r="A405" s="4" t="inlineStr">
        <is>
          <t>2019, Current period gross charge-offs</t>
        </is>
      </c>
      <c r="B405" s="6" t="n">
        <v>39</v>
      </c>
    </row>
    <row r="406">
      <c r="A406" s="4" t="inlineStr">
        <is>
          <t>2018, Current period gross charge-offs</t>
        </is>
      </c>
      <c r="B406" s="6" t="n">
        <v>23</v>
      </c>
    </row>
    <row r="407">
      <c r="A407" s="4" t="inlineStr">
        <is>
          <t>2017, Current period gross charge-offs</t>
        </is>
      </c>
      <c r="B407" s="6" t="n">
        <v>8</v>
      </c>
    </row>
    <row r="408">
      <c r="A408" s="4" t="inlineStr">
        <is>
          <t>2016, Current period gross charge-offs</t>
        </is>
      </c>
      <c r="B408" s="6" t="n">
        <v>0</v>
      </c>
    </row>
    <row r="409">
      <c r="A409" s="4" t="inlineStr">
        <is>
          <t>Prior, Current period gross charge-offs</t>
        </is>
      </c>
      <c r="B409" s="6" t="n">
        <v>4</v>
      </c>
    </row>
    <row r="410">
      <c r="A410" s="4" t="inlineStr">
        <is>
          <t>Revolving Loans Amortized Cost Basis, Current period gross charge-offs</t>
        </is>
      </c>
      <c r="B410" s="6" t="n">
        <v>2</v>
      </c>
    </row>
    <row r="411">
      <c r="A411" s="4" t="inlineStr">
        <is>
          <t>2020, Current period gross recoveries</t>
        </is>
      </c>
      <c r="B411" s="6" t="n">
        <v>0</v>
      </c>
    </row>
    <row r="412">
      <c r="A412" s="4" t="inlineStr">
        <is>
          <t>2019, Current period gross recoveries</t>
        </is>
      </c>
      <c r="B412" s="6" t="n">
        <v>0</v>
      </c>
    </row>
    <row r="413">
      <c r="A413" s="4" t="inlineStr">
        <is>
          <t>2018, Current period gross recoveries</t>
        </is>
      </c>
      <c r="B413" s="6" t="n">
        <v>1</v>
      </c>
    </row>
    <row r="414">
      <c r="A414" s="4" t="inlineStr">
        <is>
          <t>2017, Current period gross recoveries</t>
        </is>
      </c>
      <c r="B414" s="6" t="n">
        <v>7</v>
      </c>
    </row>
    <row r="415">
      <c r="A415" s="4" t="inlineStr">
        <is>
          <t>2016, Current period gross recoveries</t>
        </is>
      </c>
      <c r="B415" s="6" t="n">
        <v>5</v>
      </c>
    </row>
    <row r="416">
      <c r="A416" s="4" t="inlineStr">
        <is>
          <t>Prior, Current period gross recoveries</t>
        </is>
      </c>
      <c r="B416" s="6" t="n">
        <v>7</v>
      </c>
    </row>
    <row r="417">
      <c r="A417" s="4" t="inlineStr">
        <is>
          <t>Revolving Loans Amortized Cost Basis, Current period gross recoveries</t>
        </is>
      </c>
      <c r="B417" s="6" t="n">
        <v>4</v>
      </c>
    </row>
    <row r="418">
      <c r="A418" s="4" t="inlineStr">
        <is>
          <t>Total, Current period gross recoveries</t>
        </is>
      </c>
      <c r="B418" s="6" t="n">
        <v>24</v>
      </c>
      <c r="C418" s="6" t="n">
        <v>48</v>
      </c>
      <c r="D418" s="5" t="n">
        <v>92</v>
      </c>
    </row>
    <row r="419">
      <c r="A419" s="4" t="inlineStr">
        <is>
          <t>2020, Current period net charge-offs</t>
        </is>
      </c>
      <c r="B419" s="6" t="n">
        <v>0</v>
      </c>
    </row>
    <row r="420">
      <c r="A420" s="4" t="inlineStr">
        <is>
          <t>2019, Current period net charge-offs</t>
        </is>
      </c>
      <c r="B420" s="6" t="n">
        <v>39</v>
      </c>
    </row>
    <row r="421">
      <c r="A421" s="4" t="inlineStr">
        <is>
          <t>2018, Current period net charge-offs</t>
        </is>
      </c>
      <c r="B421" s="6" t="n">
        <v>22</v>
      </c>
    </row>
    <row r="422">
      <c r="A422" s="4" t="inlineStr">
        <is>
          <t>2017, Current period net charge-offs</t>
        </is>
      </c>
      <c r="B422" s="6" t="n">
        <v>1</v>
      </c>
    </row>
    <row r="423">
      <c r="A423" s="4" t="inlineStr">
        <is>
          <t>2016, Current period net charge-offs</t>
        </is>
      </c>
      <c r="B423" s="6" t="n">
        <v>-5</v>
      </c>
    </row>
    <row r="424">
      <c r="A424" s="4" t="inlineStr">
        <is>
          <t>Prior, Current period net charge-offs</t>
        </is>
      </c>
      <c r="B424" s="6" t="n">
        <v>-3</v>
      </c>
    </row>
    <row r="425">
      <c r="A425" s="4" t="inlineStr">
        <is>
          <t>Revolving Loans Amortized Cost Basis, Current period net charge-offs</t>
        </is>
      </c>
      <c r="B425" s="6" t="n">
        <v>-2</v>
      </c>
    </row>
    <row r="426">
      <c r="A426" s="4" t="inlineStr">
        <is>
          <t>Total, Current period net charge-offs</t>
        </is>
      </c>
      <c r="B426" s="6" t="n">
        <v>52</v>
      </c>
    </row>
    <row r="427">
      <c r="A427" s="4" t="inlineStr">
        <is>
          <t>Consumer | Pass</t>
        </is>
      </c>
    </row>
    <row r="428">
      <c r="A428" s="3" t="inlineStr">
        <is>
          <t>Financing Receivable, Credit Quality Indicator [Line Items]</t>
        </is>
      </c>
    </row>
    <row r="429">
      <c r="A429" s="4" t="inlineStr">
        <is>
          <t>2020</t>
        </is>
      </c>
      <c r="B429" s="6" t="n">
        <v>6702</v>
      </c>
    </row>
    <row r="430">
      <c r="A430" s="4" t="inlineStr">
        <is>
          <t>2019</t>
        </is>
      </c>
      <c r="B430" s="6" t="n">
        <v>3318</v>
      </c>
    </row>
    <row r="431">
      <c r="A431" s="4" t="inlineStr">
        <is>
          <t>2018</t>
        </is>
      </c>
      <c r="B431" s="6" t="n">
        <v>1578</v>
      </c>
    </row>
    <row r="432">
      <c r="A432" s="4" t="inlineStr">
        <is>
          <t>2017</t>
        </is>
      </c>
      <c r="B432" s="6" t="n">
        <v>203</v>
      </c>
    </row>
    <row r="433">
      <c r="A433" s="4" t="inlineStr">
        <is>
          <t>2016</t>
        </is>
      </c>
      <c r="B433" s="6" t="n">
        <v>116</v>
      </c>
    </row>
    <row r="434">
      <c r="A434" s="4" t="inlineStr">
        <is>
          <t>Prior</t>
        </is>
      </c>
      <c r="B434" s="6" t="n">
        <v>83</v>
      </c>
    </row>
    <row r="435">
      <c r="A435" s="4" t="inlineStr">
        <is>
          <t>Revolving Loans Amortized Cost Basis</t>
        </is>
      </c>
      <c r="B435" s="6" t="n">
        <v>5935</v>
      </c>
    </row>
    <row r="436">
      <c r="A436" s="4" t="inlineStr">
        <is>
          <t>Total Loans Receivable</t>
        </is>
      </c>
      <c r="B436" s="6" t="n">
        <v>17935</v>
      </c>
      <c r="C436" s="6" t="n">
        <v>20808</v>
      </c>
    </row>
    <row r="437">
      <c r="A437" s="4" t="inlineStr">
        <is>
          <t>Consumer | Special mention</t>
        </is>
      </c>
    </row>
    <row r="438">
      <c r="A438" s="3" t="inlineStr">
        <is>
          <t>Financing Receivable, Credit Quality Indicator [Line Items]</t>
        </is>
      </c>
    </row>
    <row r="439">
      <c r="A439" s="4" t="inlineStr">
        <is>
          <t>Total Loans Receivable</t>
        </is>
      </c>
      <c r="C439" s="6" t="n">
        <v>0</v>
      </c>
    </row>
    <row r="440">
      <c r="A440" s="4" t="inlineStr">
        <is>
          <t>Consumer | Classified</t>
        </is>
      </c>
    </row>
    <row r="441">
      <c r="A441" s="3" t="inlineStr">
        <is>
          <t>Financing Receivable, Credit Quality Indicator [Line Items]</t>
        </is>
      </c>
    </row>
    <row r="442">
      <c r="A442" s="4" t="inlineStr">
        <is>
          <t>2020</t>
        </is>
      </c>
      <c r="B442" s="6" t="n">
        <v>28</v>
      </c>
    </row>
    <row r="443">
      <c r="A443" s="4" t="inlineStr">
        <is>
          <t>2019</t>
        </is>
      </c>
      <c r="B443" s="6" t="n">
        <v>8</v>
      </c>
    </row>
    <row r="444">
      <c r="A444" s="4" t="inlineStr">
        <is>
          <t>2018</t>
        </is>
      </c>
      <c r="B444" s="6" t="n">
        <v>0</v>
      </c>
    </row>
    <row r="445">
      <c r="A445" s="4" t="inlineStr">
        <is>
          <t>2017</t>
        </is>
      </c>
      <c r="B445" s="6" t="n">
        <v>0</v>
      </c>
    </row>
    <row r="446">
      <c r="A446" s="4" t="inlineStr">
        <is>
          <t>2016</t>
        </is>
      </c>
      <c r="B446" s="6" t="n">
        <v>6</v>
      </c>
    </row>
    <row r="447">
      <c r="A447" s="4" t="inlineStr">
        <is>
          <t>Prior</t>
        </is>
      </c>
      <c r="B447" s="6" t="n">
        <v>1</v>
      </c>
    </row>
    <row r="448">
      <c r="A448" s="4" t="inlineStr">
        <is>
          <t>Revolving Loans Amortized Cost Basis</t>
        </is>
      </c>
      <c r="B448" s="6" t="n">
        <v>13</v>
      </c>
    </row>
    <row r="449">
      <c r="A449" s="4" t="inlineStr">
        <is>
          <t>Total Loans Receivable</t>
        </is>
      </c>
      <c r="B449" s="5" t="n">
        <v>56</v>
      </c>
    </row>
    <row r="450">
      <c r="A450" s="4" t="inlineStr">
        <is>
          <t>Consumer | Substandard</t>
        </is>
      </c>
    </row>
    <row r="451">
      <c r="A451" s="3" t="inlineStr">
        <is>
          <t>Financing Receivable, Credit Quality Indicator [Line Items]</t>
        </is>
      </c>
    </row>
    <row r="452">
      <c r="A452" s="4" t="inlineStr">
        <is>
          <t>Total Loans Receivable</t>
        </is>
      </c>
      <c r="C452" s="6" t="n">
        <v>163</v>
      </c>
    </row>
    <row r="453">
      <c r="A453" s="4" t="inlineStr">
        <is>
          <t>Consumer | Doubtful</t>
        </is>
      </c>
    </row>
    <row r="454">
      <c r="A454" s="3" t="inlineStr">
        <is>
          <t>Financing Receivable, Credit Quality Indicator [Line Items]</t>
        </is>
      </c>
    </row>
    <row r="455">
      <c r="A455" s="4" t="inlineStr">
        <is>
          <t>Total Loans Receivable</t>
        </is>
      </c>
      <c r="C455" s="6" t="n">
        <v>0</v>
      </c>
    </row>
    <row r="456">
      <c r="A456" s="4" t="inlineStr">
        <is>
          <t>Consumer | Loss</t>
        </is>
      </c>
    </row>
    <row r="457">
      <c r="A457" s="3" t="inlineStr">
        <is>
          <t>Financing Receivable, Credit Quality Indicator [Line Items]</t>
        </is>
      </c>
    </row>
    <row r="458">
      <c r="A458" s="4" t="inlineStr">
        <is>
          <t>Total Loans Receivable</t>
        </is>
      </c>
      <c r="C45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Dec. 31, 2020</t>
        </is>
      </c>
      <c r="C1" s="2" t="inlineStr">
        <is>
          <t>Dec. 31, 2019</t>
        </is>
      </c>
    </row>
    <row r="2">
      <c r="A2" s="3" t="inlineStr">
        <is>
          <t>Financing Receivable, Past Due [Line Items]</t>
        </is>
      </c>
    </row>
    <row r="3">
      <c r="A3" s="4" t="inlineStr">
        <is>
          <t>Total Past Due</t>
        </is>
      </c>
      <c r="B3" s="5" t="n">
        <v>25763</v>
      </c>
      <c r="C3" s="5" t="n">
        <v>29980</v>
      </c>
    </row>
    <row r="4">
      <c r="A4" s="4" t="inlineStr">
        <is>
          <t>Current Loans</t>
        </is>
      </c>
      <c r="B4" s="6" t="n">
        <v>5699010</v>
      </c>
      <c r="C4" s="6" t="n">
        <v>4113215</v>
      </c>
    </row>
    <row r="5">
      <c r="A5" s="4" t="inlineStr">
        <is>
          <t>Total Loans Receivable</t>
        </is>
      </c>
      <c r="B5" s="6" t="n">
        <v>5724773</v>
      </c>
      <c r="C5" s="6" t="n">
        <v>4143195</v>
      </c>
    </row>
    <row r="6">
      <c r="A6" s="4" t="inlineStr">
        <is>
          <t>Accruing Loans 90 or More Days Past Due</t>
        </is>
      </c>
      <c r="B6" s="6" t="n">
        <v>0</v>
      </c>
      <c r="C6" s="6" t="n">
        <v>0</v>
      </c>
    </row>
    <row r="7">
      <c r="A7" s="4" t="inlineStr">
        <is>
          <t>30-59 Days Past Due</t>
        </is>
      </c>
    </row>
    <row r="8">
      <c r="A8" s="3" t="inlineStr">
        <is>
          <t>Financing Receivable, Past Due [Line Items]</t>
        </is>
      </c>
    </row>
    <row r="9">
      <c r="A9" s="4" t="inlineStr">
        <is>
          <t>Total Past Due</t>
        </is>
      </c>
      <c r="B9" s="6" t="n">
        <v>6031</v>
      </c>
      <c r="C9" s="6" t="n">
        <v>8412</v>
      </c>
    </row>
    <row r="10">
      <c r="A10" s="4" t="inlineStr">
        <is>
          <t>60-89 Days Past Due</t>
        </is>
      </c>
    </row>
    <row r="11">
      <c r="A11" s="3" t="inlineStr">
        <is>
          <t>Financing Receivable, Past Due [Line Items]</t>
        </is>
      </c>
    </row>
    <row r="12">
      <c r="A12" s="4" t="inlineStr">
        <is>
          <t>Total Past Due</t>
        </is>
      </c>
      <c r="B12" s="6" t="n">
        <v>1241</v>
      </c>
      <c r="C12" s="6" t="n">
        <v>3123</v>
      </c>
    </row>
    <row r="13">
      <c r="A13" s="4" t="inlineStr">
        <is>
          <t>Loans Past Due 90 Days or More</t>
        </is>
      </c>
    </row>
    <row r="14">
      <c r="A14" s="3" t="inlineStr">
        <is>
          <t>Financing Receivable, Past Due [Line Items]</t>
        </is>
      </c>
    </row>
    <row r="15">
      <c r="A15" s="4" t="inlineStr">
        <is>
          <t>Total Past Due</t>
        </is>
      </c>
      <c r="B15" s="6" t="n">
        <v>18491</v>
      </c>
      <c r="C15" s="6" t="n">
        <v>18445</v>
      </c>
    </row>
    <row r="16">
      <c r="A16" s="4" t="inlineStr">
        <is>
          <t>Real estate</t>
        </is>
      </c>
    </row>
    <row r="17">
      <c r="A17" s="3" t="inlineStr">
        <is>
          <t>Financing Receivable, Past Due [Line Items]</t>
        </is>
      </c>
    </row>
    <row r="18">
      <c r="A18" s="4" t="inlineStr">
        <is>
          <t>Total Past Due</t>
        </is>
      </c>
      <c r="B18" s="6" t="n">
        <v>11214</v>
      </c>
      <c r="C18" s="6" t="n">
        <v>15571</v>
      </c>
    </row>
    <row r="19">
      <c r="A19" s="4" t="inlineStr">
        <is>
          <t>Current Loans</t>
        </is>
      </c>
      <c r="B19" s="6" t="n">
        <v>2793705</v>
      </c>
      <c r="C19" s="6" t="n">
        <v>2488519</v>
      </c>
    </row>
    <row r="20">
      <c r="A20" s="4" t="inlineStr">
        <is>
          <t>Total Loans Receivable</t>
        </is>
      </c>
      <c r="B20" s="6" t="n">
        <v>2804919</v>
      </c>
      <c r="C20" s="6" t="n">
        <v>2504090</v>
      </c>
    </row>
    <row r="21">
      <c r="A21" s="4" t="inlineStr">
        <is>
          <t>Accruing Loans 90 or More Days Past Due</t>
        </is>
      </c>
      <c r="B21" s="6" t="n">
        <v>0</v>
      </c>
      <c r="C21" s="6" t="n">
        <v>0</v>
      </c>
    </row>
    <row r="22">
      <c r="A22" s="4" t="inlineStr">
        <is>
          <t>Real estate | 30-59 Days Past Due</t>
        </is>
      </c>
    </row>
    <row r="23">
      <c r="A23" s="3" t="inlineStr">
        <is>
          <t>Financing Receivable, Past Due [Line Items]</t>
        </is>
      </c>
    </row>
    <row r="24">
      <c r="A24" s="4" t="inlineStr">
        <is>
          <t>Total Past Due</t>
        </is>
      </c>
      <c r="B24" s="6" t="n">
        <v>5215</v>
      </c>
      <c r="C24" s="6" t="n">
        <v>6660</v>
      </c>
    </row>
    <row r="25">
      <c r="A25" s="4" t="inlineStr">
        <is>
          <t>Real estate | 60-89 Days Past Due</t>
        </is>
      </c>
    </row>
    <row r="26">
      <c r="A26" s="3" t="inlineStr">
        <is>
          <t>Financing Receivable, Past Due [Line Items]</t>
        </is>
      </c>
    </row>
    <row r="27">
      <c r="A27" s="4" t="inlineStr">
        <is>
          <t>Total Past Due</t>
        </is>
      </c>
      <c r="B27" s="6" t="n">
        <v>135</v>
      </c>
      <c r="C27" s="6" t="n">
        <v>2051</v>
      </c>
    </row>
    <row r="28">
      <c r="A28" s="4" t="inlineStr">
        <is>
          <t>Real estate | Loans Past Due 90 Days or More</t>
        </is>
      </c>
    </row>
    <row r="29">
      <c r="A29" s="3" t="inlineStr">
        <is>
          <t>Financing Receivable, Past Due [Line Items]</t>
        </is>
      </c>
    </row>
    <row r="30">
      <c r="A30" s="4" t="inlineStr">
        <is>
          <t>Total Past Due</t>
        </is>
      </c>
      <c r="B30" s="6" t="n">
        <v>5864</v>
      </c>
      <c r="C30" s="6" t="n">
        <v>6860</v>
      </c>
    </row>
    <row r="31">
      <c r="A31" s="4" t="inlineStr">
        <is>
          <t>Real estate | Commercial real estate</t>
        </is>
      </c>
    </row>
    <row r="32">
      <c r="A32" s="3" t="inlineStr">
        <is>
          <t>Financing Receivable, Past Due [Line Items]</t>
        </is>
      </c>
    </row>
    <row r="33">
      <c r="A33" s="4" t="inlineStr">
        <is>
          <t>Total Past Due</t>
        </is>
      </c>
      <c r="B33" s="6" t="n">
        <v>4244</v>
      </c>
      <c r="C33" s="6" t="n">
        <v>6808</v>
      </c>
    </row>
    <row r="34">
      <c r="A34" s="4" t="inlineStr">
        <is>
          <t>Current Loans</t>
        </is>
      </c>
      <c r="B34" s="6" t="n">
        <v>1383695</v>
      </c>
      <c r="C34" s="6" t="n">
        <v>1290039</v>
      </c>
    </row>
    <row r="35">
      <c r="A35" s="4" t="inlineStr">
        <is>
          <t>Total Loans Receivable</t>
        </is>
      </c>
      <c r="B35" s="6" t="n">
        <v>1387939</v>
      </c>
      <c r="C35" s="6" t="n">
        <v>1296847</v>
      </c>
    </row>
    <row r="36">
      <c r="A36" s="4" t="inlineStr">
        <is>
          <t>Accruing Loans 90 or More Days Past Due</t>
        </is>
      </c>
      <c r="B36" s="6" t="n">
        <v>0</v>
      </c>
      <c r="C36" s="6" t="n">
        <v>0</v>
      </c>
    </row>
    <row r="37">
      <c r="A37" s="4" t="inlineStr">
        <is>
          <t>Real estate | Commercial real estate | 30-59 Days Past Due</t>
        </is>
      </c>
    </row>
    <row r="38">
      <c r="A38" s="3" t="inlineStr">
        <is>
          <t>Financing Receivable, Past Due [Line Items]</t>
        </is>
      </c>
    </row>
    <row r="39">
      <c r="A39" s="4" t="inlineStr">
        <is>
          <t>Total Past Due</t>
        </is>
      </c>
      <c r="B39" s="6" t="n">
        <v>1072</v>
      </c>
      <c r="C39" s="6" t="n">
        <v>917</v>
      </c>
    </row>
    <row r="40">
      <c r="A40" s="4" t="inlineStr">
        <is>
          <t>Real estate | Commercial real estate | 60-89 Days Past Due</t>
        </is>
      </c>
    </row>
    <row r="41">
      <c r="A41" s="3" t="inlineStr">
        <is>
          <t>Financing Receivable, Past Due [Line Items]</t>
        </is>
      </c>
    </row>
    <row r="42">
      <c r="A42" s="4" t="inlineStr">
        <is>
          <t>Total Past Due</t>
        </is>
      </c>
      <c r="B42" s="6" t="n">
        <v>0</v>
      </c>
      <c r="C42" s="6" t="n">
        <v>0</v>
      </c>
    </row>
    <row r="43">
      <c r="A43" s="4" t="inlineStr">
        <is>
          <t>Real estate | Commercial real estate | Loans Past Due 90 Days or More</t>
        </is>
      </c>
    </row>
    <row r="44">
      <c r="A44" s="3" t="inlineStr">
        <is>
          <t>Financing Receivable, Past Due [Line Items]</t>
        </is>
      </c>
    </row>
    <row r="45">
      <c r="A45" s="4" t="inlineStr">
        <is>
          <t>Total Past Due</t>
        </is>
      </c>
      <c r="B45" s="6" t="n">
        <v>3172</v>
      </c>
      <c r="C45" s="6" t="n">
        <v>5891</v>
      </c>
    </row>
    <row r="46">
      <c r="A46" s="4" t="inlineStr">
        <is>
          <t>Real estate | Construction/land/land development</t>
        </is>
      </c>
    </row>
    <row r="47">
      <c r="A47" s="3" t="inlineStr">
        <is>
          <t>Financing Receivable, Past Due [Line Items]</t>
        </is>
      </c>
    </row>
    <row r="48">
      <c r="A48" s="4" t="inlineStr">
        <is>
          <t>Total Past Due</t>
        </is>
      </c>
      <c r="B48" s="6" t="n">
        <v>2698</v>
      </c>
      <c r="C48" s="6" t="n">
        <v>3758</v>
      </c>
    </row>
    <row r="49">
      <c r="A49" s="4" t="inlineStr">
        <is>
          <t>Current Loans</t>
        </is>
      </c>
      <c r="B49" s="6" t="n">
        <v>529162</v>
      </c>
      <c r="C49" s="6" t="n">
        <v>513930</v>
      </c>
    </row>
    <row r="50">
      <c r="A50" s="4" t="inlineStr">
        <is>
          <t>Total Loans Receivable</t>
        </is>
      </c>
      <c r="B50" s="6" t="n">
        <v>531860</v>
      </c>
      <c r="C50" s="6" t="n">
        <v>517688</v>
      </c>
    </row>
    <row r="51">
      <c r="A51" s="4" t="inlineStr">
        <is>
          <t>Accruing Loans 90 or More Days Past Due</t>
        </is>
      </c>
      <c r="B51" s="6" t="n">
        <v>0</v>
      </c>
      <c r="C51" s="6" t="n">
        <v>0</v>
      </c>
    </row>
    <row r="52">
      <c r="A52" s="4" t="inlineStr">
        <is>
          <t>Real estate | Construction/land/land development | 30-59 Days Past Due</t>
        </is>
      </c>
    </row>
    <row r="53">
      <c r="A53" s="3" t="inlineStr">
        <is>
          <t>Financing Receivable, Past Due [Line Items]</t>
        </is>
      </c>
    </row>
    <row r="54">
      <c r="A54" s="4" t="inlineStr">
        <is>
          <t>Total Past Due</t>
        </is>
      </c>
      <c r="B54" s="6" t="n">
        <v>369</v>
      </c>
      <c r="C54" s="6" t="n">
        <v>3569</v>
      </c>
    </row>
    <row r="55">
      <c r="A55" s="4" t="inlineStr">
        <is>
          <t>Real estate | Construction/land/land development | 60-89 Days Past Due</t>
        </is>
      </c>
    </row>
    <row r="56">
      <c r="A56" s="3" t="inlineStr">
        <is>
          <t>Financing Receivable, Past Due [Line Items]</t>
        </is>
      </c>
    </row>
    <row r="57">
      <c r="A57" s="4" t="inlineStr">
        <is>
          <t>Total Past Due</t>
        </is>
      </c>
      <c r="B57" s="6" t="n">
        <v>1</v>
      </c>
      <c r="C57" s="6" t="n">
        <v>133</v>
      </c>
    </row>
    <row r="58">
      <c r="A58" s="4" t="inlineStr">
        <is>
          <t>Real estate | Construction/land/land development | Loans Past Due 90 Days or More</t>
        </is>
      </c>
    </row>
    <row r="59">
      <c r="A59" s="3" t="inlineStr">
        <is>
          <t>Financing Receivable, Past Due [Line Items]</t>
        </is>
      </c>
    </row>
    <row r="60">
      <c r="A60" s="4" t="inlineStr">
        <is>
          <t>Total Past Due</t>
        </is>
      </c>
      <c r="B60" s="6" t="n">
        <v>2328</v>
      </c>
      <c r="C60" s="6" t="n">
        <v>56</v>
      </c>
    </row>
    <row r="61">
      <c r="A61" s="4" t="inlineStr">
        <is>
          <t>Real estate | Residential real estate</t>
        </is>
      </c>
    </row>
    <row r="62">
      <c r="A62" s="3" t="inlineStr">
        <is>
          <t>Financing Receivable, Past Due [Line Items]</t>
        </is>
      </c>
    </row>
    <row r="63">
      <c r="A63" s="4" t="inlineStr">
        <is>
          <t>Total Past Due</t>
        </is>
      </c>
      <c r="B63" s="6" t="n">
        <v>4272</v>
      </c>
      <c r="C63" s="6" t="n">
        <v>5005</v>
      </c>
    </row>
    <row r="64">
      <c r="A64" s="4" t="inlineStr">
        <is>
          <t>Current Loans</t>
        </is>
      </c>
      <c r="B64" s="6" t="n">
        <v>880848</v>
      </c>
      <c r="C64" s="6" t="n">
        <v>684550</v>
      </c>
    </row>
    <row r="65">
      <c r="A65" s="4" t="inlineStr">
        <is>
          <t>Total Loans Receivable</t>
        </is>
      </c>
      <c r="B65" s="6" t="n">
        <v>885120</v>
      </c>
      <c r="C65" s="6" t="n">
        <v>689555</v>
      </c>
    </row>
    <row r="66">
      <c r="A66" s="4" t="inlineStr">
        <is>
          <t>Accruing Loans 90 or More Days Past Due</t>
        </is>
      </c>
      <c r="B66" s="6" t="n">
        <v>0</v>
      </c>
      <c r="C66" s="6" t="n">
        <v>0</v>
      </c>
    </row>
    <row r="67">
      <c r="A67" s="4" t="inlineStr">
        <is>
          <t>Real estate | Residential real estate | 30-59 Days Past Due</t>
        </is>
      </c>
    </row>
    <row r="68">
      <c r="A68" s="3" t="inlineStr">
        <is>
          <t>Financing Receivable, Past Due [Line Items]</t>
        </is>
      </c>
    </row>
    <row r="69">
      <c r="A69" s="4" t="inlineStr">
        <is>
          <t>Total Past Due</t>
        </is>
      </c>
      <c r="B69" s="6" t="n">
        <v>3774</v>
      </c>
      <c r="C69" s="6" t="n">
        <v>2174</v>
      </c>
    </row>
    <row r="70">
      <c r="A70" s="4" t="inlineStr">
        <is>
          <t>Real estate | Residential real estate | 60-89 Days Past Due</t>
        </is>
      </c>
    </row>
    <row r="71">
      <c r="A71" s="3" t="inlineStr">
        <is>
          <t>Financing Receivable, Past Due [Line Items]</t>
        </is>
      </c>
    </row>
    <row r="72">
      <c r="A72" s="4" t="inlineStr">
        <is>
          <t>Total Past Due</t>
        </is>
      </c>
      <c r="B72" s="6" t="n">
        <v>134</v>
      </c>
      <c r="C72" s="6" t="n">
        <v>1918</v>
      </c>
    </row>
    <row r="73">
      <c r="A73" s="4" t="inlineStr">
        <is>
          <t>Real estate | Residential real estate | Loans Past Due 90 Days or More</t>
        </is>
      </c>
    </row>
    <row r="74">
      <c r="A74" s="3" t="inlineStr">
        <is>
          <t>Financing Receivable, Past Due [Line Items]</t>
        </is>
      </c>
    </row>
    <row r="75">
      <c r="A75" s="4" t="inlineStr">
        <is>
          <t>Total Past Due</t>
        </is>
      </c>
      <c r="B75" s="6" t="n">
        <v>364</v>
      </c>
      <c r="C75" s="6" t="n">
        <v>913</v>
      </c>
    </row>
    <row r="76">
      <c r="A76" s="4" t="inlineStr">
        <is>
          <t>Commercial and industrial</t>
        </is>
      </c>
    </row>
    <row r="77">
      <c r="A77" s="3" t="inlineStr">
        <is>
          <t>Financing Receivable, Past Due [Line Items]</t>
        </is>
      </c>
    </row>
    <row r="78">
      <c r="A78" s="4" t="inlineStr">
        <is>
          <t>Total Past Due</t>
        </is>
      </c>
      <c r="B78" s="6" t="n">
        <v>14425</v>
      </c>
      <c r="C78" s="6" t="n">
        <v>14170</v>
      </c>
    </row>
    <row r="79">
      <c r="A79" s="4" t="inlineStr">
        <is>
          <t>Current Loans</t>
        </is>
      </c>
      <c r="B79" s="6" t="n">
        <v>1803437</v>
      </c>
      <c r="C79" s="6" t="n">
        <v>1329305</v>
      </c>
    </row>
    <row r="80">
      <c r="A80" s="4" t="inlineStr">
        <is>
          <t>Total Loans Receivable</t>
        </is>
      </c>
      <c r="B80" s="6" t="n">
        <v>1817862</v>
      </c>
      <c r="C80" s="6" t="n">
        <v>1343475</v>
      </c>
    </row>
    <row r="81">
      <c r="A81" s="4" t="inlineStr">
        <is>
          <t>Accruing Loans 90 or More Days Past Due</t>
        </is>
      </c>
      <c r="B81" s="6" t="n">
        <v>0</v>
      </c>
      <c r="C81" s="6" t="n">
        <v>0</v>
      </c>
    </row>
    <row r="82">
      <c r="A82" s="4" t="inlineStr">
        <is>
          <t>Commercial and industrial | 30-59 Days Past Due</t>
        </is>
      </c>
    </row>
    <row r="83">
      <c r="A83" s="3" t="inlineStr">
        <is>
          <t>Financing Receivable, Past Due [Line Items]</t>
        </is>
      </c>
    </row>
    <row r="84">
      <c r="A84" s="4" t="inlineStr">
        <is>
          <t>Total Past Due</t>
        </is>
      </c>
      <c r="B84" s="6" t="n">
        <v>703</v>
      </c>
      <c r="C84" s="6" t="n">
        <v>1588</v>
      </c>
    </row>
    <row r="85">
      <c r="A85" s="4" t="inlineStr">
        <is>
          <t>Commercial and industrial | 60-89 Days Past Due</t>
        </is>
      </c>
    </row>
    <row r="86">
      <c r="A86" s="3" t="inlineStr">
        <is>
          <t>Financing Receivable, Past Due [Line Items]</t>
        </is>
      </c>
    </row>
    <row r="87">
      <c r="A87" s="4" t="inlineStr">
        <is>
          <t>Total Past Due</t>
        </is>
      </c>
      <c r="B87" s="6" t="n">
        <v>1097</v>
      </c>
      <c r="C87" s="6" t="n">
        <v>1037</v>
      </c>
    </row>
    <row r="88">
      <c r="A88" s="4" t="inlineStr">
        <is>
          <t>Commercial and industrial | Loans Past Due 90 Days or More</t>
        </is>
      </c>
    </row>
    <row r="89">
      <c r="A89" s="3" t="inlineStr">
        <is>
          <t>Financing Receivable, Past Due [Line Items]</t>
        </is>
      </c>
    </row>
    <row r="90">
      <c r="A90" s="4" t="inlineStr">
        <is>
          <t>Total Past Due</t>
        </is>
      </c>
      <c r="B90" s="6" t="n">
        <v>12625</v>
      </c>
      <c r="C90" s="6" t="n">
        <v>11545</v>
      </c>
    </row>
    <row r="91">
      <c r="A91" s="4" t="inlineStr">
        <is>
          <t>Mortgage warehouse lines of credit</t>
        </is>
      </c>
    </row>
    <row r="92">
      <c r="A92" s="3" t="inlineStr">
        <is>
          <t>Financing Receivable, Past Due [Line Items]</t>
        </is>
      </c>
    </row>
    <row r="93">
      <c r="A93" s="4" t="inlineStr">
        <is>
          <t>Total Past Due</t>
        </is>
      </c>
      <c r="B93" s="6" t="n">
        <v>0</v>
      </c>
      <c r="C93" s="6" t="n">
        <v>0</v>
      </c>
    </row>
    <row r="94">
      <c r="A94" s="4" t="inlineStr">
        <is>
          <t>Current Loans</t>
        </is>
      </c>
      <c r="B94" s="6" t="n">
        <v>1084001</v>
      </c>
      <c r="C94" s="6" t="n">
        <v>274659</v>
      </c>
    </row>
    <row r="95">
      <c r="A95" s="4" t="inlineStr">
        <is>
          <t>Total Loans Receivable</t>
        </is>
      </c>
      <c r="C95" s="6" t="n">
        <v>274659</v>
      </c>
    </row>
    <row r="96">
      <c r="A96" s="4" t="inlineStr">
        <is>
          <t>Accruing Loans 90 or More Days Past Due</t>
        </is>
      </c>
      <c r="B96" s="6" t="n">
        <v>0</v>
      </c>
      <c r="C96" s="6" t="n">
        <v>0</v>
      </c>
    </row>
    <row r="97">
      <c r="A97" s="4" t="inlineStr">
        <is>
          <t>Mortgage warehouse lines of credit | 30-59 Days Past Due</t>
        </is>
      </c>
    </row>
    <row r="98">
      <c r="A98" s="3" t="inlineStr">
        <is>
          <t>Financing Receivable, Past Due [Line Items]</t>
        </is>
      </c>
    </row>
    <row r="99">
      <c r="A99" s="4" t="inlineStr">
        <is>
          <t>Total Past Due</t>
        </is>
      </c>
      <c r="B99" s="6" t="n">
        <v>0</v>
      </c>
      <c r="C99" s="6" t="n">
        <v>0</v>
      </c>
    </row>
    <row r="100">
      <c r="A100" s="4" t="inlineStr">
        <is>
          <t>Mortgage warehouse lines of credit | 60-89 Days Past Due</t>
        </is>
      </c>
    </row>
    <row r="101">
      <c r="A101" s="3" t="inlineStr">
        <is>
          <t>Financing Receivable, Past Due [Line Items]</t>
        </is>
      </c>
    </row>
    <row r="102">
      <c r="A102" s="4" t="inlineStr">
        <is>
          <t>Total Past Due</t>
        </is>
      </c>
      <c r="B102" s="6" t="n">
        <v>0</v>
      </c>
      <c r="C102" s="6" t="n">
        <v>0</v>
      </c>
    </row>
    <row r="103">
      <c r="A103" s="4" t="inlineStr">
        <is>
          <t>Mortgage warehouse lines of credit | Loans Past Due 90 Days or More</t>
        </is>
      </c>
    </row>
    <row r="104">
      <c r="A104" s="3" t="inlineStr">
        <is>
          <t>Financing Receivable, Past Due [Line Items]</t>
        </is>
      </c>
    </row>
    <row r="105">
      <c r="A105" s="4" t="inlineStr">
        <is>
          <t>Total Past Due</t>
        </is>
      </c>
      <c r="B105" s="6" t="n">
        <v>0</v>
      </c>
      <c r="C105" s="6" t="n">
        <v>0</v>
      </c>
    </row>
    <row r="106">
      <c r="A106" s="4" t="inlineStr">
        <is>
          <t>Consumer</t>
        </is>
      </c>
    </row>
    <row r="107">
      <c r="A107" s="3" t="inlineStr">
        <is>
          <t>Financing Receivable, Past Due [Line Items]</t>
        </is>
      </c>
    </row>
    <row r="108">
      <c r="A108" s="4" t="inlineStr">
        <is>
          <t>Total Past Due</t>
        </is>
      </c>
      <c r="B108" s="6" t="n">
        <v>124</v>
      </c>
      <c r="C108" s="6" t="n">
        <v>239</v>
      </c>
    </row>
    <row r="109">
      <c r="A109" s="4" t="inlineStr">
        <is>
          <t>Current Loans</t>
        </is>
      </c>
      <c r="B109" s="6" t="n">
        <v>17867</v>
      </c>
      <c r="C109" s="6" t="n">
        <v>20732</v>
      </c>
    </row>
    <row r="110">
      <c r="A110" s="4" t="inlineStr">
        <is>
          <t>Total Loans Receivable</t>
        </is>
      </c>
      <c r="B110" s="6" t="n">
        <v>17991</v>
      </c>
      <c r="C110" s="6" t="n">
        <v>20971</v>
      </c>
    </row>
    <row r="111">
      <c r="A111" s="4" t="inlineStr">
        <is>
          <t>Accruing Loans 90 or More Days Past Due</t>
        </is>
      </c>
      <c r="B111" s="6" t="n">
        <v>0</v>
      </c>
      <c r="C111" s="6" t="n">
        <v>0</v>
      </c>
    </row>
    <row r="112">
      <c r="A112" s="4" t="inlineStr">
        <is>
          <t>Consumer | 30-59 Days Past Due</t>
        </is>
      </c>
    </row>
    <row r="113">
      <c r="A113" s="3" t="inlineStr">
        <is>
          <t>Financing Receivable, Past Due [Line Items]</t>
        </is>
      </c>
    </row>
    <row r="114">
      <c r="A114" s="4" t="inlineStr">
        <is>
          <t>Total Past Due</t>
        </is>
      </c>
      <c r="B114" s="6" t="n">
        <v>113</v>
      </c>
      <c r="C114" s="6" t="n">
        <v>164</v>
      </c>
    </row>
    <row r="115">
      <c r="A115" s="4" t="inlineStr">
        <is>
          <t>Consumer | 60-89 Days Past Due</t>
        </is>
      </c>
    </row>
    <row r="116">
      <c r="A116" s="3" t="inlineStr">
        <is>
          <t>Financing Receivable, Past Due [Line Items]</t>
        </is>
      </c>
    </row>
    <row r="117">
      <c r="A117" s="4" t="inlineStr">
        <is>
          <t>Total Past Due</t>
        </is>
      </c>
      <c r="B117" s="6" t="n">
        <v>9</v>
      </c>
      <c r="C117" s="6" t="n">
        <v>35</v>
      </c>
    </row>
    <row r="118">
      <c r="A118" s="4" t="inlineStr">
        <is>
          <t>Consumer | Loans Past Due 90 Days or More</t>
        </is>
      </c>
    </row>
    <row r="119">
      <c r="A119" s="3" t="inlineStr">
        <is>
          <t>Financing Receivable, Past Due [Line Items]</t>
        </is>
      </c>
    </row>
    <row r="120">
      <c r="A120" s="4" t="inlineStr">
        <is>
          <t>Total Past Due</t>
        </is>
      </c>
      <c r="B120" s="5" t="n">
        <v>2</v>
      </c>
      <c r="C120" s="5" t="n">
        <v>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5" t="n">
        <v>37520</v>
      </c>
      <c r="C4" s="5" t="n">
        <v>34203</v>
      </c>
      <c r="D4" s="5" t="n">
        <v>37083</v>
      </c>
    </row>
    <row r="5">
      <c r="A5" s="4" t="inlineStr">
        <is>
          <t>Charge-offs</t>
        </is>
      </c>
      <c r="B5" s="6" t="n">
        <v>12394</v>
      </c>
      <c r="C5" s="6" t="n">
        <v>10131</v>
      </c>
      <c r="D5" s="6" t="n">
        <v>7124</v>
      </c>
    </row>
    <row r="6">
      <c r="A6" s="4" t="inlineStr">
        <is>
          <t>Recoveries</t>
        </is>
      </c>
      <c r="B6" s="6" t="n">
        <v>1268</v>
      </c>
      <c r="C6" s="6" t="n">
        <v>4241</v>
      </c>
      <c r="D6" s="6" t="n">
        <v>2663</v>
      </c>
    </row>
    <row r="7">
      <c r="A7" s="4" t="inlineStr">
        <is>
          <t>Provision (Benefit)</t>
        </is>
      </c>
      <c r="B7" s="6" t="n">
        <v>59028</v>
      </c>
      <c r="C7" s="6" t="n">
        <v>9207</v>
      </c>
      <c r="D7" s="6" t="n">
        <v>1581</v>
      </c>
    </row>
    <row r="8">
      <c r="A8" s="4" t="inlineStr">
        <is>
          <t>Ending balance</t>
        </is>
      </c>
      <c r="B8" s="6" t="n">
        <v>86670</v>
      </c>
      <c r="C8" s="6" t="n">
        <v>37520</v>
      </c>
      <c r="D8" s="6" t="n">
        <v>34203</v>
      </c>
    </row>
    <row r="9">
      <c r="A9" s="4" t="inlineStr">
        <is>
          <t>Accrued interest</t>
        </is>
      </c>
      <c r="B9" s="6" t="n">
        <v>20300</v>
      </c>
    </row>
    <row r="10">
      <c r="A10" s="4" t="inlineStr">
        <is>
          <t>Provision for credit losses</t>
        </is>
      </c>
      <c r="B10" s="6" t="n">
        <v>59900</v>
      </c>
      <c r="C10" s="6" t="n">
        <v>9600</v>
      </c>
      <c r="D10" s="6" t="n">
        <v>1000</v>
      </c>
    </row>
    <row r="11">
      <c r="A11" s="4" t="inlineStr">
        <is>
          <t>Provision (release) for off-balance sheet commitments</t>
        </is>
      </c>
      <c r="B11" s="6" t="n">
        <v>902</v>
      </c>
      <c r="C11" s="6" t="n">
        <v>361</v>
      </c>
      <c r="D11" s="6" t="n">
        <v>-567</v>
      </c>
    </row>
    <row r="12">
      <c r="A12" s="4" t="inlineStr">
        <is>
          <t>Credit loss benefit</t>
        </is>
      </c>
      <c r="B12" s="6" t="n">
        <v>-30</v>
      </c>
    </row>
    <row r="13">
      <c r="A13" s="4" t="inlineStr">
        <is>
          <t>Adjustment</t>
        </is>
      </c>
    </row>
    <row r="14">
      <c r="A14" s="3" t="inlineStr">
        <is>
          <t>Allowance for Loan and Lease Losses [Roll Forward]</t>
        </is>
      </c>
    </row>
    <row r="15">
      <c r="A15" s="4" t="inlineStr">
        <is>
          <t>Beginning Balance</t>
        </is>
      </c>
      <c r="B15" s="6" t="n">
        <v>1248</v>
      </c>
    </row>
    <row r="16">
      <c r="A16" s="4" t="inlineStr">
        <is>
          <t>Ending balance</t>
        </is>
      </c>
      <c r="C16" s="6" t="n">
        <v>1248</v>
      </c>
    </row>
    <row r="17">
      <c r="A17" s="4" t="inlineStr">
        <is>
          <t>Real estate</t>
        </is>
      </c>
    </row>
    <row r="18">
      <c r="A18" s="3" t="inlineStr">
        <is>
          <t>Allowance for Loan and Lease Losses [Roll Forward]</t>
        </is>
      </c>
    </row>
    <row r="19">
      <c r="A19" s="4" t="inlineStr">
        <is>
          <t>Beginning Balance</t>
        </is>
      </c>
      <c r="B19" s="6" t="n">
        <v>20056</v>
      </c>
    </row>
    <row r="20">
      <c r="A20" s="4" t="inlineStr">
        <is>
          <t>Ending balance</t>
        </is>
      </c>
      <c r="C20" s="6" t="n">
        <v>20056</v>
      </c>
    </row>
    <row r="21">
      <c r="A21" s="4" t="inlineStr">
        <is>
          <t>Real estate | Commercial real estate</t>
        </is>
      </c>
    </row>
    <row r="22">
      <c r="A22" s="3" t="inlineStr">
        <is>
          <t>Allowance for Loan and Lease Losses [Roll Forward]</t>
        </is>
      </c>
    </row>
    <row r="23">
      <c r="A23" s="4" t="inlineStr">
        <is>
          <t>Beginning Balance</t>
        </is>
      </c>
      <c r="B23" s="6" t="n">
        <v>10013</v>
      </c>
      <c r="C23" s="6" t="n">
        <v>8999</v>
      </c>
      <c r="D23" s="6" t="n">
        <v>8998</v>
      </c>
    </row>
    <row r="24">
      <c r="A24" s="4" t="inlineStr">
        <is>
          <t>Charge-offs</t>
        </is>
      </c>
      <c r="B24" s="6" t="n">
        <v>4924</v>
      </c>
      <c r="C24" s="6" t="n">
        <v>1420</v>
      </c>
      <c r="D24" s="6" t="n">
        <v>1300</v>
      </c>
    </row>
    <row r="25">
      <c r="A25" s="4" t="inlineStr">
        <is>
          <t>Recoveries</t>
        </is>
      </c>
      <c r="B25" s="6" t="n">
        <v>19</v>
      </c>
      <c r="C25" s="6" t="n">
        <v>341</v>
      </c>
      <c r="D25" s="6" t="n">
        <v>226</v>
      </c>
    </row>
    <row r="26">
      <c r="A26" s="4" t="inlineStr">
        <is>
          <t>Provision (Benefit)</t>
        </is>
      </c>
      <c r="B26" s="6" t="n">
        <v>15374</v>
      </c>
      <c r="C26" s="6" t="n">
        <v>2093</v>
      </c>
      <c r="D26" s="6" t="n">
        <v>1075</v>
      </c>
    </row>
    <row r="27">
      <c r="A27" s="4" t="inlineStr">
        <is>
          <t>Ending balance</t>
        </is>
      </c>
      <c r="B27" s="6" t="n">
        <v>15430</v>
      </c>
      <c r="C27" s="6" t="n">
        <v>10013</v>
      </c>
      <c r="D27" s="6" t="n">
        <v>8999</v>
      </c>
    </row>
    <row r="28">
      <c r="A28" s="4" t="inlineStr">
        <is>
          <t>Real estate | Commercial real estate | Adjustment</t>
        </is>
      </c>
    </row>
    <row r="29">
      <c r="A29" s="3" t="inlineStr">
        <is>
          <t>Allowance for Loan and Lease Losses [Roll Forward]</t>
        </is>
      </c>
    </row>
    <row r="30">
      <c r="A30" s="4" t="inlineStr">
        <is>
          <t>Beginning Balance</t>
        </is>
      </c>
      <c r="B30" s="6" t="n">
        <v>-5052</v>
      </c>
    </row>
    <row r="31">
      <c r="A31" s="4" t="inlineStr">
        <is>
          <t>Ending balance</t>
        </is>
      </c>
      <c r="C31" s="6" t="n">
        <v>-5052</v>
      </c>
    </row>
    <row r="32">
      <c r="A32" s="4" t="inlineStr">
        <is>
          <t>Real estate | Construction/land/land development</t>
        </is>
      </c>
    </row>
    <row r="33">
      <c r="A33" s="3" t="inlineStr">
        <is>
          <t>Allowance for Loan and Lease Losses [Roll Forward]</t>
        </is>
      </c>
    </row>
    <row r="34">
      <c r="A34" s="4" t="inlineStr">
        <is>
          <t>Beginning Balance</t>
        </is>
      </c>
      <c r="B34" s="6" t="n">
        <v>3711</v>
      </c>
      <c r="C34" s="6" t="n">
        <v>3331</v>
      </c>
      <c r="D34" s="6" t="n">
        <v>2950</v>
      </c>
    </row>
    <row r="35">
      <c r="A35" s="4" t="inlineStr">
        <is>
          <t>Charge-offs</t>
        </is>
      </c>
      <c r="B35" s="6" t="n">
        <v>0</v>
      </c>
      <c r="C35" s="6" t="n">
        <v>38</v>
      </c>
      <c r="D35" s="6" t="n">
        <v>228</v>
      </c>
    </row>
    <row r="36">
      <c r="A36" s="4" t="inlineStr">
        <is>
          <t>Recoveries</t>
        </is>
      </c>
      <c r="B36" s="6" t="n">
        <v>1</v>
      </c>
      <c r="C36" s="6" t="n">
        <v>40</v>
      </c>
      <c r="D36" s="6" t="n">
        <v>6</v>
      </c>
    </row>
    <row r="37">
      <c r="A37" s="4" t="inlineStr">
        <is>
          <t>Provision (Benefit)</t>
        </is>
      </c>
      <c r="B37" s="6" t="n">
        <v>3338</v>
      </c>
      <c r="C37" s="6" t="n">
        <v>378</v>
      </c>
      <c r="D37" s="6" t="n">
        <v>603</v>
      </c>
    </row>
    <row r="38">
      <c r="A38" s="4" t="inlineStr">
        <is>
          <t>Ending balance</t>
        </is>
      </c>
      <c r="B38" s="6" t="n">
        <v>8191</v>
      </c>
      <c r="C38" s="6" t="n">
        <v>3711</v>
      </c>
      <c r="D38" s="6" t="n">
        <v>3331</v>
      </c>
    </row>
    <row r="39">
      <c r="A39" s="4" t="inlineStr">
        <is>
          <t>Real estate | Construction/land/land development | Adjustment</t>
        </is>
      </c>
    </row>
    <row r="40">
      <c r="A40" s="3" t="inlineStr">
        <is>
          <t>Allowance for Loan and Lease Losses [Roll Forward]</t>
        </is>
      </c>
    </row>
    <row r="41">
      <c r="A41" s="4" t="inlineStr">
        <is>
          <t>Beginning Balance</t>
        </is>
      </c>
      <c r="B41" s="6" t="n">
        <v>1141</v>
      </c>
    </row>
    <row r="42">
      <c r="A42" s="4" t="inlineStr">
        <is>
          <t>Ending balance</t>
        </is>
      </c>
      <c r="C42" s="6" t="n">
        <v>1141</v>
      </c>
    </row>
    <row r="43">
      <c r="A43" s="4" t="inlineStr">
        <is>
          <t>Real estate | Residential real estate</t>
        </is>
      </c>
    </row>
    <row r="44">
      <c r="A44" s="3" t="inlineStr">
        <is>
          <t>Allowance for Loan and Lease Losses [Roll Forward]</t>
        </is>
      </c>
    </row>
    <row r="45">
      <c r="A45" s="4" t="inlineStr">
        <is>
          <t>Beginning Balance</t>
        </is>
      </c>
      <c r="B45" s="6" t="n">
        <v>6332</v>
      </c>
      <c r="C45" s="6" t="n">
        <v>5705</v>
      </c>
      <c r="D45" s="6" t="n">
        <v>5807</v>
      </c>
    </row>
    <row r="46">
      <c r="A46" s="4" t="inlineStr">
        <is>
          <t>Charge-offs</t>
        </is>
      </c>
      <c r="B46" s="6" t="n">
        <v>692</v>
      </c>
      <c r="C46" s="6" t="n">
        <v>265</v>
      </c>
      <c r="D46" s="6" t="n">
        <v>407</v>
      </c>
    </row>
    <row r="47">
      <c r="A47" s="4" t="inlineStr">
        <is>
          <t>Recoveries</t>
        </is>
      </c>
      <c r="B47" s="6" t="n">
        <v>202</v>
      </c>
      <c r="C47" s="6" t="n">
        <v>185</v>
      </c>
      <c r="D47" s="6" t="n">
        <v>133</v>
      </c>
    </row>
    <row r="48">
      <c r="A48" s="4" t="inlineStr">
        <is>
          <t>Provision (Benefit)</t>
        </is>
      </c>
      <c r="B48" s="6" t="n">
        <v>6102</v>
      </c>
      <c r="C48" s="6" t="n">
        <v>707</v>
      </c>
      <c r="D48" s="6" t="n">
        <v>172</v>
      </c>
    </row>
    <row r="49">
      <c r="A49" s="4" t="inlineStr">
        <is>
          <t>Ending balance</t>
        </is>
      </c>
      <c r="B49" s="6" t="n">
        <v>9418</v>
      </c>
      <c r="C49" s="6" t="n">
        <v>6332</v>
      </c>
      <c r="D49" s="6" t="n">
        <v>5705</v>
      </c>
    </row>
    <row r="50">
      <c r="A50" s="4" t="inlineStr">
        <is>
          <t>Real estate | Residential real estate | Adjustment</t>
        </is>
      </c>
    </row>
    <row r="51">
      <c r="A51" s="3" t="inlineStr">
        <is>
          <t>Allowance for Loan and Lease Losses [Roll Forward]</t>
        </is>
      </c>
    </row>
    <row r="52">
      <c r="A52" s="4" t="inlineStr">
        <is>
          <t>Beginning Balance</t>
        </is>
      </c>
      <c r="B52" s="6" t="n">
        <v>-2526</v>
      </c>
    </row>
    <row r="53">
      <c r="A53" s="4" t="inlineStr">
        <is>
          <t>Ending balance</t>
        </is>
      </c>
      <c r="C53" s="6" t="n">
        <v>-2526</v>
      </c>
    </row>
    <row r="54">
      <c r="A54" s="4" t="inlineStr">
        <is>
          <t>Commercial and industrial</t>
        </is>
      </c>
    </row>
    <row r="55">
      <c r="A55" s="3" t="inlineStr">
        <is>
          <t>Allowance for Loan and Lease Losses [Roll Forward]</t>
        </is>
      </c>
    </row>
    <row r="56">
      <c r="A56" s="4" t="inlineStr">
        <is>
          <t>Beginning Balance</t>
        </is>
      </c>
      <c r="B56" s="6" t="n">
        <v>16960</v>
      </c>
      <c r="C56" s="6" t="n">
        <v>15616</v>
      </c>
      <c r="D56" s="6" t="n">
        <v>18831</v>
      </c>
    </row>
    <row r="57">
      <c r="A57" s="4" t="inlineStr">
        <is>
          <t>Charge-offs</t>
        </is>
      </c>
      <c r="B57" s="6" t="n">
        <v>6702</v>
      </c>
      <c r="C57" s="6" t="n">
        <v>8231</v>
      </c>
      <c r="D57" s="6" t="n">
        <v>5068</v>
      </c>
    </row>
    <row r="58">
      <c r="A58" s="4" t="inlineStr">
        <is>
          <t>Recoveries</t>
        </is>
      </c>
      <c r="B58" s="6" t="n">
        <v>1022</v>
      </c>
      <c r="C58" s="6" t="n">
        <v>3627</v>
      </c>
      <c r="D58" s="6" t="n">
        <v>2206</v>
      </c>
    </row>
    <row r="59">
      <c r="A59" s="4" t="inlineStr">
        <is>
          <t>Provision (Benefit)</t>
        </is>
      </c>
      <c r="B59" s="6" t="n">
        <v>33281</v>
      </c>
      <c r="C59" s="6" t="n">
        <v>5948</v>
      </c>
      <c r="D59" s="6" t="n">
        <v>-353</v>
      </c>
    </row>
    <row r="60">
      <c r="A60" s="4" t="inlineStr">
        <is>
          <t>Ending balance</t>
        </is>
      </c>
      <c r="B60" s="6" t="n">
        <v>51857</v>
      </c>
      <c r="C60" s="6" t="n">
        <v>16960</v>
      </c>
      <c r="D60" s="6" t="n">
        <v>15616</v>
      </c>
    </row>
    <row r="61">
      <c r="A61" s="4" t="inlineStr">
        <is>
          <t>Commercial and industrial | Adjustment</t>
        </is>
      </c>
    </row>
    <row r="62">
      <c r="A62" s="3" t="inlineStr">
        <is>
          <t>Allowance for Loan and Lease Losses [Roll Forward]</t>
        </is>
      </c>
    </row>
    <row r="63">
      <c r="A63" s="4" t="inlineStr">
        <is>
          <t>Beginning Balance</t>
        </is>
      </c>
      <c r="B63" s="6" t="n">
        <v>7296</v>
      </c>
    </row>
    <row r="64">
      <c r="A64" s="4" t="inlineStr">
        <is>
          <t>Ending balance</t>
        </is>
      </c>
      <c r="C64" s="6" t="n">
        <v>7296</v>
      </c>
    </row>
    <row r="65">
      <c r="A65" s="4" t="inlineStr">
        <is>
          <t>Mortgage warehouse lines of credit</t>
        </is>
      </c>
    </row>
    <row r="66">
      <c r="A66" s="3" t="inlineStr">
        <is>
          <t>Allowance for Loan and Lease Losses [Roll Forward]</t>
        </is>
      </c>
    </row>
    <row r="67">
      <c r="A67" s="4" t="inlineStr">
        <is>
          <t>Beginning Balance</t>
        </is>
      </c>
      <c r="B67" s="6" t="n">
        <v>262</v>
      </c>
      <c r="C67" s="6" t="n">
        <v>316</v>
      </c>
      <c r="D67" s="6" t="n">
        <v>214</v>
      </c>
    </row>
    <row r="68">
      <c r="A68" s="4" t="inlineStr">
        <is>
          <t>Charge-offs</t>
        </is>
      </c>
      <c r="B68" s="6" t="n">
        <v>0</v>
      </c>
      <c r="C68" s="6" t="n">
        <v>29</v>
      </c>
      <c r="D68" s="6" t="n">
        <v>0</v>
      </c>
    </row>
    <row r="69">
      <c r="A69" s="4" t="inlineStr">
        <is>
          <t>Recoveries</t>
        </is>
      </c>
      <c r="B69" s="6" t="n">
        <v>0</v>
      </c>
      <c r="C69" s="6" t="n">
        <v>0</v>
      </c>
      <c r="D69" s="6" t="n">
        <v>0</v>
      </c>
    </row>
    <row r="70">
      <c r="A70" s="4" t="inlineStr">
        <is>
          <t>Provision (Benefit)</t>
        </is>
      </c>
      <c r="B70" s="6" t="n">
        <v>565</v>
      </c>
      <c r="C70" s="6" t="n">
        <v>-25</v>
      </c>
      <c r="D70" s="6" t="n">
        <v>102</v>
      </c>
    </row>
    <row r="71">
      <c r="A71" s="4" t="inlineStr">
        <is>
          <t>Ending balance</t>
        </is>
      </c>
      <c r="B71" s="6" t="n">
        <v>856</v>
      </c>
      <c r="C71" s="6" t="n">
        <v>262</v>
      </c>
      <c r="D71" s="6" t="n">
        <v>316</v>
      </c>
    </row>
    <row r="72">
      <c r="A72" s="4" t="inlineStr">
        <is>
          <t>Mortgage warehouse lines of credit | Adjustment</t>
        </is>
      </c>
    </row>
    <row r="73">
      <c r="A73" s="3" t="inlineStr">
        <is>
          <t>Allowance for Loan and Lease Losses [Roll Forward]</t>
        </is>
      </c>
    </row>
    <row r="74">
      <c r="A74" s="4" t="inlineStr">
        <is>
          <t>Beginning Balance</t>
        </is>
      </c>
      <c r="B74" s="6" t="n">
        <v>29</v>
      </c>
    </row>
    <row r="75">
      <c r="A75" s="4" t="inlineStr">
        <is>
          <t>Ending balance</t>
        </is>
      </c>
      <c r="C75" s="6" t="n">
        <v>29</v>
      </c>
    </row>
    <row r="76">
      <c r="A76" s="4" t="inlineStr">
        <is>
          <t>Consumer</t>
        </is>
      </c>
    </row>
    <row r="77">
      <c r="A77" s="3" t="inlineStr">
        <is>
          <t>Allowance for Loan and Lease Losses [Roll Forward]</t>
        </is>
      </c>
    </row>
    <row r="78">
      <c r="A78" s="4" t="inlineStr">
        <is>
          <t>Beginning Balance</t>
        </is>
      </c>
      <c r="B78" s="6" t="n">
        <v>242</v>
      </c>
      <c r="C78" s="6" t="n">
        <v>236</v>
      </c>
      <c r="D78" s="6" t="n">
        <v>283</v>
      </c>
    </row>
    <row r="79">
      <c r="A79" s="4" t="inlineStr">
        <is>
          <t>Charge-offs</t>
        </is>
      </c>
      <c r="B79" s="6" t="n">
        <v>76</v>
      </c>
      <c r="C79" s="6" t="n">
        <v>148</v>
      </c>
      <c r="D79" s="6" t="n">
        <v>121</v>
      </c>
    </row>
    <row r="80">
      <c r="A80" s="4" t="inlineStr">
        <is>
          <t>Recoveries</t>
        </is>
      </c>
      <c r="B80" s="6" t="n">
        <v>24</v>
      </c>
      <c r="C80" s="6" t="n">
        <v>48</v>
      </c>
      <c r="D80" s="6" t="n">
        <v>92</v>
      </c>
    </row>
    <row r="81">
      <c r="A81" s="4" t="inlineStr">
        <is>
          <t>Provision (Benefit)</t>
        </is>
      </c>
      <c r="B81" s="6" t="n">
        <v>368</v>
      </c>
      <c r="C81" s="6" t="n">
        <v>106</v>
      </c>
      <c r="D81" s="6" t="n">
        <v>-18</v>
      </c>
    </row>
    <row r="82">
      <c r="A82" s="4" t="inlineStr">
        <is>
          <t>Ending balance</t>
        </is>
      </c>
      <c r="B82" s="6" t="n">
        <v>918</v>
      </c>
      <c r="C82" s="6" t="n">
        <v>242</v>
      </c>
      <c r="D82" s="5" t="n">
        <v>236</v>
      </c>
    </row>
    <row r="83">
      <c r="A83" s="4" t="inlineStr">
        <is>
          <t>Consumer | Adjustment</t>
        </is>
      </c>
    </row>
    <row r="84">
      <c r="A84" s="3" t="inlineStr">
        <is>
          <t>Allowance for Loan and Lease Losses [Roll Forward]</t>
        </is>
      </c>
    </row>
    <row r="85">
      <c r="A85" s="4" t="inlineStr">
        <is>
          <t>Beginning Balance</t>
        </is>
      </c>
      <c r="B85" s="5" t="n">
        <v>360</v>
      </c>
    </row>
    <row r="86">
      <c r="A86" s="4" t="inlineStr">
        <is>
          <t>Ending balance</t>
        </is>
      </c>
      <c r="C86" s="5" t="n">
        <v>3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Recorded Investment in Loans and Allowance for Credit Losses by Loss Estimation Methodology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Loan balance collectively evaluated</t>
        </is>
      </c>
      <c r="C3" s="5" t="n">
        <v>37321</v>
      </c>
    </row>
    <row r="4">
      <c r="A4" s="4" t="inlineStr">
        <is>
          <t>Loan Balance Individually Evaluated</t>
        </is>
      </c>
      <c r="C4" s="6" t="n">
        <v>199</v>
      </c>
    </row>
    <row r="5">
      <c r="A5" s="4" t="inlineStr">
        <is>
          <t>Less: Allowance for loan losses</t>
        </is>
      </c>
      <c r="B5" s="5" t="n">
        <v>86670</v>
      </c>
      <c r="C5" s="6" t="n">
        <v>37520</v>
      </c>
      <c r="D5" s="5" t="n">
        <v>34203</v>
      </c>
      <c r="E5" s="5" t="n">
        <v>37083</v>
      </c>
    </row>
    <row r="6">
      <c r="A6" s="4" t="inlineStr">
        <is>
          <t>Collectively Evaluated, Probability of Default</t>
        </is>
      </c>
      <c r="C6" s="6" t="n">
        <v>4093051</v>
      </c>
    </row>
    <row r="7">
      <c r="A7" s="4" t="inlineStr">
        <is>
          <t>Loan Balance Individually Evaluated</t>
        </is>
      </c>
      <c r="C7" s="6" t="n">
        <v>32474</v>
      </c>
    </row>
    <row r="8">
      <c r="A8" s="4" t="inlineStr">
        <is>
          <t>Total</t>
        </is>
      </c>
      <c r="B8" s="6" t="n">
        <v>5707762</v>
      </c>
      <c r="C8" s="6" t="n">
        <v>4125525</v>
      </c>
    </row>
    <row r="9">
      <c r="A9" s="4" t="inlineStr">
        <is>
          <t>Probability of Default</t>
        </is>
      </c>
    </row>
    <row r="10">
      <c r="A10" s="3" t="inlineStr">
        <is>
          <t>Financing Receivable, Allowance for Credit Loss [Line Items]</t>
        </is>
      </c>
    </row>
    <row r="11">
      <c r="A11" s="4" t="inlineStr">
        <is>
          <t>Loan balance collectively evaluated</t>
        </is>
      </c>
      <c r="B11" s="6" t="n">
        <v>78429</v>
      </c>
    </row>
    <row r="12">
      <c r="A12" s="4" t="inlineStr">
        <is>
          <t>Collectively Evaluated, Probability of Default</t>
        </is>
      </c>
      <c r="B12" s="6" t="n">
        <v>5679234</v>
      </c>
    </row>
    <row r="13">
      <c r="A13" s="4" t="inlineStr">
        <is>
          <t>Fair Value of Collateral</t>
        </is>
      </c>
    </row>
    <row r="14">
      <c r="A14" s="3" t="inlineStr">
        <is>
          <t>Financing Receivable, Allowance for Credit Loss [Line Items]</t>
        </is>
      </c>
    </row>
    <row r="15">
      <c r="A15" s="4" t="inlineStr">
        <is>
          <t>Loan Balance Individually Evaluated</t>
        </is>
      </c>
      <c r="B15" s="6" t="n">
        <v>2360</v>
      </c>
    </row>
    <row r="16">
      <c r="A16" s="4" t="inlineStr">
        <is>
          <t>Loan Balance Individually Evaluated</t>
        </is>
      </c>
      <c r="B16" s="6" t="n">
        <v>10955</v>
      </c>
    </row>
    <row r="17">
      <c r="A17" s="4" t="inlineStr">
        <is>
          <t>Discounted Cash Flow</t>
        </is>
      </c>
    </row>
    <row r="18">
      <c r="A18" s="3" t="inlineStr">
        <is>
          <t>Financing Receivable, Allowance for Credit Loss [Line Items]</t>
        </is>
      </c>
    </row>
    <row r="19">
      <c r="A19" s="4" t="inlineStr">
        <is>
          <t>Loan Balance Individually Evaluated</t>
        </is>
      </c>
      <c r="B19" s="6" t="n">
        <v>5881</v>
      </c>
    </row>
    <row r="20">
      <c r="A20" s="4" t="inlineStr">
        <is>
          <t>Loan Balance Individually Evaluated</t>
        </is>
      </c>
      <c r="B20" s="6" t="n">
        <v>17573</v>
      </c>
    </row>
    <row r="21">
      <c r="A21" s="4" t="inlineStr">
        <is>
          <t>Real estate</t>
        </is>
      </c>
    </row>
    <row r="22">
      <c r="A22" s="3" t="inlineStr">
        <is>
          <t>Financing Receivable, Allowance for Credit Loss [Line Items]</t>
        </is>
      </c>
    </row>
    <row r="23">
      <c r="A23" s="4" t="inlineStr">
        <is>
          <t>Less: Allowance for loan losses</t>
        </is>
      </c>
      <c r="C23" s="6" t="n">
        <v>20056</v>
      </c>
    </row>
    <row r="24">
      <c r="A24" s="4" t="inlineStr">
        <is>
          <t>Total</t>
        </is>
      </c>
      <c r="B24" s="6" t="n">
        <v>2787908</v>
      </c>
      <c r="C24" s="6" t="n">
        <v>2486420</v>
      </c>
    </row>
    <row r="25">
      <c r="A25" s="4" t="inlineStr">
        <is>
          <t>Real estate | Commercial real estate</t>
        </is>
      </c>
    </row>
    <row r="26">
      <c r="A26" s="3" t="inlineStr">
        <is>
          <t>Financing Receivable, Allowance for Credit Loss [Line Items]</t>
        </is>
      </c>
    </row>
    <row r="27">
      <c r="A27" s="4" t="inlineStr">
        <is>
          <t>Loan balance collectively evaluated</t>
        </is>
      </c>
      <c r="C27" s="6" t="n">
        <v>10010</v>
      </c>
    </row>
    <row r="28">
      <c r="A28" s="4" t="inlineStr">
        <is>
          <t>Loan Balance Individually Evaluated</t>
        </is>
      </c>
      <c r="C28" s="6" t="n">
        <v>3</v>
      </c>
    </row>
    <row r="29">
      <c r="A29" s="4" t="inlineStr">
        <is>
          <t>Less: Allowance for loan losses</t>
        </is>
      </c>
      <c r="B29" s="6" t="n">
        <v>15430</v>
      </c>
      <c r="C29" s="6" t="n">
        <v>10013</v>
      </c>
      <c r="D29" s="6" t="n">
        <v>8999</v>
      </c>
      <c r="E29" s="6" t="n">
        <v>8998</v>
      </c>
    </row>
    <row r="30">
      <c r="A30" s="4" t="inlineStr">
        <is>
          <t>Collectively Evaluated, Probability of Default</t>
        </is>
      </c>
      <c r="C30" s="6" t="n">
        <v>1271731</v>
      </c>
    </row>
    <row r="31">
      <c r="A31" s="4" t="inlineStr">
        <is>
          <t>Loan Balance Individually Evaluated</t>
        </is>
      </c>
      <c r="C31" s="6" t="n">
        <v>7446</v>
      </c>
    </row>
    <row r="32">
      <c r="A32" s="4" t="inlineStr">
        <is>
          <t>Total</t>
        </is>
      </c>
      <c r="B32" s="6" t="n">
        <v>1370928</v>
      </c>
      <c r="C32" s="6" t="n">
        <v>1279177</v>
      </c>
    </row>
    <row r="33">
      <c r="A33" s="4" t="inlineStr">
        <is>
          <t>Real estate | Commercial real estate | Probability of Default</t>
        </is>
      </c>
    </row>
    <row r="34">
      <c r="A34" s="3" t="inlineStr">
        <is>
          <t>Financing Receivable, Allowance for Credit Loss [Line Items]</t>
        </is>
      </c>
    </row>
    <row r="35">
      <c r="A35" s="4" t="inlineStr">
        <is>
          <t>Loan balance collectively evaluated</t>
        </is>
      </c>
      <c r="B35" s="6" t="n">
        <v>14896</v>
      </c>
    </row>
    <row r="36">
      <c r="A36" s="4" t="inlineStr">
        <is>
          <t>Collectively Evaluated, Probability of Default</t>
        </is>
      </c>
      <c r="B36" s="6" t="n">
        <v>1365284</v>
      </c>
    </row>
    <row r="37">
      <c r="A37" s="4" t="inlineStr">
        <is>
          <t>Real estate | Commercial real estate | Fair Value of Collateral</t>
        </is>
      </c>
    </row>
    <row r="38">
      <c r="A38" s="3" t="inlineStr">
        <is>
          <t>Financing Receivable, Allowance for Credit Loss [Line Items]</t>
        </is>
      </c>
    </row>
    <row r="39">
      <c r="A39" s="4" t="inlineStr">
        <is>
          <t>Loan Balance Individually Evaluated</t>
        </is>
      </c>
      <c r="B39" s="6" t="n">
        <v>525</v>
      </c>
    </row>
    <row r="40">
      <c r="A40" s="4" t="inlineStr">
        <is>
          <t>Loan Balance Individually Evaluated</t>
        </is>
      </c>
      <c r="B40" s="6" t="n">
        <v>3173</v>
      </c>
    </row>
    <row r="41">
      <c r="A41" s="4" t="inlineStr">
        <is>
          <t>Real estate | Commercial real estate | Discounted Cash Flow</t>
        </is>
      </c>
    </row>
    <row r="42">
      <c r="A42" s="3" t="inlineStr">
        <is>
          <t>Financing Receivable, Allowance for Credit Loss [Line Items]</t>
        </is>
      </c>
    </row>
    <row r="43">
      <c r="A43" s="4" t="inlineStr">
        <is>
          <t>Loan Balance Individually Evaluated</t>
        </is>
      </c>
      <c r="B43" s="6" t="n">
        <v>9</v>
      </c>
    </row>
    <row r="44">
      <c r="A44" s="4" t="inlineStr">
        <is>
          <t>Loan Balance Individually Evaluated</t>
        </is>
      </c>
      <c r="B44" s="6" t="n">
        <v>2471</v>
      </c>
    </row>
    <row r="45">
      <c r="A45" s="4" t="inlineStr">
        <is>
          <t>Real estate | Construction/land/land development</t>
        </is>
      </c>
    </row>
    <row r="46">
      <c r="A46" s="3" t="inlineStr">
        <is>
          <t>Financing Receivable, Allowance for Credit Loss [Line Items]</t>
        </is>
      </c>
    </row>
    <row r="47">
      <c r="A47" s="4" t="inlineStr">
        <is>
          <t>Loan balance collectively evaluated</t>
        </is>
      </c>
      <c r="C47" s="6" t="n">
        <v>3708</v>
      </c>
    </row>
    <row r="48">
      <c r="A48" s="4" t="inlineStr">
        <is>
          <t>Loan Balance Individually Evaluated</t>
        </is>
      </c>
      <c r="C48" s="6" t="n">
        <v>3</v>
      </c>
    </row>
    <row r="49">
      <c r="A49" s="4" t="inlineStr">
        <is>
          <t>Less: Allowance for loan losses</t>
        </is>
      </c>
      <c r="B49" s="6" t="n">
        <v>8191</v>
      </c>
      <c r="C49" s="6" t="n">
        <v>3711</v>
      </c>
      <c r="D49" s="6" t="n">
        <v>3331</v>
      </c>
      <c r="E49" s="6" t="n">
        <v>2950</v>
      </c>
    </row>
    <row r="50">
      <c r="A50" s="4" t="inlineStr">
        <is>
          <t>Collectively Evaluated, Probability of Default</t>
        </is>
      </c>
      <c r="C50" s="6" t="n">
        <v>513359</v>
      </c>
    </row>
    <row r="51">
      <c r="A51" s="4" t="inlineStr">
        <is>
          <t>Loan Balance Individually Evaluated</t>
        </is>
      </c>
      <c r="C51" s="6" t="n">
        <v>4329</v>
      </c>
    </row>
    <row r="52">
      <c r="A52" s="4" t="inlineStr">
        <is>
          <t>Total</t>
        </is>
      </c>
      <c r="B52" s="6" t="n">
        <v>531860</v>
      </c>
      <c r="C52" s="6" t="n">
        <v>517688</v>
      </c>
    </row>
    <row r="53">
      <c r="A53" s="4" t="inlineStr">
        <is>
          <t>Real estate | Construction/land/land development | Probability of Default</t>
        </is>
      </c>
    </row>
    <row r="54">
      <c r="A54" s="3" t="inlineStr">
        <is>
          <t>Financing Receivable, Allowance for Credit Loss [Line Items]</t>
        </is>
      </c>
    </row>
    <row r="55">
      <c r="A55" s="4" t="inlineStr">
        <is>
          <t>Loan balance collectively evaluated</t>
        </is>
      </c>
      <c r="B55" s="6" t="n">
        <v>8062</v>
      </c>
    </row>
    <row r="56">
      <c r="A56" s="4" t="inlineStr">
        <is>
          <t>Collectively Evaluated, Probability of Default</t>
        </is>
      </c>
      <c r="B56" s="6" t="n">
        <v>528894</v>
      </c>
    </row>
    <row r="57">
      <c r="A57" s="4" t="inlineStr">
        <is>
          <t>Real estate | Construction/land/land development | Fair Value of Collateral</t>
        </is>
      </c>
    </row>
    <row r="58">
      <c r="A58" s="3" t="inlineStr">
        <is>
          <t>Financing Receivable, Allowance for Credit Loss [Line Items]</t>
        </is>
      </c>
    </row>
    <row r="59">
      <c r="A59" s="4" t="inlineStr">
        <is>
          <t>Loan Balance Individually Evaluated</t>
        </is>
      </c>
      <c r="B59" s="6" t="n">
        <v>128</v>
      </c>
    </row>
    <row r="60">
      <c r="A60" s="4" t="inlineStr">
        <is>
          <t>Loan Balance Individually Evaluated</t>
        </is>
      </c>
      <c r="B60" s="6" t="n">
        <v>2621</v>
      </c>
    </row>
    <row r="61">
      <c r="A61" s="4" t="inlineStr">
        <is>
          <t>Real estate | Construction/land/land development | Discounted Cash Flow</t>
        </is>
      </c>
    </row>
    <row r="62">
      <c r="A62" s="3" t="inlineStr">
        <is>
          <t>Financing Receivable, Allowance for Credit Loss [Line Items]</t>
        </is>
      </c>
    </row>
    <row r="63">
      <c r="A63" s="4" t="inlineStr">
        <is>
          <t>Loan Balance Individually Evaluated</t>
        </is>
      </c>
      <c r="B63" s="6" t="n">
        <v>1</v>
      </c>
    </row>
    <row r="64">
      <c r="A64" s="4" t="inlineStr">
        <is>
          <t>Loan Balance Individually Evaluated</t>
        </is>
      </c>
      <c r="B64" s="6" t="n">
        <v>345</v>
      </c>
    </row>
    <row r="65">
      <c r="A65" s="4" t="inlineStr">
        <is>
          <t>Real estate | Residential real estate</t>
        </is>
      </c>
    </row>
    <row r="66">
      <c r="A66" s="3" t="inlineStr">
        <is>
          <t>Financing Receivable, Allowance for Credit Loss [Line Items]</t>
        </is>
      </c>
    </row>
    <row r="67">
      <c r="A67" s="4" t="inlineStr">
        <is>
          <t>Loan balance collectively evaluated</t>
        </is>
      </c>
      <c r="C67" s="6" t="n">
        <v>6311</v>
      </c>
    </row>
    <row r="68">
      <c r="A68" s="4" t="inlineStr">
        <is>
          <t>Loan Balance Individually Evaluated</t>
        </is>
      </c>
      <c r="C68" s="6" t="n">
        <v>21</v>
      </c>
    </row>
    <row r="69">
      <c r="A69" s="4" t="inlineStr">
        <is>
          <t>Less: Allowance for loan losses</t>
        </is>
      </c>
      <c r="B69" s="6" t="n">
        <v>9418</v>
      </c>
      <c r="C69" s="6" t="n">
        <v>6332</v>
      </c>
      <c r="D69" s="6" t="n">
        <v>5705</v>
      </c>
      <c r="E69" s="6" t="n">
        <v>5807</v>
      </c>
    </row>
    <row r="70">
      <c r="A70" s="4" t="inlineStr">
        <is>
          <t>Collectively Evaluated, Probability of Default</t>
        </is>
      </c>
      <c r="C70" s="6" t="n">
        <v>684618</v>
      </c>
    </row>
    <row r="71">
      <c r="A71" s="4" t="inlineStr">
        <is>
          <t>Loan Balance Individually Evaluated</t>
        </is>
      </c>
      <c r="C71" s="6" t="n">
        <v>4937</v>
      </c>
    </row>
    <row r="72">
      <c r="A72" s="4" t="inlineStr">
        <is>
          <t>Total</t>
        </is>
      </c>
      <c r="B72" s="6" t="n">
        <v>885120</v>
      </c>
      <c r="C72" s="6" t="n">
        <v>689555</v>
      </c>
    </row>
    <row r="73">
      <c r="A73" s="4" t="inlineStr">
        <is>
          <t>Real estate | Residential real estate | Probability of Default</t>
        </is>
      </c>
    </row>
    <row r="74">
      <c r="A74" s="3" t="inlineStr">
        <is>
          <t>Financing Receivable, Allowance for Credit Loss [Line Items]</t>
        </is>
      </c>
    </row>
    <row r="75">
      <c r="A75" s="4" t="inlineStr">
        <is>
          <t>Loan balance collectively evaluated</t>
        </is>
      </c>
      <c r="B75" s="6" t="n">
        <v>8983</v>
      </c>
    </row>
    <row r="76">
      <c r="A76" s="4" t="inlineStr">
        <is>
          <t>Collectively Evaluated, Probability of Default</t>
        </is>
      </c>
      <c r="B76" s="6" t="n">
        <v>879015</v>
      </c>
    </row>
    <row r="77">
      <c r="A77" s="4" t="inlineStr">
        <is>
          <t>Real estate | Residential real estate | Fair Value of Collateral</t>
        </is>
      </c>
    </row>
    <row r="78">
      <c r="A78" s="3" t="inlineStr">
        <is>
          <t>Financing Receivable, Allowance for Credit Loss [Line Items]</t>
        </is>
      </c>
    </row>
    <row r="79">
      <c r="A79" s="4" t="inlineStr">
        <is>
          <t>Loan Balance Individually Evaluated</t>
        </is>
      </c>
      <c r="B79" s="6" t="n">
        <v>0</v>
      </c>
    </row>
    <row r="80">
      <c r="A80" s="4" t="inlineStr">
        <is>
          <t>Loan Balance Individually Evaluated</t>
        </is>
      </c>
      <c r="B80" s="6" t="n">
        <v>2009</v>
      </c>
    </row>
    <row r="81">
      <c r="A81" s="4" t="inlineStr">
        <is>
          <t>Real estate | Residential real estate | Discounted Cash Flow</t>
        </is>
      </c>
    </row>
    <row r="82">
      <c r="A82" s="3" t="inlineStr">
        <is>
          <t>Financing Receivable, Allowance for Credit Loss [Line Items]</t>
        </is>
      </c>
    </row>
    <row r="83">
      <c r="A83" s="4" t="inlineStr">
        <is>
          <t>Loan Balance Individually Evaluated</t>
        </is>
      </c>
      <c r="B83" s="6" t="n">
        <v>435</v>
      </c>
    </row>
    <row r="84">
      <c r="A84" s="4" t="inlineStr">
        <is>
          <t>Loan Balance Individually Evaluated</t>
        </is>
      </c>
      <c r="B84" s="6" t="n">
        <v>4096</v>
      </c>
    </row>
    <row r="85">
      <c r="A85" s="4" t="inlineStr">
        <is>
          <t>Commercial and industrial</t>
        </is>
      </c>
    </row>
    <row r="86">
      <c r="A86" s="3" t="inlineStr">
        <is>
          <t>Financing Receivable, Allowance for Credit Loss [Line Items]</t>
        </is>
      </c>
    </row>
    <row r="87">
      <c r="A87" s="4" t="inlineStr">
        <is>
          <t>Loan balance collectively evaluated</t>
        </is>
      </c>
      <c r="C87" s="6" t="n">
        <v>16792</v>
      </c>
    </row>
    <row r="88">
      <c r="A88" s="4" t="inlineStr">
        <is>
          <t>Loan Balance Individually Evaluated</t>
        </is>
      </c>
      <c r="C88" s="6" t="n">
        <v>168</v>
      </c>
    </row>
    <row r="89">
      <c r="A89" s="4" t="inlineStr">
        <is>
          <t>Less: Allowance for loan losses</t>
        </is>
      </c>
      <c r="B89" s="6" t="n">
        <v>51857</v>
      </c>
      <c r="C89" s="6" t="n">
        <v>16960</v>
      </c>
      <c r="D89" s="6" t="n">
        <v>15616</v>
      </c>
      <c r="E89" s="6" t="n">
        <v>18831</v>
      </c>
    </row>
    <row r="90">
      <c r="A90" s="4" t="inlineStr">
        <is>
          <t>Collectively Evaluated, Probability of Default</t>
        </is>
      </c>
      <c r="C90" s="6" t="n">
        <v>1327813</v>
      </c>
    </row>
    <row r="91">
      <c r="A91" s="4" t="inlineStr">
        <is>
          <t>Loan Balance Individually Evaluated</t>
        </is>
      </c>
      <c r="C91" s="6" t="n">
        <v>15662</v>
      </c>
    </row>
    <row r="92">
      <c r="A92" s="4" t="inlineStr">
        <is>
          <t>Total</t>
        </is>
      </c>
      <c r="B92" s="6" t="n">
        <v>1817862</v>
      </c>
      <c r="C92" s="6" t="n">
        <v>1343475</v>
      </c>
    </row>
    <row r="93">
      <c r="A93" s="4" t="inlineStr">
        <is>
          <t>Commercial and industrial | Probability of Default</t>
        </is>
      </c>
    </row>
    <row r="94">
      <c r="A94" s="3" t="inlineStr">
        <is>
          <t>Financing Receivable, Allowance for Credit Loss [Line Items]</t>
        </is>
      </c>
    </row>
    <row r="95">
      <c r="A95" s="4" t="inlineStr">
        <is>
          <t>Loan balance collectively evaluated</t>
        </is>
      </c>
      <c r="B95" s="6" t="n">
        <v>44714</v>
      </c>
    </row>
    <row r="96">
      <c r="A96" s="4" t="inlineStr">
        <is>
          <t>Collectively Evaluated, Probability of Default</t>
        </is>
      </c>
      <c r="B96" s="6" t="n">
        <v>1804049</v>
      </c>
    </row>
    <row r="97">
      <c r="A97" s="4" t="inlineStr">
        <is>
          <t>Commercial and industrial | Fair Value of Collateral</t>
        </is>
      </c>
    </row>
    <row r="98">
      <c r="A98" s="3" t="inlineStr">
        <is>
          <t>Financing Receivable, Allowance for Credit Loss [Line Items]</t>
        </is>
      </c>
    </row>
    <row r="99">
      <c r="A99" s="4" t="inlineStr">
        <is>
          <t>Loan Balance Individually Evaluated</t>
        </is>
      </c>
      <c r="B99" s="6" t="n">
        <v>1707</v>
      </c>
    </row>
    <row r="100">
      <c r="A100" s="4" t="inlineStr">
        <is>
          <t>Loan Balance Individually Evaluated</t>
        </is>
      </c>
      <c r="B100" s="6" t="n">
        <v>3152</v>
      </c>
    </row>
    <row r="101">
      <c r="A101" s="4" t="inlineStr">
        <is>
          <t>Commercial and industrial | Discounted Cash Flow</t>
        </is>
      </c>
    </row>
    <row r="102">
      <c r="A102" s="3" t="inlineStr">
        <is>
          <t>Financing Receivable, Allowance for Credit Loss [Line Items]</t>
        </is>
      </c>
    </row>
    <row r="103">
      <c r="A103" s="4" t="inlineStr">
        <is>
          <t>Loan Balance Individually Evaluated</t>
        </is>
      </c>
      <c r="B103" s="6" t="n">
        <v>5436</v>
      </c>
    </row>
    <row r="104">
      <c r="A104" s="4" t="inlineStr">
        <is>
          <t>Loan Balance Individually Evaluated</t>
        </is>
      </c>
      <c r="B104" s="6" t="n">
        <v>10661</v>
      </c>
    </row>
    <row r="105">
      <c r="A105" s="4" t="inlineStr">
        <is>
          <t>Mortgage warehouse lines of credit</t>
        </is>
      </c>
    </row>
    <row r="106">
      <c r="A106" s="3" t="inlineStr">
        <is>
          <t>Financing Receivable, Allowance for Credit Loss [Line Items]</t>
        </is>
      </c>
    </row>
    <row r="107">
      <c r="A107" s="4" t="inlineStr">
        <is>
          <t>Loan balance collectively evaluated</t>
        </is>
      </c>
      <c r="C107" s="6" t="n">
        <v>262</v>
      </c>
    </row>
    <row r="108">
      <c r="A108" s="4" t="inlineStr">
        <is>
          <t>Loan Balance Individually Evaluated</t>
        </is>
      </c>
      <c r="C108" s="6" t="n">
        <v>0</v>
      </c>
    </row>
    <row r="109">
      <c r="A109" s="4" t="inlineStr">
        <is>
          <t>Less: Allowance for loan losses</t>
        </is>
      </c>
      <c r="B109" s="6" t="n">
        <v>856</v>
      </c>
      <c r="C109" s="6" t="n">
        <v>262</v>
      </c>
      <c r="D109" s="6" t="n">
        <v>316</v>
      </c>
      <c r="E109" s="6" t="n">
        <v>214</v>
      </c>
    </row>
    <row r="110">
      <c r="A110" s="4" t="inlineStr">
        <is>
          <t>Collectively Evaluated, Probability of Default</t>
        </is>
      </c>
      <c r="C110" s="6" t="n">
        <v>274659</v>
      </c>
    </row>
    <row r="111">
      <c r="A111" s="4" t="inlineStr">
        <is>
          <t>Loan Balance Individually Evaluated</t>
        </is>
      </c>
      <c r="C111" s="6" t="n">
        <v>0</v>
      </c>
    </row>
    <row r="112">
      <c r="A112" s="4" t="inlineStr">
        <is>
          <t>Total</t>
        </is>
      </c>
      <c r="B112" s="6" t="n">
        <v>1084001</v>
      </c>
      <c r="C112" s="6" t="n">
        <v>274659</v>
      </c>
    </row>
    <row r="113">
      <c r="A113" s="4" t="inlineStr">
        <is>
          <t>Mortgage warehouse lines of credit | Probability of Default</t>
        </is>
      </c>
    </row>
    <row r="114">
      <c r="A114" s="3" t="inlineStr">
        <is>
          <t>Financing Receivable, Allowance for Credit Loss [Line Items]</t>
        </is>
      </c>
    </row>
    <row r="115">
      <c r="A115" s="4" t="inlineStr">
        <is>
          <t>Loan balance collectively evaluated</t>
        </is>
      </c>
      <c r="B115" s="6" t="n">
        <v>856</v>
      </c>
    </row>
    <row r="116">
      <c r="A116" s="4" t="inlineStr">
        <is>
          <t>Collectively Evaluated, Probability of Default</t>
        </is>
      </c>
      <c r="B116" s="6" t="n">
        <v>1084001</v>
      </c>
    </row>
    <row r="117">
      <c r="A117" s="4" t="inlineStr">
        <is>
          <t>Mortgage warehouse lines of credit | Fair Value of Collateral</t>
        </is>
      </c>
    </row>
    <row r="118">
      <c r="A118" s="3" t="inlineStr">
        <is>
          <t>Financing Receivable, Allowance for Credit Loss [Line Items]</t>
        </is>
      </c>
    </row>
    <row r="119">
      <c r="A119" s="4" t="inlineStr">
        <is>
          <t>Loan Balance Individually Evaluated</t>
        </is>
      </c>
      <c r="B119" s="6" t="n">
        <v>0</v>
      </c>
    </row>
    <row r="120">
      <c r="A120" s="4" t="inlineStr">
        <is>
          <t>Loan Balance Individually Evaluated</t>
        </is>
      </c>
      <c r="B120" s="6" t="n">
        <v>0</v>
      </c>
    </row>
    <row r="121">
      <c r="A121" s="4" t="inlineStr">
        <is>
          <t>Mortgage warehouse lines of credit | Discounted Cash Flow</t>
        </is>
      </c>
    </row>
    <row r="122">
      <c r="A122" s="3" t="inlineStr">
        <is>
          <t>Financing Receivable, Allowance for Credit Loss [Line Items]</t>
        </is>
      </c>
    </row>
    <row r="123">
      <c r="A123" s="4" t="inlineStr">
        <is>
          <t>Loan Balance Individually Evaluated</t>
        </is>
      </c>
      <c r="B123" s="6" t="n">
        <v>0</v>
      </c>
    </row>
    <row r="124">
      <c r="A124" s="4" t="inlineStr">
        <is>
          <t>Loan Balance Individually Evaluated</t>
        </is>
      </c>
      <c r="B124" s="6" t="n">
        <v>0</v>
      </c>
    </row>
    <row r="125">
      <c r="A125" s="4" t="inlineStr">
        <is>
          <t>Consumer</t>
        </is>
      </c>
    </row>
    <row r="126">
      <c r="A126" s="3" t="inlineStr">
        <is>
          <t>Financing Receivable, Allowance for Credit Loss [Line Items]</t>
        </is>
      </c>
    </row>
    <row r="127">
      <c r="A127" s="4" t="inlineStr">
        <is>
          <t>Loan balance collectively evaluated</t>
        </is>
      </c>
      <c r="C127" s="6" t="n">
        <v>238</v>
      </c>
    </row>
    <row r="128">
      <c r="A128" s="4" t="inlineStr">
        <is>
          <t>Loan Balance Individually Evaluated</t>
        </is>
      </c>
      <c r="C128" s="6" t="n">
        <v>4</v>
      </c>
    </row>
    <row r="129">
      <c r="A129" s="4" t="inlineStr">
        <is>
          <t>Less: Allowance for loan losses</t>
        </is>
      </c>
      <c r="B129" s="6" t="n">
        <v>918</v>
      </c>
      <c r="C129" s="6" t="n">
        <v>242</v>
      </c>
      <c r="D129" s="5" t="n">
        <v>236</v>
      </c>
      <c r="E129" s="5" t="n">
        <v>283</v>
      </c>
    </row>
    <row r="130">
      <c r="A130" s="4" t="inlineStr">
        <is>
          <t>Collectively Evaluated, Probability of Default</t>
        </is>
      </c>
      <c r="C130" s="6" t="n">
        <v>20871</v>
      </c>
    </row>
    <row r="131">
      <c r="A131" s="4" t="inlineStr">
        <is>
          <t>Loan Balance Individually Evaluated</t>
        </is>
      </c>
      <c r="C131" s="6" t="n">
        <v>100</v>
      </c>
    </row>
    <row r="132">
      <c r="A132" s="4" t="inlineStr">
        <is>
          <t>Total</t>
        </is>
      </c>
      <c r="B132" s="6" t="n">
        <v>17991</v>
      </c>
      <c r="C132" s="5" t="n">
        <v>20971</v>
      </c>
    </row>
    <row r="133">
      <c r="A133" s="4" t="inlineStr">
        <is>
          <t>Consumer | Probability of Default</t>
        </is>
      </c>
    </row>
    <row r="134">
      <c r="A134" s="3" t="inlineStr">
        <is>
          <t>Financing Receivable, Allowance for Credit Loss [Line Items]</t>
        </is>
      </c>
    </row>
    <row r="135">
      <c r="A135" s="4" t="inlineStr">
        <is>
          <t>Loan balance collectively evaluated</t>
        </is>
      </c>
      <c r="B135" s="6" t="n">
        <v>918</v>
      </c>
    </row>
    <row r="136">
      <c r="A136" s="4" t="inlineStr">
        <is>
          <t>Collectively Evaluated, Probability of Default</t>
        </is>
      </c>
      <c r="B136" s="6" t="n">
        <v>17991</v>
      </c>
    </row>
    <row r="137">
      <c r="A137" s="4" t="inlineStr">
        <is>
          <t>Consumer | Fair Value of Collateral</t>
        </is>
      </c>
    </row>
    <row r="138">
      <c r="A138" s="3" t="inlineStr">
        <is>
          <t>Financing Receivable, Allowance for Credit Loss [Line Items]</t>
        </is>
      </c>
    </row>
    <row r="139">
      <c r="A139" s="4" t="inlineStr">
        <is>
          <t>Loan Balance Individually Evaluated</t>
        </is>
      </c>
      <c r="B139" s="6" t="n">
        <v>0</v>
      </c>
    </row>
    <row r="140">
      <c r="A140" s="4" t="inlineStr">
        <is>
          <t>Loan Balance Individually Evaluated</t>
        </is>
      </c>
      <c r="B140" s="6" t="n">
        <v>0</v>
      </c>
    </row>
    <row r="141">
      <c r="A141" s="4" t="inlineStr">
        <is>
          <t>Consumer | Discounted Cash Flow</t>
        </is>
      </c>
    </row>
    <row r="142">
      <c r="A142" s="3" t="inlineStr">
        <is>
          <t>Financing Receivable, Allowance for Credit Loss [Line Items]</t>
        </is>
      </c>
    </row>
    <row r="143">
      <c r="A143" s="4" t="inlineStr">
        <is>
          <t>Loan Balance Individually Evaluated</t>
        </is>
      </c>
      <c r="B143" s="6" t="n">
        <v>0</v>
      </c>
    </row>
    <row r="144">
      <c r="A144" s="4" t="inlineStr">
        <is>
          <t>Loan Balance Individually Evaluated</t>
        </is>
      </c>
      <c r="B14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Evaluated Individually and Collectively (Details) - USD ($) $ in Thousands</t>
        </is>
      </c>
      <c r="B1" s="2" t="inlineStr">
        <is>
          <t>Dec. 31, 2020</t>
        </is>
      </c>
      <c r="C1" s="2" t="inlineStr">
        <is>
          <t>Dec. 31, 2019</t>
        </is>
      </c>
    </row>
    <row r="2">
      <c r="A2" s="3" t="inlineStr">
        <is>
          <t>Financing Receivable, Allowance for Credit Loss [Line Items]</t>
        </is>
      </c>
    </row>
    <row r="3">
      <c r="A3" s="4" t="inlineStr">
        <is>
          <t>Period End Allowance Allocated to Loans Individually Evaluated for Impairment</t>
        </is>
      </c>
      <c r="C3" s="5" t="n">
        <v>199</v>
      </c>
    </row>
    <row r="4">
      <c r="A4" s="4" t="inlineStr">
        <is>
          <t>Period End Allowance Allocated to Loans Collectively Evaluated for Impairment</t>
        </is>
      </c>
      <c r="C4" s="6" t="n">
        <v>37321</v>
      </c>
    </row>
    <row r="5">
      <c r="A5" s="4" t="inlineStr">
        <is>
          <t>Period End Loan Balance Individually Evaluated for Impairment</t>
        </is>
      </c>
      <c r="C5" s="6" t="n">
        <v>32474</v>
      </c>
    </row>
    <row r="6">
      <c r="A6" s="4" t="inlineStr">
        <is>
          <t>Period End Loan Balance Collectively Evaluated for Impairment</t>
        </is>
      </c>
      <c r="C6" s="6" t="n">
        <v>4093051</v>
      </c>
    </row>
    <row r="7">
      <c r="A7" s="4" t="inlineStr">
        <is>
          <t>Loans held for investment at fair value</t>
        </is>
      </c>
      <c r="B7" s="5" t="n">
        <v>17011</v>
      </c>
      <c r="C7" s="6" t="n">
        <v>17670</v>
      </c>
    </row>
    <row r="8">
      <c r="A8" s="4" t="inlineStr">
        <is>
          <t>Real estate | Commercial real estate</t>
        </is>
      </c>
    </row>
    <row r="9">
      <c r="A9" s="3" t="inlineStr">
        <is>
          <t>Financing Receivable, Allowance for Credit Loss [Line Items]</t>
        </is>
      </c>
    </row>
    <row r="10">
      <c r="A10" s="4" t="inlineStr">
        <is>
          <t>Period End Allowance Allocated to Loans Individually Evaluated for Impairment</t>
        </is>
      </c>
      <c r="C10" s="6" t="n">
        <v>3</v>
      </c>
    </row>
    <row r="11">
      <c r="A11" s="4" t="inlineStr">
        <is>
          <t>Period End Allowance Allocated to Loans Collectively Evaluated for Impairment</t>
        </is>
      </c>
      <c r="C11" s="6" t="n">
        <v>10010</v>
      </c>
    </row>
    <row r="12">
      <c r="A12" s="4" t="inlineStr">
        <is>
          <t>Period End Loan Balance Individually Evaluated for Impairment</t>
        </is>
      </c>
      <c r="C12" s="6" t="n">
        <v>7446</v>
      </c>
    </row>
    <row r="13">
      <c r="A13" s="4" t="inlineStr">
        <is>
          <t>Period End Loan Balance Collectively Evaluated for Impairment</t>
        </is>
      </c>
      <c r="C13" s="6" t="n">
        <v>1271731</v>
      </c>
    </row>
    <row r="14">
      <c r="A14" s="4" t="inlineStr">
        <is>
          <t>Loans held for investment at fair value</t>
        </is>
      </c>
      <c r="B14" s="5" t="n">
        <v>17000</v>
      </c>
      <c r="C14" s="6" t="n">
        <v>17700</v>
      </c>
    </row>
    <row r="15">
      <c r="A15" s="4" t="inlineStr">
        <is>
          <t>Real estate | Construction/land/land development</t>
        </is>
      </c>
    </row>
    <row r="16">
      <c r="A16" s="3" t="inlineStr">
        <is>
          <t>Financing Receivable, Allowance for Credit Loss [Line Items]</t>
        </is>
      </c>
    </row>
    <row r="17">
      <c r="A17" s="4" t="inlineStr">
        <is>
          <t>Period End Allowance Allocated to Loans Individually Evaluated for Impairment</t>
        </is>
      </c>
      <c r="C17" s="6" t="n">
        <v>3</v>
      </c>
    </row>
    <row r="18">
      <c r="A18" s="4" t="inlineStr">
        <is>
          <t>Period End Allowance Allocated to Loans Collectively Evaluated for Impairment</t>
        </is>
      </c>
      <c r="C18" s="6" t="n">
        <v>3708</v>
      </c>
    </row>
    <row r="19">
      <c r="A19" s="4" t="inlineStr">
        <is>
          <t>Period End Loan Balance Individually Evaluated for Impairment</t>
        </is>
      </c>
      <c r="C19" s="6" t="n">
        <v>4329</v>
      </c>
    </row>
    <row r="20">
      <c r="A20" s="4" t="inlineStr">
        <is>
          <t>Period End Loan Balance Collectively Evaluated for Impairment</t>
        </is>
      </c>
      <c r="C20" s="6" t="n">
        <v>513359</v>
      </c>
    </row>
    <row r="21">
      <c r="A21" s="4" t="inlineStr">
        <is>
          <t>Real estate | Residential real estate</t>
        </is>
      </c>
    </row>
    <row r="22">
      <c r="A22" s="3" t="inlineStr">
        <is>
          <t>Financing Receivable, Allowance for Credit Loss [Line Items]</t>
        </is>
      </c>
    </row>
    <row r="23">
      <c r="A23" s="4" t="inlineStr">
        <is>
          <t>Period End Allowance Allocated to Loans Individually Evaluated for Impairment</t>
        </is>
      </c>
      <c r="C23" s="6" t="n">
        <v>21</v>
      </c>
    </row>
    <row r="24">
      <c r="A24" s="4" t="inlineStr">
        <is>
          <t>Period End Allowance Allocated to Loans Collectively Evaluated for Impairment</t>
        </is>
      </c>
      <c r="C24" s="6" t="n">
        <v>6311</v>
      </c>
    </row>
    <row r="25">
      <c r="A25" s="4" t="inlineStr">
        <is>
          <t>Period End Loan Balance Individually Evaluated for Impairment</t>
        </is>
      </c>
      <c r="C25" s="6" t="n">
        <v>4937</v>
      </c>
    </row>
    <row r="26">
      <c r="A26" s="4" t="inlineStr">
        <is>
          <t>Period End Loan Balance Collectively Evaluated for Impairment</t>
        </is>
      </c>
      <c r="C26" s="6" t="n">
        <v>684618</v>
      </c>
    </row>
    <row r="27">
      <c r="A27" s="4" t="inlineStr">
        <is>
          <t>Commercial and industrial</t>
        </is>
      </c>
    </row>
    <row r="28">
      <c r="A28" s="3" t="inlineStr">
        <is>
          <t>Financing Receivable, Allowance for Credit Loss [Line Items]</t>
        </is>
      </c>
    </row>
    <row r="29">
      <c r="A29" s="4" t="inlineStr">
        <is>
          <t>Period End Allowance Allocated to Loans Individually Evaluated for Impairment</t>
        </is>
      </c>
      <c r="C29" s="6" t="n">
        <v>168</v>
      </c>
    </row>
    <row r="30">
      <c r="A30" s="4" t="inlineStr">
        <is>
          <t>Period End Allowance Allocated to Loans Collectively Evaluated for Impairment</t>
        </is>
      </c>
      <c r="C30" s="6" t="n">
        <v>16792</v>
      </c>
    </row>
    <row r="31">
      <c r="A31" s="4" t="inlineStr">
        <is>
          <t>Period End Loan Balance Individually Evaluated for Impairment</t>
        </is>
      </c>
      <c r="C31" s="6" t="n">
        <v>15662</v>
      </c>
    </row>
    <row r="32">
      <c r="A32" s="4" t="inlineStr">
        <is>
          <t>Period End Loan Balance Collectively Evaluated for Impairment</t>
        </is>
      </c>
      <c r="C32" s="6" t="n">
        <v>1327813</v>
      </c>
    </row>
    <row r="33">
      <c r="A33" s="4" t="inlineStr">
        <is>
          <t>Mortgage warehouse lines of credit</t>
        </is>
      </c>
    </row>
    <row r="34">
      <c r="A34" s="3" t="inlineStr">
        <is>
          <t>Financing Receivable, Allowance for Credit Loss [Line Items]</t>
        </is>
      </c>
    </row>
    <row r="35">
      <c r="A35" s="4" t="inlineStr">
        <is>
          <t>Period End Allowance Allocated to Loans Individually Evaluated for Impairment</t>
        </is>
      </c>
      <c r="C35" s="6" t="n">
        <v>0</v>
      </c>
    </row>
    <row r="36">
      <c r="A36" s="4" t="inlineStr">
        <is>
          <t>Period End Allowance Allocated to Loans Collectively Evaluated for Impairment</t>
        </is>
      </c>
      <c r="C36" s="6" t="n">
        <v>262</v>
      </c>
    </row>
    <row r="37">
      <c r="A37" s="4" t="inlineStr">
        <is>
          <t>Period End Loan Balance Individually Evaluated for Impairment</t>
        </is>
      </c>
      <c r="C37" s="6" t="n">
        <v>0</v>
      </c>
    </row>
    <row r="38">
      <c r="A38" s="4" t="inlineStr">
        <is>
          <t>Period End Loan Balance Collectively Evaluated for Impairment</t>
        </is>
      </c>
      <c r="C38" s="6" t="n">
        <v>274659</v>
      </c>
    </row>
    <row r="39">
      <c r="A39" s="4" t="inlineStr">
        <is>
          <t>Consumer</t>
        </is>
      </c>
    </row>
    <row r="40">
      <c r="A40" s="3" t="inlineStr">
        <is>
          <t>Financing Receivable, Allowance for Credit Loss [Line Items]</t>
        </is>
      </c>
    </row>
    <row r="41">
      <c r="A41" s="4" t="inlineStr">
        <is>
          <t>Period End Allowance Allocated to Loans Individually Evaluated for Impairment</t>
        </is>
      </c>
      <c r="C41" s="6" t="n">
        <v>4</v>
      </c>
    </row>
    <row r="42">
      <c r="A42" s="4" t="inlineStr">
        <is>
          <t>Period End Allowance Allocated to Loans Collectively Evaluated for Impairment</t>
        </is>
      </c>
      <c r="C42" s="6" t="n">
        <v>238</v>
      </c>
    </row>
    <row r="43">
      <c r="A43" s="4" t="inlineStr">
        <is>
          <t>Period End Loan Balance Individually Evaluated for Impairment</t>
        </is>
      </c>
      <c r="C43" s="6" t="n">
        <v>100</v>
      </c>
    </row>
    <row r="44">
      <c r="A44" s="4" t="inlineStr">
        <is>
          <t>Period End Loan Balance Collectively Evaluated for Impairment</t>
        </is>
      </c>
      <c r="C44" s="5" t="n">
        <v>208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21" customWidth="1" min="2" max="2"/>
  </cols>
  <sheetData>
    <row r="1">
      <c r="A1" s="1" t="inlineStr">
        <is>
          <t>Loans - Impaired Loans (Details) $ in Thousands</t>
        </is>
      </c>
      <c r="B1" s="2" t="inlineStr">
        <is>
          <t>Dec. 31, 2019USD ($)</t>
        </is>
      </c>
    </row>
    <row r="2">
      <c r="A2" s="3" t="inlineStr">
        <is>
          <t>Financing Receivable, Impaired [Line Items]</t>
        </is>
      </c>
    </row>
    <row r="3">
      <c r="A3" s="4" t="inlineStr">
        <is>
          <t>Unpaid Contractual Principal Balance</t>
        </is>
      </c>
      <c r="B3" s="5" t="n">
        <v>44293</v>
      </c>
    </row>
    <row r="4">
      <c r="A4" s="4" t="inlineStr">
        <is>
          <t>Recorded Investment with no Allowance</t>
        </is>
      </c>
      <c r="B4" s="6" t="n">
        <v>30423</v>
      </c>
    </row>
    <row r="5">
      <c r="A5" s="4" t="inlineStr">
        <is>
          <t>Recorded Investment with an Allowance</t>
        </is>
      </c>
      <c r="B5" s="6" t="n">
        <v>2051</v>
      </c>
    </row>
    <row r="6">
      <c r="A6" s="4" t="inlineStr">
        <is>
          <t>Total Recorded Investment</t>
        </is>
      </c>
      <c r="B6" s="6" t="n">
        <v>32474</v>
      </c>
    </row>
    <row r="7">
      <c r="A7" s="4" t="inlineStr">
        <is>
          <t>Allocation of Allowance for Loan Losses</t>
        </is>
      </c>
      <c r="B7" s="6" t="n">
        <v>199</v>
      </c>
    </row>
    <row r="8">
      <c r="A8" s="4" t="inlineStr">
        <is>
          <t>Real estate</t>
        </is>
      </c>
    </row>
    <row r="9">
      <c r="A9" s="3" t="inlineStr">
        <is>
          <t>Financing Receivable, Impaired [Line Items]</t>
        </is>
      </c>
    </row>
    <row r="10">
      <c r="A10" s="4" t="inlineStr">
        <is>
          <t>Unpaid Contractual Principal Balance</t>
        </is>
      </c>
      <c r="B10" s="6" t="n">
        <v>21326</v>
      </c>
    </row>
    <row r="11">
      <c r="A11" s="4" t="inlineStr">
        <is>
          <t>Recorded Investment with no Allowance</t>
        </is>
      </c>
      <c r="B11" s="6" t="n">
        <v>16038</v>
      </c>
    </row>
    <row r="12">
      <c r="A12" s="4" t="inlineStr">
        <is>
          <t>Recorded Investment with an Allowance</t>
        </is>
      </c>
      <c r="B12" s="6" t="n">
        <v>674</v>
      </c>
    </row>
    <row r="13">
      <c r="A13" s="4" t="inlineStr">
        <is>
          <t>Total Recorded Investment</t>
        </is>
      </c>
      <c r="B13" s="6" t="n">
        <v>16712</v>
      </c>
    </row>
    <row r="14">
      <c r="A14" s="4" t="inlineStr">
        <is>
          <t>Allocation of Allowance for Loan Losses</t>
        </is>
      </c>
      <c r="B14" s="6" t="n">
        <v>27</v>
      </c>
    </row>
    <row r="15">
      <c r="A15" s="4" t="inlineStr">
        <is>
          <t>Real estate | Commercial real estate</t>
        </is>
      </c>
    </row>
    <row r="16">
      <c r="A16" s="3" t="inlineStr">
        <is>
          <t>Financing Receivable, Impaired [Line Items]</t>
        </is>
      </c>
    </row>
    <row r="17">
      <c r="A17" s="4" t="inlineStr">
        <is>
          <t>Unpaid Contractual Principal Balance</t>
        </is>
      </c>
      <c r="B17" s="6" t="n">
        <v>10788</v>
      </c>
    </row>
    <row r="18">
      <c r="A18" s="4" t="inlineStr">
        <is>
          <t>Recorded Investment with no Allowance</t>
        </is>
      </c>
      <c r="B18" s="6" t="n">
        <v>7375</v>
      </c>
    </row>
    <row r="19">
      <c r="A19" s="4" t="inlineStr">
        <is>
          <t>Recorded Investment with an Allowance</t>
        </is>
      </c>
      <c r="B19" s="6" t="n">
        <v>71</v>
      </c>
    </row>
    <row r="20">
      <c r="A20" s="4" t="inlineStr">
        <is>
          <t>Total Recorded Investment</t>
        </is>
      </c>
      <c r="B20" s="6" t="n">
        <v>7446</v>
      </c>
    </row>
    <row r="21">
      <c r="A21" s="4" t="inlineStr">
        <is>
          <t>Allocation of Allowance for Loan Losses</t>
        </is>
      </c>
      <c r="B21" s="6" t="n">
        <v>3</v>
      </c>
    </row>
    <row r="22">
      <c r="A22" s="4" t="inlineStr">
        <is>
          <t>Real estate | Construction/land/land development</t>
        </is>
      </c>
    </row>
    <row r="23">
      <c r="A23" s="3" t="inlineStr">
        <is>
          <t>Financing Receivable, Impaired [Line Items]</t>
        </is>
      </c>
    </row>
    <row r="24">
      <c r="A24" s="4" t="inlineStr">
        <is>
          <t>Unpaid Contractual Principal Balance</t>
        </is>
      </c>
      <c r="B24" s="6" t="n">
        <v>4692</v>
      </c>
    </row>
    <row r="25">
      <c r="A25" s="4" t="inlineStr">
        <is>
          <t>Recorded Investment with no Allowance</t>
        </is>
      </c>
      <c r="B25" s="6" t="n">
        <v>4256</v>
      </c>
    </row>
    <row r="26">
      <c r="A26" s="4" t="inlineStr">
        <is>
          <t>Recorded Investment with an Allowance</t>
        </is>
      </c>
      <c r="B26" s="6" t="n">
        <v>73</v>
      </c>
    </row>
    <row r="27">
      <c r="A27" s="4" t="inlineStr">
        <is>
          <t>Total Recorded Investment</t>
        </is>
      </c>
      <c r="B27" s="6" t="n">
        <v>4329</v>
      </c>
    </row>
    <row r="28">
      <c r="A28" s="4" t="inlineStr">
        <is>
          <t>Allocation of Allowance for Loan Losses</t>
        </is>
      </c>
      <c r="B28" s="6" t="n">
        <v>3</v>
      </c>
    </row>
    <row r="29">
      <c r="A29" s="4" t="inlineStr">
        <is>
          <t>Real estate | Residential real estate</t>
        </is>
      </c>
    </row>
    <row r="30">
      <c r="A30" s="3" t="inlineStr">
        <is>
          <t>Financing Receivable, Impaired [Line Items]</t>
        </is>
      </c>
    </row>
    <row r="31">
      <c r="A31" s="4" t="inlineStr">
        <is>
          <t>Unpaid Contractual Principal Balance</t>
        </is>
      </c>
      <c r="B31" s="6" t="n">
        <v>5846</v>
      </c>
    </row>
    <row r="32">
      <c r="A32" s="4" t="inlineStr">
        <is>
          <t>Recorded Investment with no Allowance</t>
        </is>
      </c>
      <c r="B32" s="6" t="n">
        <v>4407</v>
      </c>
    </row>
    <row r="33">
      <c r="A33" s="4" t="inlineStr">
        <is>
          <t>Recorded Investment with an Allowance</t>
        </is>
      </c>
      <c r="B33" s="6" t="n">
        <v>530</v>
      </c>
    </row>
    <row r="34">
      <c r="A34" s="4" t="inlineStr">
        <is>
          <t>Total Recorded Investment</t>
        </is>
      </c>
      <c r="B34" s="6" t="n">
        <v>4937</v>
      </c>
    </row>
    <row r="35">
      <c r="A35" s="4" t="inlineStr">
        <is>
          <t>Allocation of Allowance for Loan Losses</t>
        </is>
      </c>
      <c r="B35" s="6" t="n">
        <v>21</v>
      </c>
    </row>
    <row r="36">
      <c r="A36" s="4" t="inlineStr">
        <is>
          <t>Commercial and industrial</t>
        </is>
      </c>
    </row>
    <row r="37">
      <c r="A37" s="3" t="inlineStr">
        <is>
          <t>Financing Receivable, Impaired [Line Items]</t>
        </is>
      </c>
    </row>
    <row r="38">
      <c r="A38" s="4" t="inlineStr">
        <is>
          <t>Unpaid Contractual Principal Balance</t>
        </is>
      </c>
      <c r="B38" s="6" t="n">
        <v>22857</v>
      </c>
    </row>
    <row r="39">
      <c r="A39" s="4" t="inlineStr">
        <is>
          <t>Recorded Investment with no Allowance</t>
        </is>
      </c>
      <c r="B39" s="6" t="n">
        <v>14385</v>
      </c>
    </row>
    <row r="40">
      <c r="A40" s="4" t="inlineStr">
        <is>
          <t>Recorded Investment with an Allowance</t>
        </is>
      </c>
      <c r="B40" s="6" t="n">
        <v>1277</v>
      </c>
    </row>
    <row r="41">
      <c r="A41" s="4" t="inlineStr">
        <is>
          <t>Total Recorded Investment</t>
        </is>
      </c>
      <c r="B41" s="6" t="n">
        <v>15662</v>
      </c>
    </row>
    <row r="42">
      <c r="A42" s="4" t="inlineStr">
        <is>
          <t>Allocation of Allowance for Loan Losses</t>
        </is>
      </c>
      <c r="B42" s="6" t="n">
        <v>168</v>
      </c>
    </row>
    <row r="43">
      <c r="A43" s="4" t="inlineStr">
        <is>
          <t>Consumer</t>
        </is>
      </c>
    </row>
    <row r="44">
      <c r="A44" s="3" t="inlineStr">
        <is>
          <t>Financing Receivable, Impaired [Line Items]</t>
        </is>
      </c>
    </row>
    <row r="45">
      <c r="A45" s="4" t="inlineStr">
        <is>
          <t>Unpaid Contractual Principal Balance</t>
        </is>
      </c>
      <c r="B45" s="6" t="n">
        <v>110</v>
      </c>
    </row>
    <row r="46">
      <c r="A46" s="4" t="inlineStr">
        <is>
          <t>Recorded Investment with no Allowance</t>
        </is>
      </c>
      <c r="B46" s="6" t="n">
        <v>0</v>
      </c>
    </row>
    <row r="47">
      <c r="A47" s="4" t="inlineStr">
        <is>
          <t>Recorded Investment with an Allowance</t>
        </is>
      </c>
      <c r="B47" s="6" t="n">
        <v>100</v>
      </c>
    </row>
    <row r="48">
      <c r="A48" s="4" t="inlineStr">
        <is>
          <t>Total Recorded Investment</t>
        </is>
      </c>
      <c r="B48" s="6" t="n">
        <v>100</v>
      </c>
    </row>
    <row r="49">
      <c r="A49" s="4" t="inlineStr">
        <is>
          <t>Allocation of Allowance for Loan Losses</t>
        </is>
      </c>
      <c r="B49"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Dec. 31, 2020</t>
        </is>
      </c>
      <c r="C1" s="2" t="inlineStr">
        <is>
          <t>Dec. 31, 2019</t>
        </is>
      </c>
    </row>
    <row r="2">
      <c r="A2" s="3" t="inlineStr">
        <is>
          <t>Financing Receivable, Credit Quality Indicator [Line Items]</t>
        </is>
      </c>
    </row>
    <row r="3">
      <c r="A3" s="4" t="inlineStr">
        <is>
          <t>Nonaccrual With No Allowance for Credit Loss</t>
        </is>
      </c>
      <c r="B3" s="5" t="n">
        <v>4890</v>
      </c>
    </row>
    <row r="4">
      <c r="A4" s="4" t="inlineStr">
        <is>
          <t>Nonaccrual</t>
        </is>
      </c>
      <c r="B4" s="6" t="n">
        <v>26149</v>
      </c>
      <c r="C4" s="5" t="n">
        <v>31146</v>
      </c>
    </row>
    <row r="5">
      <c r="A5" s="4" t="inlineStr">
        <is>
          <t>Real estate</t>
        </is>
      </c>
    </row>
    <row r="6">
      <c r="A6" s="3" t="inlineStr">
        <is>
          <t>Financing Receivable, Credit Quality Indicator [Line Items]</t>
        </is>
      </c>
    </row>
    <row r="7">
      <c r="A7" s="4" t="inlineStr">
        <is>
          <t>Nonaccrual With No Allowance for Credit Loss</t>
        </is>
      </c>
      <c r="B7" s="6" t="n">
        <v>4808</v>
      </c>
    </row>
    <row r="8">
      <c r="A8" s="4" t="inlineStr">
        <is>
          <t>Nonaccrual</t>
        </is>
      </c>
      <c r="B8" s="6" t="n">
        <v>13196</v>
      </c>
      <c r="C8" s="6" t="n">
        <v>16463</v>
      </c>
    </row>
    <row r="9">
      <c r="A9" s="4" t="inlineStr">
        <is>
          <t>Real estate | Commercial real estate</t>
        </is>
      </c>
    </row>
    <row r="10">
      <c r="A10" s="3" t="inlineStr">
        <is>
          <t>Financing Receivable, Credit Quality Indicator [Line Items]</t>
        </is>
      </c>
    </row>
    <row r="11">
      <c r="A11" s="4" t="inlineStr">
        <is>
          <t>Nonaccrual With No Allowance for Credit Loss</t>
        </is>
      </c>
      <c r="B11" s="6" t="n">
        <v>1053</v>
      </c>
    </row>
    <row r="12">
      <c r="A12" s="4" t="inlineStr">
        <is>
          <t>Nonaccrual</t>
        </is>
      </c>
      <c r="B12" s="6" t="n">
        <v>3704</v>
      </c>
      <c r="C12" s="6" t="n">
        <v>6994</v>
      </c>
    </row>
    <row r="13">
      <c r="A13" s="4" t="inlineStr">
        <is>
          <t>Real estate | Construction/land/land development</t>
        </is>
      </c>
    </row>
    <row r="14">
      <c r="A14" s="3" t="inlineStr">
        <is>
          <t>Financing Receivable, Credit Quality Indicator [Line Items]</t>
        </is>
      </c>
    </row>
    <row r="15">
      <c r="A15" s="4" t="inlineStr">
        <is>
          <t>Nonaccrual With No Allowance for Credit Loss</t>
        </is>
      </c>
      <c r="B15" s="6" t="n">
        <v>1319</v>
      </c>
    </row>
    <row r="16">
      <c r="A16" s="4" t="inlineStr">
        <is>
          <t>Nonaccrual</t>
        </is>
      </c>
      <c r="B16" s="6" t="n">
        <v>2962</v>
      </c>
      <c r="C16" s="6" t="n">
        <v>4337</v>
      </c>
    </row>
    <row r="17">
      <c r="A17" s="4" t="inlineStr">
        <is>
          <t>Real estate | Residential real estate</t>
        </is>
      </c>
    </row>
    <row r="18">
      <c r="A18" s="3" t="inlineStr">
        <is>
          <t>Financing Receivable, Credit Quality Indicator [Line Items]</t>
        </is>
      </c>
    </row>
    <row r="19">
      <c r="A19" s="4" t="inlineStr">
        <is>
          <t>Nonaccrual With No Allowance for Credit Loss</t>
        </is>
      </c>
      <c r="B19" s="6" t="n">
        <v>2436</v>
      </c>
    </row>
    <row r="20">
      <c r="A20" s="4" t="inlineStr">
        <is>
          <t>Nonaccrual</t>
        </is>
      </c>
      <c r="B20" s="6" t="n">
        <v>6530</v>
      </c>
      <c r="C20" s="6" t="n">
        <v>5132</v>
      </c>
    </row>
    <row r="21">
      <c r="A21" s="4" t="inlineStr">
        <is>
          <t>Commercial and industrial</t>
        </is>
      </c>
    </row>
    <row r="22">
      <c r="A22" s="3" t="inlineStr">
        <is>
          <t>Financing Receivable, Credit Quality Indicator [Line Items]</t>
        </is>
      </c>
    </row>
    <row r="23">
      <c r="A23" s="4" t="inlineStr">
        <is>
          <t>Nonaccrual With No Allowance for Credit Loss</t>
        </is>
      </c>
      <c r="B23" s="6" t="n">
        <v>82</v>
      </c>
    </row>
    <row r="24">
      <c r="A24" s="4" t="inlineStr">
        <is>
          <t>Nonaccrual</t>
        </is>
      </c>
      <c r="B24" s="6" t="n">
        <v>12897</v>
      </c>
      <c r="C24" s="6" t="n">
        <v>14520</v>
      </c>
    </row>
    <row r="25">
      <c r="A25" s="4" t="inlineStr">
        <is>
          <t>Consumer</t>
        </is>
      </c>
    </row>
    <row r="26">
      <c r="A26" s="3" t="inlineStr">
        <is>
          <t>Financing Receivable, Credit Quality Indicator [Line Items]</t>
        </is>
      </c>
    </row>
    <row r="27">
      <c r="A27" s="4" t="inlineStr">
        <is>
          <t>Nonaccrual With No Allowance for Credit Loss</t>
        </is>
      </c>
      <c r="B27" s="6" t="n">
        <v>0</v>
      </c>
    </row>
    <row r="28">
      <c r="A28" s="4" t="inlineStr">
        <is>
          <t>Nonaccrual</t>
        </is>
      </c>
      <c r="B28" s="5" t="n">
        <v>56</v>
      </c>
      <c r="C28" s="5" t="n">
        <v>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hanges in Stockholders' Equity (Parenthetical) - $ / shares</t>
        </is>
      </c>
      <c r="B1" s="2" t="inlineStr">
        <is>
          <t>1 Months Ended</t>
        </is>
      </c>
      <c r="C1" s="2" t="inlineStr">
        <is>
          <t>6 Months Ended</t>
        </is>
      </c>
      <c r="D1" s="2" t="inlineStr">
        <is>
          <t>12 Months Ended</t>
        </is>
      </c>
    </row>
    <row r="2">
      <c r="B2" s="2" t="inlineStr">
        <is>
          <t>Jun. 30, 2018</t>
        </is>
      </c>
      <c r="C2" s="2" t="inlineStr">
        <is>
          <t>Jun. 30, 2018</t>
        </is>
      </c>
      <c r="D2" s="2" t="inlineStr">
        <is>
          <t>Dec. 31, 2020</t>
        </is>
      </c>
      <c r="E2" s="2" t="inlineStr">
        <is>
          <t>Dec. 31, 2019</t>
        </is>
      </c>
      <c r="F2" s="2" t="inlineStr">
        <is>
          <t>Dec. 31, 2018</t>
        </is>
      </c>
    </row>
    <row r="3">
      <c r="A3" s="4" t="inlineStr">
        <is>
          <t>Common stock dividends declared (in dollars per share)</t>
        </is>
      </c>
      <c r="D3" s="8" t="n">
        <v>0.3775</v>
      </c>
      <c r="E3" s="7" t="n">
        <v>0.25</v>
      </c>
      <c r="F3" s="7" t="n">
        <v>0.13</v>
      </c>
    </row>
    <row r="4">
      <c r="A4" s="4" t="inlineStr">
        <is>
          <t>Preferred Stock Series SBLF</t>
        </is>
      </c>
    </row>
    <row r="5">
      <c r="A5" s="4" t="inlineStr">
        <is>
          <t>Fixed annual rate</t>
        </is>
      </c>
      <c r="C5" s="4" t="inlineStr">
        <is>
          <t>9.00%</t>
        </is>
      </c>
    </row>
    <row r="6">
      <c r="A6" s="4" t="inlineStr">
        <is>
          <t>Shares redeemed (in shares)</t>
        </is>
      </c>
      <c r="B6" s="6" t="n">
        <v>48260</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Dec. 31, 2020</t>
        </is>
      </c>
      <c r="C1" s="2" t="inlineStr">
        <is>
          <t>Dec. 31, 2019</t>
        </is>
      </c>
    </row>
    <row r="2">
      <c r="A2" s="3" t="inlineStr">
        <is>
          <t>Financing Receivable, Troubled Debt Restructuring [Line Items]</t>
        </is>
      </c>
    </row>
    <row r="3">
      <c r="A3" s="4" t="inlineStr">
        <is>
          <t>Loans classified as troubled debt restructurings</t>
        </is>
      </c>
      <c r="B3" s="5" t="n">
        <v>8985</v>
      </c>
      <c r="C3" s="5" t="n">
        <v>8452</v>
      </c>
    </row>
    <row r="4">
      <c r="A4" s="4" t="inlineStr">
        <is>
          <t>Nonaccrual TDRs</t>
        </is>
      </c>
    </row>
    <row r="5">
      <c r="A5" s="3" t="inlineStr">
        <is>
          <t>Financing Receivable, Troubled Debt Restructuring [Line Items]</t>
        </is>
      </c>
    </row>
    <row r="6">
      <c r="A6" s="4" t="inlineStr">
        <is>
          <t>Loans classified as troubled debt restructurings</t>
        </is>
      </c>
      <c r="B6" s="6" t="n">
        <v>5671</v>
      </c>
      <c r="C6" s="6" t="n">
        <v>6609</v>
      </c>
    </row>
    <row r="7">
      <c r="A7" s="4" t="inlineStr">
        <is>
          <t>Performing TDRs</t>
        </is>
      </c>
    </row>
    <row r="8">
      <c r="A8" s="3" t="inlineStr">
        <is>
          <t>Financing Receivable, Troubled Debt Restructuring [Line Items]</t>
        </is>
      </c>
    </row>
    <row r="9">
      <c r="A9" s="4" t="inlineStr">
        <is>
          <t>Loans classified as troubled debt restructurings</t>
        </is>
      </c>
      <c r="B9" s="5" t="n">
        <v>3314</v>
      </c>
      <c r="C9" s="5" t="n">
        <v>1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Pre-Modification Balances of TDR (Details) - Nonperforming Financial Instrument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Loans Restructured | loan</t>
        </is>
      </c>
      <c r="B4" s="6" t="n">
        <v>13</v>
      </c>
      <c r="C4" s="6" t="n">
        <v>9</v>
      </c>
      <c r="D4" s="6" t="n">
        <v>11</v>
      </c>
    </row>
    <row r="5">
      <c r="A5" s="4" t="inlineStr">
        <is>
          <t>Pre-Modification Recorded Balance</t>
        </is>
      </c>
      <c r="B5" s="5" t="n">
        <v>3127</v>
      </c>
      <c r="C5" s="5" t="n">
        <v>4202</v>
      </c>
      <c r="D5" s="5" t="n">
        <v>911</v>
      </c>
    </row>
    <row r="6">
      <c r="A6" s="4" t="inlineStr">
        <is>
          <t>Total Modifications</t>
        </is>
      </c>
      <c r="B6" s="5" t="n">
        <v>2943</v>
      </c>
      <c r="C6" s="5" t="n">
        <v>3614</v>
      </c>
      <c r="D6" s="5" t="n">
        <v>771</v>
      </c>
    </row>
    <row r="7">
      <c r="A7" s="4" t="inlineStr">
        <is>
          <t>Real estate</t>
        </is>
      </c>
    </row>
    <row r="8">
      <c r="A8" s="3" t="inlineStr">
        <is>
          <t>Financing Receivable, Troubled Debt Restructuring [Line Items]</t>
        </is>
      </c>
    </row>
    <row r="9">
      <c r="A9" s="4" t="inlineStr">
        <is>
          <t>Number of Loans Restructured | loan</t>
        </is>
      </c>
      <c r="B9" s="6" t="n">
        <v>7</v>
      </c>
      <c r="C9" s="6" t="n">
        <v>3</v>
      </c>
      <c r="D9" s="6" t="n">
        <v>7</v>
      </c>
    </row>
    <row r="10">
      <c r="A10" s="4" t="inlineStr">
        <is>
          <t>Pre-Modification Recorded Balance</t>
        </is>
      </c>
      <c r="B10" s="5" t="n">
        <v>2908</v>
      </c>
      <c r="C10" s="5" t="n">
        <v>2877</v>
      </c>
      <c r="D10" s="5" t="n">
        <v>680</v>
      </c>
    </row>
    <row r="11">
      <c r="A11" s="4" t="inlineStr">
        <is>
          <t>Total Modifications</t>
        </is>
      </c>
      <c r="B11" s="5" t="n">
        <v>2748</v>
      </c>
      <c r="C11" s="5" t="n">
        <v>2753</v>
      </c>
      <c r="D11" s="5" t="n">
        <v>548</v>
      </c>
    </row>
    <row r="12">
      <c r="A12" s="4" t="inlineStr">
        <is>
          <t>Real estate | Commercial real estate</t>
        </is>
      </c>
    </row>
    <row r="13">
      <c r="A13" s="3" t="inlineStr">
        <is>
          <t>Financing Receivable, Troubled Debt Restructuring [Line Items]</t>
        </is>
      </c>
    </row>
    <row r="14">
      <c r="A14" s="4" t="inlineStr">
        <is>
          <t>Number of Loans Restructured | loan</t>
        </is>
      </c>
      <c r="B14" s="6" t="n">
        <v>2</v>
      </c>
      <c r="D14" s="6" t="n">
        <v>1</v>
      </c>
    </row>
    <row r="15">
      <c r="A15" s="4" t="inlineStr">
        <is>
          <t>Pre-Modification Recorded Balance</t>
        </is>
      </c>
      <c r="B15" s="5" t="n">
        <v>1696</v>
      </c>
      <c r="D15" s="5" t="n">
        <v>252</v>
      </c>
    </row>
    <row r="16">
      <c r="A16" s="4" t="inlineStr">
        <is>
          <t>Total Modifications</t>
        </is>
      </c>
      <c r="B16" s="5" t="n">
        <v>1694</v>
      </c>
      <c r="D16" s="5" t="n">
        <v>150</v>
      </c>
    </row>
    <row r="17">
      <c r="A17" s="4" t="inlineStr">
        <is>
          <t>Real estate | Construction/land/land development</t>
        </is>
      </c>
    </row>
    <row r="18">
      <c r="A18" s="3" t="inlineStr">
        <is>
          <t>Financing Receivable, Troubled Debt Restructuring [Line Items]</t>
        </is>
      </c>
    </row>
    <row r="19">
      <c r="A19" s="4" t="inlineStr">
        <is>
          <t>Number of Loans Restructured | loan</t>
        </is>
      </c>
      <c r="C19" s="6" t="n">
        <v>1</v>
      </c>
    </row>
    <row r="20">
      <c r="A20" s="4" t="inlineStr">
        <is>
          <t>Pre-Modification Recorded Balance</t>
        </is>
      </c>
      <c r="C20" s="5" t="n">
        <v>361</v>
      </c>
    </row>
    <row r="21">
      <c r="A21" s="4" t="inlineStr">
        <is>
          <t>Total Modifications</t>
        </is>
      </c>
      <c r="C21" s="5" t="n">
        <v>343</v>
      </c>
    </row>
    <row r="22">
      <c r="A22" s="4" t="inlineStr">
        <is>
          <t>Real estate | Residential real estate</t>
        </is>
      </c>
    </row>
    <row r="23">
      <c r="A23" s="3" t="inlineStr">
        <is>
          <t>Financing Receivable, Troubled Debt Restructuring [Line Items]</t>
        </is>
      </c>
    </row>
    <row r="24">
      <c r="A24" s="4" t="inlineStr">
        <is>
          <t>Number of Loans Restructured | loan</t>
        </is>
      </c>
      <c r="B24" s="6" t="n">
        <v>5</v>
      </c>
      <c r="C24" s="6" t="n">
        <v>2</v>
      </c>
      <c r="D24" s="6" t="n">
        <v>6</v>
      </c>
    </row>
    <row r="25">
      <c r="A25" s="4" t="inlineStr">
        <is>
          <t>Pre-Modification Recorded Balance</t>
        </is>
      </c>
      <c r="B25" s="5" t="n">
        <v>1212</v>
      </c>
      <c r="C25" s="5" t="n">
        <v>2516</v>
      </c>
      <c r="D25" s="5" t="n">
        <v>428</v>
      </c>
    </row>
    <row r="26">
      <c r="A26" s="4" t="inlineStr">
        <is>
          <t>Total Modifications</t>
        </is>
      </c>
      <c r="B26" s="5" t="n">
        <v>1054</v>
      </c>
      <c r="C26" s="5" t="n">
        <v>2410</v>
      </c>
      <c r="D26" s="5" t="n">
        <v>398</v>
      </c>
    </row>
    <row r="27">
      <c r="A27" s="4" t="inlineStr">
        <is>
          <t>Commercial and industrial</t>
        </is>
      </c>
    </row>
    <row r="28">
      <c r="A28" s="3" t="inlineStr">
        <is>
          <t>Financing Receivable, Troubled Debt Restructuring [Line Items]</t>
        </is>
      </c>
    </row>
    <row r="29">
      <c r="A29" s="4" t="inlineStr">
        <is>
          <t>Number of Loans Restructured | loan</t>
        </is>
      </c>
      <c r="B29" s="6" t="n">
        <v>5</v>
      </c>
      <c r="C29" s="6" t="n">
        <v>5</v>
      </c>
      <c r="D29" s="6" t="n">
        <v>3</v>
      </c>
    </row>
    <row r="30">
      <c r="A30" s="4" t="inlineStr">
        <is>
          <t>Pre-Modification Recorded Balance</t>
        </is>
      </c>
      <c r="B30" s="5" t="n">
        <v>217</v>
      </c>
      <c r="C30" s="5" t="n">
        <v>1314</v>
      </c>
      <c r="D30" s="5" t="n">
        <v>198</v>
      </c>
    </row>
    <row r="31">
      <c r="A31" s="4" t="inlineStr">
        <is>
          <t>Total Modifications</t>
        </is>
      </c>
      <c r="B31" s="5" t="n">
        <v>193</v>
      </c>
      <c r="C31" s="5" t="n">
        <v>852</v>
      </c>
      <c r="D31" s="5" t="n">
        <v>194</v>
      </c>
    </row>
    <row r="32">
      <c r="A32" s="4" t="inlineStr">
        <is>
          <t>Consumer</t>
        </is>
      </c>
    </row>
    <row r="33">
      <c r="A33" s="3" t="inlineStr">
        <is>
          <t>Financing Receivable, Troubled Debt Restructuring [Line Items]</t>
        </is>
      </c>
    </row>
    <row r="34">
      <c r="A34" s="4" t="inlineStr">
        <is>
          <t>Number of Loans Restructured | loan</t>
        </is>
      </c>
      <c r="B34" s="6" t="n">
        <v>1</v>
      </c>
      <c r="C34" s="6" t="n">
        <v>1</v>
      </c>
      <c r="D34" s="6" t="n">
        <v>1</v>
      </c>
    </row>
    <row r="35">
      <c r="A35" s="4" t="inlineStr">
        <is>
          <t>Pre-Modification Recorded Balance</t>
        </is>
      </c>
      <c r="B35" s="5" t="n">
        <v>2</v>
      </c>
      <c r="C35" s="5" t="n">
        <v>11</v>
      </c>
      <c r="D35" s="5" t="n">
        <v>33</v>
      </c>
    </row>
    <row r="36">
      <c r="A36" s="4" t="inlineStr">
        <is>
          <t>Total Modifications</t>
        </is>
      </c>
      <c r="B36" s="6" t="n">
        <v>2</v>
      </c>
      <c r="C36" s="6" t="n">
        <v>9</v>
      </c>
      <c r="D36" s="6" t="n">
        <v>29</v>
      </c>
    </row>
    <row r="37">
      <c r="A37" s="4" t="inlineStr">
        <is>
          <t>Term Concessions</t>
        </is>
      </c>
    </row>
    <row r="38">
      <c r="A38" s="3" t="inlineStr">
        <is>
          <t>Financing Receivable, Troubled Debt Restructuring [Line Items]</t>
        </is>
      </c>
    </row>
    <row r="39">
      <c r="A39" s="4" t="inlineStr">
        <is>
          <t>Total Modifications</t>
        </is>
      </c>
      <c r="B39" s="6" t="n">
        <v>1887</v>
      </c>
      <c r="C39" s="6" t="n">
        <v>861</v>
      </c>
      <c r="D39" s="6" t="n">
        <v>378</v>
      </c>
    </row>
    <row r="40">
      <c r="A40" s="4" t="inlineStr">
        <is>
          <t>Term Concessions | Real estate</t>
        </is>
      </c>
    </row>
    <row r="41">
      <c r="A41" s="3" t="inlineStr">
        <is>
          <t>Financing Receivable, Troubled Debt Restructuring [Line Items]</t>
        </is>
      </c>
    </row>
    <row r="42">
      <c r="A42" s="4" t="inlineStr">
        <is>
          <t>Total Modifications</t>
        </is>
      </c>
      <c r="B42" s="6" t="n">
        <v>1694</v>
      </c>
      <c r="C42" s="6" t="n">
        <v>0</v>
      </c>
      <c r="D42" s="6" t="n">
        <v>198</v>
      </c>
    </row>
    <row r="43">
      <c r="A43" s="4" t="inlineStr">
        <is>
          <t>Term Concessions | Real estate | Commercial real estate</t>
        </is>
      </c>
    </row>
    <row r="44">
      <c r="A44" s="3" t="inlineStr">
        <is>
          <t>Financing Receivable, Troubled Debt Restructuring [Line Items]</t>
        </is>
      </c>
    </row>
    <row r="45">
      <c r="A45" s="4" t="inlineStr">
        <is>
          <t>Total Modifications</t>
        </is>
      </c>
      <c r="B45" s="6" t="n">
        <v>1694</v>
      </c>
      <c r="D45" s="6" t="n">
        <v>150</v>
      </c>
    </row>
    <row r="46">
      <c r="A46" s="4" t="inlineStr">
        <is>
          <t>Term Concessions | Real estate | Construction/land/land development</t>
        </is>
      </c>
    </row>
    <row r="47">
      <c r="A47" s="3" t="inlineStr">
        <is>
          <t>Financing Receivable, Troubled Debt Restructuring [Line Items]</t>
        </is>
      </c>
    </row>
    <row r="48">
      <c r="A48" s="4" t="inlineStr">
        <is>
          <t>Total Modifications</t>
        </is>
      </c>
      <c r="C48" s="6" t="n">
        <v>0</v>
      </c>
    </row>
    <row r="49">
      <c r="A49" s="4" t="inlineStr">
        <is>
          <t>Term Concessions | Real estate | Residential real estate</t>
        </is>
      </c>
    </row>
    <row r="50">
      <c r="A50" s="3" t="inlineStr">
        <is>
          <t>Financing Receivable, Troubled Debt Restructuring [Line Items]</t>
        </is>
      </c>
    </row>
    <row r="51">
      <c r="A51" s="4" t="inlineStr">
        <is>
          <t>Total Modifications</t>
        </is>
      </c>
      <c r="B51" s="6" t="n">
        <v>0</v>
      </c>
      <c r="C51" s="6" t="n">
        <v>0</v>
      </c>
      <c r="D51" s="6" t="n">
        <v>48</v>
      </c>
    </row>
    <row r="52">
      <c r="A52" s="4" t="inlineStr">
        <is>
          <t>Term Concessions | Commercial and industrial</t>
        </is>
      </c>
    </row>
    <row r="53">
      <c r="A53" s="3" t="inlineStr">
        <is>
          <t>Financing Receivable, Troubled Debt Restructuring [Line Items]</t>
        </is>
      </c>
    </row>
    <row r="54">
      <c r="A54" s="4" t="inlineStr">
        <is>
          <t>Total Modifications</t>
        </is>
      </c>
      <c r="B54" s="6" t="n">
        <v>193</v>
      </c>
      <c r="C54" s="6" t="n">
        <v>852</v>
      </c>
      <c r="D54" s="6" t="n">
        <v>180</v>
      </c>
    </row>
    <row r="55">
      <c r="A55" s="4" t="inlineStr">
        <is>
          <t>Term Concessions | Consumer</t>
        </is>
      </c>
    </row>
    <row r="56">
      <c r="A56" s="3" t="inlineStr">
        <is>
          <t>Financing Receivable, Troubled Debt Restructuring [Line Items]</t>
        </is>
      </c>
    </row>
    <row r="57">
      <c r="A57" s="4" t="inlineStr">
        <is>
          <t>Total Modifications</t>
        </is>
      </c>
      <c r="B57" s="6" t="n">
        <v>0</v>
      </c>
      <c r="C57" s="6" t="n">
        <v>9</v>
      </c>
      <c r="D57" s="6" t="n">
        <v>0</v>
      </c>
    </row>
    <row r="58">
      <c r="A58" s="4" t="inlineStr">
        <is>
          <t>Interest Rate Concessions</t>
        </is>
      </c>
    </row>
    <row r="59">
      <c r="A59" s="3" t="inlineStr">
        <is>
          <t>Financing Receivable, Troubled Debt Restructuring [Line Items]</t>
        </is>
      </c>
    </row>
    <row r="60">
      <c r="A60" s="4" t="inlineStr">
        <is>
          <t>Total Modifications</t>
        </is>
      </c>
      <c r="B60" s="6" t="n">
        <v>177</v>
      </c>
      <c r="C60" s="6" t="n">
        <v>0</v>
      </c>
      <c r="D60" s="6" t="n">
        <v>19</v>
      </c>
    </row>
    <row r="61">
      <c r="A61" s="4" t="inlineStr">
        <is>
          <t>Interest Rate Concessions | Real estate</t>
        </is>
      </c>
    </row>
    <row r="62">
      <c r="A62" s="3" t="inlineStr">
        <is>
          <t>Financing Receivable, Troubled Debt Restructuring [Line Items]</t>
        </is>
      </c>
    </row>
    <row r="63">
      <c r="A63" s="4" t="inlineStr">
        <is>
          <t>Total Modifications</t>
        </is>
      </c>
      <c r="B63" s="6" t="n">
        <v>177</v>
      </c>
      <c r="C63" s="6" t="n">
        <v>0</v>
      </c>
      <c r="D63" s="6" t="n">
        <v>19</v>
      </c>
    </row>
    <row r="64">
      <c r="A64" s="4" t="inlineStr">
        <is>
          <t>Interest Rate Concessions | Real estate | Commercial real estate</t>
        </is>
      </c>
    </row>
    <row r="65">
      <c r="A65" s="3" t="inlineStr">
        <is>
          <t>Financing Receivable, Troubled Debt Restructuring [Line Items]</t>
        </is>
      </c>
    </row>
    <row r="66">
      <c r="A66" s="4" t="inlineStr">
        <is>
          <t>Total Modifications</t>
        </is>
      </c>
      <c r="B66" s="6" t="n">
        <v>0</v>
      </c>
      <c r="D66" s="6" t="n">
        <v>0</v>
      </c>
    </row>
    <row r="67">
      <c r="A67" s="4" t="inlineStr">
        <is>
          <t>Interest Rate Concessions | Real estate | Construction/land/land development</t>
        </is>
      </c>
    </row>
    <row r="68">
      <c r="A68" s="3" t="inlineStr">
        <is>
          <t>Financing Receivable, Troubled Debt Restructuring [Line Items]</t>
        </is>
      </c>
    </row>
    <row r="69">
      <c r="A69" s="4" t="inlineStr">
        <is>
          <t>Total Modifications</t>
        </is>
      </c>
      <c r="C69" s="6" t="n">
        <v>0</v>
      </c>
    </row>
    <row r="70">
      <c r="A70" s="4" t="inlineStr">
        <is>
          <t>Interest Rate Concessions | Real estate | Residential real estate</t>
        </is>
      </c>
    </row>
    <row r="71">
      <c r="A71" s="3" t="inlineStr">
        <is>
          <t>Financing Receivable, Troubled Debt Restructuring [Line Items]</t>
        </is>
      </c>
    </row>
    <row r="72">
      <c r="A72" s="4" t="inlineStr">
        <is>
          <t>Total Modifications</t>
        </is>
      </c>
      <c r="B72" s="6" t="n">
        <v>177</v>
      </c>
      <c r="C72" s="6" t="n">
        <v>0</v>
      </c>
      <c r="D72" s="6" t="n">
        <v>19</v>
      </c>
    </row>
    <row r="73">
      <c r="A73" s="4" t="inlineStr">
        <is>
          <t>Interest Rate Concessions | Commercial and industrial</t>
        </is>
      </c>
    </row>
    <row r="74">
      <c r="A74" s="3" t="inlineStr">
        <is>
          <t>Financing Receivable, Troubled Debt Restructuring [Line Items]</t>
        </is>
      </c>
    </row>
    <row r="75">
      <c r="A75" s="4" t="inlineStr">
        <is>
          <t>Total Modifications</t>
        </is>
      </c>
      <c r="B75" s="6" t="n">
        <v>0</v>
      </c>
      <c r="C75" s="6" t="n">
        <v>0</v>
      </c>
      <c r="D75" s="6" t="n">
        <v>0</v>
      </c>
    </row>
    <row r="76">
      <c r="A76" s="4" t="inlineStr">
        <is>
          <t>Interest Rate Concessions | Consumer</t>
        </is>
      </c>
    </row>
    <row r="77">
      <c r="A77" s="3" t="inlineStr">
        <is>
          <t>Financing Receivable, Troubled Debt Restructuring [Line Items]</t>
        </is>
      </c>
    </row>
    <row r="78">
      <c r="A78" s="4" t="inlineStr">
        <is>
          <t>Total Modifications</t>
        </is>
      </c>
      <c r="B78" s="6" t="n">
        <v>0</v>
      </c>
      <c r="C78" s="6" t="n">
        <v>0</v>
      </c>
      <c r="D78" s="6" t="n">
        <v>0</v>
      </c>
    </row>
    <row r="79">
      <c r="A79" s="4" t="inlineStr">
        <is>
          <t>Combination of Term and Rate Concessions</t>
        </is>
      </c>
    </row>
    <row r="80">
      <c r="A80" s="3" t="inlineStr">
        <is>
          <t>Financing Receivable, Troubled Debt Restructuring [Line Items]</t>
        </is>
      </c>
    </row>
    <row r="81">
      <c r="A81" s="4" t="inlineStr">
        <is>
          <t>Total Modifications</t>
        </is>
      </c>
      <c r="B81" s="6" t="n">
        <v>879</v>
      </c>
      <c r="C81" s="6" t="n">
        <v>2753</v>
      </c>
      <c r="D81" s="6" t="n">
        <v>374</v>
      </c>
    </row>
    <row r="82">
      <c r="A82" s="4" t="inlineStr">
        <is>
          <t>Combination of Term and Rate Concessions | Real estate</t>
        </is>
      </c>
    </row>
    <row r="83">
      <c r="A83" s="3" t="inlineStr">
        <is>
          <t>Financing Receivable, Troubled Debt Restructuring [Line Items]</t>
        </is>
      </c>
    </row>
    <row r="84">
      <c r="A84" s="4" t="inlineStr">
        <is>
          <t>Total Modifications</t>
        </is>
      </c>
      <c r="B84" s="6" t="n">
        <v>877</v>
      </c>
      <c r="C84" s="6" t="n">
        <v>2753</v>
      </c>
      <c r="D84" s="6" t="n">
        <v>331</v>
      </c>
    </row>
    <row r="85">
      <c r="A85" s="4" t="inlineStr">
        <is>
          <t>Combination of Term and Rate Concessions | Real estate | Commercial real estate</t>
        </is>
      </c>
    </row>
    <row r="86">
      <c r="A86" s="3" t="inlineStr">
        <is>
          <t>Financing Receivable, Troubled Debt Restructuring [Line Items]</t>
        </is>
      </c>
    </row>
    <row r="87">
      <c r="A87" s="4" t="inlineStr">
        <is>
          <t>Total Modifications</t>
        </is>
      </c>
      <c r="B87" s="6" t="n">
        <v>0</v>
      </c>
      <c r="D87" s="6" t="n">
        <v>0</v>
      </c>
    </row>
    <row r="88">
      <c r="A88" s="4" t="inlineStr">
        <is>
          <t>Combination of Term and Rate Concessions | Real estate | Construction/land/land development</t>
        </is>
      </c>
    </row>
    <row r="89">
      <c r="A89" s="3" t="inlineStr">
        <is>
          <t>Financing Receivable, Troubled Debt Restructuring [Line Items]</t>
        </is>
      </c>
    </row>
    <row r="90">
      <c r="A90" s="4" t="inlineStr">
        <is>
          <t>Total Modifications</t>
        </is>
      </c>
      <c r="C90" s="6" t="n">
        <v>343</v>
      </c>
    </row>
    <row r="91">
      <c r="A91" s="4" t="inlineStr">
        <is>
          <t>Combination of Term and Rate Concessions | Real estate | Residential real estate</t>
        </is>
      </c>
    </row>
    <row r="92">
      <c r="A92" s="3" t="inlineStr">
        <is>
          <t>Financing Receivable, Troubled Debt Restructuring [Line Items]</t>
        </is>
      </c>
    </row>
    <row r="93">
      <c r="A93" s="4" t="inlineStr">
        <is>
          <t>Total Modifications</t>
        </is>
      </c>
      <c r="B93" s="6" t="n">
        <v>877</v>
      </c>
      <c r="C93" s="6" t="n">
        <v>2410</v>
      </c>
      <c r="D93" s="6" t="n">
        <v>331</v>
      </c>
    </row>
    <row r="94">
      <c r="A94" s="4" t="inlineStr">
        <is>
          <t>Combination of Term and Rate Concessions | Commercial and industrial</t>
        </is>
      </c>
    </row>
    <row r="95">
      <c r="A95" s="3" t="inlineStr">
        <is>
          <t>Financing Receivable, Troubled Debt Restructuring [Line Items]</t>
        </is>
      </c>
    </row>
    <row r="96">
      <c r="A96" s="4" t="inlineStr">
        <is>
          <t>Total Modifications</t>
        </is>
      </c>
      <c r="B96" s="6" t="n">
        <v>0</v>
      </c>
      <c r="C96" s="6" t="n">
        <v>0</v>
      </c>
      <c r="D96" s="6" t="n">
        <v>14</v>
      </c>
    </row>
    <row r="97">
      <c r="A97" s="4" t="inlineStr">
        <is>
          <t>Combination of Term and Rate Concessions | Consumer</t>
        </is>
      </c>
    </row>
    <row r="98">
      <c r="A98" s="3" t="inlineStr">
        <is>
          <t>Financing Receivable, Troubled Debt Restructuring [Line Items]</t>
        </is>
      </c>
    </row>
    <row r="99">
      <c r="A99" s="4" t="inlineStr">
        <is>
          <t>Total Modifications</t>
        </is>
      </c>
      <c r="B99" s="5" t="n">
        <v>2</v>
      </c>
      <c r="C99" s="5" t="n">
        <v>0</v>
      </c>
      <c r="D99" s="5" t="n">
        <v>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 of Assets and Liabilities Recorded on a 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Available for sale</t>
        </is>
      </c>
      <c r="B3" s="5" t="n">
        <v>1004674</v>
      </c>
      <c r="C3" s="5" t="n">
        <v>501070</v>
      </c>
    </row>
    <row r="4">
      <c r="A4" s="4" t="inlineStr">
        <is>
          <t>Securities carried at fair value through income</t>
        </is>
      </c>
      <c r="B4" s="6" t="n">
        <v>11554</v>
      </c>
      <c r="C4" s="6" t="n">
        <v>11513</v>
      </c>
    </row>
    <row r="5">
      <c r="A5" s="4" t="inlineStr">
        <is>
          <t>Loans held for sale</t>
        </is>
      </c>
      <c r="B5" s="6" t="n">
        <v>136026</v>
      </c>
      <c r="C5" s="6" t="n">
        <v>36977</v>
      </c>
    </row>
    <row r="6">
      <c r="A6" s="4" t="inlineStr">
        <is>
          <t>Loans at fair value</t>
        </is>
      </c>
      <c r="B6" s="6" t="n">
        <v>17011</v>
      </c>
      <c r="C6" s="6" t="n">
        <v>17670</v>
      </c>
    </row>
    <row r="7">
      <c r="A7" s="4" t="inlineStr">
        <is>
          <t>Mortgage servicing rights</t>
        </is>
      </c>
      <c r="B7" s="6" t="n">
        <v>13660</v>
      </c>
      <c r="C7" s="6" t="n">
        <v>20697</v>
      </c>
      <c r="D7" s="5" t="n">
        <v>25114</v>
      </c>
      <c r="E7" s="5" t="n">
        <v>24182</v>
      </c>
    </row>
    <row r="8">
      <c r="A8" s="4" t="inlineStr">
        <is>
          <t>Fair Value, Measurements, Recurring</t>
        </is>
      </c>
    </row>
    <row r="9">
      <c r="A9" s="3" t="inlineStr">
        <is>
          <t>Fair Value, Assets and Liabilities Measured on Recurring and Nonrecurring Basis [Line Items]</t>
        </is>
      </c>
    </row>
    <row r="10">
      <c r="A10" s="4" t="inlineStr">
        <is>
          <t>Available for sale</t>
        </is>
      </c>
      <c r="B10" s="6" t="n">
        <v>1004674</v>
      </c>
      <c r="C10" s="6" t="n">
        <v>501070</v>
      </c>
    </row>
    <row r="11">
      <c r="A11" s="4" t="inlineStr">
        <is>
          <t>Securities carried at fair value through income</t>
        </is>
      </c>
      <c r="B11" s="6" t="n">
        <v>11554</v>
      </c>
      <c r="C11" s="6" t="n">
        <v>11513</v>
      </c>
    </row>
    <row r="12">
      <c r="A12" s="4" t="inlineStr">
        <is>
          <t>Loans held for sale</t>
        </is>
      </c>
      <c r="B12" s="6" t="n">
        <v>136026</v>
      </c>
      <c r="C12" s="6" t="n">
        <v>36977</v>
      </c>
    </row>
    <row r="13">
      <c r="A13" s="4" t="inlineStr">
        <is>
          <t>Loans at fair value</t>
        </is>
      </c>
      <c r="B13" s="6" t="n">
        <v>17011</v>
      </c>
      <c r="C13" s="6" t="n">
        <v>17670</v>
      </c>
    </row>
    <row r="14">
      <c r="A14" s="4" t="inlineStr">
        <is>
          <t>Mortgage servicing rights</t>
        </is>
      </c>
      <c r="B14" s="6" t="n">
        <v>13660</v>
      </c>
      <c r="C14" s="6" t="n">
        <v>20697</v>
      </c>
    </row>
    <row r="15">
      <c r="A15" s="4" t="inlineStr">
        <is>
          <t>Other assets - derivatives</t>
        </is>
      </c>
      <c r="B15" s="6" t="n">
        <v>23694</v>
      </c>
      <c r="C15" s="6" t="n">
        <v>9384</v>
      </c>
    </row>
    <row r="16">
      <c r="A16" s="4" t="inlineStr">
        <is>
          <t>Total recurring fair value measurements - assets</t>
        </is>
      </c>
      <c r="B16" s="6" t="n">
        <v>1206619</v>
      </c>
      <c r="C16" s="6" t="n">
        <v>597311</v>
      </c>
    </row>
    <row r="17">
      <c r="A17" s="4" t="inlineStr">
        <is>
          <t>Other liabilities - derivatives</t>
        </is>
      </c>
      <c r="B17" s="6" t="n">
        <v>-23020</v>
      </c>
      <c r="C17" s="6" t="n">
        <v>-9488</v>
      </c>
    </row>
    <row r="18">
      <c r="A18" s="4" t="inlineStr">
        <is>
          <t>Total recurring fair value measurements - liabilities</t>
        </is>
      </c>
      <c r="B18" s="6" t="n">
        <v>-23020</v>
      </c>
      <c r="C18" s="6" t="n">
        <v>-9488</v>
      </c>
    </row>
    <row r="19">
      <c r="A19" s="4" t="inlineStr">
        <is>
          <t>Fair Value, Measurements, Recurring | Level 1</t>
        </is>
      </c>
    </row>
    <row r="20">
      <c r="A20" s="3" t="inlineStr">
        <is>
          <t>Fair Value, Assets and Liabilities Measured on Recurring and Nonrecurring Basis [Line Items]</t>
        </is>
      </c>
    </row>
    <row r="21">
      <c r="A21" s="4" t="inlineStr">
        <is>
          <t>Available for sale</t>
        </is>
      </c>
      <c r="B21" s="6" t="n">
        <v>0</v>
      </c>
      <c r="C21" s="6" t="n">
        <v>0</v>
      </c>
    </row>
    <row r="22">
      <c r="A22" s="4" t="inlineStr">
        <is>
          <t>Securities carried at fair value through income</t>
        </is>
      </c>
      <c r="B22" s="6" t="n">
        <v>0</v>
      </c>
      <c r="C22" s="6" t="n">
        <v>0</v>
      </c>
    </row>
    <row r="23">
      <c r="A23" s="4" t="inlineStr">
        <is>
          <t>Loans held for sale</t>
        </is>
      </c>
      <c r="B23" s="6" t="n">
        <v>0</v>
      </c>
      <c r="C23" s="6" t="n">
        <v>0</v>
      </c>
    </row>
    <row r="24">
      <c r="A24" s="4" t="inlineStr">
        <is>
          <t>Loans at fair value</t>
        </is>
      </c>
      <c r="B24" s="6" t="n">
        <v>0</v>
      </c>
      <c r="C24" s="6" t="n">
        <v>0</v>
      </c>
    </row>
    <row r="25">
      <c r="A25" s="4" t="inlineStr">
        <is>
          <t>Mortgage servicing rights</t>
        </is>
      </c>
      <c r="B25" s="6" t="n">
        <v>0</v>
      </c>
      <c r="C25" s="6" t="n">
        <v>0</v>
      </c>
    </row>
    <row r="26">
      <c r="A26" s="4" t="inlineStr">
        <is>
          <t>Other assets - derivatives</t>
        </is>
      </c>
      <c r="B26" s="6" t="n">
        <v>0</v>
      </c>
      <c r="C26" s="6" t="n">
        <v>0</v>
      </c>
    </row>
    <row r="27">
      <c r="A27" s="4" t="inlineStr">
        <is>
          <t>Total recurring fair value measurements - assets</t>
        </is>
      </c>
      <c r="B27" s="6" t="n">
        <v>0</v>
      </c>
      <c r="C27" s="6" t="n">
        <v>0</v>
      </c>
    </row>
    <row r="28">
      <c r="A28" s="4" t="inlineStr">
        <is>
          <t>Other liabilities - derivatives</t>
        </is>
      </c>
      <c r="B28" s="6" t="n">
        <v>0</v>
      </c>
      <c r="C28" s="6" t="n">
        <v>0</v>
      </c>
    </row>
    <row r="29">
      <c r="A29" s="4" t="inlineStr">
        <is>
          <t>Total recurring fair value measurements - liabilities</t>
        </is>
      </c>
      <c r="B29" s="6" t="n">
        <v>0</v>
      </c>
      <c r="C29" s="6" t="n">
        <v>0</v>
      </c>
    </row>
    <row r="30">
      <c r="A30" s="4" t="inlineStr">
        <is>
          <t>Fair Value, Measurements, Recurring | Level 2</t>
        </is>
      </c>
    </row>
    <row r="31">
      <c r="A31" s="3" t="inlineStr">
        <is>
          <t>Fair Value, Assets and Liabilities Measured on Recurring and Nonrecurring Basis [Line Items]</t>
        </is>
      </c>
    </row>
    <row r="32">
      <c r="A32" s="4" t="inlineStr">
        <is>
          <t>Available for sale</t>
        </is>
      </c>
      <c r="B32" s="6" t="n">
        <v>960609</v>
      </c>
      <c r="C32" s="6" t="n">
        <v>462897</v>
      </c>
    </row>
    <row r="33">
      <c r="A33" s="4" t="inlineStr">
        <is>
          <t>Securities carried at fair value through income</t>
        </is>
      </c>
      <c r="B33" s="6" t="n">
        <v>0</v>
      </c>
      <c r="C33" s="6" t="n">
        <v>0</v>
      </c>
    </row>
    <row r="34">
      <c r="A34" s="4" t="inlineStr">
        <is>
          <t>Loans held for sale</t>
        </is>
      </c>
      <c r="B34" s="6" t="n">
        <v>136026</v>
      </c>
      <c r="C34" s="6" t="n">
        <v>36977</v>
      </c>
    </row>
    <row r="35">
      <c r="A35" s="4" t="inlineStr">
        <is>
          <t>Loans at fair value</t>
        </is>
      </c>
      <c r="B35" s="6" t="n">
        <v>0</v>
      </c>
      <c r="C35" s="6" t="n">
        <v>0</v>
      </c>
    </row>
    <row r="36">
      <c r="A36" s="4" t="inlineStr">
        <is>
          <t>Mortgage servicing rights</t>
        </is>
      </c>
      <c r="B36" s="6" t="n">
        <v>0</v>
      </c>
      <c r="C36" s="6" t="n">
        <v>0</v>
      </c>
    </row>
    <row r="37">
      <c r="A37" s="4" t="inlineStr">
        <is>
          <t>Other assets - derivatives</t>
        </is>
      </c>
      <c r="B37" s="6" t="n">
        <v>23694</v>
      </c>
      <c r="C37" s="6" t="n">
        <v>9384</v>
      </c>
    </row>
    <row r="38">
      <c r="A38" s="4" t="inlineStr">
        <is>
          <t>Total recurring fair value measurements - assets</t>
        </is>
      </c>
      <c r="B38" s="6" t="n">
        <v>1120329</v>
      </c>
      <c r="C38" s="6" t="n">
        <v>509258</v>
      </c>
    </row>
    <row r="39">
      <c r="A39" s="4" t="inlineStr">
        <is>
          <t>Other liabilities - derivatives</t>
        </is>
      </c>
      <c r="B39" s="6" t="n">
        <v>-23020</v>
      </c>
      <c r="C39" s="6" t="n">
        <v>-9488</v>
      </c>
    </row>
    <row r="40">
      <c r="A40" s="4" t="inlineStr">
        <is>
          <t>Total recurring fair value measurements - liabilities</t>
        </is>
      </c>
      <c r="B40" s="6" t="n">
        <v>-23020</v>
      </c>
      <c r="C40" s="6" t="n">
        <v>-9488</v>
      </c>
    </row>
    <row r="41">
      <c r="A41" s="4" t="inlineStr">
        <is>
          <t>Fair Value, Measurements, Recurring | Level 3</t>
        </is>
      </c>
    </row>
    <row r="42">
      <c r="A42" s="3" t="inlineStr">
        <is>
          <t>Fair Value, Assets and Liabilities Measured on Recurring and Nonrecurring Basis [Line Items]</t>
        </is>
      </c>
    </row>
    <row r="43">
      <c r="A43" s="4" t="inlineStr">
        <is>
          <t>Available for sale</t>
        </is>
      </c>
      <c r="B43" s="6" t="n">
        <v>44065</v>
      </c>
      <c r="C43" s="6" t="n">
        <v>38173</v>
      </c>
    </row>
    <row r="44">
      <c r="A44" s="4" t="inlineStr">
        <is>
          <t>Securities carried at fair value through income</t>
        </is>
      </c>
      <c r="B44" s="6" t="n">
        <v>11554</v>
      </c>
      <c r="C44" s="6" t="n">
        <v>11513</v>
      </c>
    </row>
    <row r="45">
      <c r="A45" s="4" t="inlineStr">
        <is>
          <t>Loans held for sale</t>
        </is>
      </c>
      <c r="B45" s="6" t="n">
        <v>0</v>
      </c>
      <c r="C45" s="6" t="n">
        <v>0</v>
      </c>
    </row>
    <row r="46">
      <c r="A46" s="4" t="inlineStr">
        <is>
          <t>Loans at fair value</t>
        </is>
      </c>
      <c r="B46" s="6" t="n">
        <v>17011</v>
      </c>
      <c r="C46" s="6" t="n">
        <v>17670</v>
      </c>
    </row>
    <row r="47">
      <c r="A47" s="4" t="inlineStr">
        <is>
          <t>Mortgage servicing rights</t>
        </is>
      </c>
      <c r="B47" s="6" t="n">
        <v>13660</v>
      </c>
      <c r="C47" s="6" t="n">
        <v>20697</v>
      </c>
    </row>
    <row r="48">
      <c r="A48" s="4" t="inlineStr">
        <is>
          <t>Other assets - derivatives</t>
        </is>
      </c>
      <c r="B48" s="6" t="n">
        <v>0</v>
      </c>
      <c r="C48" s="6" t="n">
        <v>0</v>
      </c>
    </row>
    <row r="49">
      <c r="A49" s="4" t="inlineStr">
        <is>
          <t>Total recurring fair value measurements - assets</t>
        </is>
      </c>
      <c r="B49" s="6" t="n">
        <v>86290</v>
      </c>
      <c r="C49" s="6" t="n">
        <v>88053</v>
      </c>
    </row>
    <row r="50">
      <c r="A50" s="4" t="inlineStr">
        <is>
          <t>Other liabilities - derivatives</t>
        </is>
      </c>
      <c r="B50" s="6" t="n">
        <v>0</v>
      </c>
      <c r="C50" s="6" t="n">
        <v>0</v>
      </c>
    </row>
    <row r="51">
      <c r="A51" s="4" t="inlineStr">
        <is>
          <t>Total recurring fair value measurements - liabilities</t>
        </is>
      </c>
      <c r="B51" s="6" t="n">
        <v>0</v>
      </c>
      <c r="C51" s="6" t="n">
        <v>0</v>
      </c>
    </row>
    <row r="52">
      <c r="A52" s="4" t="inlineStr">
        <is>
          <t>State and municipal securities</t>
        </is>
      </c>
    </row>
    <row r="53">
      <c r="A53" s="3" t="inlineStr">
        <is>
          <t>Fair Value, Assets and Liabilities Measured on Recurring and Nonrecurring Basis [Line Items]</t>
        </is>
      </c>
    </row>
    <row r="54">
      <c r="A54" s="4" t="inlineStr">
        <is>
          <t>Available for sale</t>
        </is>
      </c>
      <c r="B54" s="6" t="n">
        <v>442185</v>
      </c>
      <c r="C54" s="6" t="n">
        <v>99184</v>
      </c>
    </row>
    <row r="55">
      <c r="A55" s="4" t="inlineStr">
        <is>
          <t>Securities carried at fair value through income</t>
        </is>
      </c>
      <c r="B55" s="6" t="n">
        <v>11554</v>
      </c>
      <c r="C55" s="6" t="n">
        <v>11513</v>
      </c>
    </row>
    <row r="56">
      <c r="A56" s="4" t="inlineStr">
        <is>
          <t>State and municipal securities | Fair Value, Measurements, Recurring</t>
        </is>
      </c>
    </row>
    <row r="57">
      <c r="A57" s="3" t="inlineStr">
        <is>
          <t>Fair Value, Assets and Liabilities Measured on Recurring and Nonrecurring Basis [Line Items]</t>
        </is>
      </c>
    </row>
    <row r="58">
      <c r="A58" s="4" t="inlineStr">
        <is>
          <t>Available for sale</t>
        </is>
      </c>
      <c r="C58" s="6" t="n">
        <v>99184</v>
      </c>
    </row>
    <row r="59">
      <c r="A59" s="4" t="inlineStr">
        <is>
          <t>State and municipal securities | Fair Value, Measurements, Recurring | Level 1</t>
        </is>
      </c>
    </row>
    <row r="60">
      <c r="A60" s="3" t="inlineStr">
        <is>
          <t>Fair Value, Assets and Liabilities Measured on Recurring and Nonrecurring Basis [Line Items]</t>
        </is>
      </c>
    </row>
    <row r="61">
      <c r="A61" s="4" t="inlineStr">
        <is>
          <t>Available for sale</t>
        </is>
      </c>
      <c r="B61" s="6" t="n">
        <v>0</v>
      </c>
      <c r="C61" s="6" t="n">
        <v>0</v>
      </c>
    </row>
    <row r="62">
      <c r="A62" s="4" t="inlineStr">
        <is>
          <t>State and municipal securities | Fair Value, Measurements, Recurring | Level 2</t>
        </is>
      </c>
    </row>
    <row r="63">
      <c r="A63" s="3" t="inlineStr">
        <is>
          <t>Fair Value, Assets and Liabilities Measured on Recurring and Nonrecurring Basis [Line Items]</t>
        </is>
      </c>
    </row>
    <row r="64">
      <c r="A64" s="4" t="inlineStr">
        <is>
          <t>Available for sale</t>
        </is>
      </c>
      <c r="B64" s="6" t="n">
        <v>398120</v>
      </c>
      <c r="C64" s="6" t="n">
        <v>61011</v>
      </c>
    </row>
    <row r="65">
      <c r="A65" s="4" t="inlineStr">
        <is>
          <t>State and municipal securities | Fair Value, Measurements, Recurring | Level 3</t>
        </is>
      </c>
    </row>
    <row r="66">
      <c r="A66" s="3" t="inlineStr">
        <is>
          <t>Fair Value, Assets and Liabilities Measured on Recurring and Nonrecurring Basis [Line Items]</t>
        </is>
      </c>
    </row>
    <row r="67">
      <c r="A67" s="4" t="inlineStr">
        <is>
          <t>Available for sale</t>
        </is>
      </c>
      <c r="B67" s="6" t="n">
        <v>44065</v>
      </c>
      <c r="C67" s="6" t="n">
        <v>38173</v>
      </c>
    </row>
    <row r="68">
      <c r="A68" s="4" t="inlineStr">
        <is>
          <t>Corporate bonds</t>
        </is>
      </c>
    </row>
    <row r="69">
      <c r="A69" s="3" t="inlineStr">
        <is>
          <t>Fair Value, Assets and Liabilities Measured on Recurring and Nonrecurring Basis [Line Items]</t>
        </is>
      </c>
    </row>
    <row r="70">
      <c r="A70" s="4" t="inlineStr">
        <is>
          <t>Available for sale</t>
        </is>
      </c>
      <c r="B70" s="6" t="n">
        <v>65938</v>
      </c>
      <c r="C70" s="6" t="n">
        <v>16817</v>
      </c>
    </row>
    <row r="71">
      <c r="A71" s="4" t="inlineStr">
        <is>
          <t>Corporate bonds | Fair Value, Measurements, Recurring</t>
        </is>
      </c>
    </row>
    <row r="72">
      <c r="A72" s="3" t="inlineStr">
        <is>
          <t>Fair Value, Assets and Liabilities Measured on Recurring and Nonrecurring Basis [Line Items]</t>
        </is>
      </c>
    </row>
    <row r="73">
      <c r="A73" s="4" t="inlineStr">
        <is>
          <t>Available for sale</t>
        </is>
      </c>
      <c r="B73" s="6" t="n">
        <v>65938</v>
      </c>
      <c r="C73" s="6" t="n">
        <v>16817</v>
      </c>
    </row>
    <row r="74">
      <c r="A74" s="4" t="inlineStr">
        <is>
          <t>Corporate bonds | Fair Value, Measurements, Recurring | Level 1</t>
        </is>
      </c>
    </row>
    <row r="75">
      <c r="A75" s="3" t="inlineStr">
        <is>
          <t>Fair Value, Assets and Liabilities Measured on Recurring and Nonrecurring Basis [Line Items]</t>
        </is>
      </c>
    </row>
    <row r="76">
      <c r="A76" s="4" t="inlineStr">
        <is>
          <t>Available for sale</t>
        </is>
      </c>
      <c r="B76" s="6" t="n">
        <v>0</v>
      </c>
      <c r="C76" s="6" t="n">
        <v>0</v>
      </c>
    </row>
    <row r="77">
      <c r="A77" s="4" t="inlineStr">
        <is>
          <t>Corporate bonds | Fair Value, Measurements, Recurring | Level 2</t>
        </is>
      </c>
    </row>
    <row r="78">
      <c r="A78" s="3" t="inlineStr">
        <is>
          <t>Fair Value, Assets and Liabilities Measured on Recurring and Nonrecurring Basis [Line Items]</t>
        </is>
      </c>
    </row>
    <row r="79">
      <c r="A79" s="4" t="inlineStr">
        <is>
          <t>Available for sale</t>
        </is>
      </c>
      <c r="B79" s="6" t="n">
        <v>65938</v>
      </c>
      <c r="C79" s="6" t="n">
        <v>16817</v>
      </c>
    </row>
    <row r="80">
      <c r="A80" s="4" t="inlineStr">
        <is>
          <t>Corporate bonds | Fair Value, Measurements, Recurring | Level 3</t>
        </is>
      </c>
    </row>
    <row r="81">
      <c r="A81" s="3" t="inlineStr">
        <is>
          <t>Fair Value, Assets and Liabilities Measured on Recurring and Nonrecurring Basis [Line Items]</t>
        </is>
      </c>
    </row>
    <row r="82">
      <c r="A82" s="4" t="inlineStr">
        <is>
          <t>Available for sale</t>
        </is>
      </c>
      <c r="B82" s="6" t="n">
        <v>0</v>
      </c>
      <c r="C82" s="6" t="n">
        <v>0</v>
      </c>
    </row>
    <row r="83">
      <c r="A83" s="4" t="inlineStr">
        <is>
          <t>U.S. government agency securities | Fair Value, Measurements, Recurring</t>
        </is>
      </c>
    </row>
    <row r="84">
      <c r="A84" s="3" t="inlineStr">
        <is>
          <t>Fair Value, Assets and Liabilities Measured on Recurring and Nonrecurring Basis [Line Items]</t>
        </is>
      </c>
    </row>
    <row r="85">
      <c r="A85" s="4" t="inlineStr">
        <is>
          <t>Available for sale</t>
        </is>
      </c>
      <c r="B85" s="6" t="n">
        <v>849</v>
      </c>
      <c r="C85" s="6" t="n">
        <v>5238</v>
      </c>
    </row>
    <row r="86">
      <c r="A86" s="4" t="inlineStr">
        <is>
          <t>U.S. government agency securities | Fair Value, Measurements, Recurring | Level 1</t>
        </is>
      </c>
    </row>
    <row r="87">
      <c r="A87" s="3" t="inlineStr">
        <is>
          <t>Fair Value, Assets and Liabilities Measured on Recurring and Nonrecurring Basis [Line Items]</t>
        </is>
      </c>
    </row>
    <row r="88">
      <c r="A88" s="4" t="inlineStr">
        <is>
          <t>Available for sale</t>
        </is>
      </c>
      <c r="B88" s="6" t="n">
        <v>0</v>
      </c>
      <c r="C88" s="6" t="n">
        <v>0</v>
      </c>
    </row>
    <row r="89">
      <c r="A89" s="4" t="inlineStr">
        <is>
          <t>U.S. government agency securities | Fair Value, Measurements, Recurring | Level 2</t>
        </is>
      </c>
    </row>
    <row r="90">
      <c r="A90" s="3" t="inlineStr">
        <is>
          <t>Fair Value, Assets and Liabilities Measured on Recurring and Nonrecurring Basis [Line Items]</t>
        </is>
      </c>
    </row>
    <row r="91">
      <c r="A91" s="4" t="inlineStr">
        <is>
          <t>Available for sale</t>
        </is>
      </c>
      <c r="B91" s="6" t="n">
        <v>849</v>
      </c>
      <c r="C91" s="6" t="n">
        <v>5238</v>
      </c>
    </row>
    <row r="92">
      <c r="A92" s="4" t="inlineStr">
        <is>
          <t>U.S. government agency securities | Fair Value, Measurements, Recurring | Level 3</t>
        </is>
      </c>
    </row>
    <row r="93">
      <c r="A93" s="3" t="inlineStr">
        <is>
          <t>Fair Value, Assets and Liabilities Measured on Recurring and Nonrecurring Basis [Line Items]</t>
        </is>
      </c>
    </row>
    <row r="94">
      <c r="A94" s="4" t="inlineStr">
        <is>
          <t>Available for sale</t>
        </is>
      </c>
      <c r="B94" s="6" t="n">
        <v>0</v>
      </c>
      <c r="C94" s="6" t="n">
        <v>0</v>
      </c>
    </row>
    <row r="95">
      <c r="A95" s="4" t="inlineStr">
        <is>
          <t>Commercial mortgage-backed securities</t>
        </is>
      </c>
    </row>
    <row r="96">
      <c r="A96" s="3" t="inlineStr">
        <is>
          <t>Fair Value, Assets and Liabilities Measured on Recurring and Nonrecurring Basis [Line Items]</t>
        </is>
      </c>
    </row>
    <row r="97">
      <c r="A97" s="4" t="inlineStr">
        <is>
          <t>Available for sale</t>
        </is>
      </c>
      <c r="B97" s="6" t="n">
        <v>11080</v>
      </c>
      <c r="C97" s="6" t="n">
        <v>12144</v>
      </c>
    </row>
    <row r="98">
      <c r="A98" s="4" t="inlineStr">
        <is>
          <t>Commercial mortgage-backed securities | Fair Value, Measurements, Recurring</t>
        </is>
      </c>
    </row>
    <row r="99">
      <c r="A99" s="3" t="inlineStr">
        <is>
          <t>Fair Value, Assets and Liabilities Measured on Recurring and Nonrecurring Basis [Line Items]</t>
        </is>
      </c>
    </row>
    <row r="100">
      <c r="A100" s="4" t="inlineStr">
        <is>
          <t>Available for sale</t>
        </is>
      </c>
      <c r="B100" s="6" t="n">
        <v>11080</v>
      </c>
      <c r="C100" s="6" t="n">
        <v>12144</v>
      </c>
    </row>
    <row r="101">
      <c r="A101" s="4" t="inlineStr">
        <is>
          <t>Commercial mortgage-backed securities | Fair Value, Measurements, Recurring | Level 1</t>
        </is>
      </c>
    </row>
    <row r="102">
      <c r="A102" s="3" t="inlineStr">
        <is>
          <t>Fair Value, Assets and Liabilities Measured on Recurring and Nonrecurring Basis [Line Items]</t>
        </is>
      </c>
    </row>
    <row r="103">
      <c r="A103" s="4" t="inlineStr">
        <is>
          <t>Available for sale</t>
        </is>
      </c>
      <c r="B103" s="6" t="n">
        <v>0</v>
      </c>
      <c r="C103" s="6" t="n">
        <v>0</v>
      </c>
    </row>
    <row r="104">
      <c r="A104" s="4" t="inlineStr">
        <is>
          <t>Commercial mortgage-backed securities | Fair Value, Measurements, Recurring | Level 2</t>
        </is>
      </c>
    </row>
    <row r="105">
      <c r="A105" s="3" t="inlineStr">
        <is>
          <t>Fair Value, Assets and Liabilities Measured on Recurring and Nonrecurring Basis [Line Items]</t>
        </is>
      </c>
    </row>
    <row r="106">
      <c r="A106" s="4" t="inlineStr">
        <is>
          <t>Available for sale</t>
        </is>
      </c>
      <c r="B106" s="6" t="n">
        <v>11080</v>
      </c>
      <c r="C106" s="6" t="n">
        <v>12144</v>
      </c>
    </row>
    <row r="107">
      <c r="A107" s="4" t="inlineStr">
        <is>
          <t>Commercial mortgage-backed securities | Fair Value, Measurements, Recurring | Level 3</t>
        </is>
      </c>
    </row>
    <row r="108">
      <c r="A108" s="3" t="inlineStr">
        <is>
          <t>Fair Value, Assets and Liabilities Measured on Recurring and Nonrecurring Basis [Line Items]</t>
        </is>
      </c>
    </row>
    <row r="109">
      <c r="A109" s="4" t="inlineStr">
        <is>
          <t>Available for sale</t>
        </is>
      </c>
      <c r="B109" s="6" t="n">
        <v>0</v>
      </c>
      <c r="C109" s="6" t="n">
        <v>0</v>
      </c>
    </row>
    <row r="110">
      <c r="A110" s="4" t="inlineStr">
        <is>
          <t>Residential mortgage-backed securities</t>
        </is>
      </c>
    </row>
    <row r="111">
      <c r="A111" s="3" t="inlineStr">
        <is>
          <t>Fair Value, Assets and Liabilities Measured on Recurring and Nonrecurring Basis [Line Items]</t>
        </is>
      </c>
    </row>
    <row r="112">
      <c r="A112" s="4" t="inlineStr">
        <is>
          <t>Available for sale</t>
        </is>
      </c>
      <c r="B112" s="6" t="n">
        <v>214951</v>
      </c>
      <c r="C112" s="6" t="n">
        <v>207506</v>
      </c>
    </row>
    <row r="113">
      <c r="A113" s="4" t="inlineStr">
        <is>
          <t>Residential mortgage-backed securities | Fair Value, Measurements, Recurring</t>
        </is>
      </c>
    </row>
    <row r="114">
      <c r="A114" s="3" t="inlineStr">
        <is>
          <t>Fair Value, Assets and Liabilities Measured on Recurring and Nonrecurring Basis [Line Items]</t>
        </is>
      </c>
    </row>
    <row r="115">
      <c r="A115" s="4" t="inlineStr">
        <is>
          <t>Available for sale</t>
        </is>
      </c>
      <c r="B115" s="6" t="n">
        <v>214951</v>
      </c>
      <c r="C115" s="6" t="n">
        <v>207506</v>
      </c>
    </row>
    <row r="116">
      <c r="A116" s="4" t="inlineStr">
        <is>
          <t>Residential mortgage-backed securities | Fair Value, Measurements, Recurring | Level 1</t>
        </is>
      </c>
    </row>
    <row r="117">
      <c r="A117" s="3" t="inlineStr">
        <is>
          <t>Fair Value, Assets and Liabilities Measured on Recurring and Nonrecurring Basis [Line Items]</t>
        </is>
      </c>
    </row>
    <row r="118">
      <c r="A118" s="4" t="inlineStr">
        <is>
          <t>Available for sale</t>
        </is>
      </c>
      <c r="B118" s="6" t="n">
        <v>0</v>
      </c>
      <c r="C118" s="6" t="n">
        <v>0</v>
      </c>
    </row>
    <row r="119">
      <c r="A119" s="4" t="inlineStr">
        <is>
          <t>Residential mortgage-backed securities | Fair Value, Measurements, Recurring | Level 2</t>
        </is>
      </c>
    </row>
    <row r="120">
      <c r="A120" s="3" t="inlineStr">
        <is>
          <t>Fair Value, Assets and Liabilities Measured on Recurring and Nonrecurring Basis [Line Items]</t>
        </is>
      </c>
    </row>
    <row r="121">
      <c r="A121" s="4" t="inlineStr">
        <is>
          <t>Available for sale</t>
        </is>
      </c>
      <c r="B121" s="6" t="n">
        <v>214951</v>
      </c>
      <c r="C121" s="6" t="n">
        <v>207506</v>
      </c>
    </row>
    <row r="122">
      <c r="A122" s="4" t="inlineStr">
        <is>
          <t>Residential mortgage-backed securities | Fair Value, Measurements, Recurring | Level 3</t>
        </is>
      </c>
    </row>
    <row r="123">
      <c r="A123" s="3" t="inlineStr">
        <is>
          <t>Fair Value, Assets and Liabilities Measured on Recurring and Nonrecurring Basis [Line Items]</t>
        </is>
      </c>
    </row>
    <row r="124">
      <c r="A124" s="4" t="inlineStr">
        <is>
          <t>Available for sale</t>
        </is>
      </c>
      <c r="B124" s="6" t="n">
        <v>0</v>
      </c>
      <c r="C124" s="6" t="n">
        <v>0</v>
      </c>
    </row>
    <row r="125">
      <c r="A125" s="4" t="inlineStr">
        <is>
          <t>Commercial collateralized mortgage obligations</t>
        </is>
      </c>
    </row>
    <row r="126">
      <c r="A126" s="3" t="inlineStr">
        <is>
          <t>Fair Value, Assets and Liabilities Measured on Recurring and Nonrecurring Basis [Line Items]</t>
        </is>
      </c>
    </row>
    <row r="127">
      <c r="A127" s="4" t="inlineStr">
        <is>
          <t>Available for sale</t>
        </is>
      </c>
      <c r="C127" s="6" t="n">
        <v>4394</v>
      </c>
    </row>
    <row r="128">
      <c r="A128" s="4" t="inlineStr">
        <is>
          <t>Commercial collateralized mortgage obligations | Fair Value, Measurements, Recurring</t>
        </is>
      </c>
    </row>
    <row r="129">
      <c r="A129" s="3" t="inlineStr">
        <is>
          <t>Fair Value, Assets and Liabilities Measured on Recurring and Nonrecurring Basis [Line Items]</t>
        </is>
      </c>
    </row>
    <row r="130">
      <c r="A130" s="4" t="inlineStr">
        <is>
          <t>Available for sale</t>
        </is>
      </c>
      <c r="C130" s="6" t="n">
        <v>4394</v>
      </c>
    </row>
    <row r="131">
      <c r="A131" s="4" t="inlineStr">
        <is>
          <t>Commercial collateralized mortgage obligations | Fair Value, Measurements, Recurring | Level 1</t>
        </is>
      </c>
    </row>
    <row r="132">
      <c r="A132" s="3" t="inlineStr">
        <is>
          <t>Fair Value, Assets and Liabilities Measured on Recurring and Nonrecurring Basis [Line Items]</t>
        </is>
      </c>
    </row>
    <row r="133">
      <c r="A133" s="4" t="inlineStr">
        <is>
          <t>Available for sale</t>
        </is>
      </c>
      <c r="C133" s="6" t="n">
        <v>0</v>
      </c>
    </row>
    <row r="134">
      <c r="A134" s="4" t="inlineStr">
        <is>
          <t>Commercial collateralized mortgage obligations | Fair Value, Measurements, Recurring | Level 2</t>
        </is>
      </c>
    </row>
    <row r="135">
      <c r="A135" s="3" t="inlineStr">
        <is>
          <t>Fair Value, Assets and Liabilities Measured on Recurring and Nonrecurring Basis [Line Items]</t>
        </is>
      </c>
    </row>
    <row r="136">
      <c r="A136" s="4" t="inlineStr">
        <is>
          <t>Available for sale</t>
        </is>
      </c>
      <c r="C136" s="6" t="n">
        <v>4394</v>
      </c>
    </row>
    <row r="137">
      <c r="A137" s="4" t="inlineStr">
        <is>
          <t>Commercial collateralized mortgage obligations | Fair Value, Measurements, Recurring | Level 3</t>
        </is>
      </c>
    </row>
    <row r="138">
      <c r="A138" s="3" t="inlineStr">
        <is>
          <t>Fair Value, Assets and Liabilities Measured on Recurring and Nonrecurring Basis [Line Items]</t>
        </is>
      </c>
    </row>
    <row r="139">
      <c r="A139" s="4" t="inlineStr">
        <is>
          <t>Available for sale</t>
        </is>
      </c>
      <c r="C139" s="6" t="n">
        <v>0</v>
      </c>
    </row>
    <row r="140">
      <c r="A140" s="4" t="inlineStr">
        <is>
          <t>Residential collateralized mortgage obligations</t>
        </is>
      </c>
    </row>
    <row r="141">
      <c r="A141" s="3" t="inlineStr">
        <is>
          <t>Fair Value, Assets and Liabilities Measured on Recurring and Nonrecurring Basis [Line Items]</t>
        </is>
      </c>
    </row>
    <row r="142">
      <c r="A142" s="4" t="inlineStr">
        <is>
          <t>Available for sale</t>
        </is>
      </c>
      <c r="B142" s="6" t="n">
        <v>195343</v>
      </c>
      <c r="C142" s="6" t="n">
        <v>155787</v>
      </c>
    </row>
    <row r="143">
      <c r="A143" s="4" t="inlineStr">
        <is>
          <t>Residential collateralized mortgage obligations | Fair Value, Measurements, Recurring</t>
        </is>
      </c>
    </row>
    <row r="144">
      <c r="A144" s="3" t="inlineStr">
        <is>
          <t>Fair Value, Assets and Liabilities Measured on Recurring and Nonrecurring Basis [Line Items]</t>
        </is>
      </c>
    </row>
    <row r="145">
      <c r="A145" s="4" t="inlineStr">
        <is>
          <t>Available for sale</t>
        </is>
      </c>
      <c r="B145" s="6" t="n">
        <v>195343</v>
      </c>
      <c r="C145" s="6" t="n">
        <v>155787</v>
      </c>
    </row>
    <row r="146">
      <c r="A146" s="4" t="inlineStr">
        <is>
          <t>Residential collateralized mortgage obligations | Fair Value, Measurements, Recurring | Level 1</t>
        </is>
      </c>
    </row>
    <row r="147">
      <c r="A147" s="3" t="inlineStr">
        <is>
          <t>Fair Value, Assets and Liabilities Measured on Recurring and Nonrecurring Basis [Line Items]</t>
        </is>
      </c>
    </row>
    <row r="148">
      <c r="A148" s="4" t="inlineStr">
        <is>
          <t>Available for sale</t>
        </is>
      </c>
      <c r="B148" s="6" t="n">
        <v>0</v>
      </c>
      <c r="C148" s="6" t="n">
        <v>0</v>
      </c>
    </row>
    <row r="149">
      <c r="A149" s="4" t="inlineStr">
        <is>
          <t>Residential collateralized mortgage obligations | Fair Value, Measurements, Recurring | Level 2</t>
        </is>
      </c>
    </row>
    <row r="150">
      <c r="A150" s="3" t="inlineStr">
        <is>
          <t>Fair Value, Assets and Liabilities Measured on Recurring and Nonrecurring Basis [Line Items]</t>
        </is>
      </c>
    </row>
    <row r="151">
      <c r="A151" s="4" t="inlineStr">
        <is>
          <t>Available for sale</t>
        </is>
      </c>
      <c r="B151" s="6" t="n">
        <v>195343</v>
      </c>
      <c r="C151" s="6" t="n">
        <v>155787</v>
      </c>
    </row>
    <row r="152">
      <c r="A152" s="4" t="inlineStr">
        <is>
          <t>Residential collateralized mortgage obligations | Fair Value, Measurements, Recurring | Level 3</t>
        </is>
      </c>
    </row>
    <row r="153">
      <c r="A153" s="3" t="inlineStr">
        <is>
          <t>Fair Value, Assets and Liabilities Measured on Recurring and Nonrecurring Basis [Line Items]</t>
        </is>
      </c>
    </row>
    <row r="154">
      <c r="A154" s="4" t="inlineStr">
        <is>
          <t>Available for sale</t>
        </is>
      </c>
      <c r="B154" s="6" t="n">
        <v>0</v>
      </c>
      <c r="C154" s="5" t="n">
        <v>0</v>
      </c>
    </row>
    <row r="155">
      <c r="A155" s="4" t="inlineStr">
        <is>
          <t>Asset-backed securities</t>
        </is>
      </c>
    </row>
    <row r="156">
      <c r="A156" s="3" t="inlineStr">
        <is>
          <t>Fair Value, Assets and Liabilities Measured on Recurring and Nonrecurring Basis [Line Items]</t>
        </is>
      </c>
    </row>
    <row r="157">
      <c r="A157" s="4" t="inlineStr">
        <is>
          <t>Available for sale</t>
        </is>
      </c>
      <c r="B157" s="6" t="n">
        <v>74328</v>
      </c>
    </row>
    <row r="158">
      <c r="A158" s="4" t="inlineStr">
        <is>
          <t>Asset-backed securities | Fair Value, Measurements, Recurring</t>
        </is>
      </c>
    </row>
    <row r="159">
      <c r="A159" s="3" t="inlineStr">
        <is>
          <t>Fair Value, Assets and Liabilities Measured on Recurring and Nonrecurring Basis [Line Items]</t>
        </is>
      </c>
    </row>
    <row r="160">
      <c r="A160" s="4" t="inlineStr">
        <is>
          <t>Available for sale</t>
        </is>
      </c>
      <c r="B160" s="6" t="n">
        <v>74328</v>
      </c>
    </row>
    <row r="161">
      <c r="A161" s="4" t="inlineStr">
        <is>
          <t>Asset-backed securities | Fair Value, Measurements, Recurring | Level 1</t>
        </is>
      </c>
    </row>
    <row r="162">
      <c r="A162" s="3" t="inlineStr">
        <is>
          <t>Fair Value, Assets and Liabilities Measured on Recurring and Nonrecurring Basis [Line Items]</t>
        </is>
      </c>
    </row>
    <row r="163">
      <c r="A163" s="4" t="inlineStr">
        <is>
          <t>Available for sale</t>
        </is>
      </c>
      <c r="B163" s="6" t="n">
        <v>0</v>
      </c>
    </row>
    <row r="164">
      <c r="A164" s="4" t="inlineStr">
        <is>
          <t>Asset-backed securities | Fair Value, Measurements, Recurring | Level 2</t>
        </is>
      </c>
    </row>
    <row r="165">
      <c r="A165" s="3" t="inlineStr">
        <is>
          <t>Fair Value, Assets and Liabilities Measured on Recurring and Nonrecurring Basis [Line Items]</t>
        </is>
      </c>
    </row>
    <row r="166">
      <c r="A166" s="4" t="inlineStr">
        <is>
          <t>Available for sale</t>
        </is>
      </c>
      <c r="B166" s="6" t="n">
        <v>74328</v>
      </c>
    </row>
    <row r="167">
      <c r="A167" s="4" t="inlineStr">
        <is>
          <t>Asset-backed securities | Fair Value, Measurements, Recurring | Level 3</t>
        </is>
      </c>
    </row>
    <row r="168">
      <c r="A168" s="3" t="inlineStr">
        <is>
          <t>Fair Value, Assets and Liabilities Measured on Recurring and Nonrecurring Basis [Line Items]</t>
        </is>
      </c>
    </row>
    <row r="169">
      <c r="A169" s="4" t="inlineStr">
        <is>
          <t>Available for sale</t>
        </is>
      </c>
      <c r="B16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12 Months Ended</t>
        </is>
      </c>
    </row>
    <row r="2">
      <c r="B2" s="2" t="inlineStr">
        <is>
          <t>Dec. 31, 2020</t>
        </is>
      </c>
      <c r="C2" s="2" t="inlineStr">
        <is>
          <t>Dec. 31, 2019</t>
        </is>
      </c>
    </row>
    <row r="3">
      <c r="A3" s="4" t="inlineStr">
        <is>
          <t>Loans at Fair Value</t>
        </is>
      </c>
    </row>
    <row r="4">
      <c r="A4" s="3" t="inlineStr">
        <is>
          <t>Changes in Level 3 assets and liabilities measured at fair value on a recurring basis</t>
        </is>
      </c>
    </row>
    <row r="5">
      <c r="A5" s="4" t="inlineStr">
        <is>
          <t>Balance at beginning of period</t>
        </is>
      </c>
      <c r="B5" s="5" t="n">
        <v>17670</v>
      </c>
      <c r="C5" s="5" t="n">
        <v>18571</v>
      </c>
    </row>
    <row r="6">
      <c r="A6" s="4" t="inlineStr">
        <is>
          <t>Gain (Loss) recognized in AOCI</t>
        </is>
      </c>
      <c r="B6" s="6" t="n">
        <v>0</v>
      </c>
      <c r="C6" s="6" t="n">
        <v>0</v>
      </c>
    </row>
    <row r="7">
      <c r="A7" s="3" t="inlineStr">
        <is>
          <t>Purchases, issuances, sales and settlements:</t>
        </is>
      </c>
    </row>
    <row r="8">
      <c r="A8" s="4" t="inlineStr">
        <is>
          <t>Originations</t>
        </is>
      </c>
      <c r="B8" s="6" t="n">
        <v>0</v>
      </c>
      <c r="C8" s="6" t="n">
        <v>0</v>
      </c>
    </row>
    <row r="9">
      <c r="A9" s="4" t="inlineStr">
        <is>
          <t>Purchases</t>
        </is>
      </c>
      <c r="B9" s="6" t="n">
        <v>0</v>
      </c>
    </row>
    <row r="10">
      <c r="A10" s="4" t="inlineStr">
        <is>
          <t>Sales</t>
        </is>
      </c>
      <c r="B10" s="6" t="n">
        <v>0</v>
      </c>
      <c r="C10" s="6" t="n">
        <v>0</v>
      </c>
    </row>
    <row r="11">
      <c r="A11" s="4" t="inlineStr">
        <is>
          <t>Settlements</t>
        </is>
      </c>
      <c r="B11" s="6" t="n">
        <v>-606</v>
      </c>
      <c r="C11" s="6" t="n">
        <v>-1025</v>
      </c>
    </row>
    <row r="12">
      <c r="A12" s="4" t="inlineStr">
        <is>
          <t>Balance at end of period</t>
        </is>
      </c>
      <c r="B12" s="6" t="n">
        <v>17011</v>
      </c>
      <c r="C12" s="6" t="n">
        <v>17670</v>
      </c>
    </row>
    <row r="13">
      <c r="A13" s="4" t="inlineStr">
        <is>
          <t>Loans at Fair Value | Mortgage banking revenue</t>
        </is>
      </c>
    </row>
    <row r="14">
      <c r="A14" s="3" t="inlineStr">
        <is>
          <t>Changes in Level 3 assets and liabilities measured at fair value on a recurring basis</t>
        </is>
      </c>
    </row>
    <row r="15">
      <c r="A15" s="4" t="inlineStr">
        <is>
          <t>Gain (loss) recognized in earnings</t>
        </is>
      </c>
      <c r="B15" s="6" t="n">
        <v>0</v>
      </c>
      <c r="C15" s="6" t="n">
        <v>0</v>
      </c>
    </row>
    <row r="16">
      <c r="A16" s="4" t="inlineStr">
        <is>
          <t>Loans at Fair Value | Other noninterest income</t>
        </is>
      </c>
    </row>
    <row r="17">
      <c r="A17" s="3" t="inlineStr">
        <is>
          <t>Changes in Level 3 assets and liabilities measured at fair value on a recurring basis</t>
        </is>
      </c>
    </row>
    <row r="18">
      <c r="A18" s="4" t="inlineStr">
        <is>
          <t>Gain (loss) recognized in earnings</t>
        </is>
      </c>
      <c r="B18" s="6" t="n">
        <v>-53</v>
      </c>
      <c r="C18" s="6" t="n">
        <v>124</v>
      </c>
    </row>
    <row r="19">
      <c r="A19" s="4" t="inlineStr">
        <is>
          <t>MSRs</t>
        </is>
      </c>
    </row>
    <row r="20">
      <c r="A20" s="3" t="inlineStr">
        <is>
          <t>Changes in Level 3 assets and liabilities measured at fair value on a recurring basis</t>
        </is>
      </c>
    </row>
    <row r="21">
      <c r="A21" s="4" t="inlineStr">
        <is>
          <t>Balance at beginning of period</t>
        </is>
      </c>
      <c r="B21" s="6" t="n">
        <v>20697</v>
      </c>
      <c r="C21" s="6" t="n">
        <v>25114</v>
      </c>
    </row>
    <row r="22">
      <c r="A22" s="4" t="inlineStr">
        <is>
          <t>Gain (Loss) recognized in AOCI</t>
        </is>
      </c>
      <c r="B22" s="6" t="n">
        <v>0</v>
      </c>
      <c r="C22" s="6" t="n">
        <v>0</v>
      </c>
    </row>
    <row r="23">
      <c r="A23" s="3" t="inlineStr">
        <is>
          <t>Purchases, issuances, sales and settlements:</t>
        </is>
      </c>
    </row>
    <row r="24">
      <c r="A24" s="4" t="inlineStr">
        <is>
          <t>Originations</t>
        </is>
      </c>
      <c r="B24" s="6" t="n">
        <v>5709</v>
      </c>
      <c r="C24" s="6" t="n">
        <v>2595</v>
      </c>
    </row>
    <row r="25">
      <c r="A25" s="4" t="inlineStr">
        <is>
          <t>Purchases</t>
        </is>
      </c>
      <c r="B25" s="6" t="n">
        <v>0</v>
      </c>
    </row>
    <row r="26">
      <c r="A26" s="4" t="inlineStr">
        <is>
          <t>Sales</t>
        </is>
      </c>
      <c r="B26" s="6" t="n">
        <v>0</v>
      </c>
      <c r="C26" s="6" t="n">
        <v>0</v>
      </c>
    </row>
    <row r="27">
      <c r="A27" s="4" t="inlineStr">
        <is>
          <t>Settlements</t>
        </is>
      </c>
      <c r="B27" s="6" t="n">
        <v>0</v>
      </c>
      <c r="C27" s="6" t="n">
        <v>0</v>
      </c>
    </row>
    <row r="28">
      <c r="A28" s="4" t="inlineStr">
        <is>
          <t>Balance at end of period</t>
        </is>
      </c>
      <c r="B28" s="6" t="n">
        <v>13660</v>
      </c>
      <c r="C28" s="6" t="n">
        <v>20697</v>
      </c>
    </row>
    <row r="29">
      <c r="A29" s="4" t="inlineStr">
        <is>
          <t>MSRs | Mortgage banking revenue</t>
        </is>
      </c>
    </row>
    <row r="30">
      <c r="A30" s="3" t="inlineStr">
        <is>
          <t>Changes in Level 3 assets and liabilities measured at fair value on a recurring basis</t>
        </is>
      </c>
    </row>
    <row r="31">
      <c r="A31" s="4" t="inlineStr">
        <is>
          <t>Gain (loss) recognized in earnings</t>
        </is>
      </c>
      <c r="B31" s="6" t="n">
        <v>-12746</v>
      </c>
      <c r="C31" s="6" t="n">
        <v>-7012</v>
      </c>
    </row>
    <row r="32">
      <c r="A32" s="4" t="inlineStr">
        <is>
          <t>MSRs | Other noninterest income</t>
        </is>
      </c>
    </row>
    <row r="33">
      <c r="A33" s="3" t="inlineStr">
        <is>
          <t>Changes in Level 3 assets and liabilities measured at fair value on a recurring basis</t>
        </is>
      </c>
    </row>
    <row r="34">
      <c r="A34" s="4" t="inlineStr">
        <is>
          <t>Gain (loss) recognized in earnings</t>
        </is>
      </c>
      <c r="B34" s="6" t="n">
        <v>0</v>
      </c>
      <c r="C34" s="6" t="n">
        <v>0</v>
      </c>
    </row>
    <row r="35">
      <c r="A35" s="4" t="inlineStr">
        <is>
          <t>Securities Available for Sale</t>
        </is>
      </c>
    </row>
    <row r="36">
      <c r="A36" s="3" t="inlineStr">
        <is>
          <t>Changes in Level 3 assets and liabilities measured at fair value on a recurring basis</t>
        </is>
      </c>
    </row>
    <row r="37">
      <c r="A37" s="4" t="inlineStr">
        <is>
          <t>Balance at beginning of period</t>
        </is>
      </c>
      <c r="B37" s="6" t="n">
        <v>38173</v>
      </c>
      <c r="C37" s="6" t="n">
        <v>39361</v>
      </c>
    </row>
    <row r="38">
      <c r="A38" s="4" t="inlineStr">
        <is>
          <t>Gain (Loss) recognized in AOCI</t>
        </is>
      </c>
      <c r="B38" s="6" t="n">
        <v>1575</v>
      </c>
      <c r="C38" s="6" t="n">
        <v>1673</v>
      </c>
    </row>
    <row r="39">
      <c r="A39" s="3" t="inlineStr">
        <is>
          <t>Purchases, issuances, sales and settlements:</t>
        </is>
      </c>
    </row>
    <row r="40">
      <c r="A40" s="4" t="inlineStr">
        <is>
          <t>Originations</t>
        </is>
      </c>
      <c r="B40" s="6" t="n">
        <v>0</v>
      </c>
      <c r="C40" s="6" t="n">
        <v>0</v>
      </c>
    </row>
    <row r="41">
      <c r="A41" s="4" t="inlineStr">
        <is>
          <t>Purchases</t>
        </is>
      </c>
      <c r="B41" s="6" t="n">
        <v>6478</v>
      </c>
    </row>
    <row r="42">
      <c r="A42" s="4" t="inlineStr">
        <is>
          <t>Sales</t>
        </is>
      </c>
      <c r="B42" s="6" t="n">
        <v>-140</v>
      </c>
      <c r="C42" s="6" t="n">
        <v>-2861</v>
      </c>
    </row>
    <row r="43">
      <c r="A43" s="4" t="inlineStr">
        <is>
          <t>Settlements</t>
        </is>
      </c>
      <c r="B43" s="6" t="n">
        <v>-2021</v>
      </c>
      <c r="C43" s="6" t="n">
        <v>0</v>
      </c>
    </row>
    <row r="44">
      <c r="A44" s="4" t="inlineStr">
        <is>
          <t>Balance at end of period</t>
        </is>
      </c>
      <c r="B44" s="6" t="n">
        <v>44065</v>
      </c>
      <c r="C44" s="6" t="n">
        <v>38173</v>
      </c>
    </row>
    <row r="45">
      <c r="A45" s="4" t="inlineStr">
        <is>
          <t>Securities Available for Sale | Mortgage banking revenue</t>
        </is>
      </c>
    </row>
    <row r="46">
      <c r="A46" s="3" t="inlineStr">
        <is>
          <t>Changes in Level 3 assets and liabilities measured at fair value on a recurring basis</t>
        </is>
      </c>
    </row>
    <row r="47">
      <c r="A47" s="4" t="inlineStr">
        <is>
          <t>Gain (loss) recognized in earnings</t>
        </is>
      </c>
      <c r="B47" s="6" t="n">
        <v>0</v>
      </c>
      <c r="C47" s="6" t="n">
        <v>0</v>
      </c>
    </row>
    <row r="48">
      <c r="A48" s="4" t="inlineStr">
        <is>
          <t>Securities Available for Sale | Other noninterest income</t>
        </is>
      </c>
    </row>
    <row r="49">
      <c r="A49" s="3" t="inlineStr">
        <is>
          <t>Changes in Level 3 assets and liabilities measured at fair value on a recurring basis</t>
        </is>
      </c>
    </row>
    <row r="50">
      <c r="A50" s="4" t="inlineStr">
        <is>
          <t>Gain (loss) recognized in earnings</t>
        </is>
      </c>
      <c r="B50" s="6" t="n">
        <v>0</v>
      </c>
      <c r="C50" s="6" t="n">
        <v>0</v>
      </c>
    </row>
    <row r="51">
      <c r="A51" s="4" t="inlineStr">
        <is>
          <t>Securities at Fair Value Through Income</t>
        </is>
      </c>
    </row>
    <row r="52">
      <c r="A52" s="3" t="inlineStr">
        <is>
          <t>Changes in Level 3 assets and liabilities measured at fair value on a recurring basis</t>
        </is>
      </c>
    </row>
    <row r="53">
      <c r="A53" s="4" t="inlineStr">
        <is>
          <t>Balance at beginning of period</t>
        </is>
      </c>
      <c r="B53" s="6" t="n">
        <v>11513</v>
      </c>
      <c r="C53" s="6" t="n">
        <v>11361</v>
      </c>
    </row>
    <row r="54">
      <c r="A54" s="4" t="inlineStr">
        <is>
          <t>Gain (Loss) recognized in AOCI</t>
        </is>
      </c>
      <c r="B54" s="6" t="n">
        <v>0</v>
      </c>
      <c r="C54" s="6" t="n">
        <v>0</v>
      </c>
    </row>
    <row r="55">
      <c r="A55" s="3" t="inlineStr">
        <is>
          <t>Purchases, issuances, sales and settlements:</t>
        </is>
      </c>
    </row>
    <row r="56">
      <c r="A56" s="4" t="inlineStr">
        <is>
          <t>Originations</t>
        </is>
      </c>
      <c r="B56" s="6" t="n">
        <v>0</v>
      </c>
      <c r="C56" s="6" t="n">
        <v>0</v>
      </c>
    </row>
    <row r="57">
      <c r="A57" s="4" t="inlineStr">
        <is>
          <t>Purchases</t>
        </is>
      </c>
      <c r="B57" s="6" t="n">
        <v>0</v>
      </c>
    </row>
    <row r="58">
      <c r="A58" s="4" t="inlineStr">
        <is>
          <t>Sales</t>
        </is>
      </c>
      <c r="B58" s="6" t="n">
        <v>0</v>
      </c>
      <c r="C58" s="6" t="n">
        <v>0</v>
      </c>
    </row>
    <row r="59">
      <c r="A59" s="4" t="inlineStr">
        <is>
          <t>Settlements</t>
        </is>
      </c>
      <c r="B59" s="6" t="n">
        <v>-452</v>
      </c>
      <c r="C59" s="6" t="n">
        <v>-434</v>
      </c>
    </row>
    <row r="60">
      <c r="A60" s="4" t="inlineStr">
        <is>
          <t>Balance at end of period</t>
        </is>
      </c>
      <c r="B60" s="6" t="n">
        <v>11554</v>
      </c>
      <c r="C60" s="6" t="n">
        <v>11513</v>
      </c>
    </row>
    <row r="61">
      <c r="A61" s="4" t="inlineStr">
        <is>
          <t>Securities at Fair Value Through Income | Mortgage banking revenue</t>
        </is>
      </c>
    </row>
    <row r="62">
      <c r="A62" s="3" t="inlineStr">
        <is>
          <t>Changes in Level 3 assets and liabilities measured at fair value on a recurring basis</t>
        </is>
      </c>
    </row>
    <row r="63">
      <c r="A63" s="4" t="inlineStr">
        <is>
          <t>Gain (loss) recognized in earnings</t>
        </is>
      </c>
      <c r="B63" s="6" t="n">
        <v>0</v>
      </c>
      <c r="C63" s="6" t="n">
        <v>0</v>
      </c>
    </row>
    <row r="64">
      <c r="A64" s="4" t="inlineStr">
        <is>
          <t>Securities at Fair Value Through Income | Other noninterest income</t>
        </is>
      </c>
    </row>
    <row r="65">
      <c r="A65" s="3" t="inlineStr">
        <is>
          <t>Changes in Level 3 assets and liabilities measured at fair value on a recurring basis</t>
        </is>
      </c>
    </row>
    <row r="66">
      <c r="A66" s="4" t="inlineStr">
        <is>
          <t>Gain (loss) recognized in earnings</t>
        </is>
      </c>
      <c r="B66" s="5" t="n">
        <v>493</v>
      </c>
      <c r="C66" s="5" t="n">
        <v>5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umptions Used to Value Mortgage Servicing Rights (Details)</t>
        </is>
      </c>
      <c r="B1" s="2" t="inlineStr">
        <is>
          <t>12 Months Ended</t>
        </is>
      </c>
    </row>
    <row r="2">
      <c r="B2" s="2" t="inlineStr">
        <is>
          <t>Dec. 31, 2020</t>
        </is>
      </c>
      <c r="C2" s="2" t="inlineStr">
        <is>
          <t>Dec. 31, 2019</t>
        </is>
      </c>
    </row>
    <row r="3">
      <c r="A3" s="4" t="inlineStr">
        <is>
          <t>Minimum</t>
        </is>
      </c>
    </row>
    <row r="4">
      <c r="A4" s="3" t="inlineStr">
        <is>
          <t>Fair Value, Option, Quantitative Disclosures [Line Items]</t>
        </is>
      </c>
    </row>
    <row r="5">
      <c r="A5" s="4" t="inlineStr">
        <is>
          <t>Prepayment speeds</t>
        </is>
      </c>
      <c r="B5" s="4" t="inlineStr">
        <is>
          <t>11.82%</t>
        </is>
      </c>
    </row>
    <row r="6">
      <c r="A6" s="4" t="inlineStr">
        <is>
          <t>Discount rates</t>
        </is>
      </c>
      <c r="B6" s="4" t="inlineStr">
        <is>
          <t>7.83%</t>
        </is>
      </c>
    </row>
    <row r="7">
      <c r="A7" s="4" t="inlineStr">
        <is>
          <t>Maximum</t>
        </is>
      </c>
    </row>
    <row r="8">
      <c r="A8" s="3" t="inlineStr">
        <is>
          <t>Fair Value, Option, Quantitative Disclosures [Line Items]</t>
        </is>
      </c>
    </row>
    <row r="9">
      <c r="A9" s="4" t="inlineStr">
        <is>
          <t>Prepayment speeds</t>
        </is>
      </c>
      <c r="B9" s="4" t="inlineStr">
        <is>
          <t>37.95%</t>
        </is>
      </c>
    </row>
    <row r="10">
      <c r="A10" s="4" t="inlineStr">
        <is>
          <t>Discount rates</t>
        </is>
      </c>
      <c r="B10" s="4" t="inlineStr">
        <is>
          <t>9.09%</t>
        </is>
      </c>
    </row>
    <row r="11">
      <c r="A11" s="4" t="inlineStr">
        <is>
          <t>Weighted Average</t>
        </is>
      </c>
    </row>
    <row r="12">
      <c r="A12" s="3" t="inlineStr">
        <is>
          <t>Fair Value, Option, Quantitative Disclosures [Line Items]</t>
        </is>
      </c>
    </row>
    <row r="13">
      <c r="A13" s="4" t="inlineStr">
        <is>
          <t>Prepayment speeds</t>
        </is>
      </c>
      <c r="B13" s="4" t="inlineStr">
        <is>
          <t>22.08%</t>
        </is>
      </c>
      <c r="C13" s="4" t="inlineStr">
        <is>
          <t>12.46%</t>
        </is>
      </c>
    </row>
    <row r="14">
      <c r="A14" s="4" t="inlineStr">
        <is>
          <t>Discount rates</t>
        </is>
      </c>
      <c r="B14" s="4" t="inlineStr">
        <is>
          <t>8.27%</t>
        </is>
      </c>
      <c r="C14" s="4" t="inlineStr">
        <is>
          <t>9.5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Dec. 31, 2020</t>
        </is>
      </c>
      <c r="C1" s="2" t="inlineStr">
        <is>
          <t>Dec. 31, 2019</t>
        </is>
      </c>
    </row>
    <row r="2">
      <c r="A2" s="3" t="inlineStr">
        <is>
          <t>Fair Value, Option, Quantitative Disclosures [Line Items]</t>
        </is>
      </c>
    </row>
    <row r="3">
      <c r="A3" s="4" t="inlineStr">
        <is>
          <t>Aggregate Fair Value</t>
        </is>
      </c>
      <c r="B3" s="5" t="n">
        <v>164591000</v>
      </c>
      <c r="C3" s="5" t="n">
        <v>66160000</v>
      </c>
    </row>
    <row r="4">
      <c r="A4" s="4" t="inlineStr">
        <is>
          <t>Aggregate Unpaid Principal Balance</t>
        </is>
      </c>
      <c r="B4" s="6" t="n">
        <v>157333000</v>
      </c>
      <c r="C4" s="6" t="n">
        <v>64473000</v>
      </c>
    </row>
    <row r="5">
      <c r="A5" s="4" t="inlineStr">
        <is>
          <t>Difference</t>
        </is>
      </c>
      <c r="B5" s="6" t="n">
        <v>7258000</v>
      </c>
      <c r="C5" s="6" t="n">
        <v>1687000</v>
      </c>
    </row>
    <row r="6">
      <c r="A6" s="4" t="inlineStr">
        <is>
          <t>Loans for which the fair value had been elected that were designated as nonaccrual or past due 90 days or more</t>
        </is>
      </c>
      <c r="B6" s="6" t="n">
        <v>0</v>
      </c>
      <c r="C6" s="6" t="n">
        <v>0</v>
      </c>
    </row>
    <row r="7">
      <c r="A7" s="4" t="inlineStr">
        <is>
          <t>Loans held for sale</t>
        </is>
      </c>
    </row>
    <row r="8">
      <c r="A8" s="3" t="inlineStr">
        <is>
          <t>Fair Value, Option, Quantitative Disclosures [Line Items]</t>
        </is>
      </c>
    </row>
    <row r="9">
      <c r="A9" s="4" t="inlineStr">
        <is>
          <t>Aggregate Fair Value</t>
        </is>
      </c>
      <c r="B9" s="6" t="n">
        <v>136026000</v>
      </c>
      <c r="C9" s="6" t="n">
        <v>36977000</v>
      </c>
    </row>
    <row r="10">
      <c r="A10" s="4" t="inlineStr">
        <is>
          <t>Aggregate Unpaid Principal Balance</t>
        </is>
      </c>
      <c r="B10" s="6" t="n">
        <v>129955000</v>
      </c>
      <c r="C10" s="6" t="n">
        <v>36037000</v>
      </c>
    </row>
    <row r="11">
      <c r="A11" s="4" t="inlineStr">
        <is>
          <t>Difference</t>
        </is>
      </c>
      <c r="B11" s="6" t="n">
        <v>6071000</v>
      </c>
      <c r="C11" s="6" t="n">
        <v>940000</v>
      </c>
    </row>
    <row r="12">
      <c r="A12" s="4" t="inlineStr">
        <is>
          <t>Loans, 90 days or more past due</t>
        </is>
      </c>
      <c r="B12" s="6" t="n">
        <v>681000</v>
      </c>
      <c r="C12" s="6" t="n">
        <v>927000</v>
      </c>
    </row>
    <row r="13">
      <c r="A13" s="4" t="inlineStr">
        <is>
          <t>Commercial real estate LHFI</t>
        </is>
      </c>
    </row>
    <row r="14">
      <c r="A14" s="3" t="inlineStr">
        <is>
          <t>Fair Value, Option, Quantitative Disclosures [Line Items]</t>
        </is>
      </c>
    </row>
    <row r="15">
      <c r="A15" s="4" t="inlineStr">
        <is>
          <t>Aggregate Fair Value</t>
        </is>
      </c>
      <c r="B15" s="6" t="n">
        <v>17011000</v>
      </c>
      <c r="C15" s="6" t="n">
        <v>17670000</v>
      </c>
    </row>
    <row r="16">
      <c r="A16" s="4" t="inlineStr">
        <is>
          <t>Aggregate Unpaid Principal Balance</t>
        </is>
      </c>
      <c r="B16" s="6" t="n">
        <v>16760000</v>
      </c>
      <c r="C16" s="6" t="n">
        <v>17366000</v>
      </c>
    </row>
    <row r="17">
      <c r="A17" s="4" t="inlineStr">
        <is>
          <t>Difference</t>
        </is>
      </c>
      <c r="B17" s="6" t="n">
        <v>251000</v>
      </c>
      <c r="C17" s="6" t="n">
        <v>304000</v>
      </c>
    </row>
    <row r="18">
      <c r="A18" s="4" t="inlineStr">
        <is>
          <t>Securities carried at fair value through income</t>
        </is>
      </c>
    </row>
    <row r="19">
      <c r="A19" s="3" t="inlineStr">
        <is>
          <t>Fair Value, Option, Quantitative Disclosures [Line Items]</t>
        </is>
      </c>
    </row>
    <row r="20">
      <c r="A20" s="4" t="inlineStr">
        <is>
          <t>Aggregate Fair Value</t>
        </is>
      </c>
      <c r="B20" s="6" t="n">
        <v>11554000</v>
      </c>
      <c r="C20" s="6" t="n">
        <v>11513000</v>
      </c>
    </row>
    <row r="21">
      <c r="A21" s="4" t="inlineStr">
        <is>
          <t>Aggregate Unpaid Principal Balance</t>
        </is>
      </c>
      <c r="B21" s="6" t="n">
        <v>10618000</v>
      </c>
      <c r="C21" s="6" t="n">
        <v>11070000</v>
      </c>
    </row>
    <row r="22">
      <c r="A22" s="4" t="inlineStr">
        <is>
          <t>Difference</t>
        </is>
      </c>
      <c r="B22" s="6" t="n">
        <v>936000</v>
      </c>
      <c r="C22" s="6" t="n">
        <v>443000</v>
      </c>
    </row>
    <row r="23">
      <c r="A23" s="4" t="inlineStr">
        <is>
          <t>U.S. government agency securities</t>
        </is>
      </c>
    </row>
    <row r="24">
      <c r="A24" s="3" t="inlineStr">
        <is>
          <t>Fair Value, Option, Quantitative Disclosures [Line Items]</t>
        </is>
      </c>
    </row>
    <row r="25">
      <c r="A25" s="4" t="inlineStr">
        <is>
          <t>Loans, 90 days or more past due</t>
        </is>
      </c>
      <c r="B25" s="5" t="n">
        <v>473000</v>
      </c>
      <c r="C25" s="5" t="n">
        <v>70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hanges in Fair Value of Assets Classified in the Income Statement (Details) - USD ($) $ in Thousands</t>
        </is>
      </c>
      <c r="B1" s="2" t="inlineStr">
        <is>
          <t>12 Months Ended</t>
        </is>
      </c>
    </row>
    <row r="2">
      <c r="B2" s="2" t="inlineStr">
        <is>
          <t>Dec. 31, 2020</t>
        </is>
      </c>
      <c r="C2" s="2" t="inlineStr">
        <is>
          <t>Dec. 31, 2019</t>
        </is>
      </c>
      <c r="D2" s="2" t="inlineStr">
        <is>
          <t>Dec. 31, 2018</t>
        </is>
      </c>
    </row>
    <row r="3">
      <c r="A3" s="4" t="inlineStr">
        <is>
          <t>Mortgage banking revenue</t>
        </is>
      </c>
    </row>
    <row r="4">
      <c r="A4" s="3" t="inlineStr">
        <is>
          <t>Fair Value, Measured on Recurring Basis, Gain (Loss) Included in Earnings [Line Items]</t>
        </is>
      </c>
    </row>
    <row r="5">
      <c r="A5" s="4" t="inlineStr">
        <is>
          <t>Total fair value option impact on noninterest income</t>
        </is>
      </c>
      <c r="B5" s="5" t="n">
        <v>5131</v>
      </c>
      <c r="C5" s="5" t="n">
        <v>550</v>
      </c>
      <c r="D5" s="5" t="n">
        <v>-163</v>
      </c>
    </row>
    <row r="6">
      <c r="A6" s="4" t="inlineStr">
        <is>
          <t>Other income</t>
        </is>
      </c>
    </row>
    <row r="7">
      <c r="A7" s="3" t="inlineStr">
        <is>
          <t>Fair Value, Measured on Recurring Basis, Gain (Loss) Included in Earnings [Line Items]</t>
        </is>
      </c>
    </row>
    <row r="8">
      <c r="A8" s="4" t="inlineStr">
        <is>
          <t>Total fair value option impact on noninterest income</t>
        </is>
      </c>
      <c r="B8" s="6" t="n">
        <v>440</v>
      </c>
      <c r="C8" s="6" t="n">
        <v>710</v>
      </c>
      <c r="D8" s="6" t="n">
        <v>-647</v>
      </c>
    </row>
    <row r="9">
      <c r="A9" s="4" t="inlineStr">
        <is>
          <t>Other income | Loans at fair value held for investment</t>
        </is>
      </c>
    </row>
    <row r="10">
      <c r="A10" s="3" t="inlineStr">
        <is>
          <t>Fair Value, Measured on Recurring Basis, Gain (Loss) Included in Earnings [Line Items]</t>
        </is>
      </c>
    </row>
    <row r="11">
      <c r="A11" s="4" t="inlineStr">
        <is>
          <t>Total fair value option impact on noninterest income</t>
        </is>
      </c>
      <c r="B11" s="6" t="n">
        <v>-53</v>
      </c>
      <c r="C11" s="6" t="n">
        <v>124</v>
      </c>
      <c r="D11" s="6" t="n">
        <v>-389</v>
      </c>
    </row>
    <row r="12">
      <c r="A12" s="4" t="inlineStr">
        <is>
          <t>Other income | Securities carried at fair value through income</t>
        </is>
      </c>
    </row>
    <row r="13">
      <c r="A13" s="3" t="inlineStr">
        <is>
          <t>Fair Value, Measured on Recurring Basis, Gain (Loss) Included in Earnings [Line Items]</t>
        </is>
      </c>
    </row>
    <row r="14">
      <c r="A14" s="4" t="inlineStr">
        <is>
          <t>Total fair value option impact on noninterest income</t>
        </is>
      </c>
      <c r="B14" s="6" t="n">
        <v>493</v>
      </c>
      <c r="C14" s="6" t="n">
        <v>586</v>
      </c>
      <c r="D14" s="6" t="n">
        <v>-258</v>
      </c>
    </row>
    <row r="15">
      <c r="A15" s="4" t="inlineStr">
        <is>
          <t>Noninterest income</t>
        </is>
      </c>
    </row>
    <row r="16">
      <c r="A16" s="3" t="inlineStr">
        <is>
          <t>Fair Value, Measured on Recurring Basis, Gain (Loss) Included in Earnings [Line Items]</t>
        </is>
      </c>
    </row>
    <row r="17">
      <c r="A17" s="4" t="inlineStr">
        <is>
          <t>Total fair value option impact on noninterest income</t>
        </is>
      </c>
      <c r="B17" s="5" t="n">
        <v>5571</v>
      </c>
      <c r="C17" s="5" t="n">
        <v>1260</v>
      </c>
      <c r="D17" s="5" t="n">
        <v>-8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Non-marketable equity securities held in other financial institutions</t>
        </is>
      </c>
      <c r="B4" s="5" t="n">
        <v>62586000</v>
      </c>
      <c r="C4" s="5" t="n">
        <v>39808000</v>
      </c>
    </row>
    <row r="5">
      <c r="A5" s="4" t="inlineStr">
        <is>
          <t>Impairment recorded on investments in equity securities that do not have readily determinable fair values</t>
        </is>
      </c>
      <c r="B5" s="6" t="n">
        <v>0</v>
      </c>
    </row>
    <row r="6">
      <c r="A6" s="4" t="inlineStr">
        <is>
          <t>Liability to repurchase past due GNMA loans</t>
        </is>
      </c>
      <c r="B6" s="6" t="n">
        <v>55500000</v>
      </c>
      <c r="C6" s="6" t="n">
        <v>27900000</v>
      </c>
    </row>
    <row r="7">
      <c r="A7" s="4" t="inlineStr">
        <is>
          <t>Fair value of impaired loans</t>
        </is>
      </c>
      <c r="C7" s="6" t="n">
        <v>32474000</v>
      </c>
    </row>
    <row r="8">
      <c r="A8" s="4" t="inlineStr">
        <is>
          <t>Real estate</t>
        </is>
      </c>
    </row>
    <row r="9">
      <c r="A9" s="3" t="inlineStr">
        <is>
          <t>Fair Value, Assets and Liabilities Measured on Recurring and Nonrecurring Basis [Line Items]</t>
        </is>
      </c>
    </row>
    <row r="10">
      <c r="A10" s="4" t="inlineStr">
        <is>
          <t>Fair value of impaired loans</t>
        </is>
      </c>
      <c r="C10" s="6" t="n">
        <v>16712000</v>
      </c>
    </row>
    <row r="11">
      <c r="A11" s="4" t="inlineStr">
        <is>
          <t>Fair Value, Measurements, Nonrecurring | Fair Value, Inputs, Level 3</t>
        </is>
      </c>
    </row>
    <row r="12">
      <c r="A12" s="3" t="inlineStr">
        <is>
          <t>Fair Value, Assets and Liabilities Measured on Recurring and Nonrecurring Basis [Line Items]</t>
        </is>
      </c>
    </row>
    <row r="13">
      <c r="A13" s="4" t="inlineStr">
        <is>
          <t>Fair value of impaired loans</t>
        </is>
      </c>
      <c r="B13" s="6" t="n">
        <v>12300000</v>
      </c>
      <c r="C13" s="6" t="n">
        <v>1900000</v>
      </c>
    </row>
    <row r="14">
      <c r="A14" s="4" t="inlineStr">
        <is>
          <t>Foreclosed assets</t>
        </is>
      </c>
      <c r="B14" s="6" t="n">
        <v>1600000</v>
      </c>
      <c r="C14" s="5" t="n">
        <v>4700000</v>
      </c>
    </row>
    <row r="15">
      <c r="A15" s="4" t="inlineStr">
        <is>
          <t>Residential real estate | Fair Value, Measurements, Nonrecurring | Fair Value, Inputs, Level 3 | Real estate</t>
        </is>
      </c>
    </row>
    <row r="16">
      <c r="A16" s="3" t="inlineStr">
        <is>
          <t>Fair Value, Assets and Liabilities Measured on Recurring and Nonrecurring Basis [Line Items]</t>
        </is>
      </c>
    </row>
    <row r="17">
      <c r="A17" s="4" t="inlineStr">
        <is>
          <t>Residential mortgage loans in the process of foreclosure</t>
        </is>
      </c>
      <c r="B17" s="5" t="n">
        <v>0</v>
      </c>
    </row>
    <row r="18">
      <c r="A18" s="4" t="inlineStr">
        <is>
          <t>Minimum | Measurement Input, Credit Spread</t>
        </is>
      </c>
    </row>
    <row r="19">
      <c r="A19" s="3" t="inlineStr">
        <is>
          <t>Fair Value, Assets and Liabilities Measured on Recurring and Nonrecurring Basis [Line Items]</t>
        </is>
      </c>
    </row>
    <row r="20">
      <c r="A20" s="4" t="inlineStr">
        <is>
          <t>Credit spread, securities at fair value through income</t>
        </is>
      </c>
      <c r="B20" s="4" t="inlineStr">
        <is>
          <t>0.83%</t>
        </is>
      </c>
    </row>
    <row r="21">
      <c r="A21" s="4" t="inlineStr">
        <is>
          <t>Credit spread, loans held-for-investment</t>
        </is>
      </c>
      <c r="B21" s="4" t="inlineStr">
        <is>
          <t>2.90%</t>
        </is>
      </c>
      <c r="C21" s="4" t="inlineStr">
        <is>
          <t>2.90%</t>
        </is>
      </c>
    </row>
    <row r="22">
      <c r="A22" s="4" t="inlineStr">
        <is>
          <t>Maximum | Measurement Input, Credit Spread</t>
        </is>
      </c>
    </row>
    <row r="23">
      <c r="A23" s="3" t="inlineStr">
        <is>
          <t>Fair Value, Assets and Liabilities Measured on Recurring and Nonrecurring Basis [Line Items]</t>
        </is>
      </c>
    </row>
    <row r="24">
      <c r="A24" s="4" t="inlineStr">
        <is>
          <t>Credit spread, securities at fair value through income</t>
        </is>
      </c>
      <c r="C24" s="4" t="inlineStr">
        <is>
          <t>2.27%</t>
        </is>
      </c>
    </row>
    <row r="25">
      <c r="A25" s="4" t="inlineStr">
        <is>
          <t>Credit spread, loans held-for-investment</t>
        </is>
      </c>
      <c r="B25" s="4" t="inlineStr">
        <is>
          <t>4.13%</t>
        </is>
      </c>
      <c r="C25" s="4" t="inlineStr">
        <is>
          <t>4.13%</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Securities held to maturity</t>
        </is>
      </c>
      <c r="B3" s="5" t="n">
        <v>41205</v>
      </c>
    </row>
    <row r="4">
      <c r="A4" s="4" t="inlineStr">
        <is>
          <t>Carrying Value | Level 1</t>
        </is>
      </c>
    </row>
    <row r="5">
      <c r="A5" s="3" t="inlineStr">
        <is>
          <t>Fair Value, Balance Sheet Grouping, Financial Statement Captions [Line Items]</t>
        </is>
      </c>
    </row>
    <row r="6">
      <c r="A6" s="4" t="inlineStr">
        <is>
          <t>Cash and cash equivalents</t>
        </is>
      </c>
      <c r="B6" s="6" t="n">
        <v>377214</v>
      </c>
      <c r="C6" s="5" t="n">
        <v>291518</v>
      </c>
    </row>
    <row r="7">
      <c r="A7" s="4" t="inlineStr">
        <is>
          <t>Carrying Value | Level 2</t>
        </is>
      </c>
    </row>
    <row r="8">
      <c r="A8" s="3" t="inlineStr">
        <is>
          <t>Fair Value, Balance Sheet Grouping, Financial Statement Captions [Line Items]</t>
        </is>
      </c>
    </row>
    <row r="9">
      <c r="A9" s="4" t="inlineStr">
        <is>
          <t>Non-marketable equity securities held in other financial institutions</t>
        </is>
      </c>
      <c r="B9" s="6" t="n">
        <v>62586</v>
      </c>
      <c r="C9" s="6" t="n">
        <v>39808</v>
      </c>
    </row>
    <row r="10">
      <c r="A10" s="4" t="inlineStr">
        <is>
          <t>Accrued interest and loan fees receivable</t>
        </is>
      </c>
      <c r="B10" s="6" t="n">
        <v>27146</v>
      </c>
      <c r="C10" s="6" t="n">
        <v>16430</v>
      </c>
    </row>
    <row r="11">
      <c r="A11" s="4" t="inlineStr">
        <is>
          <t>Deposits</t>
        </is>
      </c>
      <c r="C11" s="6" t="n">
        <v>4228612</v>
      </c>
    </row>
    <row r="12">
      <c r="A12" s="4" t="inlineStr">
        <is>
          <t>FHLB advances and other borrowings</t>
        </is>
      </c>
      <c r="B12" s="6" t="n">
        <v>984608</v>
      </c>
      <c r="C12" s="6" t="n">
        <v>417190</v>
      </c>
    </row>
    <row r="13">
      <c r="A13" s="4" t="inlineStr">
        <is>
          <t>Subordinated debentures</t>
        </is>
      </c>
      <c r="B13" s="6" t="n">
        <v>157181</v>
      </c>
      <c r="C13" s="6" t="n">
        <v>9671</v>
      </c>
    </row>
    <row r="14">
      <c r="A14" s="4" t="inlineStr">
        <is>
          <t>Accrued interest payable</t>
        </is>
      </c>
      <c r="B14" s="6" t="n">
        <v>3556</v>
      </c>
      <c r="C14" s="6" t="n">
        <v>2822</v>
      </c>
    </row>
    <row r="15">
      <c r="A15" s="4" t="inlineStr">
        <is>
          <t>Carrying Value | Level 3</t>
        </is>
      </c>
    </row>
    <row r="16">
      <c r="A16" s="3" t="inlineStr">
        <is>
          <t>Fair Value, Balance Sheet Grouping, Financial Statement Captions [Line Items]</t>
        </is>
      </c>
    </row>
    <row r="17">
      <c r="A17" s="4" t="inlineStr">
        <is>
          <t>Securities held to maturity</t>
        </is>
      </c>
      <c r="B17" s="6" t="n">
        <v>38128</v>
      </c>
      <c r="C17" s="6" t="n">
        <v>28620</v>
      </c>
    </row>
    <row r="18">
      <c r="A18" s="4" t="inlineStr">
        <is>
          <t>LHFI , net</t>
        </is>
      </c>
      <c r="B18" s="6" t="n">
        <v>5621092</v>
      </c>
      <c r="C18" s="6" t="n">
        <v>4088005</v>
      </c>
    </row>
    <row r="19">
      <c r="A19" s="4" t="inlineStr">
        <is>
          <t>Estimated Fair Value | Level 1</t>
        </is>
      </c>
    </row>
    <row r="20">
      <c r="A20" s="3" t="inlineStr">
        <is>
          <t>Fair Value, Balance Sheet Grouping, Financial Statement Captions [Line Items]</t>
        </is>
      </c>
    </row>
    <row r="21">
      <c r="A21" s="4" t="inlineStr">
        <is>
          <t>Cash and cash equivalents</t>
        </is>
      </c>
      <c r="B21" s="6" t="n">
        <v>377214</v>
      </c>
      <c r="C21" s="6" t="n">
        <v>291518</v>
      </c>
    </row>
    <row r="22">
      <c r="A22" s="4" t="inlineStr">
        <is>
          <t>Estimated Fair Value | Level 2</t>
        </is>
      </c>
    </row>
    <row r="23">
      <c r="A23" s="3" t="inlineStr">
        <is>
          <t>Fair Value, Balance Sheet Grouping, Financial Statement Captions [Line Items]</t>
        </is>
      </c>
    </row>
    <row r="24">
      <c r="A24" s="4" t="inlineStr">
        <is>
          <t>Non-marketable equity securities held in other financial institutions</t>
        </is>
      </c>
      <c r="B24" s="6" t="n">
        <v>62586</v>
      </c>
      <c r="C24" s="6" t="n">
        <v>39808</v>
      </c>
    </row>
    <row r="25">
      <c r="A25" s="4" t="inlineStr">
        <is>
          <t>Accrued interest and loan fees receivable</t>
        </is>
      </c>
      <c r="B25" s="6" t="n">
        <v>27146</v>
      </c>
      <c r="C25" s="6" t="n">
        <v>16430</v>
      </c>
    </row>
    <row r="26">
      <c r="A26" s="4" t="inlineStr">
        <is>
          <t>Deposits</t>
        </is>
      </c>
      <c r="B26" s="6" t="n">
        <v>5756312</v>
      </c>
      <c r="C26" s="6" t="n">
        <v>4081430</v>
      </c>
    </row>
    <row r="27">
      <c r="A27" s="4" t="inlineStr">
        <is>
          <t>FHLB advances and other borrowings</t>
        </is>
      </c>
      <c r="B27" s="6" t="n">
        <v>991943</v>
      </c>
      <c r="C27" s="6" t="n">
        <v>425318</v>
      </c>
    </row>
    <row r="28">
      <c r="A28" s="4" t="inlineStr">
        <is>
          <t>Subordinated debentures</t>
        </is>
      </c>
      <c r="B28" s="6" t="n">
        <v>156395</v>
      </c>
      <c r="C28" s="6" t="n">
        <v>10717</v>
      </c>
    </row>
    <row r="29">
      <c r="A29" s="4" t="inlineStr">
        <is>
          <t>Accrued interest payable</t>
        </is>
      </c>
      <c r="B29" s="6" t="n">
        <v>3556</v>
      </c>
      <c r="C29" s="6" t="n">
        <v>2822</v>
      </c>
    </row>
    <row r="30">
      <c r="A30" s="4" t="inlineStr">
        <is>
          <t>Estimated Fair Value | Level 3</t>
        </is>
      </c>
    </row>
    <row r="31">
      <c r="A31" s="3" t="inlineStr">
        <is>
          <t>Fair Value, Balance Sheet Grouping, Financial Statement Captions [Line Items]</t>
        </is>
      </c>
    </row>
    <row r="32">
      <c r="A32" s="4" t="inlineStr">
        <is>
          <t>Securities held to maturity</t>
        </is>
      </c>
      <c r="B32" s="6" t="n">
        <v>41205</v>
      </c>
      <c r="C32" s="6" t="n">
        <v>29523</v>
      </c>
    </row>
    <row r="33">
      <c r="A33" s="4" t="inlineStr">
        <is>
          <t>LHFI , net</t>
        </is>
      </c>
      <c r="B33" s="5" t="n">
        <v>5802744</v>
      </c>
      <c r="C33" s="5" t="n">
        <v>39403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lassifications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131564</v>
      </c>
      <c r="C3" s="5" t="n">
        <v>127269</v>
      </c>
    </row>
    <row r="4">
      <c r="A4" s="4" t="inlineStr">
        <is>
          <t>Accumulated depreciation</t>
        </is>
      </c>
      <c r="B4" s="6" t="n">
        <v>-49801</v>
      </c>
      <c r="C4" s="6" t="n">
        <v>-46812</v>
      </c>
    </row>
    <row r="5">
      <c r="A5" s="4" t="inlineStr">
        <is>
          <t>Premises and equipment, net</t>
        </is>
      </c>
      <c r="B5" s="6" t="n">
        <v>81763</v>
      </c>
      <c r="C5" s="6" t="n">
        <v>80457</v>
      </c>
    </row>
    <row r="6">
      <c r="A6" s="4" t="inlineStr">
        <is>
          <t>Land, buildings and improvements</t>
        </is>
      </c>
    </row>
    <row r="7">
      <c r="A7" s="3" t="inlineStr">
        <is>
          <t>Property, Plant and Equipment [Line Items]</t>
        </is>
      </c>
    </row>
    <row r="8">
      <c r="A8" s="4" t="inlineStr">
        <is>
          <t>Premises and equipment, gross</t>
        </is>
      </c>
      <c r="B8" s="6" t="n">
        <v>85108</v>
      </c>
      <c r="C8" s="6" t="n">
        <v>83161</v>
      </c>
    </row>
    <row r="9">
      <c r="A9" s="4" t="inlineStr">
        <is>
          <t>Furniture, fixtures and equipment</t>
        </is>
      </c>
    </row>
    <row r="10">
      <c r="A10" s="3" t="inlineStr">
        <is>
          <t>Property, Plant and Equipment [Line Items]</t>
        </is>
      </c>
    </row>
    <row r="11">
      <c r="A11" s="4" t="inlineStr">
        <is>
          <t>Premises and equipment, gross</t>
        </is>
      </c>
      <c r="B11" s="6" t="n">
        <v>28599</v>
      </c>
      <c r="C11" s="6" t="n">
        <v>27911</v>
      </c>
    </row>
    <row r="12">
      <c r="A12" s="4" t="inlineStr">
        <is>
          <t>Leasehold improvements</t>
        </is>
      </c>
    </row>
    <row r="13">
      <c r="A13" s="3" t="inlineStr">
        <is>
          <t>Property, Plant and Equipment [Line Items]</t>
        </is>
      </c>
    </row>
    <row r="14">
      <c r="A14" s="4" t="inlineStr">
        <is>
          <t>Premises and equipment, gross</t>
        </is>
      </c>
      <c r="B14" s="6" t="n">
        <v>16715</v>
      </c>
      <c r="C14" s="6" t="n">
        <v>15790</v>
      </c>
    </row>
    <row r="15">
      <c r="A15" s="4" t="inlineStr">
        <is>
          <t>Construction in process</t>
        </is>
      </c>
    </row>
    <row r="16">
      <c r="A16" s="3" t="inlineStr">
        <is>
          <t>Property, Plant and Equipment [Line Items]</t>
        </is>
      </c>
    </row>
    <row r="17">
      <c r="A17" s="4" t="inlineStr">
        <is>
          <t>Premises and equipment, gross</t>
        </is>
      </c>
      <c r="B17" s="5" t="n">
        <v>1142</v>
      </c>
      <c r="C17" s="5" t="n">
        <v>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6357</v>
      </c>
      <c r="C4" s="5" t="n">
        <v>53882</v>
      </c>
      <c r="D4" s="5" t="n">
        <v>51605</v>
      </c>
    </row>
    <row r="5">
      <c r="A5" s="3" t="inlineStr">
        <is>
          <t>Adjustments to reconcile net income to net cash provided by operating activities:</t>
        </is>
      </c>
    </row>
    <row r="6">
      <c r="A6" s="4" t="inlineStr">
        <is>
          <t>Provision for credit losses</t>
        </is>
      </c>
      <c r="B6" s="6" t="n">
        <v>59900</v>
      </c>
      <c r="C6" s="6" t="n">
        <v>9568</v>
      </c>
      <c r="D6" s="6" t="n">
        <v>1014</v>
      </c>
    </row>
    <row r="7">
      <c r="A7" s="4" t="inlineStr">
        <is>
          <t>Depreciation and amortization</t>
        </is>
      </c>
      <c r="B7" s="6" t="n">
        <v>6880</v>
      </c>
      <c r="C7" s="6" t="n">
        <v>6706</v>
      </c>
      <c r="D7" s="6" t="n">
        <v>5869</v>
      </c>
    </row>
    <row r="8">
      <c r="A8" s="4" t="inlineStr">
        <is>
          <t>Net amortization on securities</t>
        </is>
      </c>
      <c r="B8" s="6" t="n">
        <v>4581</v>
      </c>
      <c r="C8" s="6" t="n">
        <v>975</v>
      </c>
      <c r="D8" s="6" t="n">
        <v>1138</v>
      </c>
    </row>
    <row r="9">
      <c r="A9" s="4" t="inlineStr">
        <is>
          <t>Amortization of investments in tax credit funds</t>
        </is>
      </c>
      <c r="B9" s="6" t="n">
        <v>1442</v>
      </c>
      <c r="C9" s="6" t="n">
        <v>1608</v>
      </c>
      <c r="D9" s="6" t="n">
        <v>1899</v>
      </c>
    </row>
    <row r="10">
      <c r="A10" s="4" t="inlineStr">
        <is>
          <t>Net realized (gain) loss on securities sold</t>
        </is>
      </c>
      <c r="B10" s="6" t="n">
        <v>-580</v>
      </c>
      <c r="C10" s="6" t="n">
        <v>-20</v>
      </c>
      <c r="D10" s="6" t="n">
        <v>8</v>
      </c>
    </row>
    <row r="11">
      <c r="A11" s="4" t="inlineStr">
        <is>
          <t>Deferred income tax (benefit) expense</t>
        </is>
      </c>
      <c r="B11" s="6" t="n">
        <v>-11884</v>
      </c>
      <c r="C11" s="6" t="n">
        <v>-2596</v>
      </c>
      <c r="D11" s="6" t="n">
        <v>5637</v>
      </c>
    </row>
    <row r="12">
      <c r="A12" s="4" t="inlineStr">
        <is>
          <t>Stock-based compensation expense</t>
        </is>
      </c>
      <c r="B12" s="6" t="n">
        <v>2320</v>
      </c>
      <c r="C12" s="6" t="n">
        <v>2247</v>
      </c>
      <c r="D12" s="6" t="n">
        <v>1462</v>
      </c>
    </row>
    <row r="13">
      <c r="A13" s="4" t="inlineStr">
        <is>
          <t>Originations of mortgage loans held for sale</t>
        </is>
      </c>
      <c r="B13" s="6" t="n">
        <v>-659188</v>
      </c>
      <c r="C13" s="6" t="n">
        <v>-353090</v>
      </c>
      <c r="D13" s="6" t="n">
        <v>-300093</v>
      </c>
    </row>
    <row r="14">
      <c r="A14" s="4" t="inlineStr">
        <is>
          <t>Proceeds from mortgage loans held for sale</t>
        </is>
      </c>
      <c r="B14" s="6" t="n">
        <v>570349</v>
      </c>
      <c r="C14" s="6" t="n">
        <v>334958</v>
      </c>
      <c r="D14" s="6" t="n">
        <v>309153</v>
      </c>
    </row>
    <row r="15">
      <c r="A15" s="4" t="inlineStr">
        <is>
          <t>Gain on mortgage loans held for sale, including origination of servicing rights</t>
        </is>
      </c>
      <c r="B15" s="6" t="n">
        <v>-19190</v>
      </c>
      <c r="C15" s="6" t="n">
        <v>-6943</v>
      </c>
      <c r="D15" s="6" t="n">
        <v>-6403</v>
      </c>
    </row>
    <row r="16">
      <c r="A16" s="4" t="inlineStr">
        <is>
          <t>Mortgage servicing rights valuation adjustment</t>
        </is>
      </c>
      <c r="B16" s="6" t="n">
        <v>12746</v>
      </c>
      <c r="C16" s="6" t="n">
        <v>7012</v>
      </c>
      <c r="D16" s="6" t="n">
        <v>963</v>
      </c>
    </row>
    <row r="17">
      <c r="A17" s="4" t="inlineStr">
        <is>
          <t>Net loss on disposals of premises and equipment</t>
        </is>
      </c>
      <c r="B17" s="6" t="n">
        <v>72</v>
      </c>
      <c r="C17" s="6" t="n">
        <v>139</v>
      </c>
      <c r="D17" s="6" t="n">
        <v>75</v>
      </c>
    </row>
    <row r="18">
      <c r="A18" s="4" t="inlineStr">
        <is>
          <t>Increase in the cash surrender value of life insurance</t>
        </is>
      </c>
      <c r="B18" s="6" t="n">
        <v>-917</v>
      </c>
      <c r="C18" s="6" t="n">
        <v>-755</v>
      </c>
      <c r="D18" s="6" t="n">
        <v>-713</v>
      </c>
    </row>
    <row r="19">
      <c r="A19" s="4" t="inlineStr">
        <is>
          <t>Gain on equity securities without a readily determinable fair value</t>
        </is>
      </c>
      <c r="B19" s="6" t="n">
        <v>0</v>
      </c>
      <c r="C19" s="6" t="n">
        <v>-367</v>
      </c>
      <c r="D19" s="6" t="n">
        <v>-1977</v>
      </c>
    </row>
    <row r="20">
      <c r="A20" s="4" t="inlineStr">
        <is>
          <t>Net losses on sales and write downs of other real estate owned</t>
        </is>
      </c>
      <c r="B20" s="6" t="n">
        <v>1141</v>
      </c>
      <c r="C20" s="6" t="n">
        <v>194</v>
      </c>
      <c r="D20" s="6" t="n">
        <v>95</v>
      </c>
    </row>
    <row r="21">
      <c r="A21" s="4" t="inlineStr">
        <is>
          <t>Other operating activities, net</t>
        </is>
      </c>
      <c r="B21" s="6" t="n">
        <v>-3142</v>
      </c>
      <c r="C21" s="6" t="n">
        <v>8035</v>
      </c>
      <c r="D21" s="6" t="n">
        <v>8094</v>
      </c>
    </row>
    <row r="22">
      <c r="A22" s="4" t="inlineStr">
        <is>
          <t>Net cash provided by operating activities</t>
        </is>
      </c>
      <c r="B22" s="6" t="n">
        <v>887</v>
      </c>
      <c r="C22" s="6" t="n">
        <v>61553</v>
      </c>
      <c r="D22" s="6" t="n">
        <v>77826</v>
      </c>
    </row>
    <row r="23">
      <c r="A23" s="3" t="inlineStr">
        <is>
          <t>Cash flows from investing activities:</t>
        </is>
      </c>
    </row>
    <row r="24">
      <c r="A24" s="4" t="inlineStr">
        <is>
          <t>Cash paid for business combinations, net of cash acquired</t>
        </is>
      </c>
      <c r="B24" s="6" t="n">
        <v>0</v>
      </c>
      <c r="C24" s="6" t="n">
        <v>0</v>
      </c>
      <c r="D24" s="6" t="n">
        <v>-6596</v>
      </c>
    </row>
    <row r="25">
      <c r="A25" s="4" t="inlineStr">
        <is>
          <t>Purchases of securities available for sale</t>
        </is>
      </c>
      <c r="B25" s="6" t="n">
        <v>-700319</v>
      </c>
      <c r="C25" s="6" t="n">
        <v>-94544</v>
      </c>
      <c r="D25" s="6" t="n">
        <v>-477548</v>
      </c>
    </row>
    <row r="26">
      <c r="A26" s="4" t="inlineStr">
        <is>
          <t>Maturities, paydowns and calls of securities available for sale</t>
        </is>
      </c>
      <c r="B26" s="6" t="n">
        <v>151932</v>
      </c>
      <c r="C26" s="6" t="n">
        <v>154473</v>
      </c>
      <c r="D26" s="6" t="n">
        <v>279152</v>
      </c>
    </row>
    <row r="27">
      <c r="A27" s="4" t="inlineStr">
        <is>
          <t>Proceeds from sales of securities available for sale</t>
        </is>
      </c>
      <c r="B27" s="6" t="n">
        <v>64702</v>
      </c>
      <c r="C27" s="6" t="n">
        <v>27766</v>
      </c>
      <c r="D27" s="6" t="n">
        <v>20877</v>
      </c>
    </row>
    <row r="28">
      <c r="A28" s="4" t="inlineStr">
        <is>
          <t>Purchase of securities held to maturity</t>
        </is>
      </c>
      <c r="B28" s="6" t="n">
        <v>-10000</v>
      </c>
      <c r="C28" s="6" t="n">
        <v>-10000</v>
      </c>
      <c r="D28" s="6" t="n">
        <v>0</v>
      </c>
    </row>
    <row r="29">
      <c r="A29" s="4" t="inlineStr">
        <is>
          <t>Maturities, paydowns and calls of securities held to maturity</t>
        </is>
      </c>
      <c r="B29" s="6" t="n">
        <v>415</v>
      </c>
      <c r="C29" s="6" t="n">
        <v>541</v>
      </c>
      <c r="D29" s="6" t="n">
        <v>1018</v>
      </c>
    </row>
    <row r="30">
      <c r="A30" s="4" t="inlineStr">
        <is>
          <t>Paydowns of securities carried at fair value</t>
        </is>
      </c>
      <c r="B30" s="6" t="n">
        <v>452</v>
      </c>
      <c r="C30" s="6" t="n">
        <v>434</v>
      </c>
      <c r="D30" s="6" t="n">
        <v>414</v>
      </c>
    </row>
    <row r="31">
      <c r="A31" s="4" t="inlineStr">
        <is>
          <t>Net sales (purchases) of non-marketable equity securities held in other financial institutions</t>
        </is>
      </c>
      <c r="B31" s="6" t="n">
        <v>-22401</v>
      </c>
      <c r="C31" s="6" t="n">
        <v>3386</v>
      </c>
      <c r="D31" s="6" t="n">
        <v>-17026</v>
      </c>
    </row>
    <row r="32">
      <c r="A32" s="4" t="inlineStr">
        <is>
          <t>Originations of mortgage warehouse loans</t>
        </is>
      </c>
      <c r="B32" s="6" t="n">
        <v>-13665295</v>
      </c>
      <c r="C32" s="6" t="n">
        <v>-4306171</v>
      </c>
      <c r="D32" s="6" t="n">
        <v>-4495650</v>
      </c>
    </row>
    <row r="33">
      <c r="A33" s="4" t="inlineStr">
        <is>
          <t>Proceeds from pay-offs of mortgage warehouse loans</t>
        </is>
      </c>
      <c r="B33" s="6" t="n">
        <v>12855955</v>
      </c>
      <c r="C33" s="6" t="n">
        <v>4239381</v>
      </c>
      <c r="D33" s="6" t="n">
        <v>4542822</v>
      </c>
    </row>
    <row r="34">
      <c r="A34" s="4" t="inlineStr">
        <is>
          <t>Net increase in loans, excluding mortgage warehouse and loans held for sale</t>
        </is>
      </c>
      <c r="B34" s="6" t="n">
        <v>-788719</v>
      </c>
      <c r="C34" s="6" t="n">
        <v>-290278</v>
      </c>
      <c r="D34" s="6" t="n">
        <v>-601153</v>
      </c>
    </row>
    <row r="35">
      <c r="A35" s="4" t="inlineStr">
        <is>
          <t>Purchase of bank-owned life insurance</t>
        </is>
      </c>
      <c r="B35" s="6" t="n">
        <v>0</v>
      </c>
      <c r="C35" s="6" t="n">
        <v>-4500</v>
      </c>
      <c r="D35" s="6" t="n">
        <v>-4000</v>
      </c>
    </row>
    <row r="36">
      <c r="A36" s="4" t="inlineStr">
        <is>
          <t>Return of capital on limited partnership investments</t>
        </is>
      </c>
      <c r="B36" s="6" t="n">
        <v>818</v>
      </c>
      <c r="C36" s="6" t="n">
        <v>503</v>
      </c>
      <c r="D36" s="6" t="n">
        <v>456</v>
      </c>
    </row>
    <row r="37">
      <c r="A37" s="4" t="inlineStr">
        <is>
          <t>Capital calls on limited partnership investments</t>
        </is>
      </c>
      <c r="B37" s="6" t="n">
        <v>-525</v>
      </c>
      <c r="C37" s="6" t="n">
        <v>-1521</v>
      </c>
      <c r="D37" s="6" t="n">
        <v>-2838</v>
      </c>
    </row>
    <row r="38">
      <c r="A38" s="4" t="inlineStr">
        <is>
          <t>Purchases of premises and equipment</t>
        </is>
      </c>
      <c r="B38" s="6" t="n">
        <v>-7198</v>
      </c>
      <c r="C38" s="6" t="n">
        <v>-11152</v>
      </c>
      <c r="D38" s="6" t="n">
        <v>-5482</v>
      </c>
    </row>
    <row r="39">
      <c r="A39" s="4" t="inlineStr">
        <is>
          <t>Proceeds from sales of premises and equipment</t>
        </is>
      </c>
      <c r="B39" s="6" t="n">
        <v>0</v>
      </c>
      <c r="C39" s="6" t="n">
        <v>27</v>
      </c>
      <c r="D39" s="6" t="n">
        <v>111</v>
      </c>
    </row>
    <row r="40">
      <c r="A40" s="4" t="inlineStr">
        <is>
          <t>Proceeds from sales of other real estate owned</t>
        </is>
      </c>
      <c r="B40" s="6" t="n">
        <v>4451</v>
      </c>
      <c r="C40" s="6" t="n">
        <v>470</v>
      </c>
      <c r="D40" s="6" t="n">
        <v>516</v>
      </c>
    </row>
    <row r="41">
      <c r="A41" s="4" t="inlineStr">
        <is>
          <t>Net cash used in investing activities</t>
        </is>
      </c>
      <c r="B41" s="6" t="n">
        <v>-2115732</v>
      </c>
      <c r="C41" s="6" t="n">
        <v>-291185</v>
      </c>
      <c r="D41" s="6" t="n">
        <v>-764927</v>
      </c>
    </row>
    <row r="42">
      <c r="A42" s="3" t="inlineStr">
        <is>
          <t>Cash flows from financing activities:</t>
        </is>
      </c>
    </row>
    <row r="43">
      <c r="A43" s="4" t="inlineStr">
        <is>
          <t>Net increase in deposits</t>
        </is>
      </c>
      <c r="B43" s="6" t="n">
        <v>1522703</v>
      </c>
      <c r="C43" s="6" t="n">
        <v>445474</v>
      </c>
      <c r="D43" s="6" t="n">
        <v>271124</v>
      </c>
    </row>
    <row r="44">
      <c r="A44" s="4" t="inlineStr">
        <is>
          <t>Proceeds from long-term FHLB advances</t>
        </is>
      </c>
      <c r="B44" s="6" t="n">
        <v>0</v>
      </c>
      <c r="C44" s="6" t="n">
        <v>100000</v>
      </c>
      <c r="D44" s="6" t="n">
        <v>250000</v>
      </c>
    </row>
    <row r="45">
      <c r="A45" s="4" t="inlineStr">
        <is>
          <t>Repayments on long-term FHLB advances</t>
        </is>
      </c>
      <c r="B45" s="6" t="n">
        <v>-1898</v>
      </c>
      <c r="C45" s="6" t="n">
        <v>-101649</v>
      </c>
      <c r="D45" s="6" t="n">
        <v>-51342</v>
      </c>
    </row>
    <row r="46">
      <c r="A46" s="4" t="inlineStr">
        <is>
          <t>Proceeds from Federal Reserve Bank Paycheck Protection Program Liquidity Facility ("PPPLF")</t>
        </is>
      </c>
      <c r="B46" s="6" t="n">
        <v>319257</v>
      </c>
      <c r="C46" s="6" t="n">
        <v>0</v>
      </c>
      <c r="D46" s="6" t="n">
        <v>0</v>
      </c>
    </row>
    <row r="47">
      <c r="A47" s="4" t="inlineStr">
        <is>
          <t>Repayments on PPPLF</t>
        </is>
      </c>
      <c r="B47" s="6" t="n">
        <v>-319257</v>
      </c>
      <c r="C47" s="6" t="n">
        <v>0</v>
      </c>
      <c r="D47" s="6" t="n">
        <v>0</v>
      </c>
    </row>
    <row r="48">
      <c r="A48" s="4" t="inlineStr">
        <is>
          <t>Proceeds from short-term FHLB advances</t>
        </is>
      </c>
      <c r="B48" s="6" t="n">
        <v>2107000</v>
      </c>
      <c r="C48" s="6" t="n">
        <v>2815000</v>
      </c>
      <c r="D48" s="6" t="n">
        <v>667065</v>
      </c>
    </row>
    <row r="49">
      <c r="A49" s="4" t="inlineStr">
        <is>
          <t>Repayments on short-term FHLB advances</t>
        </is>
      </c>
      <c r="B49" s="6" t="n">
        <v>-1557000</v>
      </c>
      <c r="C49" s="6" t="n">
        <v>-2815000</v>
      </c>
      <c r="D49" s="6" t="n">
        <v>-567065</v>
      </c>
    </row>
    <row r="50">
      <c r="A50" s="4" t="inlineStr">
        <is>
          <t>Net increase in other borrowed funds</t>
        </is>
      </c>
      <c r="B50" s="6" t="n">
        <v>0</v>
      </c>
      <c r="C50" s="6" t="n">
        <v>0</v>
      </c>
      <c r="D50" s="6" t="n">
        <v>1164</v>
      </c>
    </row>
    <row r="51">
      <c r="A51" s="4" t="inlineStr">
        <is>
          <t>Issuance of subordinated debentures, net</t>
        </is>
      </c>
      <c r="B51" s="6" t="n">
        <v>147374</v>
      </c>
      <c r="C51" s="6" t="n">
        <v>0</v>
      </c>
      <c r="D51" s="6" t="n">
        <v>0</v>
      </c>
    </row>
    <row r="52">
      <c r="A52" s="4" t="inlineStr">
        <is>
          <t>Net (decrease) increase in securities sold under agreements to repurchase</t>
        </is>
      </c>
      <c r="B52" s="6" t="n">
        <v>-8309</v>
      </c>
      <c r="C52" s="6" t="n">
        <v>-23597</v>
      </c>
      <c r="D52" s="6" t="n">
        <v>4135</v>
      </c>
    </row>
    <row r="53">
      <c r="A53" s="4" t="inlineStr">
        <is>
          <t>Dividends paid</t>
        </is>
      </c>
      <c r="B53" s="6" t="n">
        <v>-8854</v>
      </c>
      <c r="C53" s="6" t="n">
        <v>-5863</v>
      </c>
      <c r="D53" s="6" t="n">
        <v>-5941</v>
      </c>
    </row>
    <row r="54">
      <c r="A54" s="4" t="inlineStr">
        <is>
          <t>Taxes paid related to net share settlement of equity awards</t>
        </is>
      </c>
      <c r="B54" s="6" t="n">
        <v>0</v>
      </c>
      <c r="C54" s="6" t="n">
        <v>0</v>
      </c>
      <c r="D54" s="6" t="n">
        <v>-25</v>
      </c>
    </row>
    <row r="55">
      <c r="A55" s="4" t="inlineStr">
        <is>
          <t>Cash received from exercise of stock options</t>
        </is>
      </c>
      <c r="B55" s="6" t="n">
        <v>248</v>
      </c>
      <c r="C55" s="6" t="n">
        <v>166</v>
      </c>
      <c r="D55" s="6" t="n">
        <v>559</v>
      </c>
    </row>
    <row r="56">
      <c r="A56" s="4" t="inlineStr">
        <is>
          <t>Proceeds from issuance of common stock, net of offering expenses</t>
        </is>
      </c>
      <c r="B56" s="6" t="n">
        <v>0</v>
      </c>
      <c r="C56" s="6" t="n">
        <v>0</v>
      </c>
      <c r="D56" s="6" t="n">
        <v>95178</v>
      </c>
    </row>
    <row r="57">
      <c r="A57" s="4" t="inlineStr">
        <is>
          <t>Redemption of Series SBLF preferred stock</t>
        </is>
      </c>
      <c r="B57" s="6" t="n">
        <v>0</v>
      </c>
      <c r="C57" s="6" t="n">
        <v>0</v>
      </c>
      <c r="D57" s="6" t="n">
        <v>-48260</v>
      </c>
    </row>
    <row r="58">
      <c r="A58" s="4" t="inlineStr">
        <is>
          <t>Common stock repurchased</t>
        </is>
      </c>
      <c r="B58" s="6" t="n">
        <v>-723</v>
      </c>
      <c r="C58" s="6" t="n">
        <v>-10059</v>
      </c>
      <c r="D58" s="6" t="n">
        <v>0</v>
      </c>
    </row>
    <row r="59">
      <c r="A59" s="4" t="inlineStr">
        <is>
          <t>Net cash provided by financing activities</t>
        </is>
      </c>
      <c r="B59" s="6" t="n">
        <v>2200541</v>
      </c>
      <c r="C59" s="6" t="n">
        <v>404472</v>
      </c>
      <c r="D59" s="6" t="n">
        <v>616592</v>
      </c>
    </row>
    <row r="60">
      <c r="A60" s="4" t="inlineStr">
        <is>
          <t>Net increase (decrease) in cash and cash equivalents</t>
        </is>
      </c>
      <c r="B60" s="6" t="n">
        <v>85696</v>
      </c>
      <c r="C60" s="6" t="n">
        <v>174840</v>
      </c>
      <c r="D60" s="6" t="n">
        <v>-70509</v>
      </c>
    </row>
    <row r="61">
      <c r="A61" s="4" t="inlineStr">
        <is>
          <t>Cash and cash equivalents at beginning of year</t>
        </is>
      </c>
      <c r="B61" s="6" t="n">
        <v>291518</v>
      </c>
      <c r="C61" s="6" t="n">
        <v>116678</v>
      </c>
      <c r="D61" s="6" t="n">
        <v>187187</v>
      </c>
    </row>
    <row r="62">
      <c r="A62" s="4" t="inlineStr">
        <is>
          <t>Cash and cash equivalents at end of year</t>
        </is>
      </c>
      <c r="B62" s="6" t="n">
        <v>377214</v>
      </c>
      <c r="C62" s="6" t="n">
        <v>291518</v>
      </c>
      <c r="D62" s="6" t="n">
        <v>116678</v>
      </c>
    </row>
    <row r="63">
      <c r="A63" s="4" t="inlineStr">
        <is>
          <t>Interest paid</t>
        </is>
      </c>
      <c r="B63" s="6" t="n">
        <v>36432</v>
      </c>
      <c r="C63" s="6" t="n">
        <v>53227</v>
      </c>
      <c r="D63" s="6" t="n">
        <v>34390</v>
      </c>
    </row>
    <row r="64">
      <c r="A64" s="4" t="inlineStr">
        <is>
          <t>Income taxes paid</t>
        </is>
      </c>
      <c r="B64" s="6" t="n">
        <v>24974</v>
      </c>
      <c r="C64" s="6" t="n">
        <v>10023</v>
      </c>
      <c r="D64" s="6" t="n">
        <v>675</v>
      </c>
    </row>
    <row r="65">
      <c r="A65" s="3" t="inlineStr">
        <is>
          <t>Significant non-cash transactions:</t>
        </is>
      </c>
    </row>
    <row r="66">
      <c r="A66" s="4" t="inlineStr">
        <is>
          <t>Unsettled liability for investment purchases recorded at trade date</t>
        </is>
      </c>
      <c r="B66" s="6" t="n">
        <v>1514</v>
      </c>
      <c r="C66" s="6" t="n">
        <v>2659</v>
      </c>
      <c r="D66" s="6" t="n">
        <v>0</v>
      </c>
    </row>
    <row r="67">
      <c r="A67" s="4" t="inlineStr">
        <is>
          <t>Real estate acquired in settlement of loans</t>
        </is>
      </c>
      <c r="B67" s="6" t="n">
        <v>2446</v>
      </c>
      <c r="C67" s="6" t="n">
        <v>1577</v>
      </c>
      <c r="D67" s="6" t="n">
        <v>1057</v>
      </c>
    </row>
    <row r="68">
      <c r="A68" s="4" t="inlineStr">
        <is>
          <t>Conversion of Series D preferred stock to common stock</t>
        </is>
      </c>
      <c r="B68" s="6" t="n">
        <v>0</v>
      </c>
      <c r="C68" s="6" t="n">
        <v>0</v>
      </c>
      <c r="D68" s="6" t="n">
        <v>16998</v>
      </c>
    </row>
    <row r="69">
      <c r="A69" s="4" t="inlineStr">
        <is>
          <t>Fair value of common stock issued in conjunction with business combination</t>
        </is>
      </c>
      <c r="B69" s="5" t="n">
        <v>0</v>
      </c>
      <c r="C69" s="5" t="n">
        <v>0</v>
      </c>
      <c r="D69" s="5" t="n">
        <v>27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5.8</v>
      </c>
      <c r="C4" s="9" t="n">
        <v>5.4</v>
      </c>
      <c r="D4" s="9" t="n">
        <v>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Balance Sheet Details and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 of use assets (included in Accrued interest receivable and other assets)</t>
        </is>
      </c>
      <c r="B4" s="5" t="n">
        <v>21667</v>
      </c>
      <c r="C4" s="5" t="n">
        <v>24013</v>
      </c>
    </row>
    <row r="5">
      <c r="A5" s="4" t="inlineStr">
        <is>
          <t>Operating lease liabilities (included in Accrued expenses and other liabilities)</t>
        </is>
      </c>
      <c r="B5" s="6" t="n">
        <v>23445</v>
      </c>
      <c r="C5" s="6" t="n">
        <v>25810</v>
      </c>
    </row>
    <row r="6">
      <c r="A6" s="4" t="inlineStr">
        <is>
          <t>Finance lease liabilities (included in Accrued expenses and other liabilities)</t>
        </is>
      </c>
      <c r="B6" s="5" t="n">
        <v>3148</v>
      </c>
      <c r="C6" s="5" t="n">
        <v>248</v>
      </c>
    </row>
    <row r="7">
      <c r="A7" s="4" t="inlineStr">
        <is>
          <t>Weighted average remaining lease term (years) - operating leases</t>
        </is>
      </c>
      <c r="B7" s="4" t="inlineStr">
        <is>
          <t>9 years 2 months 19 days</t>
        </is>
      </c>
      <c r="C7" s="4" t="inlineStr">
        <is>
          <t>9 years 6 months 29 days</t>
        </is>
      </c>
    </row>
    <row r="8">
      <c r="A8" s="4" t="inlineStr">
        <is>
          <t>Weighted average discount rate - operating leases</t>
        </is>
      </c>
      <c r="B8" s="4" t="inlineStr">
        <is>
          <t>3.44%</t>
        </is>
      </c>
      <c r="C8" s="4" t="inlineStr">
        <is>
          <t>3.49%</t>
        </is>
      </c>
    </row>
    <row r="9">
      <c r="A9" s="3" t="inlineStr">
        <is>
          <t>Lease expense:</t>
        </is>
      </c>
    </row>
    <row r="10">
      <c r="A10" s="4" t="inlineStr">
        <is>
          <t>Operating lease expense</t>
        </is>
      </c>
      <c r="B10" s="5" t="n">
        <v>4680</v>
      </c>
      <c r="C10" s="5" t="n">
        <v>4716</v>
      </c>
    </row>
    <row r="11">
      <c r="A11" s="4" t="inlineStr">
        <is>
          <t>Other lease expense</t>
        </is>
      </c>
      <c r="B11" s="6" t="n">
        <v>265</v>
      </c>
      <c r="C11" s="6" t="n">
        <v>245</v>
      </c>
    </row>
    <row r="12">
      <c r="A12" s="4" t="inlineStr">
        <is>
          <t>Total lease expense</t>
        </is>
      </c>
      <c r="B12" s="6" t="n">
        <v>4945</v>
      </c>
      <c r="C12" s="6" t="n">
        <v>4961</v>
      </c>
    </row>
    <row r="13">
      <c r="A13" s="4" t="inlineStr">
        <is>
          <t>Right of use assets obtained in exchange for new operating lease liabilities</t>
        </is>
      </c>
      <c r="B13" s="5" t="n">
        <v>1338</v>
      </c>
      <c r="C13" s="5" t="n">
        <v>1256</v>
      </c>
    </row>
    <row r="14">
      <c r="A14" s="4" t="inlineStr">
        <is>
          <t>Operating Lease, Right-of-Use Asset, Statement of Financial Position [Extensible List]</t>
        </is>
      </c>
      <c r="B14" s="4" t="inlineStr">
        <is>
          <t>us-gaap:OtherAssets</t>
        </is>
      </c>
      <c r="C14" s="4" t="inlineStr">
        <is>
          <t>us-gaap:OtherAssets</t>
        </is>
      </c>
    </row>
    <row r="15">
      <c r="A15" s="4" t="inlineStr">
        <is>
          <t>Operating Lease, Liability, Statement of Financial Position [Extensible List]</t>
        </is>
      </c>
      <c r="B15" s="4" t="inlineStr">
        <is>
          <t>us-gaap:AccruedLiabilitiesAndOtherLiabilities</t>
        </is>
      </c>
      <c r="C15" s="4" t="inlineStr">
        <is>
          <t>us-gaap:AccruedLiabilitiesAndOtherLiabilities</t>
        </is>
      </c>
    </row>
    <row r="16">
      <c r="A16" s="4" t="inlineStr">
        <is>
          <t>Finance Lease, Liability, Statement of Financial Position [Extensible List]</t>
        </is>
      </c>
      <c r="B16" s="4" t="inlineStr">
        <is>
          <t>us-gaap:AccruedLiabilitiesAndOtherLiabilities</t>
        </is>
      </c>
      <c r="C16" s="4" t="inlineStr">
        <is>
          <t>us-gaap:AccruedLiabilitiesAndOtherLiabilitie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18USD ($)</t>
        </is>
      </c>
    </row>
    <row r="3">
      <c r="A3" s="3" t="inlineStr">
        <is>
          <t>Leases [Abstract]</t>
        </is>
      </c>
    </row>
    <row r="4">
      <c r="A4" s="4" t="inlineStr">
        <is>
          <t>Lease expense</t>
        </is>
      </c>
      <c r="B4" s="9" t="n">
        <v>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Year 1</t>
        </is>
      </c>
      <c r="B3" s="5" t="n">
        <v>4330</v>
      </c>
    </row>
    <row r="4">
      <c r="A4" s="4" t="inlineStr">
        <is>
          <t>Year 2</t>
        </is>
      </c>
      <c r="B4" s="6" t="n">
        <v>4064</v>
      </c>
    </row>
    <row r="5">
      <c r="A5" s="4" t="inlineStr">
        <is>
          <t>Year 3</t>
        </is>
      </c>
      <c r="B5" s="6" t="n">
        <v>3638</v>
      </c>
    </row>
    <row r="6">
      <c r="A6" s="4" t="inlineStr">
        <is>
          <t>Year 4</t>
        </is>
      </c>
      <c r="B6" s="6" t="n">
        <v>2584</v>
      </c>
    </row>
    <row r="7">
      <c r="A7" s="4" t="inlineStr">
        <is>
          <t>Year 5</t>
        </is>
      </c>
      <c r="B7" s="6" t="n">
        <v>2040</v>
      </c>
    </row>
    <row r="8">
      <c r="A8" s="4" t="inlineStr">
        <is>
          <t>Year 6 and thereafter</t>
        </is>
      </c>
      <c r="B8" s="6" t="n">
        <v>11165</v>
      </c>
    </row>
    <row r="9">
      <c r="A9" s="4" t="inlineStr">
        <is>
          <t>Total lease payments</t>
        </is>
      </c>
      <c r="B9" s="6" t="n">
        <v>27821</v>
      </c>
    </row>
    <row r="10">
      <c r="A10" s="4" t="inlineStr">
        <is>
          <t>Less: Imputed interest</t>
        </is>
      </c>
      <c r="B10" s="6" t="n">
        <v>4376</v>
      </c>
    </row>
    <row r="11">
      <c r="A11" s="4" t="inlineStr">
        <is>
          <t>Total lease obligations</t>
        </is>
      </c>
      <c r="B11" s="5" t="n">
        <v>23445</v>
      </c>
      <c r="C11" s="5" t="n">
        <v>258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t>
        </is>
      </c>
      <c r="B4" s="5" t="n">
        <v>4791</v>
      </c>
      <c r="C4" s="5" t="n">
        <v>47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 amortization</t>
        </is>
      </c>
      <c r="B4" s="5" t="n">
        <v>1060</v>
      </c>
      <c r="C4" s="5" t="n">
        <v>1321</v>
      </c>
      <c r="D4" s="5" t="n">
        <v>9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Goodwill and Other Intangible Assets (Details) - USD ($) $ in Thousands</t>
        </is>
      </c>
      <c r="B1" s="2" t="inlineStr">
        <is>
          <t>Dec. 31, 2020</t>
        </is>
      </c>
      <c r="C1" s="2" t="inlineStr">
        <is>
          <t>Dec. 31, 2019</t>
        </is>
      </c>
    </row>
    <row r="2">
      <c r="A2" s="3" t="inlineStr">
        <is>
          <t>Goodwill</t>
        </is>
      </c>
    </row>
    <row r="3">
      <c r="A3" s="4" t="inlineStr">
        <is>
          <t>Gross and Net</t>
        </is>
      </c>
      <c r="B3" s="5" t="n">
        <v>26741</v>
      </c>
      <c r="C3" s="5" t="n">
        <v>26741</v>
      </c>
    </row>
    <row r="4">
      <c r="A4" s="3" t="inlineStr">
        <is>
          <t>Finite-Lived Intangible Assets, Net [Abstract]</t>
        </is>
      </c>
    </row>
    <row r="5">
      <c r="A5" s="4" t="inlineStr">
        <is>
          <t>Gross</t>
        </is>
      </c>
      <c r="B5" s="6" t="n">
        <v>35761</v>
      </c>
    </row>
    <row r="6">
      <c r="A6" s="4" t="inlineStr">
        <is>
          <t>Accumulated Amortization</t>
        </is>
      </c>
      <c r="B6" s="6" t="n">
        <v>-5281</v>
      </c>
      <c r="C6" s="6" t="n">
        <v>-4221</v>
      </c>
    </row>
    <row r="7">
      <c r="A7" s="4" t="inlineStr">
        <is>
          <t>Net</t>
        </is>
      </c>
      <c r="B7" s="6" t="n">
        <v>3739</v>
      </c>
    </row>
    <row r="8">
      <c r="A8" s="3" t="inlineStr">
        <is>
          <t>Intangible Assets, Net (Including Goodwill) [Abstract]</t>
        </is>
      </c>
    </row>
    <row r="9">
      <c r="A9" s="4" t="inlineStr">
        <is>
          <t>Gross</t>
        </is>
      </c>
      <c r="C9" s="6" t="n">
        <v>35761</v>
      </c>
    </row>
    <row r="10">
      <c r="A10" s="4" t="inlineStr">
        <is>
          <t>Accumulated Amortization</t>
        </is>
      </c>
      <c r="B10" s="6" t="n">
        <v>-5281</v>
      </c>
      <c r="C10" s="6" t="n">
        <v>-4221</v>
      </c>
    </row>
    <row r="11">
      <c r="A11" s="4" t="inlineStr">
        <is>
          <t>Net</t>
        </is>
      </c>
      <c r="B11" s="6" t="n">
        <v>30480</v>
      </c>
      <c r="C11" s="6" t="n">
        <v>31540</v>
      </c>
    </row>
    <row r="12">
      <c r="A12" s="4" t="inlineStr">
        <is>
          <t>Core deposit intangibles</t>
        </is>
      </c>
    </row>
    <row r="13">
      <c r="A13" s="3" t="inlineStr">
        <is>
          <t>Finite-Lived Intangible Assets, Net [Abstract]</t>
        </is>
      </c>
    </row>
    <row r="14">
      <c r="A14" s="4" t="inlineStr">
        <is>
          <t>Gross</t>
        </is>
      </c>
      <c r="B14" s="6" t="n">
        <v>1260</v>
      </c>
      <c r="C14" s="6" t="n">
        <v>1260</v>
      </c>
    </row>
    <row r="15">
      <c r="A15" s="4" t="inlineStr">
        <is>
          <t>Accumulated Amortization</t>
        </is>
      </c>
      <c r="B15" s="6" t="n">
        <v>-1192</v>
      </c>
      <c r="C15" s="6" t="n">
        <v>-1091</v>
      </c>
    </row>
    <row r="16">
      <c r="A16" s="4" t="inlineStr">
        <is>
          <t>Net</t>
        </is>
      </c>
      <c r="B16" s="6" t="n">
        <v>68</v>
      </c>
      <c r="C16" s="6" t="n">
        <v>169</v>
      </c>
    </row>
    <row r="17">
      <c r="A17" s="3" t="inlineStr">
        <is>
          <t>Intangible Assets, Net (Including Goodwill) [Abstract]</t>
        </is>
      </c>
    </row>
    <row r="18">
      <c r="A18" s="4" t="inlineStr">
        <is>
          <t>Accumulated Amortization</t>
        </is>
      </c>
      <c r="B18" s="6" t="n">
        <v>-1192</v>
      </c>
      <c r="C18" s="6" t="n">
        <v>-1091</v>
      </c>
    </row>
    <row r="19">
      <c r="A19" s="4" t="inlineStr">
        <is>
          <t>Relationship based intangibles</t>
        </is>
      </c>
    </row>
    <row r="20">
      <c r="A20" s="3" t="inlineStr">
        <is>
          <t>Finite-Lived Intangible Assets, Net [Abstract]</t>
        </is>
      </c>
    </row>
    <row r="21">
      <c r="A21" s="4" t="inlineStr">
        <is>
          <t>Gross</t>
        </is>
      </c>
      <c r="B21" s="6" t="n">
        <v>7304</v>
      </c>
      <c r="C21" s="6" t="n">
        <v>7304</v>
      </c>
    </row>
    <row r="22">
      <c r="A22" s="4" t="inlineStr">
        <is>
          <t>Accumulated Amortization</t>
        </is>
      </c>
      <c r="B22" s="6" t="n">
        <v>-3648</v>
      </c>
      <c r="C22" s="6" t="n">
        <v>-2781</v>
      </c>
    </row>
    <row r="23">
      <c r="A23" s="4" t="inlineStr">
        <is>
          <t>Net</t>
        </is>
      </c>
      <c r="B23" s="6" t="n">
        <v>3656</v>
      </c>
      <c r="C23" s="6" t="n">
        <v>4523</v>
      </c>
    </row>
    <row r="24">
      <c r="A24" s="3" t="inlineStr">
        <is>
          <t>Intangible Assets, Net (Including Goodwill) [Abstract]</t>
        </is>
      </c>
    </row>
    <row r="25">
      <c r="A25" s="4" t="inlineStr">
        <is>
          <t>Accumulated Amortization</t>
        </is>
      </c>
      <c r="B25" s="6" t="n">
        <v>-3648</v>
      </c>
      <c r="C25" s="6" t="n">
        <v>-2781</v>
      </c>
    </row>
    <row r="26">
      <c r="A26" s="4" t="inlineStr">
        <is>
          <t>Tradename</t>
        </is>
      </c>
    </row>
    <row r="27">
      <c r="A27" s="3" t="inlineStr">
        <is>
          <t>Finite-Lived Intangible Assets, Net [Abstract]</t>
        </is>
      </c>
    </row>
    <row r="28">
      <c r="A28" s="4" t="inlineStr">
        <is>
          <t>Gross</t>
        </is>
      </c>
      <c r="B28" s="6" t="n">
        <v>186</v>
      </c>
      <c r="C28" s="6" t="n">
        <v>186</v>
      </c>
    </row>
    <row r="29">
      <c r="A29" s="4" t="inlineStr">
        <is>
          <t>Accumulated Amortization</t>
        </is>
      </c>
      <c r="B29" s="6" t="n">
        <v>-171</v>
      </c>
      <c r="C29" s="6" t="n">
        <v>-124</v>
      </c>
    </row>
    <row r="30">
      <c r="A30" s="4" t="inlineStr">
        <is>
          <t>Net</t>
        </is>
      </c>
      <c r="B30" s="6" t="n">
        <v>15</v>
      </c>
      <c r="C30" s="6" t="n">
        <v>62</v>
      </c>
    </row>
    <row r="31">
      <c r="A31" s="3" t="inlineStr">
        <is>
          <t>Intangible Assets, Net (Including Goodwill) [Abstract]</t>
        </is>
      </c>
    </row>
    <row r="32">
      <c r="A32" s="4" t="inlineStr">
        <is>
          <t>Accumulated Amortization</t>
        </is>
      </c>
      <c r="B32" s="6" t="n">
        <v>-171</v>
      </c>
      <c r="C32" s="6" t="n">
        <v>-124</v>
      </c>
    </row>
    <row r="33">
      <c r="A33" s="4" t="inlineStr">
        <is>
          <t>Non-compete</t>
        </is>
      </c>
    </row>
    <row r="34">
      <c r="A34" s="3" t="inlineStr">
        <is>
          <t>Finite-Lived Intangible Assets, Net [Abstract]</t>
        </is>
      </c>
    </row>
    <row r="35">
      <c r="A35" s="4" t="inlineStr">
        <is>
          <t>Gross</t>
        </is>
      </c>
      <c r="B35" s="6" t="n">
        <v>270</v>
      </c>
      <c r="C35" s="6" t="n">
        <v>270</v>
      </c>
    </row>
    <row r="36">
      <c r="A36" s="4" t="inlineStr">
        <is>
          <t>Accumulated Amortization</t>
        </is>
      </c>
      <c r="B36" s="6" t="n">
        <v>-270</v>
      </c>
      <c r="C36" s="6" t="n">
        <v>-225</v>
      </c>
    </row>
    <row r="37">
      <c r="A37" s="4" t="inlineStr">
        <is>
          <t>Net</t>
        </is>
      </c>
      <c r="B37" s="6" t="n">
        <v>0</v>
      </c>
      <c r="C37" s="6" t="n">
        <v>45</v>
      </c>
    </row>
    <row r="38">
      <c r="A38" s="3" t="inlineStr">
        <is>
          <t>Intangible Assets, Net (Including Goodwill) [Abstract]</t>
        </is>
      </c>
    </row>
    <row r="39">
      <c r="A39" s="4" t="inlineStr">
        <is>
          <t>Accumulated Amortization</t>
        </is>
      </c>
      <c r="B39" s="5" t="n">
        <v>-270</v>
      </c>
      <c r="C39" s="5" t="n">
        <v>-2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for Intangible Assets (Details) $ in Thousands</t>
        </is>
      </c>
      <c r="B1" s="2" t="inlineStr">
        <is>
          <t>Dec. 31, 2020USD ($)</t>
        </is>
      </c>
    </row>
    <row r="2">
      <c r="A2" s="3" t="inlineStr">
        <is>
          <t>Goodwill and Intangible Assets Disclosure [Abstract]</t>
        </is>
      </c>
    </row>
    <row r="3">
      <c r="A3" s="4" t="inlineStr">
        <is>
          <t>2021</t>
        </is>
      </c>
      <c r="B3" s="5" t="n">
        <v>844</v>
      </c>
    </row>
    <row r="4">
      <c r="A4" s="4" t="inlineStr">
        <is>
          <t>2022</t>
        </is>
      </c>
      <c r="B4" s="6" t="n">
        <v>689</v>
      </c>
    </row>
    <row r="5">
      <c r="A5" s="4" t="inlineStr">
        <is>
          <t>2023</t>
        </is>
      </c>
      <c r="B5" s="6" t="n">
        <v>582</v>
      </c>
    </row>
    <row r="6">
      <c r="A6" s="4" t="inlineStr">
        <is>
          <t>2024</t>
        </is>
      </c>
      <c r="B6" s="6" t="n">
        <v>488</v>
      </c>
    </row>
    <row r="7">
      <c r="A7" s="4" t="inlineStr">
        <is>
          <t>2025</t>
        </is>
      </c>
      <c r="B7" s="6" t="n">
        <v>393</v>
      </c>
    </row>
    <row r="8">
      <c r="A8" s="4" t="inlineStr">
        <is>
          <t>Thereafter</t>
        </is>
      </c>
      <c r="B8" s="6" t="n">
        <v>743</v>
      </c>
    </row>
    <row r="9">
      <c r="A9" s="4" t="inlineStr">
        <is>
          <t>Net</t>
        </is>
      </c>
      <c r="B9" s="5" t="n">
        <v>37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Mortgage Banking Operations (Details) - USD ($) $ in Thousands</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Origination</t>
        </is>
      </c>
      <c r="B4" s="5" t="n">
        <v>1880</v>
      </c>
      <c r="C4" s="5" t="n">
        <v>1000</v>
      </c>
      <c r="D4" s="5" t="n">
        <v>854</v>
      </c>
    </row>
    <row r="5">
      <c r="A5" s="4" t="inlineStr">
        <is>
          <t>Gain on sale of loans held for sale</t>
        </is>
      </c>
      <c r="B5" s="6" t="n">
        <v>19190</v>
      </c>
      <c r="C5" s="6" t="n">
        <v>6943</v>
      </c>
      <c r="D5" s="6" t="n">
        <v>6403</v>
      </c>
    </row>
    <row r="6">
      <c r="A6" s="4" t="inlineStr">
        <is>
          <t>Servicing</t>
        </is>
      </c>
      <c r="B6" s="6" t="n">
        <v>6116</v>
      </c>
      <c r="C6" s="6" t="n">
        <v>6547</v>
      </c>
      <c r="D6" s="6" t="n">
        <v>7081</v>
      </c>
    </row>
    <row r="7">
      <c r="A7" s="4" t="inlineStr">
        <is>
          <t>Total gross mortgage revenue</t>
        </is>
      </c>
      <c r="B7" s="6" t="n">
        <v>27186</v>
      </c>
      <c r="C7" s="6" t="n">
        <v>14490</v>
      </c>
      <c r="D7" s="6" t="n">
        <v>14338</v>
      </c>
    </row>
    <row r="8">
      <c r="A8" s="4" t="inlineStr">
        <is>
          <t>Mortgage HFS and pipeline fair value adjustment</t>
        </is>
      </c>
      <c r="B8" s="6" t="n">
        <v>7351</v>
      </c>
      <c r="C8" s="6" t="n">
        <v>979</v>
      </c>
      <c r="D8" s="6" t="n">
        <v>-725</v>
      </c>
    </row>
    <row r="9">
      <c r="A9" s="4" t="inlineStr">
        <is>
          <t>MSR valuation adjustment, net of amortization</t>
        </is>
      </c>
      <c r="B9" s="6" t="n">
        <v>-12746</v>
      </c>
      <c r="C9" s="6" t="n">
        <v>-7012</v>
      </c>
      <c r="D9" s="6" t="n">
        <v>-963</v>
      </c>
    </row>
    <row r="10">
      <c r="A10" s="4" t="inlineStr">
        <is>
          <t>MSR hedge impact</t>
        </is>
      </c>
      <c r="B10" s="6" t="n">
        <v>7812</v>
      </c>
      <c r="C10" s="6" t="n">
        <v>3852</v>
      </c>
      <c r="D10" s="6" t="n">
        <v>-3030</v>
      </c>
    </row>
    <row r="11">
      <c r="A11" s="4" t="inlineStr">
        <is>
          <t>Mortgage banking revenue</t>
        </is>
      </c>
      <c r="B11" s="5" t="n">
        <v>29603</v>
      </c>
      <c r="C11" s="5" t="n">
        <v>12309</v>
      </c>
      <c r="D11" s="5" t="n">
        <v>96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Activity in Mortgage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 at beginning of period</t>
        </is>
      </c>
      <c r="B4" s="5" t="n">
        <v>20697</v>
      </c>
      <c r="C4" s="5" t="n">
        <v>25114</v>
      </c>
      <c r="D4" s="5" t="n">
        <v>24182</v>
      </c>
    </row>
    <row r="5">
      <c r="A5" s="4" t="inlineStr">
        <is>
          <t>Addition of servicing rights</t>
        </is>
      </c>
      <c r="B5" s="6" t="n">
        <v>5709</v>
      </c>
      <c r="C5" s="6" t="n">
        <v>2595</v>
      </c>
      <c r="D5" s="6" t="n">
        <v>1895</v>
      </c>
    </row>
    <row r="6">
      <c r="A6" s="4" t="inlineStr">
        <is>
          <t>Valuation adjustment, net of amortization</t>
        </is>
      </c>
      <c r="B6" s="6" t="n">
        <v>-12746</v>
      </c>
      <c r="C6" s="6" t="n">
        <v>-7012</v>
      </c>
      <c r="D6" s="6" t="n">
        <v>-963</v>
      </c>
    </row>
    <row r="7">
      <c r="A7" s="4" t="inlineStr">
        <is>
          <t>Balance at end of period</t>
        </is>
      </c>
      <c r="B7" s="5" t="n">
        <v>13660</v>
      </c>
      <c r="C7" s="5" t="n">
        <v>20697</v>
      </c>
      <c r="D7" s="5" t="n">
        <v>251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1 - Significant Accounting Policies Nature of Operations . Origin Bancorp, Inc. ("Company") is a financial holding company headquartered in Ruston, Louisiana. The Company's wholly owned bank subsidiary, Origin Bank ("Bank"), provides a broad range of financial services to businesses, municipalities, high net worth individuals and retail clients. The Company currently operates 44 banking centers located in Dallas/Fort Worth and Houston, Texas, North Louisiana and into Mississippi. The Company principally operates in one business segment, community banking. Basis of Presentation . The consolidated financial statements include the accounts of the Company and all other entities in which Origin Bancorp, Inc. has a controlling financial interest, including the Bank and Davison Insurance Agency, LLC ("Davison Insurance"), doing business as Thomas &amp; Farr Agency, and Reeves, Coon and Funderburg ("RCF"). All significant intercompany balances and transactions have been eliminated in consolidation. The Company's accounting and financial reporting policies conform, in all material respects, to accounting principles generally accepted in the United States ("U.S. GAAP") and to general practices within the financial services industry. The Company has evaluated subsequent events for potential recognition and/or disclosure through the date these consolidated financial statements were issued. Reclassifications . Certain amounts previously reported have been reclassified to conform to the current presentation. Such reclassifications had no effect on prior year net income or stockholders' equity. Variable Interest Entities .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CTB Statutory Trust I and First Louisiana Statutory Trust I are VIEs for which the Company is not the primary beneficiary. Accordingly, the accounts of these trusts are not included in the Company's consolidated financial statements. Operating Segments . Operating segments are components of an enterprise about which separate financial information is available that is evaluated regularly by the chief operating decision-maker in deciding how to allocate resources and in assessing performance.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hief operating decision-maker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Cash and Cash Equivalents . For purposes of the statement of cash flows, the Company considers all cash on hand, demand deposits with other banks, federal funds sold and short term interest-bearing cash items with an original maturity less than 90 day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At December 31, 2020 and 2019 the Company had cash collateral required to be held with counterparties on certain derivative transactions as discussed in Note 12 - Derivative Financial Instruments . At December 31, 2020 and 2019 the Company had no reserve requirement for cash balances with the Federal Reserve. Securities . The Company accounts for debt and equity securities as follows: Available for Sale ("AFS") - Debt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Fair value is determined using published quotes. If quoted market prices are not available, fair values are based on other methods including, but not limited to the discounting of cash flows. Unrealized gains and losses on AFS securities are excluded from earnings and reported net of tax in accumulated other comprehensive income until realized. Please see the paragraphs under Allowance for Credit Losses referenced below in this footnote for information on the allowance for credit losses pertaining to AFS securities. Held to Maturity ("HTM") - Debt securities that management has the positive intent and ability to hold until maturity are classified as HTM and are carried at their remaining unpaid principal balance, net of unamortized premiums or unaccredited discounts. Please see the paragraphs under Allowance for Credit Losses referenced below in this footnote for information pertaining to the allowance for credit losses pertaining to HTM securities. Securities Carried at Fair Value through Income - Debt securities for which the Company has elected the fair value option for accounting are classified as securities carried at fair value through income. Management has elected the fair value option for these items to offset the corresponding change in fair value of related interest rate swap agreements. Fair value is determined using discounted cash flows and credit quality indicators. Changes in fair value are reported through the consolidated statements of income as a part of other noninterest income.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re derived from the amortized cost of the security sold and are determined using the specific identification method.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Non-marketable Equity Securities Held in Other Financial Institutions . Securities with limited marketability, such as stock in the Federal Reserve Bank of Dallas ("FRB") or the Federal Home Loan Bank of Dallas ("FHLB"), are carried at cost, less impairment, if any. These investments in stock do not have readily determinable fair values. The Company's remaining equity investments in other financial institutions, excluding FRB and FHLB, totaling $12.1 million at December 31, 2020 and 2019, respectively, qualify for the practicability exception under Accounting Standards Update ("ASU") 2016-01 due to having illiquid markets and are carried at cost, less impairment, plus or minus any observable price changes. The carrying value of these securities was evaluated and was determined not to be impaired for the years ended December 31, 2020, 2019 and 2018. Loans Held for Sale . Loans held for sale include mortgage loans and are carried at fair value, with unrealized gains and losses recorded in the consolidated statements of income. Forward commitments to sell mortgage loans are acquired to reduce market risk on mortgage loans in the process of origination and mortgage loans held for sale. The forward commitments acquired by the Company for mortgage loans in process of origination are mandatory forward commitments, and the Company is required to substitute another loan or to buy back the commitment if the original loan does not fund. Typically, the Company delivers the mortgage loans within a few days after the loans are funded. These commitments are derivative instruments carried at fair value. Gains and losses resulting from sales of mortgage loans are realized when the respective loans are sold to investors. Gains and losses are determined by the difference between the selling price (including the fair value of any items such as mortgage servicing rights) and the carrying amount of the loans sold. Fees received from borrowers to guarantee the funding of mortgage loans held for sale are recognized as income or expense when the loans are sold or when it becomes evident that the commitment will not be used. Loans . Loans that management has the intent and ability to hold for the foreseeable future, or until maturity or payoff, are reported at their outstanding unpaid principal balances adjusted for charge-offs, the allowance for credit losses, and any deferred fees or costs on originated loans. Interest income is accrued on the unpaid principal balance. Loan origination fees, and certain direct origination costs, are deferred and amortized as a yield adjustment over the lives of the related loans using the interest method. Late fees are recognized as income when earned, assuming collectability is reasonably assured. The Company has elected the fair value option on a small portion of its LHFI, with changes in fair value recorded in noninterest income. For these loans, the earned current contractual interest payment is recognized in interest income. Loan origination costs and fees are recognized in earnings as incurred and not deferred. Because these loans are recognized at fair value, the Company's allowance for credit losses policy does not apply to these loans. Fair value is determined using discounted cash flows and credit quality indicators. In addition to loans issued in the normal course of business, the Company considers overdrafts on customer deposit accounts to be loans and classifies these overdrafts as loans in its consolidated balance sheet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When accrual of interest is discontinued, all unpaid accrued interest is reversed. Past due status is based on contractual terms of the loan. Interest income on nonaccrual loans may be recognized to the extent cash payments are received, but payments received are usually applied to principal. Nonaccrual loans are generally returned to accrual status when principal and interest payments are less than 90 days past due, the customer has made required payments for at least six months, and the Company reasonably expects to collect all principal and interest. Allowance for Credit Losses . The allowance for loan credit losses represents the estimated losses for financial assets accounted for on an amortized cost basis. Expected losses are calculated using relevant information about past events, including historical experience, current conditions, and reasonable and supportable forecasts that affect the collectability of the reported amount. The Company evaluates loans held for investment ("LHFI") on a pool basis with pools of loans characterized by loan type, collateral, industry, internal credit risk rating and Fair Isaac Corporation ("FICO") score. The Company applied a probability of default, loss given default loss methodology to the loan pools at January 1 and December 31, 2020. Historical loss rates for each pool are calculated based on charge-off and recovery data beginning with the second quarter of 2012. These loss rates are adjusted for differences between current period conditions, including the ongoing effects of COVID-19 on the U.S. economy, and the conditions existing during the historical loss period. Historical losses are additionally adjusted for the effects of certain economic variables forecast over a one-year period. Subsequent to the forecast effects, historical loss rates are used to estimate losses over the estimated remaining lives of the loans. The estimated remaining lives consist of the contractual lives, adjusted for estimated prepayments. Loans that exhibit characteristics different from their pool characteristics are evaluated on an individual basis. Certain of these loans are considered to be collateral dependent with the borrower experiencing financial difficulty. For these loans, the fair value of collateral practical expedient is elected whereby the allowance is calculated as the amount by which the amortized cost exceeds the fair value of collateral, less costs to sell (if applicable). Those individual loans that are not collateral dependent are evaluated based on a discounted cash flow methodology. This evaluation is inherently subjective as it requires estimates that are susceptible to significant revision as more information becomes available. Loans are charged off against the allowance for credit losses when management believes the loss is confirmed. Subsequent recoveries, if any, are credited to the allowance. Prior to the adoption of ASU 2016-13, the allowance for credit losses on loans was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Delinquency statistics are updated at least monthly and are the most meaningful indicator of the credit quality of one-to-four single family residential, home equity loans and lines of credit and other consumer loans. Internal risk ratings are considered the most meaningful indicator of credit quality for commercial and industrial, construction, and commercial real estate loans. Internal risk ratings are a key factor in identifying loans that are individually evaluated for impairment and impact management's estimates of loss factors used in determining the amount of the allowance for credit losses. Internal risk ratings are updated on a regular basis. Prior to the adoption of ASC 326 on January 1, 2020, loans were reported as impaired when, based on then current information and events, it was probable that the Company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ibility of the principal amount was reasonably assured, in which case interest was recognized on a cash basis. Impaired loans, or portions thereof, were charged off when deemed uncollectible. Troubled debt restructurings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Certain borrowers are currently unable to meet their contractual payment obligations because of the adverse effects of COVID-19. To help mitigate these effects, loan customers may apply for a deferral of payments, or portions thereof, for up to 90 days. The CARES Act and related guidance from the federal banking agencies provide financial institutions the option to temporarily suspend requirements under GAAP related to classification of certain loan modifications as TDRs to account for the current and anticipated effects of COVID-19. The CARES Act, as amended by the Consolidated Appropriations Act, 2021, specified that COVID-19 related loan modifications executed between March 1, 2020 and the earlier of (i) 60 days after the date of termination of the national emergency declared by the President and (ii) January 1, 2022, on loans that were current as of December 31, 2019 are not TDRs. Additionally, under guidance from the federal banking agencies, other short-term modifications made on a good faith in response to COVID-19 to borrowers that were current prior to any relief are not TDRs under ASC Subtopic 310-40, “Troubled Debt Restructuring by Creditors.” These modifications include short-term (e.g., up to six months) modifications such as payment deferrals, fee waivers, extensions of repayment terms, or delays in payment that are insignificant. At December 31, 2020, the Company had 49 loans totaling $97.7 million under COVID-19 related forbearance agreements. The allowance for off-balance sheet exposures was determined using the same methodology that is applied to LHFI. Utilization rates are determined based on historical usage. Credit losses related to available for sale debt securities are recorded through an allowance for credit losses. The amount of the allowance for credit losses is limited to the amount by which fair value is below amortized cost. Discounted cash flow analysis is required for determining credit losses for available for sale securities. In determining whether or not a credit loss exists, such factors as extent of the loss, adverse conditions related to the entity, industry or geographic region, security structure, ratings and changes by a rating agency and past performance are considered. The length of time a security has been in an unrealized loss position is not a factor in determining whether a credit loss exists. The allowance for credit losses for held-to-maturity securities is calculated using a probability of default, loss given default methodology. Credit losses are estimated over the lives of the securities using historical loss rates, adjusted for current conditions and reasonable and supportable forecasts. Third party data is used for the historical loss rates and probability of default statistics. Additionally, the Company uses a weighted average of three possible economic scenarios derived from third party data which is used to calculate the forecast effect. The forecast effect is applied over the estimated lives of the securities. Premises and Equipment, net . Land is carried at cost. Buildings and improvements are stated at cost less accumulated depreciation computed using the straight-line method over the estimated useful lives of the assets, which range from 35 to 39 years. Furniture, fixtures, and equipment are stated at cost less accumulated depreciation computed using the straight-line method over the estimated useful lives of the assets, which range from three Leases. The Company adopted ASU No. 2016-02 — Leases (Topic 842) as of January 1, 2019, and recorded a $19.7 million right-of-use ("ROU") asset offset by a $19.4 million lease liability, recognizing a net after tax $321,000 cumulative effect adjustment credit to retained earnings. The Company elected the package of practical expedients, which among other things, does not require reassessment of lease classification.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balance sheets; instead, the Company recognizes the lease expense for these leases on a straight-line basis over the life of the lease. The Company has no material finance leases.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s include options to extend a lease when it is reasonably certain that the Company will exercise that option. The Company's lease agreements do not contain any residual value guarantees. All of the Company's operating long-term leases are real estate leases, which are accounted for as a single lease component. Mortgage Servicing Rights and Transfers of Financial Assets . Gains or losses on "servicing-retained" loan sale transactions generally include a component reflecting the differential between the contractual interest rate of the loan and the interest rate to be received by the investor. The present value of the estimated future profit for servicing the loans is also taken into account in determining the amount of gain or loss on the sale of these loans. For loans sold servicing-retained, the fair value of mortgage servicing rights is recorded as an asset, with their value estimated using a discounted cash flow methodology to arrive at the present value of future expected earnings from the servicing of the loans. Significant model inputs include prepayment speeds, discount rates, and servicing costs. Servicing revenues are based on a contractual percentage of the outstanding principal or a fixed amount per loan and are recorded as income when earned. Loans sold into the secondary market are considered transfers of financial assets. These transfers are accounted for as sales when control over the asset has been surrendered, which is deemed to have occurred when: an asset does not have any claims to it by the transferor or their creditors, including in bankruptcy or other receivership situations; the transferee obtains the unconditional right to pledge or exchange the asset; or the transfer does not include a repurchase provision above the limited recourse provisions of these loan sal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balance sheet as mortgage loans held for sale, regardless of whether the institution intends to exercise the buy-back option. These loans were recorded as mortgage loans held for sale, at the lower of cost or fair value with a corresponding liability in FHLB advances and other borrowings on the Company's consolidated balance sheets. Derivative Instruments and Hedging Activities . All derivatives are recorded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During the term of a cash flow hedge contract the effective portion of changes in fair value in the derivative instrument are recorded in accumulated other comprehensive income. Changes in the fair value of derivatives to which hedge accounting does not apply are recognized immediately in earnings. Note 12 - Derivative Financial Instruments describes the derivative instruments currently used by the Company and discloses how these derivatives impact its consolidated balance sheets and statements of income. Goodwill and Other Intangible Assets . Goodwill, which represents the excess of cost over the fair value of the net assets of an acquired business, is not amortized but tested for impairment on an annual basis, which is typically October 1 for the Company, or more often if events or circumstances indicate that there may be impairment. Because of the volatile market conditions during which the Company's market value fell below book value, the Company performed a qualitative assessment of whether it was more likely than not that the fair value was less than carrying value during each quarter of 2020 including a goodwill impairment assessment performed by a third party valuation specialist during the second quarter of 2020. Based on these assessments, it was determined that the Company's fair value exceeded carrying value and no goodwill impairment was recorded during 2020. Other intangible assets, such as relationship based intangibles and core deposit intangibles, are amortized on a basis consistent with the receipt of economic benefit to us. Such assets are evaluated at least annually as to the recoverability of their carrying value for potential impairment. In the quarter following the period in which identified intangible assets become fully amortized, the fully amortized balances are removed from the gross asset and accumulated amortization amounts. Other Real Estate Owned . Other real estate owned ("OREO") represents properties acquired through foreclosure or acceptance of a deed in lieu of foreclosure on loans on which the borrowers have defaulted as to payment of principal and interest. OREO also includes bank-owned real estate which the Company is no longer utilizing and intends to sell. These properties are initially recorded at fair value, less cost to sell, at the date of foreclosure establishing a new cost basis. Fair value is determined based on third party appraisals. Any subsequent capital improvements that increase value are added to the balance of the properties. Any valuation adjustments required at the date of transfer from loans to OREO are charged to the allowance for credit losses. Any subsequent write-downs to reflect current fair value, or gains and losses on the sale of the properties are charged to noninterest income. At December 31, 2020 and 2019, the balance of OREO was $1.6 million and $4.7 million, respectively, and included as a component of other assets in the accompanying consolidated balance sheets. Overnight Repurchase Agreements with Depositors .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it to repurchase the assets. Securities sold under agreements to repurchase generally mature on the banking day following that on which the investment was initially sold and are treated as collateralized financing transactions which are recorded at the amounts at which the securities were sold plus accrued interest. Interest rates and maturity dates of the securities involved vary and are not intended to be matched with funds from customers. Revenue Recognition .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Descrip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ortgage Banking - Narrative (Details) - USD ($) $ in Thousands</t>
        </is>
      </c>
      <c r="B1" s="2" t="inlineStr">
        <is>
          <t>12 Months Ended</t>
        </is>
      </c>
    </row>
    <row r="2">
      <c r="B2" s="2" t="inlineStr">
        <is>
          <t>Dec. 31, 2020</t>
        </is>
      </c>
      <c r="C2" s="2" t="inlineStr">
        <is>
          <t>Dec. 31, 2019</t>
        </is>
      </c>
    </row>
    <row r="3">
      <c r="A3" s="3" t="inlineStr">
        <is>
          <t>Mortgage Banking [Abstract]</t>
        </is>
      </c>
    </row>
    <row r="4">
      <c r="A4" s="4" t="inlineStr">
        <is>
          <t>Annual servicing fee income rate</t>
        </is>
      </c>
      <c r="B4" s="4" t="inlineStr">
        <is>
          <t>0.28%</t>
        </is>
      </c>
    </row>
    <row r="5">
      <c r="A5" s="4" t="inlineStr">
        <is>
          <t>Mortgage loan servicing putback expenses</t>
        </is>
      </c>
      <c r="B5" s="5" t="n">
        <v>82</v>
      </c>
      <c r="C5" s="5" t="n">
        <v>33</v>
      </c>
    </row>
    <row r="6">
      <c r="A6" s="4" t="inlineStr">
        <is>
          <t>Reserve for mortgage loan servicing putback expenses</t>
        </is>
      </c>
      <c r="B6" s="6" t="n">
        <v>311</v>
      </c>
      <c r="C6" s="6" t="n">
        <v>229</v>
      </c>
    </row>
    <row r="7">
      <c r="A7" s="4" t="inlineStr">
        <is>
          <t>Liability to repurchase past due GNMA loans</t>
        </is>
      </c>
      <c r="B7" s="5" t="n">
        <v>55500</v>
      </c>
      <c r="C7" s="5" t="n">
        <v>279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0</t>
        </is>
      </c>
      <c r="C1" s="2" t="inlineStr">
        <is>
          <t>Dec. 31, 2019</t>
        </is>
      </c>
    </row>
    <row r="2">
      <c r="A2" s="3" t="inlineStr">
        <is>
          <t>Deposits [Abstract]</t>
        </is>
      </c>
    </row>
    <row r="3">
      <c r="A3" s="4" t="inlineStr">
        <is>
          <t>Noninterest-bearing demand</t>
        </is>
      </c>
      <c r="B3" s="5" t="n">
        <v>1607564</v>
      </c>
      <c r="C3" s="5" t="n">
        <v>1077706</v>
      </c>
    </row>
    <row r="4">
      <c r="A4" s="4" t="inlineStr">
        <is>
          <t>Interest bearing demand</t>
        </is>
      </c>
      <c r="B4" s="6" t="n">
        <v>1052639</v>
      </c>
      <c r="C4" s="6" t="n">
        <v>776037</v>
      </c>
    </row>
    <row r="5">
      <c r="A5" s="4" t="inlineStr">
        <is>
          <t>Money market</t>
        </is>
      </c>
      <c r="B5" s="6" t="n">
        <v>1789914</v>
      </c>
      <c r="C5" s="6" t="n">
        <v>1277053</v>
      </c>
    </row>
    <row r="6">
      <c r="A6" s="4" t="inlineStr">
        <is>
          <t>Brokered</t>
        </is>
      </c>
      <c r="B6" s="6" t="n">
        <v>431180</v>
      </c>
      <c r="C6" s="6" t="n">
        <v>152556</v>
      </c>
    </row>
    <row r="7">
      <c r="A7" s="4" t="inlineStr">
        <is>
          <t>Savings</t>
        </is>
      </c>
      <c r="B7" s="6" t="n">
        <v>205252</v>
      </c>
      <c r="C7" s="6" t="n">
        <v>154450</v>
      </c>
    </row>
    <row r="8">
      <c r="A8" s="4" t="inlineStr">
        <is>
          <t>Time deposits</t>
        </is>
      </c>
      <c r="B8" s="6" t="n">
        <v>664766</v>
      </c>
      <c r="C8" s="6" t="n">
        <v>790810</v>
      </c>
    </row>
    <row r="9">
      <c r="A9" s="4" t="inlineStr">
        <is>
          <t>Total deposits</t>
        </is>
      </c>
      <c r="B9" s="5" t="n">
        <v>5751315</v>
      </c>
      <c r="C9" s="5" t="n">
        <v>42286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Abstract]</t>
        </is>
      </c>
    </row>
    <row r="3">
      <c r="A3" s="4" t="inlineStr">
        <is>
          <t>Municipal deposits</t>
        </is>
      </c>
      <c r="B3" s="5" t="n">
        <v>689300</v>
      </c>
      <c r="C3" s="5" t="n">
        <v>423800</v>
      </c>
    </row>
    <row r="4">
      <c r="A4" s="4" t="inlineStr">
        <is>
          <t>Time deposits</t>
        </is>
      </c>
      <c r="B4" s="6" t="n">
        <v>271300</v>
      </c>
      <c r="C4" s="6" t="n">
        <v>319100</v>
      </c>
    </row>
    <row r="5">
      <c r="A5" s="4" t="inlineStr">
        <is>
          <t>Overdrawn deposits reclassified as unsecured loans</t>
        </is>
      </c>
      <c r="B5" s="5" t="n">
        <v>462</v>
      </c>
      <c r="C5" s="5" t="n">
        <v>1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0</t>
        </is>
      </c>
      <c r="C1" s="2" t="inlineStr">
        <is>
          <t>Dec. 31, 2019</t>
        </is>
      </c>
    </row>
    <row r="2">
      <c r="A2" s="3" t="inlineStr">
        <is>
          <t>Time Deposits, Fiscal Year Maturity [Abstract]</t>
        </is>
      </c>
    </row>
    <row r="3">
      <c r="A3" s="4" t="inlineStr">
        <is>
          <t>2021</t>
        </is>
      </c>
      <c r="B3" s="5" t="n">
        <v>497516</v>
      </c>
    </row>
    <row r="4">
      <c r="A4" s="4" t="inlineStr">
        <is>
          <t>2022</t>
        </is>
      </c>
      <c r="B4" s="6" t="n">
        <v>103156</v>
      </c>
    </row>
    <row r="5">
      <c r="A5" s="4" t="inlineStr">
        <is>
          <t>2023</t>
        </is>
      </c>
      <c r="B5" s="6" t="n">
        <v>31272</v>
      </c>
    </row>
    <row r="6">
      <c r="A6" s="4" t="inlineStr">
        <is>
          <t>2024</t>
        </is>
      </c>
      <c r="B6" s="6" t="n">
        <v>25025</v>
      </c>
    </row>
    <row r="7">
      <c r="A7" s="4" t="inlineStr">
        <is>
          <t>2025</t>
        </is>
      </c>
      <c r="B7" s="6" t="n">
        <v>7797</v>
      </c>
    </row>
    <row r="8">
      <c r="A8" s="4" t="inlineStr">
        <is>
          <t>Total</t>
        </is>
      </c>
      <c r="B8" s="5" t="n">
        <v>664766</v>
      </c>
      <c r="C8" s="5" t="n">
        <v>7908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Borrowings - Summary of Borrowed Funds (Details) - USD ($)</t>
        </is>
      </c>
      <c r="B1" s="2" t="inlineStr">
        <is>
          <t>Dec. 31, 2020</t>
        </is>
      </c>
      <c r="C1" s="2" t="inlineStr">
        <is>
          <t>Oct. 31, 2020</t>
        </is>
      </c>
      <c r="D1" s="2" t="inlineStr">
        <is>
          <t>Feb. 29, 2020</t>
        </is>
      </c>
      <c r="E1" s="2" t="inlineStr">
        <is>
          <t>Dec. 31, 2019</t>
        </is>
      </c>
    </row>
    <row r="2">
      <c r="A2" s="3" t="inlineStr">
        <is>
          <t>Debt Instrument [Line Items]</t>
        </is>
      </c>
    </row>
    <row r="3">
      <c r="A3" s="4" t="inlineStr">
        <is>
          <t>Total FHLB advances and other borrowings</t>
        </is>
      </c>
      <c r="B3" s="5" t="n">
        <v>984608000</v>
      </c>
      <c r="E3" s="5" t="n">
        <v>417190000</v>
      </c>
    </row>
    <row r="4">
      <c r="A4" s="4" t="inlineStr">
        <is>
          <t>Long-term FHLB advances</t>
        </is>
      </c>
    </row>
    <row r="5">
      <c r="A5" s="3" t="inlineStr">
        <is>
          <t>Debt Instrument [Line Items]</t>
        </is>
      </c>
    </row>
    <row r="6">
      <c r="A6" s="4" t="inlineStr">
        <is>
          <t>Total FHLB advances and other borrowings</t>
        </is>
      </c>
      <c r="B6" s="6" t="n">
        <v>270715000</v>
      </c>
      <c r="E6" s="6" t="n">
        <v>272613000</v>
      </c>
    </row>
    <row r="7">
      <c r="A7" s="4" t="inlineStr">
        <is>
          <t>Subordinated debentures, net</t>
        </is>
      </c>
      <c r="B7" s="6" t="n">
        <v>270715000</v>
      </c>
    </row>
    <row r="8">
      <c r="A8" s="4" t="inlineStr">
        <is>
          <t>GNMA repurchase liability</t>
        </is>
      </c>
    </row>
    <row r="9">
      <c r="A9" s="3" t="inlineStr">
        <is>
          <t>Debt Instrument [Line Items]</t>
        </is>
      </c>
    </row>
    <row r="10">
      <c r="A10" s="4" t="inlineStr">
        <is>
          <t>Total FHLB advances and other borrowings</t>
        </is>
      </c>
      <c r="B10" s="6" t="n">
        <v>55485000</v>
      </c>
      <c r="E10" s="6" t="n">
        <v>27860000</v>
      </c>
    </row>
    <row r="11">
      <c r="A11" s="4" t="inlineStr">
        <is>
          <t>Subordinated debentures, net</t>
        </is>
      </c>
    </row>
    <row r="12">
      <c r="A12" s="3" t="inlineStr">
        <is>
          <t>Debt Instrument [Line Items]</t>
        </is>
      </c>
    </row>
    <row r="13">
      <c r="A13" s="4" t="inlineStr">
        <is>
          <t>Subordinated debentures, net</t>
        </is>
      </c>
      <c r="B13" s="5" t="n">
        <v>157181000</v>
      </c>
      <c r="E13" s="6" t="n">
        <v>9671000</v>
      </c>
    </row>
    <row r="14">
      <c r="A14" s="4" t="inlineStr">
        <is>
          <t>Amount</t>
        </is>
      </c>
      <c r="C14" s="5" t="n">
        <v>80000000</v>
      </c>
      <c r="D14" s="5" t="n">
        <v>70000000</v>
      </c>
    </row>
    <row r="15">
      <c r="A15" s="4" t="inlineStr">
        <is>
          <t>Interest Rate</t>
        </is>
      </c>
      <c r="B15" s="4" t="inlineStr">
        <is>
          <t>4.50%</t>
        </is>
      </c>
      <c r="C15" s="4" t="inlineStr">
        <is>
          <t>4.50%</t>
        </is>
      </c>
      <c r="D15" s="4" t="inlineStr">
        <is>
          <t>4.25%</t>
        </is>
      </c>
    </row>
    <row r="16">
      <c r="A16" s="4" t="inlineStr">
        <is>
          <t>Federal Home Loan Bank Advances Maturing August 23 2033</t>
        </is>
      </c>
    </row>
    <row r="17">
      <c r="A17" s="3" t="inlineStr">
        <is>
          <t>Debt Instrument [Line Items]</t>
        </is>
      </c>
    </row>
    <row r="18">
      <c r="A18" s="4" t="inlineStr">
        <is>
          <t>Amount</t>
        </is>
      </c>
      <c r="B18" s="5" t="n">
        <v>250000000</v>
      </c>
      <c r="E18" s="5" t="n">
        <v>250000000</v>
      </c>
    </row>
    <row r="19">
      <c r="A19" s="4" t="inlineStr">
        <is>
          <t>Interest Rate</t>
        </is>
      </c>
      <c r="B19" s="4" t="inlineStr">
        <is>
          <t>1.65%</t>
        </is>
      </c>
      <c r="E19" s="4" t="inlineStr">
        <is>
          <t>1.65%</t>
        </is>
      </c>
    </row>
    <row r="20">
      <c r="A20" s="4" t="inlineStr">
        <is>
          <t>Overnight repurchase agreements with depositors</t>
        </is>
      </c>
    </row>
    <row r="21">
      <c r="A21" s="3" t="inlineStr">
        <is>
          <t>Debt Instrument [Line Items]</t>
        </is>
      </c>
    </row>
    <row r="22">
      <c r="A22" s="4" t="inlineStr">
        <is>
          <t>Total FHLB advances and other borrowings</t>
        </is>
      </c>
      <c r="B22" s="5" t="n">
        <v>8408000</v>
      </c>
      <c r="E22" s="5" t="n">
        <v>16717000</v>
      </c>
    </row>
    <row r="23">
      <c r="A23" s="4" t="inlineStr">
        <is>
          <t>Long-term FHLB advances</t>
        </is>
      </c>
    </row>
    <row r="24">
      <c r="A24" s="3" t="inlineStr">
        <is>
          <t>Debt Instrument [Line Items]</t>
        </is>
      </c>
    </row>
    <row r="25">
      <c r="A25" s="4" t="inlineStr">
        <is>
          <t>Total FHLB advances and other borrowings</t>
        </is>
      </c>
      <c r="B25" s="6" t="n">
        <v>650000000</v>
      </c>
      <c r="E25" s="6" t="n">
        <v>100000000</v>
      </c>
    </row>
    <row r="26">
      <c r="A26" s="4" t="inlineStr">
        <is>
          <t>Federal Home Loan Bank Advances Maturing December 21 2020</t>
        </is>
      </c>
    </row>
    <row r="27">
      <c r="A27" s="3" t="inlineStr">
        <is>
          <t>Debt Instrument [Line Items]</t>
        </is>
      </c>
    </row>
    <row r="28">
      <c r="A28" s="4" t="inlineStr">
        <is>
          <t>Amount</t>
        </is>
      </c>
      <c r="B28" s="5" t="n">
        <v>650000000</v>
      </c>
    </row>
    <row r="29">
      <c r="A29" s="4" t="inlineStr">
        <is>
          <t>Interest Rate</t>
        </is>
      </c>
      <c r="B29" s="4" t="inlineStr">
        <is>
          <t>0.10%</t>
        </is>
      </c>
    </row>
    <row r="30">
      <c r="A30" s="4" t="inlineStr">
        <is>
          <t>Federal Home Loan Bank Advances, Maturing January 2, 2020</t>
        </is>
      </c>
    </row>
    <row r="31">
      <c r="A31" s="3" t="inlineStr">
        <is>
          <t>Debt Instrument [Line Items]</t>
        </is>
      </c>
    </row>
    <row r="32">
      <c r="A32" s="4" t="inlineStr">
        <is>
          <t>Amount</t>
        </is>
      </c>
      <c r="E32" s="5" t="n">
        <v>100000000</v>
      </c>
    </row>
    <row r="33">
      <c r="A33" s="4" t="inlineStr">
        <is>
          <t>Interest Rate</t>
        </is>
      </c>
      <c r="E33" s="4" t="inlineStr">
        <is>
          <t>1.3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6" customWidth="1" min="5" max="5"/>
    <col width="21" customWidth="1" min="6" max="6"/>
    <col width="21" customWidth="1" min="7" max="7"/>
  </cols>
  <sheetData>
    <row r="1">
      <c r="A1" s="1" t="inlineStr">
        <is>
          <t>Borrowings - Narrative (Details)</t>
        </is>
      </c>
      <c r="B1" s="2" t="inlineStr">
        <is>
          <t>1 Months Ended</t>
        </is>
      </c>
      <c r="E1" s="2" t="inlineStr">
        <is>
          <t>12 Months Ended</t>
        </is>
      </c>
    </row>
    <row r="2">
      <c r="B2" s="2" t="inlineStr">
        <is>
          <t>Oct. 31, 2020USD ($)</t>
        </is>
      </c>
      <c r="C2" s="2" t="inlineStr">
        <is>
          <t>Mar. 31, 2020</t>
        </is>
      </c>
      <c r="D2" s="2" t="inlineStr">
        <is>
          <t>Feb. 29, 2020USD ($)</t>
        </is>
      </c>
      <c r="E2" s="2" t="inlineStr">
        <is>
          <t>Dec. 31, 2020USD ($)trust</t>
        </is>
      </c>
      <c r="F2" s="2" t="inlineStr">
        <is>
          <t>Dec. 31, 2019USD ($)</t>
        </is>
      </c>
      <c r="G2" s="2" t="inlineStr">
        <is>
          <t>Dec. 31, 2018USD ($)</t>
        </is>
      </c>
    </row>
    <row r="3">
      <c r="A3" s="3" t="inlineStr">
        <is>
          <t>Debt Instrument [Line Items]</t>
        </is>
      </c>
    </row>
    <row r="4">
      <c r="A4" s="4" t="inlineStr">
        <is>
          <t>Maximum borrowing capacity</t>
        </is>
      </c>
      <c r="F4" s="5" t="n">
        <v>241300000</v>
      </c>
    </row>
    <row r="5">
      <c r="A5" s="4" t="inlineStr">
        <is>
          <t>Proceeds of issuance debt</t>
        </is>
      </c>
      <c r="E5" s="5" t="n">
        <v>147374000</v>
      </c>
      <c r="F5" s="6" t="n">
        <v>0</v>
      </c>
      <c r="G5" s="5" t="n">
        <v>0</v>
      </c>
    </row>
    <row r="6">
      <c r="A6" s="4" t="inlineStr">
        <is>
          <t>Number of wholly-owned, unconsolidated subsidiary grantor trusts | trust</t>
        </is>
      </c>
      <c r="E6" s="6" t="n">
        <v>2</v>
      </c>
    </row>
    <row r="7">
      <c r="A7" s="4" t="inlineStr">
        <is>
          <t>FHLB</t>
        </is>
      </c>
    </row>
    <row r="8">
      <c r="A8" s="3" t="inlineStr">
        <is>
          <t>Debt Instrument [Line Items]</t>
        </is>
      </c>
    </row>
    <row r="9">
      <c r="A9" s="4" t="inlineStr">
        <is>
          <t>Net amounts available under the blanket floating lien</t>
        </is>
      </c>
      <c r="E9" s="5" t="n">
        <v>456900000</v>
      </c>
      <c r="F9" s="6" t="n">
        <v>601900000</v>
      </c>
    </row>
    <row r="10">
      <c r="A10" s="4" t="inlineStr">
        <is>
          <t>Line of credit | Federal Reserve Bank of Dallas</t>
        </is>
      </c>
    </row>
    <row r="11">
      <c r="A11" s="3" t="inlineStr">
        <is>
          <t>Debt Instrument [Line Items]</t>
        </is>
      </c>
    </row>
    <row r="12">
      <c r="A12" s="4" t="inlineStr">
        <is>
          <t>Availability to borrow</t>
        </is>
      </c>
      <c r="E12" s="6" t="n">
        <v>793200000</v>
      </c>
      <c r="F12" s="6" t="n">
        <v>855100000</v>
      </c>
    </row>
    <row r="13">
      <c r="A13" s="4" t="inlineStr">
        <is>
          <t>Commercial and industrial loans pledged as collateral</t>
        </is>
      </c>
      <c r="E13" s="6" t="n">
        <v>999700000</v>
      </c>
      <c r="F13" s="6" t="n">
        <v>1090000000</v>
      </c>
    </row>
    <row r="14">
      <c r="A14" s="4" t="inlineStr">
        <is>
          <t>Line of credit outstanding, long-term</t>
        </is>
      </c>
      <c r="E14" s="6" t="n">
        <v>0</v>
      </c>
      <c r="F14" s="6" t="n">
        <v>0</v>
      </c>
    </row>
    <row r="15">
      <c r="A15" s="4" t="inlineStr">
        <is>
          <t>Revolving credit loans | NexBank SSB</t>
        </is>
      </c>
    </row>
    <row r="16">
      <c r="A16" s="3" t="inlineStr">
        <is>
          <t>Debt Instrument [Line Items]</t>
        </is>
      </c>
    </row>
    <row r="17">
      <c r="A17" s="4" t="inlineStr">
        <is>
          <t>Maximum borrowing capacity</t>
        </is>
      </c>
      <c r="G17" s="5" t="n">
        <v>50000000</v>
      </c>
    </row>
    <row r="18">
      <c r="A18" s="4" t="inlineStr">
        <is>
          <t>Line of credit outstanding, long-term</t>
        </is>
      </c>
      <c r="E18" s="5" t="n">
        <v>0</v>
      </c>
      <c r="F18" s="5" t="n">
        <v>0</v>
      </c>
    </row>
    <row r="19">
      <c r="A19" s="4" t="inlineStr">
        <is>
          <t>Revolving credit loans | NexBank SSB | LIBOR</t>
        </is>
      </c>
    </row>
    <row r="20">
      <c r="A20" s="3" t="inlineStr">
        <is>
          <t>Debt Instrument [Line Items]</t>
        </is>
      </c>
    </row>
    <row r="21">
      <c r="A21" s="4" t="inlineStr">
        <is>
          <t>Basis spread on variable rate</t>
        </is>
      </c>
      <c r="E21" s="4" t="inlineStr">
        <is>
          <t>3.25%</t>
        </is>
      </c>
    </row>
    <row r="22">
      <c r="A22" s="4" t="inlineStr">
        <is>
          <t>Long-term FHLB advances | Minimum</t>
        </is>
      </c>
    </row>
    <row r="23">
      <c r="A23" s="3" t="inlineStr">
        <is>
          <t>Debt Instrument [Line Items]</t>
        </is>
      </c>
    </row>
    <row r="24">
      <c r="A24" s="4" t="inlineStr">
        <is>
          <t>Interest Rate</t>
        </is>
      </c>
      <c r="E24" s="4" t="inlineStr">
        <is>
          <t>1.65%</t>
        </is>
      </c>
      <c r="F24" s="4" t="inlineStr">
        <is>
          <t>1.65%</t>
        </is>
      </c>
    </row>
    <row r="25">
      <c r="A25" s="4" t="inlineStr">
        <is>
          <t>Long-term FHLB advances | Maximum</t>
        </is>
      </c>
    </row>
    <row r="26">
      <c r="A26" s="3" t="inlineStr">
        <is>
          <t>Debt Instrument [Line Items]</t>
        </is>
      </c>
    </row>
    <row r="27">
      <c r="A27" s="4" t="inlineStr">
        <is>
          <t>Interest Rate</t>
        </is>
      </c>
      <c r="E27" s="4" t="inlineStr">
        <is>
          <t>5.72%</t>
        </is>
      </c>
      <c r="F27" s="4" t="inlineStr">
        <is>
          <t>5.72%</t>
        </is>
      </c>
    </row>
    <row r="28">
      <c r="A28" s="4" t="inlineStr">
        <is>
          <t>Subordinated debentures, net</t>
        </is>
      </c>
    </row>
    <row r="29">
      <c r="A29" s="3" t="inlineStr">
        <is>
          <t>Debt Instrument [Line Items]</t>
        </is>
      </c>
    </row>
    <row r="30">
      <c r="A30" s="4" t="inlineStr">
        <is>
          <t>Interest Rate</t>
        </is>
      </c>
      <c r="B30" s="4" t="inlineStr">
        <is>
          <t>4.50%</t>
        </is>
      </c>
      <c r="D30" s="4" t="inlineStr">
        <is>
          <t>4.25%</t>
        </is>
      </c>
      <c r="E30" s="4" t="inlineStr">
        <is>
          <t>4.50%</t>
        </is>
      </c>
    </row>
    <row r="31">
      <c r="A31" s="4" t="inlineStr">
        <is>
          <t>Basis spread on variable rate</t>
        </is>
      </c>
      <c r="C31" s="4" t="inlineStr">
        <is>
          <t>4.32%</t>
        </is>
      </c>
    </row>
    <row r="32">
      <c r="A32" s="4" t="inlineStr">
        <is>
          <t>Principal amount</t>
        </is>
      </c>
      <c r="B32" s="5" t="n">
        <v>80000000</v>
      </c>
      <c r="D32" s="5" t="n">
        <v>70000000</v>
      </c>
    </row>
    <row r="33">
      <c r="A33" s="4" t="inlineStr">
        <is>
          <t>Term of floating rate</t>
        </is>
      </c>
      <c r="B33" s="4" t="inlineStr">
        <is>
          <t>3 months</t>
        </is>
      </c>
    </row>
    <row r="34">
      <c r="A34" s="4" t="inlineStr">
        <is>
          <t>Proceeds of issuance debt</t>
        </is>
      </c>
      <c r="B34" s="5" t="n">
        <v>78600000</v>
      </c>
    </row>
    <row r="35">
      <c r="A35" s="4" t="inlineStr">
        <is>
          <t>Subordinated debentures, net | Origin Bank | Origin Bank</t>
        </is>
      </c>
    </row>
    <row r="36">
      <c r="A36" s="3" t="inlineStr">
        <is>
          <t>Debt Instrument [Line Items]</t>
        </is>
      </c>
    </row>
    <row r="37">
      <c r="A37" s="4" t="inlineStr">
        <is>
          <t>Principal amount</t>
        </is>
      </c>
      <c r="E37" s="5" t="n">
        <v>51000000</v>
      </c>
    </row>
    <row r="38">
      <c r="A38" s="4" t="inlineStr">
        <is>
          <t>Subordinated debentures, net | LIBOR</t>
        </is>
      </c>
    </row>
    <row r="39">
      <c r="A39" s="3" t="inlineStr">
        <is>
          <t>Debt Instrument [Line Items]</t>
        </is>
      </c>
    </row>
    <row r="40">
      <c r="A40" s="4" t="inlineStr">
        <is>
          <t>Basis spread on variable rate</t>
        </is>
      </c>
      <c r="D40" s="4" t="inlineStr">
        <is>
          <t>2.82%</t>
        </is>
      </c>
    </row>
    <row r="41">
      <c r="A41" s="4" t="inlineStr">
        <is>
          <t>Junior subordinated debt</t>
        </is>
      </c>
    </row>
    <row r="42">
      <c r="A42" s="3" t="inlineStr">
        <is>
          <t>Debt Instrument [Line Items]</t>
        </is>
      </c>
    </row>
    <row r="43">
      <c r="A43" s="4" t="inlineStr">
        <is>
          <t>Remaining purchase discount</t>
        </is>
      </c>
      <c r="E43" s="6" t="n">
        <v>1100000</v>
      </c>
      <c r="F43" s="5" t="n">
        <v>1200000</v>
      </c>
    </row>
    <row r="44">
      <c r="A44" s="4" t="inlineStr">
        <is>
          <t>Line of credit</t>
        </is>
      </c>
    </row>
    <row r="45">
      <c r="A45" s="3" t="inlineStr">
        <is>
          <t>Debt Instrument [Line Items]</t>
        </is>
      </c>
    </row>
    <row r="46">
      <c r="A46" s="4" t="inlineStr">
        <is>
          <t>Maximum borrowing capacity</t>
        </is>
      </c>
      <c r="E46" s="6" t="n">
        <v>190000000</v>
      </c>
      <c r="F46" s="6" t="n">
        <v>180000000</v>
      </c>
    </row>
    <row r="47">
      <c r="A47" s="4" t="inlineStr">
        <is>
          <t>Line of credit outstanding, short-term</t>
        </is>
      </c>
      <c r="E47" s="6" t="n">
        <v>0</v>
      </c>
      <c r="F47" s="6" t="n">
        <v>0</v>
      </c>
    </row>
    <row r="48">
      <c r="A48" s="4" t="inlineStr">
        <is>
          <t>Amount held on deposit</t>
        </is>
      </c>
      <c r="E48" s="6" t="n">
        <v>250000</v>
      </c>
    </row>
    <row r="49">
      <c r="A49" s="4" t="inlineStr">
        <is>
          <t>secured repurchase line of credit</t>
        </is>
      </c>
    </row>
    <row r="50">
      <c r="A50" s="3" t="inlineStr">
        <is>
          <t>Debt Instrument [Line Items]</t>
        </is>
      </c>
    </row>
    <row r="51">
      <c r="A51" s="4" t="inlineStr">
        <is>
          <t>Maximum borrowing capacity</t>
        </is>
      </c>
      <c r="E51" s="5" t="n">
        <v>75000000</v>
      </c>
      <c r="F51" s="5" t="n">
        <v>75000000</v>
      </c>
    </row>
    <row r="52">
      <c r="A52" s="4" t="inlineStr">
        <is>
          <t>Overnight repurchase agreements with depositors</t>
        </is>
      </c>
    </row>
    <row r="53">
      <c r="A53" s="3" t="inlineStr">
        <is>
          <t>Debt Instrument [Line Items]</t>
        </is>
      </c>
    </row>
    <row r="54">
      <c r="A54" s="4" t="inlineStr">
        <is>
          <t>Daily average interest rate</t>
        </is>
      </c>
      <c r="E54" s="4" t="inlineStr">
        <is>
          <t>0.22%</t>
        </is>
      </c>
      <c r="F54" s="4" t="inlineStr">
        <is>
          <t>1.20%</t>
        </is>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Borrowings - Schedule of Maturities of Long-term Advances (Details)</t>
        </is>
      </c>
      <c r="B1" s="2" t="inlineStr">
        <is>
          <t>Dec. 31, 2020USD ($)</t>
        </is>
      </c>
    </row>
    <row r="2">
      <c r="A2" s="4" t="inlineStr">
        <is>
          <t>FHLB Advance, Maturities of 15 Years</t>
        </is>
      </c>
    </row>
    <row r="3">
      <c r="A3" s="3" t="inlineStr">
        <is>
          <t>Years Ended December 31,</t>
        </is>
      </c>
    </row>
    <row r="4">
      <c r="A4" s="4" t="inlineStr">
        <is>
          <t>Amount</t>
        </is>
      </c>
      <c r="B4" s="5" t="n">
        <v>250000000</v>
      </c>
    </row>
    <row r="5">
      <c r="A5" s="4" t="inlineStr">
        <is>
          <t>FHLB Advances One</t>
        </is>
      </c>
    </row>
    <row r="6">
      <c r="A6" s="3" t="inlineStr">
        <is>
          <t>Years Ended December 31,</t>
        </is>
      </c>
    </row>
    <row r="7">
      <c r="A7" s="4" t="inlineStr">
        <is>
          <t>Interest Rate</t>
        </is>
      </c>
      <c r="B7" s="4" t="inlineStr">
        <is>
          <t>1.65%</t>
        </is>
      </c>
    </row>
    <row r="8">
      <c r="A8" s="4" t="inlineStr">
        <is>
          <t>Long-term FHLB advances</t>
        </is>
      </c>
    </row>
    <row r="9">
      <c r="A9" s="3" t="inlineStr">
        <is>
          <t>Years Ended December 31,</t>
        </is>
      </c>
    </row>
    <row r="10">
      <c r="A10" s="4" t="inlineStr">
        <is>
          <t>2021</t>
        </is>
      </c>
      <c r="B10" s="5" t="n">
        <v>1090000</v>
      </c>
    </row>
    <row r="11">
      <c r="A11" s="4" t="inlineStr">
        <is>
          <t>2022</t>
        </is>
      </c>
      <c r="B11" s="6" t="n">
        <v>2404000</v>
      </c>
    </row>
    <row r="12">
      <c r="A12" s="4" t="inlineStr">
        <is>
          <t>2023</t>
        </is>
      </c>
      <c r="B12" s="6" t="n">
        <v>4043000</v>
      </c>
    </row>
    <row r="13">
      <c r="A13" s="4" t="inlineStr">
        <is>
          <t>2024</t>
        </is>
      </c>
      <c r="B13" s="6" t="n">
        <v>3020000</v>
      </c>
    </row>
    <row r="14">
      <c r="A14" s="4" t="inlineStr">
        <is>
          <t>2025</t>
        </is>
      </c>
      <c r="B14" s="6" t="n">
        <v>1641000</v>
      </c>
    </row>
    <row r="15">
      <c r="A15" s="4" t="inlineStr">
        <is>
          <t>Thereafter</t>
        </is>
      </c>
      <c r="B15" s="6" t="n">
        <v>258517000</v>
      </c>
    </row>
    <row r="16">
      <c r="A16" s="4" t="inlineStr">
        <is>
          <t>Total</t>
        </is>
      </c>
      <c r="B16" s="5" t="n">
        <v>27071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Terms of Current Debentures (Details) - Junior subordinated debt $ in Thousands</t>
        </is>
      </c>
      <c r="B1" s="2" t="inlineStr">
        <is>
          <t>12 Months Ended</t>
        </is>
      </c>
    </row>
    <row r="2">
      <c r="B2" s="2" t="inlineStr">
        <is>
          <t>Dec. 31, 2020USD ($)</t>
        </is>
      </c>
    </row>
    <row r="3">
      <c r="A3" s="3" t="inlineStr">
        <is>
          <t>Debt Instrument [Line Items]</t>
        </is>
      </c>
    </row>
    <row r="4">
      <c r="A4" s="4" t="inlineStr">
        <is>
          <t>Amount Outstanding</t>
        </is>
      </c>
      <c r="B4" s="5" t="n">
        <v>10826</v>
      </c>
    </row>
    <row r="5">
      <c r="A5" s="4" t="inlineStr">
        <is>
          <t>CTB Statutory Trust I</t>
        </is>
      </c>
    </row>
    <row r="6">
      <c r="A6" s="3" t="inlineStr">
        <is>
          <t>Debt Instrument [Line Items]</t>
        </is>
      </c>
    </row>
    <row r="7">
      <c r="A7" s="4" t="inlineStr">
        <is>
          <t>Amount Outstanding</t>
        </is>
      </c>
      <c r="B7" s="5" t="n">
        <v>6702</v>
      </c>
    </row>
    <row r="8">
      <c r="A8" s="4" t="inlineStr">
        <is>
          <t>Current Rate</t>
        </is>
      </c>
      <c r="B8" s="4" t="inlineStr">
        <is>
          <t>3.51%</t>
        </is>
      </c>
    </row>
    <row r="9">
      <c r="A9" s="4" t="inlineStr">
        <is>
          <t>CTB Statutory Trust I | Maximum</t>
        </is>
      </c>
    </row>
    <row r="10">
      <c r="A10" s="3" t="inlineStr">
        <is>
          <t>Debt Instrument [Line Items]</t>
        </is>
      </c>
    </row>
    <row r="11">
      <c r="A11" s="4" t="inlineStr">
        <is>
          <t>Maximum Rate</t>
        </is>
      </c>
      <c r="B11" s="4" t="inlineStr">
        <is>
          <t>12.50%</t>
        </is>
      </c>
    </row>
    <row r="12">
      <c r="A12" s="4" t="inlineStr">
        <is>
          <t>CTB Statutory Trust I | LIBOR</t>
        </is>
      </c>
    </row>
    <row r="13">
      <c r="A13" s="3" t="inlineStr">
        <is>
          <t>Debt Instrument [Line Items]</t>
        </is>
      </c>
    </row>
    <row r="14">
      <c r="A14" s="4" t="inlineStr">
        <is>
          <t>Basis spread on variable rate</t>
        </is>
      </c>
      <c r="B14" s="4" t="inlineStr">
        <is>
          <t>3.30%</t>
        </is>
      </c>
    </row>
    <row r="15">
      <c r="A15" s="4" t="inlineStr">
        <is>
          <t>First Louisiana Statutory Trust I</t>
        </is>
      </c>
    </row>
    <row r="16">
      <c r="A16" s="3" t="inlineStr">
        <is>
          <t>Debt Instrument [Line Items]</t>
        </is>
      </c>
    </row>
    <row r="17">
      <c r="A17" s="4" t="inlineStr">
        <is>
          <t>Amount Outstanding</t>
        </is>
      </c>
      <c r="B17" s="5" t="n">
        <v>4124</v>
      </c>
    </row>
    <row r="18">
      <c r="A18" s="4" t="inlineStr">
        <is>
          <t>Current Rate</t>
        </is>
      </c>
      <c r="B18" s="4" t="inlineStr">
        <is>
          <t>2.02%</t>
        </is>
      </c>
    </row>
    <row r="19">
      <c r="A19" s="4" t="inlineStr">
        <is>
          <t>First Louisiana Statutory Trust I | Maximum</t>
        </is>
      </c>
    </row>
    <row r="20">
      <c r="A20" s="3" t="inlineStr">
        <is>
          <t>Debt Instrument [Line Items]</t>
        </is>
      </c>
    </row>
    <row r="21">
      <c r="A21" s="4" t="inlineStr">
        <is>
          <t>Maximum Rate</t>
        </is>
      </c>
      <c r="B21" s="4" t="inlineStr">
        <is>
          <t>16.00%</t>
        </is>
      </c>
    </row>
    <row r="22">
      <c r="A22" s="4" t="inlineStr">
        <is>
          <t>First Louisiana Statutory Trust I | LIBOR</t>
        </is>
      </c>
    </row>
    <row r="23">
      <c r="A23" s="3" t="inlineStr">
        <is>
          <t>Debt Instrument [Line Items]</t>
        </is>
      </c>
    </row>
    <row r="24">
      <c r="A24" s="4" t="inlineStr">
        <is>
          <t>Basis spread on variable rate</t>
        </is>
      </c>
      <c r="B24" s="4" t="inlineStr">
        <is>
          <t>1.8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0</t>
        </is>
      </c>
      <c r="C1" s="2" t="inlineStr">
        <is>
          <t>Dec. 31, 2019</t>
        </is>
      </c>
    </row>
    <row r="2">
      <c r="A2" s="3" t="inlineStr">
        <is>
          <t>Derivatives, Fair Value [Line Items]</t>
        </is>
      </c>
    </row>
    <row r="3">
      <c r="A3" s="4" t="inlineStr">
        <is>
          <t>Notional Amounts</t>
        </is>
      </c>
      <c r="B3" s="5" t="n">
        <v>1030766</v>
      </c>
      <c r="C3" s="5" t="n">
        <v>762012</v>
      </c>
    </row>
    <row r="4">
      <c r="A4" s="4" t="inlineStr">
        <is>
          <t>Fair Values</t>
        </is>
      </c>
      <c r="B4" s="6" t="n">
        <v>1380</v>
      </c>
      <c r="C4" s="6" t="n">
        <v>-3</v>
      </c>
    </row>
    <row r="5">
      <c r="A5" s="4" t="inlineStr">
        <is>
          <t>Interest Rate Swaps | Derivatives Not Designated as Hedging Instruments | Other Assets</t>
        </is>
      </c>
    </row>
    <row r="6">
      <c r="A6" s="3" t="inlineStr">
        <is>
          <t>Derivatives, Fair Value [Line Items]</t>
        </is>
      </c>
    </row>
    <row r="7">
      <c r="A7" s="4" t="inlineStr">
        <is>
          <t>Notional Amounts</t>
        </is>
      </c>
      <c r="B7" s="6" t="n">
        <v>326542</v>
      </c>
      <c r="C7" s="6" t="n">
        <v>217633</v>
      </c>
    </row>
    <row r="8">
      <c r="A8" s="4" t="inlineStr">
        <is>
          <t>Fair Values</t>
        </is>
      </c>
      <c r="B8" s="6" t="n">
        <v>20207</v>
      </c>
      <c r="C8" s="6" t="n">
        <v>8425</v>
      </c>
    </row>
    <row r="9">
      <c r="A9" s="4" t="inlineStr">
        <is>
          <t>Interest Rate Swaps | Derivatives Not Designated as Hedging Instruments | Other Liabilities</t>
        </is>
      </c>
    </row>
    <row r="10">
      <c r="A10" s="3" t="inlineStr">
        <is>
          <t>Derivatives, Fair Value [Line Items]</t>
        </is>
      </c>
    </row>
    <row r="11">
      <c r="A11" s="4" t="inlineStr">
        <is>
          <t>Notional Amounts</t>
        </is>
      </c>
      <c r="B11" s="6" t="n">
        <v>347096</v>
      </c>
      <c r="C11" s="6" t="n">
        <v>246397</v>
      </c>
    </row>
    <row r="12">
      <c r="A12" s="4" t="inlineStr">
        <is>
          <t>Fair Values</t>
        </is>
      </c>
      <c r="B12" s="6" t="n">
        <v>-21321</v>
      </c>
      <c r="C12" s="6" t="n">
        <v>-9278</v>
      </c>
    </row>
    <row r="13">
      <c r="A13" s="4" t="inlineStr">
        <is>
          <t>Risk Participation Derivative | Derivatives Not Designated as Hedging Instruments | Other Liabilities</t>
        </is>
      </c>
    </row>
    <row r="14">
      <c r="A14" s="3" t="inlineStr">
        <is>
          <t>Derivatives, Fair Value [Line Items]</t>
        </is>
      </c>
    </row>
    <row r="15">
      <c r="A15" s="4" t="inlineStr">
        <is>
          <t>Notional Amounts</t>
        </is>
      </c>
      <c r="B15" s="6" t="n">
        <v>63374</v>
      </c>
      <c r="C15" s="6" t="n">
        <v>0</v>
      </c>
    </row>
    <row r="16">
      <c r="A16" s="4" t="inlineStr">
        <is>
          <t>Fair Values</t>
        </is>
      </c>
      <c r="B16" s="6" t="n">
        <v>-18</v>
      </c>
      <c r="C16" s="6" t="n">
        <v>0</v>
      </c>
    </row>
    <row r="17">
      <c r="A17" s="4" t="inlineStr">
        <is>
          <t>Forward Commitments to Purchase | Derivatives Not Designated as Hedging Instruments | Other Assets</t>
        </is>
      </c>
    </row>
    <row r="18">
      <c r="A18" s="3" t="inlineStr">
        <is>
          <t>Derivatives, Fair Value [Line Items]</t>
        </is>
      </c>
    </row>
    <row r="19">
      <c r="A19" s="4" t="inlineStr">
        <is>
          <t>Notional Amounts</t>
        </is>
      </c>
      <c r="C19" s="6" t="n">
        <v>200000</v>
      </c>
    </row>
    <row r="20">
      <c r="A20" s="4" t="inlineStr">
        <is>
          <t>Fair Values</t>
        </is>
      </c>
      <c r="C20" s="6" t="n">
        <v>242</v>
      </c>
    </row>
    <row r="21">
      <c r="A21" s="4" t="inlineStr">
        <is>
          <t>Forward Commitments to Purchase | Derivatives Not Designated as Hedging Instruments | Other Liabilities</t>
        </is>
      </c>
    </row>
    <row r="22">
      <c r="A22" s="3" t="inlineStr">
        <is>
          <t>Derivatives, Fair Value [Line Items]</t>
        </is>
      </c>
    </row>
    <row r="23">
      <c r="A23" s="4" t="inlineStr">
        <is>
          <t>Notional Amounts</t>
        </is>
      </c>
      <c r="B23" s="6" t="n">
        <v>107000</v>
      </c>
    </row>
    <row r="24">
      <c r="A24" s="4" t="inlineStr">
        <is>
          <t>Fair Values</t>
        </is>
      </c>
      <c r="B24" s="6" t="n">
        <v>-317</v>
      </c>
    </row>
    <row r="25">
      <c r="A25" s="4" t="inlineStr">
        <is>
          <t>Forward Commitments to Sell | Derivatives Not Designated as Hedging Instruments | Other Liabilities</t>
        </is>
      </c>
    </row>
    <row r="26">
      <c r="A26" s="3" t="inlineStr">
        <is>
          <t>Derivatives, Fair Value [Line Items]</t>
        </is>
      </c>
    </row>
    <row r="27">
      <c r="A27" s="4" t="inlineStr">
        <is>
          <t>Notional Amounts</t>
        </is>
      </c>
      <c r="B27" s="6" t="n">
        <v>107200</v>
      </c>
      <c r="C27" s="6" t="n">
        <v>60600</v>
      </c>
    </row>
    <row r="28">
      <c r="A28" s="4" t="inlineStr">
        <is>
          <t>Fair Values</t>
        </is>
      </c>
      <c r="B28" s="6" t="n">
        <v>-658</v>
      </c>
      <c r="C28" s="6" t="n">
        <v>-109</v>
      </c>
    </row>
    <row r="29">
      <c r="A29" s="4" t="inlineStr">
        <is>
          <t>Interest Rate-Lock Commitments | Derivatives Not Designated as Hedging Instruments | Other Assets</t>
        </is>
      </c>
    </row>
    <row r="30">
      <c r="A30" s="3" t="inlineStr">
        <is>
          <t>Derivatives, Fair Value [Line Items]</t>
        </is>
      </c>
    </row>
    <row r="31">
      <c r="A31" s="4" t="inlineStr">
        <is>
          <t>Notional Amounts</t>
        </is>
      </c>
      <c r="B31" s="6" t="n">
        <v>79554</v>
      </c>
      <c r="C31" s="6" t="n">
        <v>37382</v>
      </c>
    </row>
    <row r="32">
      <c r="A32" s="4" t="inlineStr">
        <is>
          <t>Fair Values</t>
        </is>
      </c>
      <c r="B32" s="6" t="n">
        <v>3487</v>
      </c>
      <c r="C32" s="6" t="n">
        <v>717</v>
      </c>
    </row>
    <row r="33">
      <c r="A33" s="4" t="inlineStr">
        <is>
          <t>Cash Flow Hedging | Interest Rate Swaps | Derivatives Designated as Cash Flow Hedging Instruments | Other Assets</t>
        </is>
      </c>
    </row>
    <row r="34">
      <c r="A34" s="3" t="inlineStr">
        <is>
          <t>Derivatives, Fair Value [Line Items]</t>
        </is>
      </c>
    </row>
    <row r="35">
      <c r="A35" s="4" t="inlineStr">
        <is>
          <t>Notional Amounts</t>
        </is>
      </c>
      <c r="B35" s="6" t="n">
        <v>21000</v>
      </c>
      <c r="C35" s="6" t="n">
        <v>10500</v>
      </c>
    </row>
    <row r="36">
      <c r="A36" s="4" t="inlineStr">
        <is>
          <t>Fair Values</t>
        </is>
      </c>
      <c r="B36" s="5" t="n">
        <v>-706</v>
      </c>
      <c r="C36" s="5" t="n">
        <v>-1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Weighted-average Rates Paid and Received (Details) - Interest Rate Swaps</t>
        </is>
      </c>
      <c r="B1" s="2" t="inlineStr">
        <is>
          <t>Dec. 31, 2020</t>
        </is>
      </c>
      <c r="C1" s="2" t="inlineStr">
        <is>
          <t>Dec. 31, 2019</t>
        </is>
      </c>
    </row>
    <row r="2">
      <c r="A2" s="4" t="inlineStr">
        <is>
          <t>Cash flow hedges | Paid</t>
        </is>
      </c>
    </row>
    <row r="3">
      <c r="A3" s="3" t="inlineStr">
        <is>
          <t>Derivative [Line Items]</t>
        </is>
      </c>
    </row>
    <row r="4">
      <c r="A4" s="4" t="inlineStr">
        <is>
          <t>Weighted-Average Interest Rate</t>
        </is>
      </c>
      <c r="B4" s="4" t="inlineStr">
        <is>
          <t>4.81%</t>
        </is>
      </c>
      <c r="C4" s="4" t="inlineStr">
        <is>
          <t>4.81%</t>
        </is>
      </c>
    </row>
    <row r="5">
      <c r="A5" s="4" t="inlineStr">
        <is>
          <t>Cash flow hedges | Received</t>
        </is>
      </c>
    </row>
    <row r="6">
      <c r="A6" s="3" t="inlineStr">
        <is>
          <t>Derivative [Line Items]</t>
        </is>
      </c>
    </row>
    <row r="7">
      <c r="A7" s="4" t="inlineStr">
        <is>
          <t>Weighted-Average Interest Rate</t>
        </is>
      </c>
      <c r="B7" s="4" t="inlineStr">
        <is>
          <t>2.94%</t>
        </is>
      </c>
      <c r="C7" s="4" t="inlineStr">
        <is>
          <t>4.64%</t>
        </is>
      </c>
    </row>
    <row r="8">
      <c r="A8" s="4" t="inlineStr">
        <is>
          <t>Financial Institution | Non-Hedging | Paid</t>
        </is>
      </c>
    </row>
    <row r="9">
      <c r="A9" s="3" t="inlineStr">
        <is>
          <t>Derivative [Line Items]</t>
        </is>
      </c>
    </row>
    <row r="10">
      <c r="A10" s="4" t="inlineStr">
        <is>
          <t>Weighted-Average Interest Rate</t>
        </is>
      </c>
      <c r="B10" s="4" t="inlineStr">
        <is>
          <t>4.18%</t>
        </is>
      </c>
      <c r="C10" s="4" t="inlineStr">
        <is>
          <t>4.93%</t>
        </is>
      </c>
    </row>
    <row r="11">
      <c r="A11" s="4" t="inlineStr">
        <is>
          <t>Financial Institution | Non-Hedging | Received</t>
        </is>
      </c>
    </row>
    <row r="12">
      <c r="A12" s="3" t="inlineStr">
        <is>
          <t>Derivative [Line Items]</t>
        </is>
      </c>
    </row>
    <row r="13">
      <c r="A13" s="4" t="inlineStr">
        <is>
          <t>Weighted-Average Interest Rate</t>
        </is>
      </c>
      <c r="B13" s="4" t="inlineStr">
        <is>
          <t>2.48%</t>
        </is>
      </c>
      <c r="C13" s="4" t="inlineStr">
        <is>
          <t>4.13%</t>
        </is>
      </c>
    </row>
    <row r="14">
      <c r="A14" s="4" t="inlineStr">
        <is>
          <t>Customer | Non-Hedging | Paid</t>
        </is>
      </c>
    </row>
    <row r="15">
      <c r="A15" s="3" t="inlineStr">
        <is>
          <t>Derivative [Line Items]</t>
        </is>
      </c>
    </row>
    <row r="16">
      <c r="A16" s="4" t="inlineStr">
        <is>
          <t>Weighted-Average Interest Rate</t>
        </is>
      </c>
      <c r="B16" s="4" t="inlineStr">
        <is>
          <t>2.52%</t>
        </is>
      </c>
      <c r="C16" s="4" t="inlineStr">
        <is>
          <t>4.18%</t>
        </is>
      </c>
    </row>
    <row r="17">
      <c r="A17" s="4" t="inlineStr">
        <is>
          <t>Customer | Non-Hedging | Received</t>
        </is>
      </c>
    </row>
    <row r="18">
      <c r="A18" s="3" t="inlineStr">
        <is>
          <t>Derivative [Line Items]</t>
        </is>
      </c>
    </row>
    <row r="19">
      <c r="A19" s="4" t="inlineStr">
        <is>
          <t>Weighted-Average Interest Rate</t>
        </is>
      </c>
      <c r="B19" s="4" t="inlineStr">
        <is>
          <t>4.19%</t>
        </is>
      </c>
      <c r="C19" s="4" t="inlineStr">
        <is>
          <t>4.9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2:46:14Z</dcterms:created>
  <dcterms:modified xmlns:dcterms="http://purl.org/dc/terms/" xmlns:xsi="http://www.w3.org/2001/XMLSchema-instance" xsi:type="dcterms:W3CDTF">2021-03-02T12:46:14Z</dcterms:modified>
</cp:coreProperties>
</file>